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Cash and Cash Equivalents Conce"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Intangible Assets" sheetId="17" state="visible" r:id="rId17"/>
    <sheet xmlns:r="http://schemas.openxmlformats.org/officeDocument/2006/relationships" name="Mortgage Servicing Rights" sheetId="18" state="visible" r:id="rId18"/>
    <sheet xmlns:r="http://schemas.openxmlformats.org/officeDocument/2006/relationships" name="Other Assets and Other liabilit" sheetId="19" state="visible" r:id="rId19"/>
    <sheet xmlns:r="http://schemas.openxmlformats.org/officeDocument/2006/relationships" name="Deposits" sheetId="20" state="visible" r:id="rId20"/>
    <sheet xmlns:r="http://schemas.openxmlformats.org/officeDocument/2006/relationships" name="Securities Sold Under Agreement"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Income Taxes" sheetId="24" state="visible" r:id="rId24"/>
    <sheet xmlns:r="http://schemas.openxmlformats.org/officeDocument/2006/relationships" name="Dividend Restrictions" sheetId="25" state="visible" r:id="rId25"/>
    <sheet xmlns:r="http://schemas.openxmlformats.org/officeDocument/2006/relationships" name="Commitments and Contingencies" sheetId="26" state="visible" r:id="rId26"/>
    <sheet xmlns:r="http://schemas.openxmlformats.org/officeDocument/2006/relationships" name="Derivatives" sheetId="27" state="visible" r:id="rId27"/>
    <sheet xmlns:r="http://schemas.openxmlformats.org/officeDocument/2006/relationships" name="Fair Value of Financial Instrum" sheetId="28" state="visible" r:id="rId28"/>
    <sheet xmlns:r="http://schemas.openxmlformats.org/officeDocument/2006/relationships" name="Parent Company Only Financial S" sheetId="29" state="visible" r:id="rId29"/>
    <sheet xmlns:r="http://schemas.openxmlformats.org/officeDocument/2006/relationships" name="Segment Reporting" sheetId="30" state="visible" r:id="rId30"/>
    <sheet xmlns:r="http://schemas.openxmlformats.org/officeDocument/2006/relationships" name="Minimum Capital Requirements" sheetId="31" state="visible" r:id="rId31"/>
    <sheet xmlns:r="http://schemas.openxmlformats.org/officeDocument/2006/relationships" name="Employee Benefit Plans" sheetId="32" state="visible" r:id="rId32"/>
    <sheet xmlns:r="http://schemas.openxmlformats.org/officeDocument/2006/relationships" name="Stock-Based Compensation" sheetId="33" state="visible" r:id="rId33"/>
    <sheet xmlns:r="http://schemas.openxmlformats.org/officeDocument/2006/relationships" name="Related party transactions" sheetId="34" state="visible" r:id="rId34"/>
    <sheet xmlns:r="http://schemas.openxmlformats.org/officeDocument/2006/relationships" name="Subsequent Event" sheetId="35" state="visible" r:id="rId35"/>
    <sheet xmlns:r="http://schemas.openxmlformats.org/officeDocument/2006/relationships" name="Basis of Presentation (Policies" sheetId="36" state="visible" r:id="rId36"/>
    <sheet xmlns:r="http://schemas.openxmlformats.org/officeDocument/2006/relationships" name="Basis of Presentation (Tables)" sheetId="37" state="visible" r:id="rId37"/>
    <sheet xmlns:r="http://schemas.openxmlformats.org/officeDocument/2006/relationships" name="Mergers and acquisitions (Table" sheetId="38" state="visible" r:id="rId38"/>
    <sheet xmlns:r="http://schemas.openxmlformats.org/officeDocument/2006/relationships" name="Cash and Cash Equivalents Con39" sheetId="39" state="visible" r:id="rId39"/>
    <sheet xmlns:r="http://schemas.openxmlformats.org/officeDocument/2006/relationships" name="Investment securities (Tables)" sheetId="40" state="visible" r:id="rId40"/>
    <sheet xmlns:r="http://schemas.openxmlformats.org/officeDocument/2006/relationships" name="Loans and Allowance for Loan 41" sheetId="41" state="visible" r:id="rId41"/>
    <sheet xmlns:r="http://schemas.openxmlformats.org/officeDocument/2006/relationships" name="Premises and Equipment (Tables)" sheetId="42" state="visible" r:id="rId42"/>
    <sheet xmlns:r="http://schemas.openxmlformats.org/officeDocument/2006/relationships" name="Other Real Estate Owned (Tables" sheetId="43" state="visible" r:id="rId43"/>
    <sheet xmlns:r="http://schemas.openxmlformats.org/officeDocument/2006/relationships" name="Goodwill and Intangible Assets " sheetId="44" state="visible" r:id="rId44"/>
    <sheet xmlns:r="http://schemas.openxmlformats.org/officeDocument/2006/relationships" name="Mortgage Servicing Rights (Tabl" sheetId="45" state="visible" r:id="rId45"/>
    <sheet xmlns:r="http://schemas.openxmlformats.org/officeDocument/2006/relationships" name="Other Assets and Other liabil46" sheetId="46" state="visible" r:id="rId46"/>
    <sheet xmlns:r="http://schemas.openxmlformats.org/officeDocument/2006/relationships" name="Deposits (Tables)" sheetId="47" state="visible" r:id="rId47"/>
    <sheet xmlns:r="http://schemas.openxmlformats.org/officeDocument/2006/relationships" name="Securities Sold Under Agreeme48" sheetId="48" state="visible" r:id="rId48"/>
    <sheet xmlns:r="http://schemas.openxmlformats.org/officeDocument/2006/relationships" name="Long-term Debt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Derivatives (Tables)" sheetId="52" state="visible" r:id="rId52"/>
    <sheet xmlns:r="http://schemas.openxmlformats.org/officeDocument/2006/relationships" name="Fair Value of Financial Instr53" sheetId="53" state="visible" r:id="rId53"/>
    <sheet xmlns:r="http://schemas.openxmlformats.org/officeDocument/2006/relationships" name="Parent Company Only Financial54" sheetId="54" state="visible" r:id="rId54"/>
    <sheet xmlns:r="http://schemas.openxmlformats.org/officeDocument/2006/relationships" name="Segment Reporting (Tables)" sheetId="55" state="visible" r:id="rId55"/>
    <sheet xmlns:r="http://schemas.openxmlformats.org/officeDocument/2006/relationships" name="Minimum Capital Requirements (T" sheetId="56" state="visible" r:id="rId56"/>
    <sheet xmlns:r="http://schemas.openxmlformats.org/officeDocument/2006/relationships" name="Stock-Based Compensation (Table" sheetId="57" state="visible" r:id="rId57"/>
    <sheet xmlns:r="http://schemas.openxmlformats.org/officeDocument/2006/relationships" name="Related party transactions (Tab" sheetId="58" state="visible" r:id="rId58"/>
    <sheet xmlns:r="http://schemas.openxmlformats.org/officeDocument/2006/relationships" name="Basis of Presentation - Additio" sheetId="59" state="visible" r:id="rId59"/>
    <sheet xmlns:r="http://schemas.openxmlformats.org/officeDocument/2006/relationships" name="Basis of Presentation - Schedul" sheetId="60" state="visible" r:id="rId60"/>
    <sheet xmlns:r="http://schemas.openxmlformats.org/officeDocument/2006/relationships" name="Mergers and acquisitions - Addi" sheetId="61" state="visible" r:id="rId61"/>
    <sheet xmlns:r="http://schemas.openxmlformats.org/officeDocument/2006/relationships" name="Mergers and acquisitions - Sche" sheetId="62" state="visible" r:id="rId62"/>
    <sheet xmlns:r="http://schemas.openxmlformats.org/officeDocument/2006/relationships" name="Mergers and acquisitions - Sc63" sheetId="63" state="visible" r:id="rId63"/>
    <sheet xmlns:r="http://schemas.openxmlformats.org/officeDocument/2006/relationships" name="Mergers and acquisitions - Sc64" sheetId="64" state="visible" r:id="rId64"/>
    <sheet xmlns:r="http://schemas.openxmlformats.org/officeDocument/2006/relationships" name="Mergers and acquisitions - Busi" sheetId="65" state="visible" r:id="rId65"/>
    <sheet xmlns:r="http://schemas.openxmlformats.org/officeDocument/2006/relationships" name="Cash and Cash Equivalents Con66" sheetId="66" state="visible" r:id="rId66"/>
    <sheet xmlns:r="http://schemas.openxmlformats.org/officeDocument/2006/relationships" name="Investment Securities - Summary" sheetId="67" state="visible" r:id="rId67"/>
    <sheet xmlns:r="http://schemas.openxmlformats.org/officeDocument/2006/relationships" name="Investment Securities - Additio" sheetId="68" state="visible" r:id="rId68"/>
    <sheet xmlns:r="http://schemas.openxmlformats.org/officeDocument/2006/relationships" name="Investment Securities - Schedul" sheetId="69" state="visible" r:id="rId69"/>
    <sheet xmlns:r="http://schemas.openxmlformats.org/officeDocument/2006/relationships" name="Investment Securities - Summa70" sheetId="70" state="visible" r:id="rId70"/>
    <sheet xmlns:r="http://schemas.openxmlformats.org/officeDocument/2006/relationships" name="Investment Securities - Sched71" sheetId="71" state="visible" r:id="rId71"/>
    <sheet xmlns:r="http://schemas.openxmlformats.org/officeDocument/2006/relationships" name="Investment Securities - Sched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Premises and Equipment - Schedu" sheetId="84" state="visible" r:id="rId84"/>
    <sheet xmlns:r="http://schemas.openxmlformats.org/officeDocument/2006/relationships" name="Premises and Equipment - Additi" sheetId="85" state="visible" r:id="rId85"/>
    <sheet xmlns:r="http://schemas.openxmlformats.org/officeDocument/2006/relationships" name="Other Real Estate Owned - Summa" sheetId="86" state="visible" r:id="rId86"/>
    <sheet xmlns:r="http://schemas.openxmlformats.org/officeDocument/2006/relationships" name="Other Real Estate Owned - Addit" sheetId="87" state="visible" r:id="rId87"/>
    <sheet xmlns:r="http://schemas.openxmlformats.org/officeDocument/2006/relationships" name="Goodwill and Intangible Asset88" sheetId="88" state="visible" r:id="rId88"/>
    <sheet xmlns:r="http://schemas.openxmlformats.org/officeDocument/2006/relationships" name="Goodwill and Intangible Asset89" sheetId="89" state="visible" r:id="rId89"/>
    <sheet xmlns:r="http://schemas.openxmlformats.org/officeDocument/2006/relationships" name="Goodwill and Other Intangible A" sheetId="90" state="visible" r:id="rId90"/>
    <sheet xmlns:r="http://schemas.openxmlformats.org/officeDocument/2006/relationships" name="Goodwill and Other Intangible91" sheetId="91" state="visible" r:id="rId91"/>
    <sheet xmlns:r="http://schemas.openxmlformats.org/officeDocument/2006/relationships" name="Mortgage Servicing Rights - Sch" sheetId="92" state="visible" r:id="rId92"/>
    <sheet xmlns:r="http://schemas.openxmlformats.org/officeDocument/2006/relationships" name="Mortgage Servicing Rights - S93" sheetId="93" state="visible" r:id="rId93"/>
    <sheet xmlns:r="http://schemas.openxmlformats.org/officeDocument/2006/relationships" name="Mortgage Servicing Rights - S94" sheetId="94" state="visible" r:id="rId94"/>
    <sheet xmlns:r="http://schemas.openxmlformats.org/officeDocument/2006/relationships" name="Mortgage Servicing Rights - Add" sheetId="95" state="visible" r:id="rId95"/>
    <sheet xmlns:r="http://schemas.openxmlformats.org/officeDocument/2006/relationships" name="Other Assets and Other liabil96" sheetId="96" state="visible" r:id="rId96"/>
    <sheet xmlns:r="http://schemas.openxmlformats.org/officeDocument/2006/relationships" name="Other Assets and Other liabil97" sheetId="97" state="visible" r:id="rId97"/>
    <sheet xmlns:r="http://schemas.openxmlformats.org/officeDocument/2006/relationships" name="Deposits - Additional Informati" sheetId="98" state="visible" r:id="rId98"/>
    <sheet xmlns:r="http://schemas.openxmlformats.org/officeDocument/2006/relationships" name="Deposits - Schedule of Maturiti" sheetId="99" state="visible" r:id="rId99"/>
    <sheet xmlns:r="http://schemas.openxmlformats.org/officeDocument/2006/relationships" name="Securities Sold Under Agreem100" sheetId="100" state="visible" r:id="rId100"/>
    <sheet xmlns:r="http://schemas.openxmlformats.org/officeDocument/2006/relationships" name="Securities Sold Under Agreem101" sheetId="101" state="visible" r:id="rId101"/>
    <sheet xmlns:r="http://schemas.openxmlformats.org/officeDocument/2006/relationships" name="Short-term Borrowings - Additio" sheetId="102" state="visible" r:id="rId102"/>
    <sheet xmlns:r="http://schemas.openxmlformats.org/officeDocument/2006/relationships" name="Long-term Debt - Additional Inf" sheetId="103" state="visible" r:id="rId103"/>
    <sheet xmlns:r="http://schemas.openxmlformats.org/officeDocument/2006/relationships" name="Long-term Debt - Summary of Mat" sheetId="104" state="visible" r:id="rId104"/>
    <sheet xmlns:r="http://schemas.openxmlformats.org/officeDocument/2006/relationships" name="Long-term Debt - Summary of 105" sheetId="105" state="visible" r:id="rId105"/>
    <sheet xmlns:r="http://schemas.openxmlformats.org/officeDocument/2006/relationships" name="Income Taxes - Additional Infor" sheetId="106" state="visible" r:id="rId106"/>
    <sheet xmlns:r="http://schemas.openxmlformats.org/officeDocument/2006/relationships" name="Income Taxes - Schedule of Allo" sheetId="107" state="visible" r:id="rId107"/>
    <sheet xmlns:r="http://schemas.openxmlformats.org/officeDocument/2006/relationships" name="Income Taxes - Schedule of Reco" sheetId="108" state="visible" r:id="rId108"/>
    <sheet xmlns:r="http://schemas.openxmlformats.org/officeDocument/2006/relationships" name="Income Taxes - Schedule of Net " sheetId="109" state="visible" r:id="rId109"/>
    <sheet xmlns:r="http://schemas.openxmlformats.org/officeDocument/2006/relationships" name="Dividend Restrictions - Additio"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Derivatives - Additional Inform" sheetId="115" state="visible" r:id="rId115"/>
    <sheet xmlns:r="http://schemas.openxmlformats.org/officeDocument/2006/relationships" name="Derivatives - Schedule of Deriv" sheetId="116" state="visible" r:id="rId116"/>
    <sheet xmlns:r="http://schemas.openxmlformats.org/officeDocument/2006/relationships" name="Derivatives - Schedule of Gains" sheetId="117" state="visible" r:id="rId117"/>
    <sheet xmlns:r="http://schemas.openxmlformats.org/officeDocument/2006/relationships" name="Fair Value Measurements - Estim" sheetId="118" state="visible" r:id="rId118"/>
    <sheet xmlns:r="http://schemas.openxmlformats.org/officeDocument/2006/relationships" name="Fair Value Measurements - Balan" sheetId="119" state="visible" r:id="rId119"/>
    <sheet xmlns:r="http://schemas.openxmlformats.org/officeDocument/2006/relationships" name="Fair Value Measurements - Recon" sheetId="120" state="visible" r:id="rId120"/>
    <sheet xmlns:r="http://schemas.openxmlformats.org/officeDocument/2006/relationships" name="Fair Value Measurements - Infor" sheetId="121" state="visible" r:id="rId121"/>
    <sheet xmlns:r="http://schemas.openxmlformats.org/officeDocument/2006/relationships" name="Fair Value Measurements - Addit" sheetId="122" state="visible" r:id="rId122"/>
    <sheet xmlns:r="http://schemas.openxmlformats.org/officeDocument/2006/relationships" name="Fair Value Measurements - Sched" sheetId="123" state="visible" r:id="rId123"/>
    <sheet xmlns:r="http://schemas.openxmlformats.org/officeDocument/2006/relationships" name="Parent Company Only Financia124" sheetId="124" state="visible" r:id="rId124"/>
    <sheet xmlns:r="http://schemas.openxmlformats.org/officeDocument/2006/relationships" name="Parent Company Only Financia125" sheetId="125" state="visible" r:id="rId125"/>
    <sheet xmlns:r="http://schemas.openxmlformats.org/officeDocument/2006/relationships" name="Parent Company Only Financia126" sheetId="126" state="visible" r:id="rId126"/>
    <sheet xmlns:r="http://schemas.openxmlformats.org/officeDocument/2006/relationships" name="Segment Reporting - Additional " sheetId="127" state="visible" r:id="rId127"/>
    <sheet xmlns:r="http://schemas.openxmlformats.org/officeDocument/2006/relationships" name="Segment Reporting - Schedule of" sheetId="128" state="visible" r:id="rId128"/>
    <sheet xmlns:r="http://schemas.openxmlformats.org/officeDocument/2006/relationships" name="Segment Reporting - Schedule129" sheetId="129" state="visible" r:id="rId129"/>
    <sheet xmlns:r="http://schemas.openxmlformats.org/officeDocument/2006/relationships" name="Minimum Capital Requirements - " sheetId="130" state="visible" r:id="rId130"/>
    <sheet xmlns:r="http://schemas.openxmlformats.org/officeDocument/2006/relationships" name="Minimum Capital Requirements131" sheetId="131" state="visible" r:id="rId131"/>
    <sheet xmlns:r="http://schemas.openxmlformats.org/officeDocument/2006/relationships" name="Employee Benefit Plans - Additi" sheetId="132" state="visible" r:id="rId132"/>
    <sheet xmlns:r="http://schemas.openxmlformats.org/officeDocument/2006/relationships" name="Stock-Based Compensation - Summ" sheetId="133" state="visible" r:id="rId133"/>
    <sheet xmlns:r="http://schemas.openxmlformats.org/officeDocument/2006/relationships" name="Stock-Based Compensation - Addi" sheetId="134" state="visible" r:id="rId134"/>
    <sheet xmlns:r="http://schemas.openxmlformats.org/officeDocument/2006/relationships" name="Related Party Transactions - Sc" sheetId="135" state="visible" r:id="rId135"/>
    <sheet xmlns:r="http://schemas.openxmlformats.org/officeDocument/2006/relationships" name="Related Party Transactions - Ad" sheetId="136" state="visible" r:id="rId136"/>
    <sheet xmlns:r="http://schemas.openxmlformats.org/officeDocument/2006/relationships" name="Subsequent Event - Additional I" sheetId="137" state="visible" r:id="rId137"/>
  </sheets>
  <definedNames/>
  <calcPr calcId="124519" fullCalcOnLoad="1"/>
</workbook>
</file>

<file path=xl/sharedStrings.xml><?xml version="1.0" encoding="utf-8"?>
<sst xmlns="http://schemas.openxmlformats.org/spreadsheetml/2006/main" uniqueCount="1452">
  <si>
    <t>Document and Entity Information - USD ($)</t>
  </si>
  <si>
    <t>12 Months Ended</t>
  </si>
  <si>
    <t>Dec. 31, 2017</t>
  </si>
  <si>
    <t>Mar.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BK</t>
  </si>
  <si>
    <t>Entity Registrant Name</t>
  </si>
  <si>
    <t>FB Financia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Cash and due from banks</t>
  </si>
  <si>
    <t>Federal funds sold</t>
  </si>
  <si>
    <t>Interest bearing deposits in financial institutions</t>
  </si>
  <si>
    <t>Cash and cash equivalents</t>
  </si>
  <si>
    <t>Investments:</t>
  </si>
  <si>
    <t>Available-for-sale securities, at fair value</t>
  </si>
  <si>
    <t>Federal Home Loan Bank stock, at cost</t>
  </si>
  <si>
    <t>Loans held for sale, at fair value</t>
  </si>
  <si>
    <t>Loans</t>
  </si>
  <si>
    <t>Less: allowance for loan losses</t>
  </si>
  <si>
    <t>Net loans</t>
  </si>
  <si>
    <t>Premises and equipment, net</t>
  </si>
  <si>
    <t>Other real estate owned, net</t>
  </si>
  <si>
    <t>Interest receivable</t>
  </si>
  <si>
    <t>Mortgage servicing rights</t>
  </si>
  <si>
    <t>Goodwill</t>
  </si>
  <si>
    <t>Core deposit and other intangibles, net</t>
  </si>
  <si>
    <t>Other assets</t>
  </si>
  <si>
    <t>Total assets</t>
  </si>
  <si>
    <t>Demand deposits</t>
  </si>
  <si>
    <t>Noninterest-bearing</t>
  </si>
  <si>
    <t>Interest-bearing</t>
  </si>
  <si>
    <t>Savings deposits</t>
  </si>
  <si>
    <t>Customer time deposits</t>
  </si>
  <si>
    <t>Brokered and internet time deposits</t>
  </si>
  <si>
    <t>Total time deposits</t>
  </si>
  <si>
    <t>Total deposits</t>
  </si>
  <si>
    <t>Securities sold under agreements to repurchase</t>
  </si>
  <si>
    <t>Short-term borrowings</t>
  </si>
  <si>
    <t>Long-term debt</t>
  </si>
  <si>
    <t>Accrued expenses and other liabilities</t>
  </si>
  <si>
    <t>Total liabilities</t>
  </si>
  <si>
    <t>Shareholders' equity:</t>
  </si>
  <si>
    <t>Common stock, $1 par value per share; 75,000,000 shares authorized; 30,535,517 and 24,107,660 shares issued and outstanding at December 31, 2017 and December 31, 2016, respectively</t>
  </si>
  <si>
    <t>Additional paid-in capital</t>
  </si>
  <si>
    <t>Retained earnings</t>
  </si>
  <si>
    <t>Accumulated other comprehensive income (loss), ne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Dec. 31, 2015</t>
  </si>
  <si>
    <t>Interest income:</t>
  </si>
  <si>
    <t>Interest and fees on loans</t>
  </si>
  <si>
    <t>Interest on securities</t>
  </si>
  <si>
    <t>Taxable</t>
  </si>
  <si>
    <t>Tax-exempt</t>
  </si>
  <si>
    <t>Other</t>
  </si>
  <si>
    <t>Total interest income</t>
  </si>
  <si>
    <t>Deposits</t>
  </si>
  <si>
    <t>Demand and savings accounts</t>
  </si>
  <si>
    <t>Time deposits</t>
  </si>
  <si>
    <t>Total interest expense</t>
  </si>
  <si>
    <t>Net interest income</t>
  </si>
  <si>
    <t>Provision for loan losses</t>
  </si>
  <si>
    <t>Net interest income after provision for loan losses</t>
  </si>
  <si>
    <t>Noninterest income:</t>
  </si>
  <si>
    <t>Mortgage banking income</t>
  </si>
  <si>
    <t>Service charges on deposit accounts</t>
  </si>
  <si>
    <t>ATM and interchange fees</t>
  </si>
  <si>
    <t>Investment services and trust income</t>
  </si>
  <si>
    <t>Bargain purchase gain</t>
  </si>
  <si>
    <t>Gain from securities, net</t>
  </si>
  <si>
    <t>Gain (loss) on sales or write-downs of other real estate owned</t>
  </si>
  <si>
    <t>Loss from other assets</t>
  </si>
  <si>
    <t>Other income</t>
  </si>
  <si>
    <t>Total noninterest income</t>
  </si>
  <si>
    <t>Noninterest expenses:</t>
  </si>
  <si>
    <t>Salaries, commissions and employee benefits</t>
  </si>
  <si>
    <t>Occupancy and equipment expense</t>
  </si>
  <si>
    <t>Legal and professional fees</t>
  </si>
  <si>
    <t>Data processing</t>
  </si>
  <si>
    <t>Merger and conversion</t>
  </si>
  <si>
    <t>Amortization of core deposit and other intangibles</t>
  </si>
  <si>
    <t>Amortization of mortgage servicing rights</t>
  </si>
  <si>
    <t>Impairment of mortgage servicing rights</t>
  </si>
  <si>
    <t>Loss on sale of mortgage servicing rights</t>
  </si>
  <si>
    <t>Regulatory fees and deposit insurance assessments</t>
  </si>
  <si>
    <t>Software license and maintenance fees</t>
  </si>
  <si>
    <t>Advertising</t>
  </si>
  <si>
    <t>Other expense</t>
  </si>
  <si>
    <t>Total noninterest expense</t>
  </si>
  <si>
    <t>Income before income taxes</t>
  </si>
  <si>
    <t>Income tax expense (Note 15)</t>
  </si>
  <si>
    <t>Net income</t>
  </si>
  <si>
    <t>Weighted average shares of common stock outstanding</t>
  </si>
  <si>
    <t>Basic</t>
  </si>
  <si>
    <t>Fully diluted</t>
  </si>
  <si>
    <t>Earnings per share</t>
  </si>
  <si>
    <t>Pro Forma (C Corporation basis) (Note 15):</t>
  </si>
  <si>
    <t>Income tax expense</t>
  </si>
  <si>
    <t>Pro Forma Earnings per share</t>
  </si>
  <si>
    <t>Consolidated statements of comprehensive income - USD ($) $ in Thousands</t>
  </si>
  <si>
    <t>Statement Of Income And Comprehensive Income [Abstract]</t>
  </si>
  <si>
    <t>Other comprehensive income, net of tax:</t>
  </si>
  <si>
    <t>Net change in unrealized loss (gain) in available-for-sale securities, net of taxes of $493, $5,309 and $(71)</t>
  </si>
  <si>
    <t>Reclassification adjustment for (gain) on sale of securities included in net income, net of tax expenses of $112, $298, and $91</t>
  </si>
  <si>
    <t>Net change in unrealized gain in hedging activities, net of taxes of $442, $-, and $-</t>
  </si>
  <si>
    <t>Comprehensive income</t>
  </si>
  <si>
    <t>Consolidated statements of comprehensive income (Parenthetical) - USD ($) $ in Thousands</t>
  </si>
  <si>
    <t>Net change in unrealized gain (loss) in available for sale securities, tax</t>
  </si>
  <si>
    <t>Reclassification adjustment for gain on sale of securities included in net income, tax</t>
  </si>
  <si>
    <t>Net change in unrealized gain in hedging activities, tax</t>
  </si>
  <si>
    <t>Consolidated Statements of Changes in Shareholders' Equity - USD ($) $ in Thousands</t>
  </si>
  <si>
    <t>Total</t>
  </si>
  <si>
    <t>Common Stock</t>
  </si>
  <si>
    <t>Additional Paid-in Capital</t>
  </si>
  <si>
    <t>Retained Earnings</t>
  </si>
  <si>
    <t>Accumulated Other Comprehensive Income, Net</t>
  </si>
  <si>
    <t>Balance at Dec. 31, 2014</t>
  </si>
  <si>
    <t>Other comprehensive income (loss), net of taxes</t>
  </si>
  <si>
    <t>Cash dividends declared</t>
  </si>
  <si>
    <t>Balance at Dec. 31, 2015</t>
  </si>
  <si>
    <t>Common stock issued, net of offering costs</t>
  </si>
  <si>
    <t>Conversion of cash to stock-settled awards for, Equity based incentive plans</t>
  </si>
  <si>
    <t>Conversion of cash to stock-settled awards for, Deferred compensation plan</t>
  </si>
  <si>
    <t>Stock based compensation expense</t>
  </si>
  <si>
    <t>Restricted stock units vested and distributed, net of shares withheld</t>
  </si>
  <si>
    <t>Shares issued under employee stock purchase program</t>
  </si>
  <si>
    <t>Balance at Dec. 31, 2016</t>
  </si>
  <si>
    <t>Initial fair value election on mortgage servicingrights, net of taxes of $396 (See Note 1)</t>
  </si>
  <si>
    <t>Reclassification of the income tax effects of the TaxCuts and Jobs Act to Retained earnings (Note 15)</t>
  </si>
  <si>
    <t>Common stock issued in conjunction withacquisition of the Clayton Banks, net ofissuance costs (See Note 2)</t>
  </si>
  <si>
    <t>Balance at Dec. 31, 2017</t>
  </si>
  <si>
    <t>Consolidated Statements of Changes in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net income to net cash provided by (used in) operating activities:</t>
  </si>
  <si>
    <t>Depreciation expense</t>
  </si>
  <si>
    <t>Capitalization of mortgage servicing rights</t>
  </si>
  <si>
    <t>Change in fair value of mortgage servicing rights</t>
  </si>
  <si>
    <t>Stock-based compensation expense</t>
  </si>
  <si>
    <t>Provision for mortgage loan repurchases</t>
  </si>
  <si>
    <t>Accretion of yield on purchased loans</t>
  </si>
  <si>
    <t>Accretion of discounts and amortization of premiums on securities, net</t>
  </si>
  <si>
    <t>Originations of loans held for sale</t>
  </si>
  <si>
    <t>Proceeds from sale of loans held for sale</t>
  </si>
  <si>
    <t>Gain on sale and change in fair value of loans held for sale</t>
  </si>
  <si>
    <t>Loss (gain) on sale of mortgage servicing rights</t>
  </si>
  <si>
    <t>Net gain or write-downs of other real estate owned</t>
  </si>
  <si>
    <t>Gain on other assets</t>
  </si>
  <si>
    <t>Provision for deferred income taxes</t>
  </si>
  <si>
    <t>Changes in:</t>
  </si>
  <si>
    <t>Other assets and interest receivable</t>
  </si>
  <si>
    <t>Net cash provided by (used in) operating activities</t>
  </si>
  <si>
    <t>Activity in available-for-sale securities:</t>
  </si>
  <si>
    <t>Sales</t>
  </si>
  <si>
    <t>Maturities, prepayments and calls</t>
  </si>
  <si>
    <t>Purchases</t>
  </si>
  <si>
    <t>Net increase in loans</t>
  </si>
  <si>
    <t>Proceeds from sale of mortgage servicing rights</t>
  </si>
  <si>
    <t>Purchases of premises and equipment</t>
  </si>
  <si>
    <t>Proceeds from the sale of premises and equipment</t>
  </si>
  <si>
    <t>Proceeds from the sale of other real estate owned</t>
  </si>
  <si>
    <t>Net cash (paid) received in business combination</t>
  </si>
  <si>
    <t>Net cash used in investing activities</t>
  </si>
  <si>
    <t>Cash flows from financing activities:</t>
  </si>
  <si>
    <t>Net increase in demand and savings deposits</t>
  </si>
  <si>
    <t>Net (decrease) increase in time deposits</t>
  </si>
  <si>
    <t>Net decrease in securities sold under agreements to repurchase</t>
  </si>
  <si>
    <t>Increase (decrease) in short-term borrowings</t>
  </si>
  <si>
    <t>Increase (decrease) in long-term debt</t>
  </si>
  <si>
    <t>Net proceeds from sale of common stock</t>
  </si>
  <si>
    <t>Dividends paid</t>
  </si>
  <si>
    <t>Net cash provided by financing activities</t>
  </si>
  <si>
    <t>Net change in cash and cash equivalents</t>
  </si>
  <si>
    <t>Cash and cash equivalents at beginning of the period</t>
  </si>
  <si>
    <t>Cash and cash equivalents at end of the period</t>
  </si>
  <si>
    <t>Supplemental cash flow information:</t>
  </si>
  <si>
    <t>Interest paid</t>
  </si>
  <si>
    <t>Taxes paid</t>
  </si>
  <si>
    <t>Supplemental noncash disclosures:</t>
  </si>
  <si>
    <t>Transfers from loans to other real estate owned</t>
  </si>
  <si>
    <t>Transfers from other real estate owned to loans</t>
  </si>
  <si>
    <t>Transfers from loans held for sale to loans</t>
  </si>
  <si>
    <t>Rebooked GNMA loans under optional repurchase program</t>
  </si>
  <si>
    <t>Stock consideration paid in business combination</t>
  </si>
  <si>
    <t>Conversion of cash-settled to stock settled compensation</t>
  </si>
  <si>
    <t>Trade date payable - securities</t>
  </si>
  <si>
    <t>Fair value election of mortgage servicing rights</t>
  </si>
  <si>
    <t>Basis of Presentation</t>
  </si>
  <si>
    <t>Accounting Policies [Abstract]</t>
  </si>
  <si>
    <t>Basis of presentation</t>
  </si>
  <si>
    <t>Note (1)—Basis of presentation: (A) Organization: FB Financial Corporation (the “Company”), a bank holding company, and its wholly-owned subsidiary, FirstBank (the “Bank”), are engaged in the business of banking and headquartered in Nashville, Tennessee. The Bank provides a full range of financial services to individual, corporate and public customers throughout Tennessee, north Alabama, and north Georgia and operates a national mortgage business with office locations across the Southeast, which primarily originate loans to be sold in the secondary market. On September 18, 2015, the Company completed its acquisition of Northwest Georgia Bank (“NWGB”), which added locations in Ringgold, Georgia and Catoosa County, Georgia and additional locations in Chattanooga, Tennessee. On July 31, 2017, the Bank completed its previously announced acquisitions of Clayton Bank and Trust and American City Bank, headquartered in Knoxville, Tennessee and Tullahoma, Tennessee, respectively. The financial condition and results of operation for the acquired banks are included in the Company’s consolidated financial statements since the acquisition dates. See Note 2, “Mergers and acquisitions” in the notes to the consolidated financial statements for further details regarding the terms and conditions of these acquisitions. Effective March 8, 2016, the company formerly known as First South Bancorp, Inc. legally changed its name to FB Financial Corporation. The Bank is subject to competition from other financial services companies and financial institutions. The Company and the Bank are also subject to the regulations of certain federal and state agencies and undergo periodic examinations by those regulatory authorities. On June 28, 2016, the Company declared a 100-for-1 stock split, increasing the number of issued and authorized shares from 171,800 to 17,180,000 and 250,000 to 25,000,000, respectively. Additional shares issued as a result of the stock split were distributed immediately upon issuance to the shareholder on that date. Share and per share amounts included in the consolidated financial statements and notes thereto reflect the effect of the split for all periods presented. Additionally, in July 2016, the Company increased the authorized shares from 25,000,000 to 75,000,000. On August 19, 2016, the Company filed a Registration Statement on Form S-1 with the Securities and Exchange Commission (“SEC”) which was declared effective by the SEC on September 15, 2016. The Company sold and issued 6,764,704 shares of common stock at $19 per share pursuant to that Registration Statement. Total proceeds received by the Company, net of offering costs, were approximately $115,525. The proceeds were used to fund a $55,000 distribution to the majority shareholder representing undistributed earnings previously taxed to him under subchapter S, and used to repay all $10,075 aggregate principal amount of subordinated notes held by the majority shareholder, plus any accrued and unpaid interest thereon. As of December 31, 2017 and 2016, the Company is considered a “controlled company” and is controlled by the Company’s Executive Chairman and former sole shareholder, James W. Ayers. The Company qualifies as an “emerging growth company” as defined by the Jumpstart Our Business Startups Act (“JOBS Act”). The Company terminated its S-Corporation status and became a taxable corporate entity (“C Corporation”) on September 16, 2016 in connection with its initial public offering. Unaudited pro forma amounts for income tax expense and basic and diluted earnings per share have been presented assuming the Company’s pro forma effective tax rate of 36.75% for the year ended December 31, 2016 and 35.08% for the year ended December 31, 2015, as if it had been a C Corporation during those periods. On May 26, 2017, the Company entered into Securities Purchase Agreements (the “Securities Purchase Agreements”) with accredited investors (the “Purchasers”) pursuant to which the Company agreed to sell in a private placement (the “Private Placement”) an aggregate of 4,806,710 shares of the Company’s common stock, par value $1.00 (the “Private Placement Shares”), at a purchase price of $33.00 per share. Total proceeds received from the sale of such Private Placement Shares, net of placement agent and other offering costs of $5,901, were approximately $152,721. (B) 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Material estimates that are particularly susceptible to significant changes in the near term relate to the determination of the allowance for loan losses, investment securities determination of other-than-temporary impairment (“OTTI”), the determination of fair value in business combinations, the valuation of other real estate owned, and the determination of the fair value of financial instruments, loans held for sale and mortgage servicing rights. In connection with the determination of the estimated fair value of other real estate owned and impaired loans, management obtains independent appraisals for significant properties. The consolidated financial statements include the accounts of the Company, the Bank, and its’ wholly-owned subsidiaries, FirstBank Insurance, Inc., First Holdings, Inc., RE Holdings, Inc., and Investors Title Company. All significant intercompany accounts and transactions have been eliminated in consolidation. Certain prior period amounts have been reclassified to conform to the current period presentation without any impact on the reported amounts of net income or shareholders’ equity. (C) Cash flows: 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s held for investment, deposits, repurchase agreements, federal funds sold, and short-term borrowings. (D) Cash and cash equivalents: The Company considers all highly liquid investments with a maturity of three months or less when purchased to be cash and cash equivalents. (E) Investment securities: 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for-sale. Securities available-for-sale are carried at fair value, with unrealized holding gains and losses reported in other comprehensive income, net of applicable taxes.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securities for other-than-temporary impairment at least on a quarterly basis, and more frequently when economic or market concerns warrant such evaluation. For securities in an unrealized loss position, consideration is given to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OTTI is determined to have occurred, the amount of the OTTI recognized in earnings depends on whether we intend to sell the security or it is more likely than not that we will be required to sell the security before recovery of its amortized cost basis. If we intend to sell the security or it is more likely than not that we will be required to sell the security before recovery of its amortized cost basis, the OTTI recognized in earnings is equal to the entire difference between its amortized cost basis and its fair value at the date it was determined to be OTTI. If we do not intend to sell the security and it is not more likely than not that we will be required to sell the security before recovery of its amortized cost basi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net of applicable taxes. The previous amortized cost basis less the OTTI recognized in earnings becomes the new amortized cost basis of the investment. During the year ended December 31, 2017, the Company recorded OTTI amounting to $945 as discussed in Note 4. (F) Loans held for sale: Loans originated and intended for sale in the secondary market, primarily mortgage loans, are carried at fair value as permitted under the guidance in ASC 825, “Financial Instruments” (“ASC 825”). Net (losses) gains of $9,111, $(2,289), and $2,257 resulting from fair value changes of these mortgage loans were recorded in income during 2017, 2016, and 2015,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Gains and losses are recognized in Mortgage banking income on the consolidated statements of income at the time the loan is closed. Pass through origination costs and related loan fees are also included in “Mortgage banking income”. Effective December 31, 2017, the Company adopted a change in accounting policy to recognize revenue on Best Efforts deliveries and accrue commissions at the time of the interest rate lock commitment. Management believes this treatment better correlates and streamlines the revenue and expenses of mortgage sale delivery methods. Periodically, the Bank will transfer mortgage loans originated for sale in the secondary markets into the loan portfolio based on current market conditions, the overall secondary marketability of the loan and the status of the loan. During 2017, 2016 and 2015, the Bank transferred approximately $11,706, $18,000, and $5,000, respectively, of residential mortgage loans into its portfolio. The loans are transferred into the portfolio at fair value at the date of transfer.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and the expected benefit of the potential buy-back is more than trivial, the loans can no longer be reported as sold and must be brought back onto the balance sheet as loans held for sale, regardless of whether the Company intends to exercise the buy-back option. These loans are reported as loans held for sale with the offsetting liability being reported in other liabilities. At December 31, 2017, rebooked GNMA loans held for sale amounted to $43,035. Amounts related to prior periods were not significant. The fair value option election does not apply to the GNMA optional repurchase loans which do not meet the requirements under FASB ASC Topic 825 to be accounted for under the fair value option . (G) Loans (excluding purchased credit impaired loans): Loans that management has the intent and ability to hold for the foreseeable future or until maturity or pay-off are stated at the principal amount outstanding. Interest on loans is recognized as income by using the simple interest method on daily balances of the principal amount outstanding.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H)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loans over $25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residential real estate loans, commercial and commercial real estate loans less than $250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TDRs”) and classified as impaired.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This category also includes loans secured by manufactured housing receivables. Commercial and industrial loans generally include lines of credit and loans with maturities of five years or less. The loans are generally made with operating cash flows as the primary source of repayment, but may also include collateralization by inventory, accounts receivable, equipment and/or personal guarantees. The ability of the borrower to collect accounts receivable, and to turn inventory into sales are risk factors in the repayment of the loan.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our assessment of the value of the property on an as-completed basis. We expect to continue to make construction loans at a similar pace so long as demand continues and the market for and values of such properties remain stable or continue to improve in our market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esidential real estate 1-4 family mortgage loans . The Company’s residential real estate 1-4 family mortgage loans are primarily made with respect to and secured by single family homes, which are both owner-occupied and investor owned and include manufactured homes with real estate. The Company intends to continue to make residential 1-4 family housing loans at a similar pace, so long as housing values in our markets do not deteriorate from current prevailing levels and we are able to make such loans consistent with our current credit and underwriting standards. First lien residential 1-4 family mortgages may be affected by unemployment or underemployment and deteriorating market values of real estate. Residential line of credit loans. The Company’s residential line of credit loans are primarily revolving, open-end lines of credit secured by 1-4 residential properties. The Company intends to continue to make home equity loans if housing values in our markets do not deteriorate from current prevailing levels and we are able to make such loans consistent with our current credit and underwriting standards. Second lien residential 1-4 family mortgages may be affected by unemployment or underemployment and deteriorating market values of real estate. Multi-family residential loans. The Company’s multi-family residential loans are primarily secured by multi-family properties, such as apartments and condominium buildings. These loans may be affected by unemployment or underemployment and deteriorating market values of real estate. Commercial real estate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manufactured housing communities, retail center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affected by general economic conditions.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 (I) Business combinations, accounting for acquired loans and related assets: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the acquired entities are included in the Consolidated Statements of Income from the date of acquisition. Loans acquired in business combinations with evidence of credit deterioration since origination and for which it is probable that all contractually required payments will not be collected are considered to be credit-impaired. Purchased credit-impaired loans (“PCI” loans) are accounted for under the accounting guidance for loans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As a result, related discounts are recognized subsequently through accretion based on the expected cash flow of the acquired loans. (J) 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forty years, for furniture and fixtures the estimated useful life is seven to ten years, for leasehold improvements the estimated useful life is the lesser of twenty years or the term of the lease and for equipment the estimated useful life is three to seven years. (K) Other real estate owned: Real estate acquired through, or in lieu of, loan foreclosure is initially recorded at fair value less the estimated cost to sell at the date of foreclosure which may establish a new cost basis. After foreclosure,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foreclosed assets. (L) Mortgage servicing rights: The Company retains the right to service certain mortgage loans that it sells to secondary market investors. The retained mortgage servicing right is initially recorded at the fair value of future net cash flows expected to be realized for performing servicing activities. These mortgage servicing rights are recognized as a separate asset on the date the corresponding mortgage loan is sold. In periods prior to 2017, mortgage servicing rights were amortized in proportion to and over the period of estimated net servicing income. These servicing rights were carried at the lower of amortized cost or fair value. Fair value is determined using an income approach with various assumptions including expected cash flows, prepayment speeds, market discount rates, servicing costs, and other factors. Mortgage servicing rights were carried at amortized cost less the reserve for impairment at December 31, 2016. Impairment losses on mortgage servicing rights were recognized to the extent by which the unamortized cost exceeded fair value. Impairment losses on mortgage servicing rights of $4,678 and $194 were recognized in earnings during the years ended December 31, 2016 and 2015, respectively. As of January 1, 2017, the Company elected to account for its mortgage servicing rights under the fair value option as permitted under ASC 860-50-35, Transfers and Servicing. The change in accounting policy resulted in a one-time adjustment to retained earnings of $615 for the after-tax increase in fair value above book value at January 1, 2017. Subsequent changes in fair value are recorded in earnings in Mortgage banking income. (M)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N) Goodwill and other intangibles: Goodwill represents the excess of the cost of an acquisition over the fair value of the net assets acquired. Goodwill impairment testing is performed annually or more frequently if events or circumstances indicate possible impairment. Goodwill is assigned to the Company’s reporting units, Banking or Mortgage as applicable. See Note 2, “Mergers and acquisitions” for information related to the goodwill recorded in the Bank’s acquisitions of Clayton Bank and Trust and American City Bank. As discussed in Note 21, the Company realigned its segment reporting structure during the year ended December 31, 2016. As a result, our reporting units have been adjusted to reflect this change from geographic-based reporting units to business segment reporting units.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If an entity does a qualitative assessment and determines that it is not more likely than not the fair value of a reporting unit is less than its carrying amount, then goodwill of the reporting unit is not considered impaired, and it is not necessary to continue to the two-step goodwill impairment test. If the estimated implied fair value of goodwill is less than the carrying amount, an impairment loss would be recognized as noninterest expense to reduce the carrying amount to the estimated implied fair value which could be material to our operating results for any particular reporting period. No impairment was identified through the quantitative annual assessment for impairment performed as of December 31, 2017. Additionally, qualitative and quantitative assessments were performed for the years ended December 31, 2016 and 2015, respectively, and no impairment was identified. Other intangible assets consist of core deposit intangible assets arising from whole bank and branch acquisitions in addition to an operating lease intangible, customer Trust intangible and manufactured housing servicing intangible recorded in conjunction with the acquisition of the Clayton Banks completed on July 31, 2017 (see Note 2). All intangible assets are initially measured at fair value and then amortized over their estimated useful lives. (O) Income taxes: Prior to September 16, 2016, the Company was taxed under the provisions of subchapter S of the Internal Revenue Code. Under these provisions, the Company did not pay corporate federal income taxes on its taxable income but was liable for Tennessee corporate income taxes. Instead, the shareholder was liable for individual income taxes on the Company’s taxable income. The Company and the Bank file consolidated federal and state income tax returns. Unaudited pro forma amounts for income tax expense and basic and diluted earnings per share have been presented assuming the Company’s pro forma effective tax rate of 36.75% for the year ended December 31, 2016 and 35.08% for the year ended December 31, 2015, as if it had been a C corp</t>
  </si>
  <si>
    <t>Mergers and acquisitions</t>
  </si>
  <si>
    <t>Business Combinations [Abstract]</t>
  </si>
  <si>
    <t>Note (2)—Mergers and acquisitions: Clayton Bank and Trust and American City Bank On July 31, 2017, the Bank completed its previously-announced merger with Clayton Bank and Trust (“CBT”) and American City Bank (“ACB” and together with CBT, the “Clayton Banks”), pursuant to the Stock Purchase Agreement with Clayton HC, Inc., a Tennessee corporation (“Seller”), and James L. Clayton, the majority shareholder of Seller, dated February 8, 2017, as amended on May 26, 2017, with a purchase price of approximately $236,484. The Company issued 1,521,200 shares of common stock and paid cash of $184,200 to purchase all of the outstanding shares of the Clayton Banks. At closing, the Clayton Banks merged with and into FirstBank, with FirstBank continuing as the surviving banking entity. Prior to the merger, the Clayton Banks operated 18 banking locations across Tennessee. The merger with the Clayton Banks has allowed the Company to further its strategic initiatives by expanding its geographic footprint in Knoxville and other Tennessee markets and accelerates the growth of the Company’s Banking segment. Goodwill of $90,323 recorded in connection with the transaction resulted primarily from anticipated synergies arising from the combination of certain operational areas of the Clayton Banks and the Company as well as the purchase premium inherent to buying a complete and successful banking operation. Goodwill is included in the Banking segment as substantially all of the operations resulting from the Clayton Banks merger is included in the Banking segment. In connection with the transaction, the Company incurred $19,034 in merger and conversion expenses during the year ended December 31, 2017. This amount includes $10,000 contributed to a charitable foundation established to invest in the communities across the markets of the Clayton Banks. For income tax purposes, the merger with the Clayton Banks was treated as an asset purchase. As an asset purchase for income tax purposes, the value of assets and liabilities for the Clayton Banks are the same for both financial reporting and income tax purposes; therefore, no deferred taxes were recorded at the date of acquisition. Additionally, this treatment allows for the deductibility of the goodwill and core deposit intangible for income tax purposes over 15 years. The Company accounted for the Clayton Banks transaction under the acquisition method under ASC Topic 805. Accordingly, the fair value of the assets acquired and liabilities assumed along with the resulting goodwill was recorded as of the date of the merger. The Company’s operating results for 2017 include the operating results of the acquired assets and assumed liabilities of the Clayton Banks subsequent to the acquisition date. As of December 31, 2017, the Company has finalized its valuation of all assets acquired and liabilities assumed, resulting in no material changes to preliminary purchase accounting adjustments. The following tables present the final estimated fair value of net assets acquired as of the July 31, 2017 acquisition date and the consideration paid and an allocation of the purchase price to net assets acquired:
As of July 31, 2017
As Recorded by FB Financial Corporation
Assets
Cash and cash equivalents
$
49,059
Investment securities
59,493
FHLB stock
3,409
Loans
1,059,728
Allowance for loan losses
-
Premises and equipment
18,866
Other real estate owned
6,888
Intangibles, net
12,334
Other assets
5,978
Total assets
$
1,215,755
Liabilities
Interest-bearing deposits
$
670,054
Non-interest bearing deposits
309,464
Borrowings
84,831
Accrued expenses and other liabilities
5,245
Total liabilities
$
1,069,594
Net assets acquired (excluding goodwill recognized)
$
146,161
Purchase price:
Equity consideration
Common stock issued
1,521,200
Price per share as of July 31, 2017
$
34.37
Total equity consideration
$
52,284
Cash consideration
184,200
(2)
Total consideration paid
$
236,484
Allocation of consideration paid:
Fair value of net assets acquired including identifiable intangible assets
$
146,161
Goodwill
90,323
Total consideration paid
$
236,484
(1)
Amounts include certain reclassifications of opening balances to conform to the Company’s presentation.
(2)
Amount was deposited into an interest-bearing deposit account with the Bank in the name of the Seller as of July, 31, 2017. The following table presents the fair value of acquired purchase credit impaired loans accounted for in accordance with ASC 310-30 from the Clayton Banks as of the July 31, 2017 acquisition date:
July 31, 2017
Contractually-required principal and interest
$
115,448
Nonaccretable difference
(12,430
)
Best estimate of contractual cash flows expected to be collected
103,018
Accretable yield
(18,868
)
Fair value
$
84,150
The following unaudited pro forma condensed consolidated financial information presents the results of operations for the years ended December 31, 2017 and 2016 as though the merger had been completed as of January 1, 2016. The unaudited estimated pro forma information combines the historical results of the Clayton Banks with the Company’s historical consolidated results and includes certain adjustments reflecting the estimated impact of certain fair value adjustments including loan discount accretion, amortization of core deposit and other intangibles, and amortization of the discount on time deposits for the periods presented. The pro forma information is not indicative of what would have occurred had the acquisition taken place on January 1, 2016 and does not reflect any assumptions regarding cost-savings, revenue enhancements, provision for credit losses or asset dispositions. Actual revenues and earnings of the Clayton Banks since the merger date have not been disclosed as it is not practicable as the Clayton Banks were merged into the Company and separate financial information is not readily available.
Year Ended December 31,
2017
2016
Net interest income
$
192,633
$
171,383
Total revenues
$
336,404
$
322,045
Net income
$
75,659
$
64,608
Northwest Georgia Bank On September 18, 2015, the Bank completed its acquisition of Northwest Georgia Bank (“NWGB”), a bank headquartered in Ringgold, Georgia, pursuant to that certain Agreement and Plan of Merger dated April 27, 2015 by and between the Bank and NWGB. Pursuant to the Agreement and Plan of Merger, NWGB was merged with and into the Bank, with the Bank as the surviving entity. Prior to the acquisition, NWGB operated six banking locations in Georgia and Tennessee. The acquisition of NWGB allowed the Company to further its strategic initiatives by expanding its geographic footprint into certain markets of Georgia and Tennessee. The Company acquired NWGB in a $1,500 cash purchase. The Company recorded a bargain purchase gain of $2,794 and a core deposit intangible asset of $4,931. The fair value of the core deposit intangible is being amortized on a straight-line basis over the estimated useful life, of approximately 10 years at the time of acquisition. For income tax purposes, the acquisition of NWGB was treated as an asset purchase. As an asset purchase for income tax purposes, the carrying value of assets and liabilities for NWGB are the same for both financial reporting and income tax purposes; therefore, no deferred taxes were recorded at the date of acquisition except for a $191 deferred tax liability recorded for the bargain purchase gain. Additionally, this treatment allows for the deductibility for income tax purposes of the core deposit intangible recorded for the NWGB merger over 15 years, net of the bargain purchase gain. In connection with the transaction, the Company incurred $3,268 and $3,543 in merger and conversion expenses during the years ended December 31, 2016 and 2015, respectively. The following tables present the final estimated fair value of net assets acquired as of the September 18, 2015 acquisition date and the consideration paid and an allocation of the purchase price to net assets acquired:
As of September 18, 2015
As Recorded by FB Financial Corporation
Assets
Cash and cash equivalents
$
25,495
Investment securities
133,124
FHLB stock
1,154
Loans
78,565
Allowance for loan losses
-
Premises and equipment
15,343
Other real estate owned
5,002
Intangibles, net
4,931
Other assets
8,735
Total assets
$
272,349
Liabilities
Interest-bearing deposits
$
213,126
Non-interest bearing deposits
33,090
Borrowings
20,378
Accrued expenses and other liabilities
1,461
Total liabilities
$
268,055
Net assets acquired (excluding goodwill recognized)
$
4,294
Purchase price:
Cash Consideration paid
$
1,500
Allocation of consideration paid:
Fair value of net assets acquired including identifiable intangible assets
4,294
Bargain purchase gain
$
2,794
(1)
(1)
The bargain purchase gain resulting from the merger has been recognized in the Banking operating segment during the year ended December 31, 2015. The following unaudited pro forma condensed consolidated financial information presents the results of operations for the year ended December 31, 2015 as though the acquisition had been completed as of January 1, 2014. The unaudited estimated pro forma information combines the historical results of NWGB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and does not include the effect of all cost-saving or revenue-enhancing strategies.
Year Ended December 31, 2015
Net interest income
$
102,290
Total revenues
$
191,002
Net income
$
46,042</t>
  </si>
  <si>
    <t>Cash and Cash Equivalents Concentrations</t>
  </si>
  <si>
    <t>Risks And Uncertainties [Abstract]</t>
  </si>
  <si>
    <t xml:space="preserve">Note (3)—Cash and cash equivalents concentrations: As of December 31, 2017 and 2016, the Bank and its subsidiaries had concentrations of credit risk with financial institutions in the form of correspondent bank accounts which are included in cash and cash equivalents and interest bearing deposits. Correspondent bank balances are maintained for check clearing and other services. The Bank had amounts due from their correspondent institutions at December 31, 2017 and 2016, as follows:
Bank Name
2017
2016
First Tennessee Bank, N.A.
$
2,477
$
26,381
Federal Reserve Bank of Atlanta
22,103
61,623
JP Morgan Chase Bank, N.A.
3,138
2,272
Federal Home Loan Bank of Cincinnati
1,489
11,409
Fifth Third Bank
1,558
1,598
BBVA Compass
1,065
987
Zions Bank, N.A.
500
501
Servis First Bank
350
350
SunTrust Bank
230
232
PNC Bank, N.A.
211
213
First National Bankers Bank
200
200
US Bank, N.A.
98
—
Wells Fargo Bank, N.A.
88
—
Alostar Bank of Commerce
538
—
Synovus Bank
291
1,062
$
34,336
$
106,828
Interest is earned on balances at the Federal Reserve Bank and at the Federal Home Loan Bank. </t>
  </si>
  <si>
    <t>Investment securities</t>
  </si>
  <si>
    <t>Investments Debt And Equity Securities [Abstract]</t>
  </si>
  <si>
    <t xml:space="preserve">Note (4)—Investment securities: The amortized cost of securities and their fair values at December 31, 2017 and 2016 are shown below:
December 31, 2017
Amortized cost
Gross unrealized gains
Gross unrealized losses
Fair Value
Securities Available-for-Sale
Debt securities
U.S. government agency securities
$
999
$
—
$
(13
)
$
986
Mortgage-backed securities - residential
425,557
374
(7,150
)
418,781
Municipals, tax exempt
107,127
2,692
(568
)
109,251
Treasury securities
7,345
—
(93
)
7,252
Total debt securities
541,028
3,066
(7,824
)
536,270
Equity securities
7,870
1
(149
)
7,722
Total securities available-for-sale
$
548,898
$
3,067
$
(7,973
)
$
543,992
December 31, 2016
Amortized cost
Gross unrealized gains
Gross unrealized losses
Fair Value
Securities Available-for-Sale
Debt securities
U.S. government agency securities
$
998
$
—
$
(13
)
$
985
Mortgage-backed securities - residential
450,874
939
(7,905
)
443,908
Municipals, tax exempt
116,034
3,003
(2,114
)
116,923
Treasury securities
11,809
—
(52
)
11,757
Total debt securities
579,715
3,942
(10,084
)
573,573
Equity securities
8,744
1
(135
)
8,610
Total securities available-for-sale
$
588,459
$
3,943
$
(10,219
)
$
582,183
Securities pledged at December 31, 2017 and 2016 had a carrying amount of $337,604 and $390,814, respectively, and were pledged to secure Federal Home Loan Bank advances, a Federal Reserve Bank line of credit, public deposits and repurchase agreements. The amortized cost and fair value of debt securities by contractual maturity at December 31, 2017 and 2016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Year Ended December 31,
2017
2016
Available-for-sale
Available-for-sale
Amortized cost
Fair value
Amortized cost
Fair value
Due in one year or less
$
905
$
925
$
9,290
$
9,352
Due in one to five years
28,332
28,878
25,520
26,340
Due in five to ten years
19,218
19,588
31,122
32,248
Due in over ten years
67,016
68,098
62,909
61,725
115,471
117,489
128,841
129,665
Mortgage-backed securities - residential
425,557
418,781
450,874
443,908
Total debt securities
$
541,028
$
536,270
$
579,715
$
573,573
Sales of available-for-sale securities were as follows:
Year Ended December 31,
2017
2016
Proceeds from sales
$
94,743
$
271,148
Gross realized gains
1,277
4,755
Gross realized losses
48
348
Other-than-temporary-impairment
945
—
The Company also recognized $1 on gains related to the early call of available for sale securities during the year ended December 31, 2017. The following tables show gross unrealized losses at December 31, 2017 and 2016, aggregated by investment category and length of time that individual securities have been in a continuous unrealized loss position:
December 31, 2017
Less than 12 months
12 months or more
Total
Fair Value
Unrealized Loss
Fair Value
Unrealized Loss
Fair Value
Unrealized loss
U.S. government agency securities
$
—
$
—
$
986
$
13
$
986
$
13
Mortgage-backed securities - residential
107,611
980
290,258
6,170
397,869
7,150
Municipals, tax exempt
7,354
101
20,112
467
27,466
568
Treasury securities
7,252
93
—
—
7,252
$
93
Total debt securities
122,217
1,174
311,356
6,650
433,573
7,824
Equity securities
—
—
3,050
149
3,050
149
$
122,217
$
1,174
$
314,406
$
6,799
$
436,623
$
7,973
December 31, 2016
Less than 12 months
12 months or more
Total
Fair Value
Unrealized Loss
Fair Value
Unrealized Loss
Fair Value
Unrealized loss
U.S. government agency securities
$
985
$
13
$
—
$
—
$
985
$
13
Mortgage-backed securities - residential
390,595
7,230
19,073
675
409,668
7,905
Municipals, tax exempt
43,132
2,114
—
—
43,132
2,114
Treasury securities
10,256
52
—
—
10,256
52
Total debt securities
444,968
9,409
19,073
675
464,041
10,084
Equity securities
—
—
3,126
135
3,126
135
$
444,968
$
9,409
$
22,199
$
810
$
467,167
$
10,219
As of December 31, 2017 and 2016, the Company’s securities portfolio consisted of 294 and 329 securities, 124 and 151 of which were in an unrealized loss position, respectively. The Company evaluates securities with unrealized losses for other-than-temporary impairment (OTTI) on a quarterly basis. Impairment is assessed at the individual security level. The Company considers an investment security impaired if the fair value of the security is less than its cost or amortized cost basis. For debt securities, the unrealized losses associated with these investment securities are primarily driven by interest rates and are not due to the credit quality of the securities. The Company currently does not intend to sell those investments with unrealized losses, and it is unlikely that the Company will be required to sell the investments before recovery of their amortized cost bases, which may be maturity. When impairment of an equity security is considered to be other-than-temporary, the security is written down to its fair value and an impairment loss is recorded as a loss within noninterest income. The Company evaluated the near-term prospects of the equity investments in relation to the severity and duration of the impairment. Based on that evaluation, the Company concluded that it was probable that there had been adverse cash flows for one of the equity investments held. Additionally, the Company does not intend to hold the security long-term and it is unlikely the fair value would be recovered. Credit impairment losses of $945 and $0 was recognized during the years ended December 31, 2017 and 2016, respectively. Changes in the amount of credit related losses recognized in earnings for which OTTI has been recognized are as follows:
Balance as of January 1, 2017
$
—
Additions related to credit losses for which OTTI was not previously recognized
(945
)
Reductions for securities sold during the period
—
Reductions for securities where there is an intent to sell or requirement to sell
—
Increases in credit loss for which OTTI was previously recognized
—
Reductions for increases in cash flows expected to be collected
—
Balance as of December 31, 2017
$
(945
) </t>
  </si>
  <si>
    <t>Loans and Allowance for Loan Losses</t>
  </si>
  <si>
    <t>Receivables [Abstract]</t>
  </si>
  <si>
    <t>Loans and allowance for loan losses</t>
  </si>
  <si>
    <t xml:space="preserve">Note (5)—Loans and allowance for loan losses: Loans outstanding at December 31, 2017 and 2016, by major lending classification are as follows:
December 31,
2017
2016
Commercial and industrial
$
715,075
$
386,233
Construction
448,326
245,905
Residential real estate:
1-to-4 family mortgage
480,989
294,924
Residential line of credit
194,986
177,190
Multi-family mortgage
62,374
44,977
Commercial real estate:
Owner occupied
495,872
357,346
Non-owner occupied
551,588
267,902
Consumer and other
217,701
74,307
Gross loans
3,166,911
1,848,784
Less: Allowance for loan losses
(24,041
)
(21,747
)
Net loans
$
3,142,870
$
1,827,037
As of December 31, 2017 and 2016, $968,567 and $565,717, respectively, of 1-to-4 family and multifamily mortgage loans and loans held for sale were pledged to the Federal Home Loan Bank of Cincinnati securing advances against the Bank’s line. As of December 31, 2017 and 2016, $724,312 and $1,072,118, respectively, of commercial and industrial , construction, residential, real estate, commercial real estate, and consumer and other loans were pledged to the Federal Reserve under the Borrower-in-Custody program. As of December 31, 2017 and 2016, the carrying value of purchased credit impaired loans (“PCI”) loans accounted for under ASC 310-30 Loans and Debt Securities Acquired with Deteriorated Credit Quality
Year Ended
December 31,
2017
2016
2015
Balance at December 31, 2016
$
(2,444
)
$
(1,637
)
$
—
Additions through the acquisition of the Clayton Banks
(18,868
)
—
(1,991
)
Principal reductions and other reclassifications from nonaccretable difference
(1,841
)
(3,438
)
(100
)
Recoveries
(23
)
—
—
Accretion
5,299
2,631
454
Other changes
195
—
—
Balance at December 31, 2017
$
(17,682
)
$
(2,444
)
$
(1,637
) The following provides the allowance for loan losses by portfolio segment and the related investment in loans net of unearned interest for the years December 31, 2017, 2016 and 2015:
Commercial and industrial
Construction
1-to-4 family residential mortgage
Residential line of credit
Multi- family residential mortgage
Commercial real estate owner occupied
Commercial real estate non-owner occupied
Consumer and other
Total
Year Ended December 31, 2017
Beginning balance - December 31, 2016
$
5,309
$
4,940
$
3,197
$
1,613
$
504
$
3,302
$
2,019
$
863
$
21,747
Provision for loan losses
(2,158
)
1,138
41
(788
)
(70
)
483
(848
)
1,252
(950
)
Recoveries of loans previously charged-off
1,894
1,084
159
395
—
61
1,646
532
5,771
Loans charged off
(584
)
(27
)
(200
)
(276
)
—
(288
)
—
(1,152
)
(2,527
)
Ending balance - December 31, 2017
$
4,461
$
7,135
$
3,197
$
944
$
434
$
3,558
$
2,817
$
1,495
$
24,041
Commercial and industrial
Construction
1-to-4 family residential mortgage
Residential line of credit
Multi- family residential mortgage
Commercial real estate owner occupied
Commercial real estate non-owner occupied
Consumer and other
Total
Year Ended December 31, 2016
Beginning balance - December 31, 2015
$
5,135
$
5,143
$
4,176
$
2,201
$
311
$
3,682
$
2,622
$
1,190
$
24,460
Provision for loan losses
212
(417
)
(882
)
(630
)
193
(271
)
(271
)
587
(1,479
)
Recoveries of loans previously charged-off
524
216
127
174
—
140
195
240
1,616
Loans charged off
(562
)
(2
)
(224
)
(132
)
—
(249
)
(527
)
(1,154
)
(2,850
)
Ending balance - December 31, 2016
$
5,309
$
4,940
$
3,197
$
1,613
$
504
$
3,302
$
2,019
$
863
$
21,747
Commercial and industrial
Construction
1-to-4 family residential mortgage
Residential line of credit
Multi- family residential mortgage
Commercial real estate owner occupied
Commercial real estate non-owner occupied
Consumer and other
Total
Year Ended December 31, 2015
Beginning balance - December 31, 2014
$
6,600
$
3,721
$
6,364
$
2,790
$
184
$
6,075
$
2,641
$
655
$
29,030
Provision for loan losses
(624
)
149
(1,521
)
(645
)
127
(1,366
)
(307
)
1,123
(3,064
)
Recoveries of loans previously charged-off
112
1,354
161
286
—
35
342
548
2,838
Loans charged off
(953
)
(81
)
(828
)
(230
)
—
(1,062
)
(54
)
(1,136
)
(4,344
)
Ending balance - December 31, 2015
$
5,135
$
5,143
$
4,176
$
2,201
$
311
$
3,682
$
2,622
$
1,190
$
24,460
The following table provides the allocation of the allowance for loan losses by loan category broken out between loans individually evaluated for impairment and loans collectively evaluated for impairment as of December 31, 2017, 2016 and 2015:
December 31, 2017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20
$
—
$
18
$
—
$
—
$
120
$
33
$
—
$
191
Collectively evaluated for impairment
4,441
7,135
3,179
944
434
3,438
2,784
1,495
23,850
Acquired with deteriorated credit quality
—
—
—
—
—
—
—
—
—
Ending balance - December 31, 2017
$
4,461
$
7,135
$
3,197
$
944
$
434
$
3,558
$
2,817
$
1,495
$
24,041
December 31, 2016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135
$
—
$
23
$
—
$
—
$
113
$
242
$
—
$
513
Collectively evaluated for impairment
5,174
4,940
3,174
1,613
504
3,189
1,777
863
21,234
Acquired with deteriorated credit quality
—
—
—
—
—
—
—
—
—
Ending balance - December 31, 2016
$
5,309
$
4,940
$
3,197
$
1,613
$
504
$
3,302
$
2,019
$
863
$
21,747
December 31, 2015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89
$
5
$
66
$
—
$
—
$
74
$
739
$
—
$
973
Collectively evaluated for impairment
5,046
5,138
4,110
2,201
311
3,608
1,883
1,190
23,487
Acquired with deteriorated credit quality
—
—
—
—
—
—
—
—
—
Ending balance- December 31, 2015
$
5,135
$
5,143
$
4,176
$
2,201
$
311
$
3,682
$
2,622
$
1,190
$
24,460
The following table provides the amount of loans by loan category broken between loans individually evaluated for impairment and loans collectively evaluated for impairment as of December 31, 2017, 2016 and 2015:
December 31, 2017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579
$
1,289
$
1,262
$
-
$
978
$
2,520
$
1,720
$
25
$
9,373
Collectively evaluated for impairment
711,352
439,309
456,229
194,986
61,376
481,390
531,704
192,357
3,068,703
Acquired with deteriorated credit quality
2,144
7,728
23,498
—
20
11,962
18,164
25,319
88,835
Ending balance - December 31, 2017
$
715,075
$
448,326
$
480,989
$
194,986
$
62,374
$
495,872
$
551,588
$
217,701
$
3,166,911
December 31,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76
$
2,686
$
2,471
$
311
$
1,027
$
2,752
$
2,201
$
27
$
12,951
Collectively evaluated for impairment
384,279
238,900
290,346
176,879
43,922
350,812
260,361
74,276
1,819,775
Acquired with deteriorated credit quality
478
4,319
2,107
—
28
3,782
5,340
4
16,058
Ending balance - December 31, 2016
$
386,233
$
245,905
$
294,924
$
177,190
$
44,977
$
357,346
$
267,902
$
74,307
$
1,848,784
December 31, 2015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99
$
2,866
$
3,686
$
—
$
1,074
$
3,000
$
3,451
$
—
$
15,576
Collectively evaluated for impairment
316,418
228,445
284,190
171,526
58,400
329,569
198,741
77,623
1,664,912
Acquired with deteriorated credit quality
874
6,859
2,828
—
36
5,095
5,679
4
21,375
Ending balance- December 31, 2015
$
318,791
$
238,170
$
290,704
$
171,526
$
59,510
$
337,664
$
207,871
$
77,627
$
1,701,86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 Watch. Loans rated as watch includes loans in which management believes conditions have occurred, or may occur, which could result in the loan being downgraded to a worse rated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Substandard. Loans rated as substandard are inadequately protected by the current net worth and paying capacity of the obligor or of the collateral pledged, in any. Loans so rated have a well-defined weakness or weaknesses that jeopardize the liquidation of the debt. They are characterized by the distinct possibility that the institution will sustain some loss if the deficiencies are not corrected. Also included in this category are loans considered doubtful, which have all the weaknesses previously described and management believes those weaknesses may make collection or liquidation in full, on the basis of currently existing facts, conditions, and values, highly questionable and improbable. Loans not meeting the criteria above are considered to be pass rated loans. The following table shows credit quality indicators by portfolio class at December 31, 2017 and 2016:
December 31, 2017
Pass
Watch
Substandard
Total
Loans, excluding purchased credit impaired loans
Commercial and industrial
$
657,595
$
50,946
$
4,390
$
712,931
Construction
431,242
7,388
1,968
440,598
Residential real estate:
1-to-4 family mortgage
440,202
9,522
7,767
457,491
Residential line of credit
192,427
1,184
1,375
194,986
Multi-family mortgage
61,234
142
978
62,354
Commercial real estate:
Owner occupied
451,140
28,308
4,462
483,910
Non-owner occupied
517,253
14,199
1,972
533,424
Consumer and other
189,081
2,712
589
192,382
Total loans, excluding purchased credit impaired loans
$
2,940,174
$
114,401
$
23,501
$
3,078,076
Purchased credit impaired loans
Commercial and industrial
$
—
$
1,499
$
645
$
2,144
Construction
—
3,324
4,404
7,728
Residential real estate:
1-to-4 family mortgage
—
20,284
3,214
23,498
Residential line of credit
—
—
—
—
Multi-family mortgage
—
—
20
20
Commercial real estate:
Owner occupied
—
4,631
7,331
11,962
Non-owner occupied
—
7,359
10,805
18,164
Consumer and other
—
19,751
5,568
25,319
Total purchased credit impaired loans
$
—
$
56,848
$
31,987
$
88,835
Total loans
$
2,940,174
$
171,249
$
55,488
$
3,166,911
December 31, 2016
Pass
Watch
Substandard
Total
Loans, excluding purchased credit impaired loans
Commercial and industrial
$
351,046
$
31,074
$
3,635
$
385,755
Construction
236,588
4,612
386
241,586
Residential real estate:
1-to-4 family mortgage
277,948
6,945
7,924
292,817
Residential line of credit
173,011
1,875
2,304
177,190
Multi-family mortgage
43,770
152
1,027
44,949
Commercial real estate:
Owner occupied
338,698
10,459
4,407
353,564
Non-owner occupied
249,877
10,273
2,412
262,562
Consumer and other
73,454
417
432
74,303
Total loans, excluding purchased credit impaired loans
$
1,744,392
$
65,807
$
22,527
$
1,832,726
Purchased credit impaired loans
Commercial and industrial
$
—
$
—
$
478
$
478
Construction
—
—
4,319
4,319
Residential real estate:
1-to-4 family mortgage
—
—
2,107
2,107
Residential line of credit
—
—
—
—
Multi-family mortgage
—
—
28
28
Commercial real estate:
Owner occupied
—
—
3,782
3,782
Non-owner occupied
—
—
5,340
5,340
Consumer and other
—
—
4
4
Total purchased credit impaired loans
$
—
$
—
$
16,058
$
16,058
Total loans
$
1,744,392
$
65,807
$
38,585
$
1,848,784
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covered loan loss provision or future period yield adjustments. The accrual of interest is discontinued on PCI loans if management can no longer reliably estimate future cash flows on the loan. No PCI loans were classified as nonaccrual at December 31, 2017 or December 31, 2016 as the carrying value of the respective loan or pool of loans cash flows were considered estimable and probable of collection. Therefore, interest revenue, through accretion of the difference between the carrying value of the loans and the expected cash flows, is being recognized on all PCI loans. Accretion of interest income amounting to $5,299, $2,631 and $454 was recognized on purchased credit impaired loans during the years ended December 31, 2017, 2016 and 2015, respectively. This includes both the contractual interest income and the purchase accounting contribution through accretion of the liquidity discount and credit mark for changes in estimated cash flows. The total purchase accounting contribution through accretion excluding contractual interest collected for all purchased loans was $5,419, 3,538 and $493 for the years ended December 31, 2017, 2016 and 2015, respectively. The following table provides the period-end amounts of loans that are past due thirty to eighty-nine days, past due ninety or more days and still accruing interest, loans not accruing interest and loans current on payments accruing interest by category at December 31, 2017 and 2016:
December 31, 2017
30-89 days past due
90 days or more and accruing interest
Non-accrual loans
Loans current on payments and accruing interest
Purchased Credit Impaired loans
Total
Commercial and industrial
$
5,859
$
90
$
533
$
706,449
$
2,144
$
715,075
Construction
1,412
241
300
438,645
7,728
448,326
Residential real estate:
1-to-4 family mortgage
4,678
956
2,548
449,309
23,498
480,989
Residential line of credit
527
134
699
193,626
—
194,986
Multi-family mortgage
—
—
—
62,354
20
62,374
Commercial real estate:
Owner occupied
521
358
2,582
480,449
11,962
495,872
Non-owner occupied
121
—
1,371
531,932
18,164
551,588
Consumer and other
1,945
217
68
190,152
25,319
217,701
Total
$
15,063
$
1,996
$
8,101
$
3,052,916
$
88,835
$
3,166,911
December 31, 2016
30-89 days past due
90 days or more and accruing interest
Non-accrual loans
Loans current on payments and accruing interest
Purchased Credit Impaired loans
Total
Commercial and industrial
$
262
$
127
$
1,297
$
384,069
$
478
$
386,233
Construction
441
17
254
240,874
4,319
245,905
Residential real estate:
1-to-4 family mortgage
3,130
697
2,289
286,701
2,107
294,924
Residential line of credit
1,139
433
601
175,017
—
177,190
Multi-family mortgage
—
—
—
44,949
28
44,977
Commercial real estate:
Owner occupied
186
—
2,007
351,371
3,782
357,346
Non-owner occupied
158
—
2,251
260,153
5,340
267,902
Consumer and other
433
55
30
73,785
4
74,307
Total
$
5,749
$
1,329
$
8,729
$
1,816,919
$
16,058
$
1,848,784
Impaired loans recognized in conformity with ASC 310 at December 31, 2017 and 2016, segregated by class, were as follows:
December 31, 2017
Recorded investment
Unpaid principal
Related allowance
With a related allowance recorded:
Commercial and industrial
$
53
$
53
$
20
Construction
—
—
—
Residential real estate:
1-to-4 family mortgage
194
495
18
Residential line of credit
—
—
—
Multi-family mortgage
—
—
—
Commercial real estate:
Owner occupied
844
1,123
120
Non-owner occupied
144
150
33
Total
$
1,235
$
1,821
$
191
With no related allowance recorded
Commercial and industrial
$
1,526
$
1,570
$
—
Construction
1,289
1,313
—
Residential real estate:
1-to-4 family mortgage
1,068
1,072
—
Residential line of credit
—
—
—
Multi-family mortgage
978
978
—
Commercial real estate:
Owner occupied
1,676
2,168
—
Non-owner occupied
1,576
2,325
—
Consumer and other
25
25
—
Total
$
8,138
$
9,451
$
—
Total impaired loans
$
9,373
$
11,272
$
191
December 31, 2016
Recorded investment
Unpaid principal
Related allowance
With a related allowance recorded:
Commercial and industrial
$
854
$
854
$
135
Construction
—
—
—
Residential real estate:
1-to-4 family mortgage
103
369
23
Residential line of credit
—
—
—
Multi-family mortgage
—
—
—
Commercial real estate:
Owner occupied
635
654
113
Non-owner occupied
1,151
1,678
242
Consumer and other
1
1
—
Total
$
2,744
$
3,556
$
513
With no related allowance recorded:
Commercial and industrial
$
622
$
746
$
—
Construction
2,686
2,694
—
Residential real estate:
1-to-4 family mortgage
2,368
2,370
—
Residential line of credit
311
321
—
Multi-family mortgage
1,027
1,027
—
Commercial real estate:
Owner occupied
2,117
3,205
—
Non-owner occupied
1,050
1,781
—
Consumer and other
26
26
—
Total
$
10,207
$
12,170
$
—
Total impaired loans
$
12,951
$
15,726
$
513
December 31,
2017
2016
2015
Average recorded investment
Interest income recognized (cash basis)
Average recorded investment
Interest income recognized (cash basis)
Average recorded investment
Interest income recognized (cash basis)
With a related allowance recorded:
Commercial and industrial
$
454
$
2
$
994
$
17
$
1,269
$
22
Construction
—
—
154
—
517
3
Residential real estate:
1-to-4 family mortgage
149
9
1,750
1
2,345
199
Residential line of credit
—
—
—
—
—
—
Multi-family mortgage
—
—
—
—
468
—
Commercial real estate:
Owner occupied
740
48
1,756
25
1,938
95
Non-owner occupied
648
5
1,777
—
3,039
—
Consumer and other
1
—
1
—
—
—
Total
$
1,992
$
64
$
6,432
$
43
$
9,576
$
319
With no related allowance recorded
Commercial and industrial
$
1,074
$
38
$
494
$
20
$
660
$
—
Construction
1,988
46
2,622
132
4,337
127
Residential real estate:
1-to-4 family mortgage
1,718
63
1,329
137
2,815
7
Residential line of credit
156
—
156
10
—
—
Multi-family mortgage
1,003
46
1,051
37
652
25
Commercial real estate:
Owner occupied
1,897
122
1,120
119
788
—
Non-owner occupied
1,313
19
1,050
—
855
—
Consumer and other
26
1
13
—
—
—
Total
$
9,173
$
335
$
7,835
$
455
$
10,107
$
159
Total impaired loans
$
11,164
$
399
$
14,267
$
498
$
19,683
$
478
As of December 31, 2017 and 2016, the Company has a recorded investment in troubled debt restructurings of $8,604 and $8,802, respectively. The modifications included extensions of the maturity date and/or a stated rate of interest to one lower than the current market rate. The Company has allocated $172 and $402 of specific reserves for those loans at December 31, 2017 and 2016, respectively, and has committed to lend additional amounts totaling up to $2 and $1, respectively to these customers. Of these loans, $3,205 and $4,265 were classified as non-accrual loans as of December 31, 2017 and 2016. The following table presents the financial effect of TDRs recorded during the periods indicated:
Year Ended December 31, 2017
Number of loans
Pre-modification outstanding recorded investment
Post-modification outstanding recorded investment
Charge offs and specific reserves
Commercial and industrial
2
$
627
$
627
$
—
Commercial real estate:
Owner occupied
1
377
377
—
Non-owner occupied
2
711
711
68
Residential real estate:
1-to-4 family mortgage
1
143
143
8
Consumer and other
1
25
25
—
Total
7
$
1,883
$
1,883
$
76
Year Ended December 31, 2016
Number of loans
Pre-modification outstanding recorded investment
Post-modification outstanding recorded investment
Charge offs and specific reserves
Commercial real estate:
Owner occupied
1
$
118
$
118
$
—
Residential real estate:
1-4 family mortgage
5
1,819
1,819
—
Consumer and other
3
29
29
—
Total
9
$
1,966
$
1,966
$
—
Year ended December 31, 2015
Number of loans
Pre-modification outstanding recorded investment
Post-modification outstanding recorded investment
Charge offs and specific reserves
Commercial and industrial
6
$
2,301
$
2,301
$
86
Commercial real estate:
Owner occupied
4
786
786
—
Non-owner occupied
1
133
133
1
Residential real estate:
1-4 family mortgage
5
326
326
45
Total
16
$
3,546
$
3,546
$
132
There were no loans modified as troubled debt restructurings for which there was a payment default within twelve months following the modification during the year ended December 31, 2017 or 2016. The following presents loans modified as troubled debt restructurings for which there was a payment default within twelve months following the modification during the year ended December 31, 2015:
Defaulted
Charge-offs and specific reserves
Residential real estate:
1-to-4 family mortgage
$
145
$
45
Total
$
145
$
45
A loan is considered to be in payment default once it is 90 days contractually past due under the modified terms. The terms of certain other loans were modified during the years ended December 31, 2017, 2016 and 2015 that did not meet the definition of a troubled debt restructuring.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Premises and Equipment</t>
  </si>
  <si>
    <t>Property Plant And Equipment [Abstract]</t>
  </si>
  <si>
    <t>Note (6)—Premises and equipment: Premises and equipment and related accumulated depreciation as of December 31, 2017 and 2016, are as follows:
2017
2016
Land
$
22,108
$
18,698
Premises
57,719
44,301
Furniture and fixtures
22,292
21,700
Leasehold improvements
10,740
10,515
Equipment
12,525
11,583
Construction in process
1,496
867
126,880
107,664
Less: accumulated depreciation
(45,303
)
(41,013
)
Total Premises and Equipment
$
81,577
$
66,651
Depreciation expense was $4,316, $3,995 and $3,283 for the years ended December 31, 2017, 2016 and 2015, respectively.</t>
  </si>
  <si>
    <t>Other Real Estate Owned</t>
  </si>
  <si>
    <t>Real Estate [Abstract]</t>
  </si>
  <si>
    <t xml:space="preserve">Note (7)—Other real estate owned: Other real estate owned (“OREO”) includes property acquired through foreclosure proceedings in addition to excess land and facilities held for sale. OREO is carried at fair value less estimated cost to sell the property. The following table summarizes the other real estate owned for the years ended December 31, 2017, 2016 and 2015:
Year Ended
December 31,
2017
2016
2015
Balance at beginning of period
$
7,403
$
11,641
$
7,259
Transfers from loans
3,605
2,724
4,085
Transfers from premises and equipment
3,466
—
Capital improvements
—
—
171
Acquired through merger or acquisition
6,888
—
5,002
Properties sold
(5,438
)
(6,696
)
(3,774
)
Gain on sale of other real estate owned
1,080
1,670
187
Transferred to loans
(256
)
(1,548
)
(785
)
Write-downs and partial liquidations
(306
)
(388
)
(504
)
Balance at end of period
$
16,442
$
7,403
$
11,641
Foreclosed residential real estate properties included in the table above totaled $3,631 and $2,143 as of December 31, 2017 and 2016, respectively. The recorded investment in residential mortgage loans secured by residential real estate properties for which foreclosure proceedings are in process totaled $19 and $96 at December 31, 2017 and 2016, respectively. During the year ended December 31, 2017, the Company acquired $6,888 in other real estate owned through the merger with the Clayton Banks, including $4,147 in excess land and facilities held for sale. During the fourth quarter of 2017, the Company consolidated an additional five branch locations and transferred an additional $3,466 of excess land and facilities into other real estate owned as held for sale. </t>
  </si>
  <si>
    <t>Goodwill and Intangible Assets</t>
  </si>
  <si>
    <t>Goodwill And Intangible Assets Disclosure [Abstract]</t>
  </si>
  <si>
    <t>Goodwill and intangible assets</t>
  </si>
  <si>
    <t>Note (8)—Goodwill and intangible assets: The following table summarizes changes in goodwill during the year ended December 31, 2017. There was no such activity during the year ended December 31, 2016.
Goodwill
Balance at December 31, 2016
$
46,867
Addition from merger with Clayton Banks (see Note 2)
90,323
Balance at December 31, 2017
$
137,190
Goodwill is tested annually, or more often if circumstances warrant, for impairment. If the implied fair value of goodwill is lower than its carrying amount, goodwill impairment is indicated and is written down to its implied fair value. Subsequent increases in goodwill values are not recognized in the financial statements. Goodwill impairment was neither indicated nor recorded during the year ended December 31, 2017 or the year ended December 31, 2016. On July 31, 2017, the Company recorded $9,060 of core deposit intangibles resulting from the merger with the Clayton Banks, which is being amortized over a weighted average life of approximately 3 years. Additionally, the Company recognized identifiable intangible assets related to favorable lease terms of $587, customer base trust intangible of $1,600, and manufactured housing servicing intangible of $1,088 as a result of the Clayton Banks acquisition. The following intangibles are being amortized over estimated lives of 6.5 years, 10 years, and 5 years respectively. Core deposit and other intangibles are as follows as of the indicated dates:
Core deposit and other intangibles
Gross Carrying Amount
Accumulated Amortization
Net Carrying Amount
December 31, 2017
Core deposit intangible
$
38,915
$
(27,121
)
$
11,794
Leasehold intangible
587
(38
)
549
Customer base trust intangible
1,600
(67
)
1,533
Manufactured housing servicing intangible
1,088
(62
)
1,026
Total core deposit and other intangibles
$
42,190
$
(27,288
)
$
14,902
December 31, 2016
Core deposit intangible
$
29,855
$
(25,292
)
$
4,563
December 31, 2015
Core deposit intangible
$
29,855
$
(23,160
)
$
6,695
The estimated aggregate amortization expense of core deposit and other intangibles for each of the next five years and thereafter is as follows:
December 31, 2018
$
3,275
December 31, 2019
2,866
December 31, 2020
2,476
December 31, 2021
2,090
December 31, 2022
1,609
Thereafter
2,586
$
14,902</t>
  </si>
  <si>
    <t>Mortgage Servicing Rights</t>
  </si>
  <si>
    <t>Transfers And Servicing Of Financial Assets [Abstract]</t>
  </si>
  <si>
    <t>Note (9)—Mortgage servicing rights: Changes in the Company’s mortgage servicing rights were as follows for years ended December 31, 2017, 2016 and 2015:
Year Ended December 31,
2017
2016
2015
Carrying value prior to policy change
$
32,070
$
29,711
$
6,032
Fair value impact of change in accounting policy (See Note 1)
1,011
—
—
Carrying value at beginning of period
33,081
29,711
6,032
Capitalization
58,984
46,070
26,474
Amortization
—
(8,321
)
(2,601
)
Sales
(11,686
)
(34,118
)
—
(Loss) gain on sale
(249
)
3,406
—
Impairment
—
(4,678
)
(194
)
Change in fair value:
Due to pay-offs/pay-downs
(3,104
)
—
—
Due to change in valuation inputs or assumptions
(919
)
—
—
Carrying value at December 31
$
76,107
$
32,070
$
29,711
The following table summarizes servicing income and expense included in mortgage banking income and other noninterest expense within the Mortgage Segment operating results, respectively, for the years ended December 31, 2017, 2016 and 2015, respectively:
Year Ended December 31,
2017
2016
2015
Servicing income:
Servicing income
$
13,168
$
12,063
$
3,614
Change in fair value of mortgage servicing rights
(4,023
)
—
Change in fair value of derivative hedging instruments
599
—
—
Total servicing income
9,744
12,063
3,614
Servicing expenses:
Servicing asset amortization
—
8,321
2,601
Servicing asset impairment
—
4,678
194
Loss on sale of mortgage servicing rights and related hedges and transaction costs on sale
249
4,447
—
Other servicing expenses
4,896
2,325
633
Total servicing expenses
5,145
19,771
3,428
Net servicing income (loss)
$
4,599
$
(7,708
)
$
186
Data and key economic assumptions related to the Company’s mortgage servicing rights as of December 31, 2017 and 2016 are as follows:
As of December 31,
2017
2016
Unpaid principal balance
$
6,529,431
$
2,833,958
Weighted-average prepayment speed (CPR)
8.90
%
8.40
%
Estimated impact on fair value of a 10% increase
(3,026
)
(1,256
)
Estimated impact on fair value of a 20% increase
(5,855
)
(2,434
)
Discount rate
9.75
%
9.54
%
Estimated impact on fair value of a 100 bp increase
(3,052
)
(1,394
)
Estimated impact on fair value of a 200 bp increase
(5,867
)
(2,679
)
Weighted-average coupon interest rate
3.94
%
3.59
%
Weighted-average servicing fee (basis points)
28
27
Weighted-average remaining maturity (in months)
335
328
From time to time, the Company enters agreements to sell certain tranches of mortgage servicing rights. Upon consummation of the sale, the Company continues to subservice the underlying mortgage loans until they can be transferred to the purchaser. During the years ended December 31, 2017 and 2016, the Company sold $11,686 and $34,118 of mortgage servicing rights on $1,086,465 and $3,370,395 During the second quarter of 2017, the Company began hedging the mortgage servicing rights portfolio with various derivative instruments to offset changes in the fair value of the related mortgage servicing rights. As of December 31, 2017, the MSR asset was fully hedged with respect to changes in the underlying interest rates (see Note 18).</t>
  </si>
  <si>
    <t>Other Assets and Other liabilities</t>
  </si>
  <si>
    <t>Other Assets And Other Liabilities [Abstract]</t>
  </si>
  <si>
    <t>Other assets and other liabilities</t>
  </si>
  <si>
    <t>Note (10)—Other assets and other liabilities: Included in other assets are:
As of December 31,
Other assets
2017
2016
Cash surrender value on bank owned life insurance
$
10,873
$
10,556
Prepaid expenses
2,477
2,245
Software
1,962
2,296
Mortgage lending receivable
3,176
24
Derivatives
9,690
19,745
Other assets
16,038
16,488
Total other assets
$
44,216
$
51,354
Included in other liabilities are:
As of December 31,
Other liabilities
2017
2016
Deferred compensation
$
5,301
$
6,710
Accrued payroll
11,018
5,987
Mortgage servicing escrows
3,341
1,079
Mortgage buyback reserve
3,386
2,659
Accrued interest
1,504
632
Derivatives
1,699
586
Deferred tax liability (See Note 15)
11,858
4,180
Right to repurchase GNMA loans serviced (See Note 1)
43,035
—
Other liabilities
37,852
36,535
Total other liabilities
$
118,994
$
58,368</t>
  </si>
  <si>
    <t>Time Deposits [Abstract]</t>
  </si>
  <si>
    <t>Note (11)—Deposits: The aggregate amount of time deposits with a minimum denomination greater than $250 was $176,837 and $60,124 at December 31, 2017 and 2016, respectively. At December 31, 2017, the scheduled maturities of time deposits are as follows:
Scheduled maturities of time deposits
Due on or before:
December 31, 2018
$
432,030
December 31, 2019
139,398
December 31, 2020
56,719
December 31, 2021
32,893
December 31, 2022
24,075
Thereafter
3,214
Total
$
688,329</t>
  </si>
  <si>
    <t>Securities Sold Under Agreements to Repurchase</t>
  </si>
  <si>
    <t>Securities Sold Under Agreements To Repurchase [Abstract]</t>
  </si>
  <si>
    <t xml:space="preserve">Note (12)—Securities sold under agreements to repurchase: Securities sold under agreements to repurchase are secured by mortgage-backed securities with a carrying amount of $14,293 and $21,561 at December 31, 2017 and 2016, respectively. Securities sold under agreements to repurchase are financing arrangements that mature daily. Information concerning securities sold under agreements to repurchase is summarized as follows:
2017
2016
Balance at year end
$
14,293
$
21,561
Average daily balance during the year
16,326
60,331
Average interest rate during the year
0.17
%
0.11
%
Maximum month-end balance during the year
19,432
115,005
Weighted average interest rate at year-end
0.16
%
0.17
% </t>
  </si>
  <si>
    <t>Short-term Borrowings</t>
  </si>
  <si>
    <t>Debt Disclosure [Abstract]</t>
  </si>
  <si>
    <t>Note (13)—Short-term borrowings: The Bank currently has available from correspondent banks borrowings capacity in the form of federal fund purchases. The line with First Tennessee Bank, N.A. is for $30,000 as of December 31, 2017 and 2016 and the line with BBVA Compass Bank is for $10,000 as of December 31, 2017 and 2016. Each of these lines may be drawn for fourteen consecutive days. As of December 31, 2017 and 2016 there were no borrowings against these lines. The line with SunTrust Bank is for $15,000 and may be drawn for seven consecutive days before collateral is required. Borrowings that exceed seven days must be secured by a marketable security with a current value of at least 125% of the outstanding balance. As of December 31, 2017 and 2016, there were no borrowings against this line. The line with First National Banker’s Bank is for $10,000 and may be drawn for thirty days before collateral is required. The line with Zions Bank is for $25,000. The line with PNC Bank is for $20,000. The line with ServisFirst Bank is for $15,000. As of December 31, 2017 and 2016, there were no borrowings against these lines. The line with Federal Home Loan Bank is for $300,000 as of December 31, 2017 and 2016, respectively, and is secured by qualifying mortgage loans and investment securities. At December 31, 2017 and 2016, the Company had pledged investments securities of $0 and $60,371 and loans of $968,567 and $565,718, securing borrowings against this line of $190,000 and $150,000 as of December 31, 2017 and 2016, respectively. The Company maintained a line with the Federal Reserve Bank through the Borrower-in-Custody program in 2017 and 2016. As of December 31, 2017 and 2016, $737,856 and $1,072,118 of qualifying loans and $13,544 and $0 of investment securities were pledged to the Federal Reserve Bank through the Borrower-in-Custody program securing a line of credit of $529,547 and $765,107.</t>
  </si>
  <si>
    <t>Long-term Debt</t>
  </si>
  <si>
    <t>Note (14)—Long-term debt: As of December 31, 2015 the Company had three subordinated notes payable with the shareholder of the Company for $775, $3,300 and $6,000. On September 21, 2016 these notes were paid off in full with proceeds from the initial public offering. The Bank had a total borrowing capacity of $671,461 and $476,562 at the Federal Home Loan Bank of Cincinnati at December 31, 2017 and 2016, respectively. The terms of the borrowings were subject to market rates at the time of the advances and contain maturities of one to twelve years. Advances from this line are secured by qualifying loans of $968,567 and $565,718 and investment securities of $0 and $60,371 at December 31, 2017 and 2016, respectively. The Bank had $112,372 of fixed rate borrowings with the FHLB at a weighted average rate of 1.45% outstanding at December 31, 2017. At December 31, 2016 the Bank had $13,962 of fixed rate borrowings at a weighted average rate of 3.02% outstanding. This includes $100,000 borrowed in the third quarter of 2017 as part of the funding strategy of the merger with the Clayton Banks. The advances mature and reprice every 90 days. The Company also entered into three corresponding interest rate swaps to hedge. In 2003, two separate trusts formed by the Company issued $9,000 of floating rate trust preferred securities (“Trust I”) and $21,000 of floating rate trust preferred securities (“Trust II”), respectively, as part of a pooled offering of such securities. The Company issued junior subordinated debentures of $9,280, which included proceeds of common securities purchased by the Company of $280, and junior subordinated debentures of $21,650, which included proceeds of common securities of $650. Both issuances were to the trusts in exchange for the proceeds of the securities offerings, which represent the sole asset of the trusts. Trust I pays interest quarterly based upon the 3-month LIBOR plus 3.25%. Trust II pays interest quarterly based upon the 3-month LIBOR plus 3.15%. Rates for the two issues at December 31, 2017, were 4.59% and 4.82%, respectively. Rates for the two issues at December 31, 2016, were 4.25% and 4.15%, respectively. The Company may redeem the first junior subordinated debenture listed, in whole or in part, on any distribution payment date within 120 days of the occurrence of a special event, at the redemption price. The Company may redeem the second junior subordinated debentures listed, in whole or in part, any time after June 26, 2008, on any distribution payment date, at the redemption price. The junior subordinated debentures must be redeemed no later than 2033. During the year ended December 31, 2017, the Company began hedging interest rate exposure related to the subordinated debentures through interest rate swaps designated as cash flow hedges (see Note 18). Maturities of long-term debt as of December 31, 2017 are as follows:
FHLB
Junior Subordinated debt
Total
Due on or before:
December 31, 2018
$
109,712
(1)
$
—
$
109,712
(1)
December 31, 2019
224
—
224
December 31, 2020
131
—
131
December 31, 2021
418
—
418
December 31, 2022
890
—
890
Due thereafter
997
30,930
31,927
Total
$
112,372
$
30,930
$
143,302
(1)
Includes $100,000 of advances with 90 day fixed rate repricing terms that are being hedged with interest rate swaps maturing in 2020, 2021, and 2022 in increments of $30,000, $35,000 and $35,000, respectively. As such, these advances are classified as long-term debt on the consolidated balance sheets.</t>
  </si>
  <si>
    <t>Income Taxes</t>
  </si>
  <si>
    <t>Income Tax Disclosure [Abstract]</t>
  </si>
  <si>
    <t>Note (15)—Income taxes: In connection with the initial public offering, as discussed in Note 1, the Company terminated its S-corporation status and became a taxable entity (“C corporation”) on September 16, 2016. As such, any periods prior to September 16, 2016 will only reflect an effective state income tax rate. The reported income tax expense for the year ended December 31, 2016 reflects the increase in the deferred tax net liability of $13,181 from the conversion in the taxable status. The deferred tax net liability is the result of timing differences in the recognition of income/deductions for generally accepted accounting principles (“GAAP”) and tax purposes. The consolidated statements of income present unaudited pro forma statements of income for the year to date and for prior year periods. Allocation of federal and state income taxes between current and deferred portions is as follows:
December 31,
2017
2016
2015
Current
$
14,629
$
12,476
$
1,321
Deferred
6,458
9,257
1,647
Total
$
21,087
$
21,733
$
2,968
The reconciliation of income taxes computed at the United States federal statutory tax rates to the provision for income taxes is as follows, for the periods presented:
December 31,
2017
2016
2015
Federal taxes calculated at statutory rate
$
25,720
$
5,061
$
—
Increase (decrease) resulting from:
State taxes, net of federal benefit
3,053
3,664
2,956
Revaluation of net deferred tax liability as a result of the Tax Cuts and Jobs Act
(5,894
)
—
—
Conversion as of September 16, 2016 to C Corporation
—
13,181
—
Benefit of equity based compensation
(310
)
(786
)
—
Permanent items
(1,402
)
(633
)
12
Other
(80
)
1,246
—
Income tax expense, as reported
$
21,087
$
21,733
$
2,968
The components of the net deferred tax liability at December 31, 2017 and 2016, are as follows:
For the year ended
December 31,
2017
2016
Deferred tax assets:
Allowance for loan losses
$
6,264
$
8,516
Amortization of core deposit intangible
759
996
Compensation related
6,158
7,552
Unrealized loss on securities
988
2,462
Other
3,599
2,430
Subtotal
17,768
21,956
Deferred tax liabilities:
FHLB stock dividends
(550
)
(827
)
Depreciation
(4,115
)
(6,548
)
Mortgage servicing rights
(19,830
)
(12,558
)
Other
(5,131
)
(6,203
)
Subtotal
(29,626
)
(26,136
)
Net deferred tax liability
$
(11,858
)
$
(4,180
)
On December 22, 2017, the Tax Cuts and Jobs Act (the “Act”) was signed into law, among other things permanently reduced the corporate tax rate from 35 percent to 21 percent, effective for tax years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fter reviewing the Company’s inventory of deferred tax assets and liabilities on the date of enactment and giving consideration to the future impact of the lower corporate tax rates and other provisions of the new legislation, the Company’s revaluation of its net deferred tax liabilities was $5,894, which was included in “income taxes” in the Consolidated Statements of Income.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7 and, therefore, considers its accounting for the tax effects of the Tax Act on its deferred tax assets and liabilities to be complete as of December 31, 2017. In recording the impact of the conversion to a C corporation, the Company recorded a deferred income tax expense of $2,955 related to the unrealized gain on available for sale securities through the income statement in accordance with ASC 740-20-45-8; therefore, the amount shown in other comprehensive income has not been reduced by the above expense. This difference will remain in OCI until the underlying securities are sold or mature in accordance with the portfolio approach allowed under ASC 740. Tax periods for all fiscal years after 2013 remain open to examination by the federal and state taxing jurisdictions to which the Company is subject.</t>
  </si>
  <si>
    <t>Dividend Restrictions</t>
  </si>
  <si>
    <t>Disclosure Of Restrictions On Dividends Loans And Advances Disclosure [Abstract]</t>
  </si>
  <si>
    <t xml:space="preserve">Note (16)—Dividend restrictions: Due to regulations of the Tennessee Department of Financial Institutions (“TDFI”), the Bank may not declare dividends in any calendar year that exceeds the total of its net income of that year combined with its retained net income of the preceding two years without the prior approval of the TDFI Commissioner. Based upon this regulation, $105,453 and $66,180 was available for payment of dividends without such prior approval at December 31, 2017 and 2016, respectively. In addition, dividends paid by the Bank to the Company would be prohibited if the effect thereof would cause the Bank’s capital to be reduced below applicable minimum capital requirements. For the years ended December 31, 2017, 2016 and 2015 the Bank declared dividends to the Company in the amounts of $0, $69,300 and $23,600, respectively, which was then paid to the Company’s shareholder. </t>
  </si>
  <si>
    <t>Commitments and Contingencies</t>
  </si>
  <si>
    <t>Commitments And Contingencies Disclosure [Abstract]</t>
  </si>
  <si>
    <t>Note (17)—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Year Ended
December 31,
2017
2016
Commitments to extend credit, excluding interest rate lock commitments
$
977,276
$
579,879
Letters of credit
22,882
22,547
Balance at end of period
$
1,000,158
$
602,426
Commitments under non-cancelable operating leases were as follows, before considering renewal options that generally are present:
2018
$
3,533
2019
2,806
2020
2,318
2021
2,074
2022
1,623
Thereafter
5,350
Total
$
17,704
Rent expense for the years ended December 31, 2017, 2016 and 2015, was $4,245, $3,904 and $3,750, respectively.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4,704 and $8,326 and $2,453 for the years ended December 31, 2017, 2016 and 2015, respectively. The Bank has established a reserve associated with loan repurchases. This reserve is recorded in accrued expenses and other liabilities on the consolidated balance sheet. The following table summarizes the activity in the repurchase reserve:
For the year ended
December 31,
2017
2016
2015
Balance at beginning of period
$
2,659
$
2,156
$
828
Provision for loan repurchases or indemnifications
810
512
1,375
Recoveries on previous losses
—
9
—
Losses on loans repurchased or indemnified
(83
)
(18
)
(47
)
Balance at end of period
$
3,386
$
2,659
$
2,156</t>
  </si>
  <si>
    <t>Derivatives</t>
  </si>
  <si>
    <t>Derivative Instruments And Hedging Activities Disclosure [Abstract]</t>
  </si>
  <si>
    <t>Note (18)—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 Derivatives and Hedging The Company enters into commitments to originate loans whereby the interest rate on the loan is determined prior to funding (rate-lock commitments). Under such commitments, interest rates for a mortgage loan are typically locked in for up to forty-five days with the customer. These interest rate lock commitments are recorded at fair value in the Company’s Consolidated Balance Sheets. The Company also enters into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hedging instruments as economic hedges of the change in the fair value of its MSRs. Gains and losses associated with these instruments are included in earnings and are reflected under the line item “Mortgage banking income” on the Consolidated Statements of Income.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In June of 2017, the Company entered into two interest rate swap agreements with notional amounts totaling $30,000 to hedge interest rate exposure on outstanding subordinate debentures included in long-term debt totaling $30,930. See Note 14 “Long term debt” in the notes to the consolidated financial statements for additional details regarding subordinated debentures. Under these agreements, the Company receives a variable rate of interest and pays a fixed rate of interest. The interest rate swap contracts, which mature in June of 2024, are designated as cash flow hedges with the objective of reducing the variability in cash flows resulting from changes in interest rates. As of December 31, 2017, the fair value of these contracts was $305. In July of 2017, the Company entered into three interest rate swap contracts on floating rate liabilities at the Bank level with notional amounts of $30,000, $35,000 and $35,000 for a period of three, four and five years, respectively. These interest rate swaps are designated as cash flow hedges with the objective of reducing the variability of cash flows associated with $100,000 of short-term FHLB borrowings obtained to fund the Clayton Banks merger. Under these contracts, the Company receives a variable rate of interest and pays a fixed rate of interest. As of December 31, 2017, the fair value of these contracts was $1,127 included in those designated as hedging below.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The Company has not elected to offset such financial instruments in the Consolidated Balance Sheets. The following table provides details on the Company’s derivative financial instruments as of the dates presented:
December 31, 2017
Notional Amount
Asset
Liability
Not designated as hedging:
Interest rate contracts
$
146,754
$
1,146
$
1,146
Forward commitments
870,574
—
553
Interest rate-lock commitments
504,156
6,768
—
Futures contracts
283,000
315
—
Option contracts
6,000
29
—
Total
$
1,810,484
$
8,258
$
1,699
December 31, 2016
Notional Amount
Asset
Liability
Not designated as hedging:
Interest rate contracts
$
22,243
$
586
$
586
Forward commitments
829,000
12,731
—
Interest rate-lock commitments
532,920
6,428
—
Futures contracts
—
—
—
Total
$
1,384,163
$
19,745
$
586
December 31, 2017
Notional Amount
Asset
Liability
Designated as hedging:
Interest rate swaps
$
130,000
$
1,432
$
—
Total
$
130,000
$
1,432
$
—
Gains (losses) included in the Consolidated Statements of Income related to the Company’s derivative financial instruments were as follows:
Year Ended December 31,
2017
2016
2015
Not designated as hedging instruments (included in mortgage banking income):
Interest rate lock commitments
$
340
$
835
$
2,073
Forward commitments
(11,987
)
10,497
(3,600
)
Futures contracts
315
—
—
Option contracts
22
—
—
Total
$
(11,310
)
$
11,332
$
(1,527
)
Year Ended December 31,
2017
2016
2015
Designated as hedging:
Amount of gain reclassified from other comprehensive income and recognized in interest expense on long-term debt
$
168
$
—
$
—
Included in loss on sale of mortgage servicing rights
—
(5,569
)
—
Total
$
168
$
(5,569
)
$
—
The following discloses the amount included in other comprehensive income, net of tax, for derivative instruments designated as cash flow hedges for the periods presented:
Year Ended December 31,
2017
2016
2015
Designated as hedging:
Amount of gain recognized in other comprehensive income, net of tax
$
685
$
—
$
—</t>
  </si>
  <si>
    <t>Fair Value of Financial Instruments</t>
  </si>
  <si>
    <t>Fair Value Disclosures [Abstract]</t>
  </si>
  <si>
    <t>Fair value of financial instruments</t>
  </si>
  <si>
    <t>Note (19)—Fair value of financial instruments: ASC 820-10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Available-for-sale securities—Available-for-sale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Available-for-sale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 risk securities. Loans held for sale—Loans held for sale are carried at fair value. If fair value is used, it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ther real estate owned—Other real estate owned is comprised of commercial and residential real estate obtained in partial or total satisfaction of loan obligations.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Servicing rights are carried at fair value. Fair value is determined using an income approach with various assumptions including expected cash flows, market discount rates, prepayment speeds, servicing costs, and other factors. Mortgage servicing rights are disclosed as Level 3. Impaired loans—Loans considered impaired under FASB ASC 310, Receivables, are loans for which, based on current information and events, it is probable that the creditor will be unable to collect all amounts due according to the contractual terms of the loan agreement. Fair value adjustments for impaired loans are recorded on a non-recurring basis as either partial write downs based on observable market prices or current appraisal of the collateral. Impaired loans are classified as Level 3. The following methods were used to estimate the fair value of the Company’s financial instruments which were not previously presented. Cash and cash equivalents—Cash and cash equivalents consist of cash and due from banks with other financial institutions and federal funds sold. The carrying amount reported in the consolidated balance sheets approximates the fair value based upon the short-term nature of these assets. Also included are interest-bearing deposits in financial institutions. Interest bearing deposits in financial institutions consist of interest bearing accounts at the Federal Reserve Bank and Federal Home Loan Bank. The carrying value reported in the consolidated balance sheets approximates the fair value based upon the short-term nature of the assets. Federal Home Loan Bank stock—The carrying value of Federal Home Loan Bank stock reported in the consolidated balance sheets approximates the fair value as the stock is redeemable at the carrying value. Loans—For variable rate loans that re-price frequently and with no significant change in credit risk, fair values are based upon carrying values. Fixed rate loan fair values are estimated using a discounted cash flow analysis based upon interest rates currently being offered for loans with similar terms to borrowers of similar credit quality. Deposits—The fair value disclosed for demand deposits (both interest bearing and noninterest bearing) and savings deposits are equal to the amount payable on demand as of the reporting date. The fair value of the time deposits is estimated using a discounted cash flow method based upon current rates for similar types of accounts. Short term borrowings—The fair value of the lines of credit which represent federal funds purchased approximate the carrying value of the amounts reported on the balance sheet due to the short-term nature of these liabilities. Securities sold under agreement to repurchase—The fair value of the securities sold under agreement to repurchase approximate the carrying value of the amounts reported on the balance sheet due to the short-term nature of these liabilities. Long-term debt—The fair value of long-term debt is determined using discounted cash flows using current rates. Accrued interest payable and receivable – The carrying amounts of accrued interest approximate fair value. The estimated fair values of the Company’s financial instruments are as follows:
Fair Value
December 31, 2017
Carrying amount
Level 1
Level 2
Level 3
Total
Financial assets:
Cash and cash equivalents
$
119,751
$
119,751
$
—
$
—
$
119,751
Available-for-sale securities
543,992
—
540,388
3,604
543,992
Federal Home Loan Bank Stock
11,412
—
—
11,412
11,412
Loans, net
3,142,870
—
3,064,373
77,027
3,141,400
Loans held for sale
526,185
—
526,185
—
526,185
Interest receivable
13,069
—
13,069
—
13,069
Mortgage servicing rights
76,107
—
—
76,107
76,107
Derivatives
9,690
—
9,690
—
9,690
Financial liabilities:
Deposits:
Without stated maturities
$
2,976,066
$
2,976,066
$
—
$
—
$
2,976,066
With stated maturities
688,329
—
682,403
—
682,403
Securities sold under agreement to repurchase
14,293
14,293
—
—
14,293
Short term borrowings
190,000
190,000
—
—
190,000
Interest payable
1,504
575
929
—
1,504
Long-term debt
143,302
—
149,135
—
149,135
Derivatives
1,699
—
1,699
—
1,699
Fair Value
December 31, 2016
Carrying amount
Level 1
Level 2
Level 3
Total
Financial assets:
Cash and cash equivalents
$
136,327
$
136,327
$
—
$
—
$
136,327
Available-for-sale securities
582,183
—
577,634
4,549
582,183
Federal Home Loan Bank Stock
7,743
—
—
7,743
7,743
Loans, net
1,827,037
—
1,822,054
1,281
1,823,335
Loans held for sale
507,442
—
507,442
—
507,442
Interest receivable
7,241
—
7,241
—
7,241
Mortgage servicing rights, net
32,070
—
—
33,081
33,081
Derivatives
19,745
—
19,745
—
19,745
Financial liabilities:
Deposits:
Without stated maturities
$
2,280,531
$
2,280,531
$
—
$
—
$
2,280,531
With stated maturities
391,031
—
390,484
—
390,484
Securities sold under agreement to repurchase
21,561
21,561
—
—
21,561
Short term borrowings
150,000
150,000
—
—
150,000
Interest payable
632
249
383
—
632
Long-term debt
44,892
—
47,377
—
47,377
Derivatives
586
—
586
—
586
The balances and levels of the assets measured at fair value on a recurring basis at December 31, 2017 are presented in the following table:
At December 31, 2017
Quoted prices in active markets for identical assets (liabilities) (level 1)
Significant other observable inputs (level 2)
Significant unobservable inputs (level 3)
Total
Recurring valuations:
Financial assets:
Available-for-sale securities:
U.S. government agency securities
$
—
$
986
$
—
$
986
Mortgage-backed securities
—
418,781
—
418,781
Municipals, tax-exempt
—
109,251
—
109,251
Treasury securities
—
7,252
—
7,252
Equity securities
—
4,118
3,604
7,722
Total
$
—
$
540,388
$
3,604
$
543,992
Loans held for sale
—
526,185
—
526,185
Mortgage servicing rights
—
—
76,107
76,107
Derivatives
—
9,690
—
9,690
Financial Liabilities:
Derivatives
$
—
$
1,699
$
—
$
1,699
The balances and levels of the assets measured at fair value on a non-recurring basis at December 31, 2017 are presented in the following table:
At December 31, 2017
Quoted prices in active markets for identical assets (liabilities) (level 1)
Significant other observable inputs (level 2)
Significant unobservable inputs (level 3)
Total
Non-recurring valuations:
Financial assets:
Other real estate owned
$
—
$
—
$
13,174
$
13,174
Impaired loans:
Commercial and industrial
—
—
1,971
1,971
Construction
4,211
4,211
Residential real estate:
1-4 family mortgage
—
—
21,902
21,902
Commercial real estate:
—
—
Owner occupied
10,030
10,030
Non-owner occupied
—
—
13,593
13,593
Consumer and other
—
—
25,320
25,320
Total
$
—
$
—
$
77,027
$
77,027
The balances and levels of the assets measured at fair value on a recurring basis at December 31, 2016 are presented in the following table:
At December 31, 2016
Quoted prices in active markets for identical (liabilities) (level 1)
Significant other observable inputs (level 2)
Significant unobservable inputs (level 3)
Total
Recurring valuations:
Financial assets:
Available-for-sale securities:
U.S. government agency securities
$
—
$
985
$
—
$
985
Mortgage-backed securities
—
443,908
—
443,908
Municipals, tax-exempt
—
116,923
—
116,923
Treasury securities
—
11,757
—
11,757
Equity securities
—
4,061
4,549
8,610
Total
$
—
$
577,634
$
4,549
$
582,183
Loans held for sale
—
507,442
—
507,442
Derivatives
—
19,745
—
19,745
Financial Liabilities:
Derivatives
$
—
$
586
$
—
$
586
The balances and levels of the assets measured at fair value on a non-recurring basis at December 31, 2016 are presented in the following table:
At December 31, 2016
Quoted prices in active markets for identical assets (liabilities) (level 1)
Significant other observable inputs (level 2)
Significant unobservable inputs (level 3)
Total
Non-recurring valuations:
Financial assets:
Other real estate owned
$
—
$
—
$
2,315
$
2,315
Mortgage servicing rights
—
—
32,070
32,070
Impaired Loans:
Commercial and industrial
—
—
542
542
Residential real estate:
1-4 family mortgage
—
—
103
103
Commercial real estate:
Owner occupied
—
—
635
635
Consumer and other
—
—
1
1
Total
$
—
$
—
$
1,281
$
1,281
There were no transfers between Level 1, 2 or 3 during the periods presented. The following table provides a reconciliation for assets and liabilities measured at fair value on a recurring basis using significant unobservable inputs, or Level 3 inputs, during the year ended December 31, 2017 and 2016:
Available-for-sale securities
Year Ended December 31,
2017
2016
Balance at beginning of period
$
4,549
$
4,856
Realized gains included in net income
—
—
Unrealized gains included in other comprehensive income
—
—
Impairment of equity securities
(945
)
—
Purchases
—
—
Capital distribution
—
(307
)
Balance at end of period
$
3,604
$
4,549
The fair value of certain of the Company’s equity securities are determined from information derived from external parties that calculate discounted cash flows using swap and LIBOR curves plus spreads that adjust for loss severities, volatility, credit risk and optionality. When available, broker quotes are used to validate the model. Industry research reports as well as assumptions about specific-issuer defaults and deferrals are reviewed and incorporated into the calculations. There is no established market for the Company’s equity securities, and as such, the Company has estimated that historical costs approximates market value. The following table presents information as of December 31, 2017 about significant unobservable inputs (Level 3) used in the valuation of assets measured at fair value on a nonrecurring basis:
Financial instrument
Fair
Valuation technique
Significant Unobservable inputs
Range of inputs
Impaired loans
$
77,027
Valuation of collateral
Discount for comparable sales
0%-30%
Other real estate owned
$
13,174
Appraised value of property less costs to sell
Discount for costs to sell
0%-15% The following table presents information as of December 31, 2016 about significant unobservable inputs (Level 3) used in the valuation of assets measured at fair value on a nonrecurring basis:
Financial instrument
Fair
Valuation technique
Significant Unobservable inputs
Range of inputs
Impaired loans
$
1,281
Valuation of collateral
Discount for comparable sales
0%-30%
Other real estate owned
$
2,315
Appraised value of property less costs to sell
Discount for costs to sell
0%-10%
Mortgage servicing rights, net
$
33,081
Discounted cash flows
See Note 9
See Note 9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elected to measure all loans originate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gains of $9,111 and $(2,289) resulting from fair value changes of the mortgage loans were recorded in income during the year ended December 31, 2017 and 2016,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43,035 at December 31, 2017 and are included in loans held for sale on the accompanying Consolidated Balance Sheets. Amounts related to previous periods were not deemed significant.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December 31, 2017 and 2016:
December 31, 2017
Aggregate fair value
Aggregate Unpaid Principal Balance
Difference
Mortgage loans held for sale measured at fair value
$
482,089
$
467,039
$
15,050
Past due loans of 90 days or more
320
320
—
Nonaccrual loans
741
741
—
December 31, 2016
Mortgage loans held for sale measured at fair value
$
507,442
$
501,503
$
5,939
Past due loans of 90 days or more
—
—
—
Nonaccrual loans
—
—
—</t>
  </si>
  <si>
    <t>Parent Company Only Financial Statements</t>
  </si>
  <si>
    <t>Condensed Financial Information Of Parent Company Only Disclosure [Abstract]</t>
  </si>
  <si>
    <t>Note (20)—Parent company only financial statements:
As of December 31,
Balance sheet
2017
2016
Assets
Cash and cash equivalents (1)
$
25,789
$
30,993
Investments
1,129
2,074
Investments in Bank subsidiary (1)
595,625
325,574
Other assets
5,411
2,972
Goodwill
29
29
Total assets
$
627,983
$
361,642
Liabilities and shareholders' equity
Liabilities
Long-term debt
$
30,930
$
30,930
Accrued expenses and other liabilities
324
214
Total liabilities
$
31,254
$
31,144
Shareholders' equity
Common stock
$
30,536
$
24,108
Additional paid-in capital
418,596
213,480
Retained earnings
147,449
93,784
Accumulated other comprehensive (loss) income
148
(874
)
Total shareholders' equity
$
596,729
$
330,498
Total liabilities and shareholders' equity
$
627,983
$
361,642
(1)
Eliminates in Consolidation
For the years ended December 31,
Income Statements
2017
2016
2015
Income
Other interest income
$
41
$
33
$
33
Interest income from Bank subsidiary (1)
—
95
121
Gain (loss) on investments
(945
)
417
—
Dividend income from Bank subsidiary (1)
—
14,875
25,105
Earnings from Bank subsidiary (1)
54,713
26,859
23,879
Total income
$
53,809
$
42,279
$
49,138
Expenses
Interest expense
$
1,491
$
1,393
$
1,298
Salaries, legal and professional fees
893
315
3
Other noninterest expense
296
168
59
Federal and state income tax benefit
(1,269
)
(188
)
(78
)
Total expenses
$
1,411
$
1,688
$
1,282
Net income
$
52,398
$
40,591
$
47,856
(1)
Eliminates in Consolidation
For the years ended December 31,
Statement of Cash Flows
2017
2016
2015
Operating Activities
Net income
$
52,398
$
40,591
$
47,856
Adjustments to reconcile net income to net cash provided by operating activities:
Equity in undistributed income of subsidiary bank
(54,713
)
(26,859
)
(23,879
)
Loss (gain) on investments
945
(417
)
—
Stock-based compensation expense
—
4,693
—
(Increase) decrease in other assets
(2,439
)
(427
)
1,292
Increase (decrease) in other liabilities
(551
)
(5,251
)
23
Other, net
-
7
(1
)
Net cash provided by operating activities
$
(4,360
)
$
12,337
$
25,291
Investing Activities
Other investments
$
—
$
724
$
761
Net cash provided by investing activities
$
—
$
724
$
761
Financing Activities
Equity contribution to Bank
$
(154,200
)
$
(20,000
)
$
—
Payment of dividends
—
(69,300
)
(25,350
)
Payment of subordinated debt
—
(10,075
)
—
Net proceeds from sale of common stock
153,356
116,054
—
Net cash (used in) provided by financing activities
$
(844
)
$
16,679
$
(25,350
)
Net (decrease) increase in cash and cash equivalents
(5,204
)
29,740
702
Cash and Cash Equivalents at beginning of year
30,993
1,253
551
Cash and Cash Equivalents at end of year
$
25,789
$
30,993
$
1,253
Supplemental noncash disclosures:
Conversion of cash-settled to stock-settled compensation
$
—
$
5,388
$
—
Forgiveness of intercompany debt
$
—
$
6,024
$
—</t>
  </si>
  <si>
    <t>Segment Reporting</t>
  </si>
  <si>
    <t>Segment Reporting [Abstract]</t>
  </si>
  <si>
    <t xml:space="preserve">Note (21)—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s well as internet delivery channel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the year ended December 31, 2016, the Company realigned its segment reporting structure to reclassify mortgage banking income and related expenses associated with retail mortgage originations within our Banking geographic footprint from the Mortgage segment to the Banking segment. This change was made to capture all of the product and service offerings for our Banking customer base within our banking geographic footprint into the Banking segment while capturing all of the mortgage banking activities outside of the banking footprint into the Mortgage segment to allow our CEO to better determine resource allocations and operating performance for each segment. As such, the tables below have been revised to reflect the reclassification for all periods presented. The following tables provides segment financial information for the years ended December 31, 2017, 2016 and 2015 follows:
Year Ended December 31, 2017
Banking
Mortgage
Consolidated
Net interest income
$
153,018
$
253
$
153,271
Provision for loan loss
(950
)
—
(950
)
Mortgage banking income
26,737
93,620
120,357
Change in fair value of mortgage servicing rights (1)
—
(3,424
)
(3,424
)
Other noninterest income
24,648
—
24,648
Depreciation
3,801
515
4,316
Amortization of intangibles
1,995
—
1,995
Loss on sale of mortgage servicing rights
—
249
249
Other noninterest mortgage banking expense
21,714
76,582
98,296
Other noninterest expense (2)
117,461
—
117,461
Income before income taxes
60,382
13,103
73,485
Income tax expense
21,087
Net income
52,398
Total assets
$
4,130,349
$
597,364
$
4,727,713
Goodwill
137,090
100
137,190
(1) Included in mortgage banking income.
(2) Included $19,034 in merger and conversion expenses related to the merger with the Clayton Banks.
Year Ended December 31, 2016
Banking
Mortgage
Consolidated
Net interest income
$
112,365
$
(1,415
)
$
110,950
Provision for loan loss
(1,479
)
—
(1,479
)
Mortgage banking income
25,542
92,209
117,751
Other noninterest income
26,934
—
26,934
Depreciation and amortization
3,506
489
3,995
Amortization of intangibles
2,132
—
2,132
Amortization and impairment of mortgage servicing rights
—
12,999
12,999
Loss on sale of mortgage servicing rights
—
4,447
4,447
Other noninterest mortgage banking expense
16,095
66,256
82,351
Other noninterest expense (1)
88,866
—
88,866
Income before income taxes
55,721
6,603
62,324
Income tax expense
21,733
Net income
40,591
Total assets
$
2,752,773
$
524,108
$
3,276,881
Goodwill
46,767
100
46,867
(1)
Included $3,268 in merger and conversion expenses related to the acquisition of NWGB.
Year Ended December 31, 2015
Banking
Mortgage
Consolidated
Net interest income
$
92,366
$
1,506
$
93,872
Provision for loan loss
(3,070
)
6
(3,064
)
Mortgage banking income
18,718
51,472
70,190
Other noninterest income
22,190
—
22,190
Depreciation and amortization
2,933
350
3,283
Amortization of intangibles
1,731
—
1,731
Amortization and impairment of mortgage servicing rights
—
2,795
2,795
Other noninterest mortgage banking expense
13,189
42,949
56,138
Other noninterest expense (1)
74,545
—
74,545
Income before income taxes
43,946
6,878
50,824
Income tax expense
2,968
Net income
47,856
Total assets
$
2,570,071
$
329,349
$
2,899,420
Goodwill
46,804
100
46,904
(1)
Included $3,543 in merger and conversion expenses related to the acquisition of NWGB. Our Banking segment provides our Mortgage segment with a warehouse line of credit that is used to fund mortgage loans held for sale. The warehouse line of credit had a prime interest rate of 4.50%, 3.75% and 3.50% as of December 31, 2017, 2016 and 2015, respectively.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16,932, $12,636 and $8,688 for the </t>
  </si>
  <si>
    <t>Minimum Capital Requirements</t>
  </si>
  <si>
    <t>Banking And Thrift [Abstract]</t>
  </si>
  <si>
    <t>Minimum capital requirements</t>
  </si>
  <si>
    <t xml:space="preserve">Note (22)—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For December 31, 2017 and 2016 Interim Final Basel III rules require the Bank to maintain minimum amounts and ratios of common equity Tier I capital to risk-weighted assets. Additionally under Basel III rules, the decision was made to opt-out of including accumulated other comprehensive income in regulatory capital. As of December 31, 2017 and 2016, the Bank and Company met all capital adequacy requirements to which it is subject. Also, as of December 31, 2017, the most recent notification from the FDIC, the Bank was well capitalized under the regulatory framework for prompt corrective action. There are no conditions or events since that notification that management believes have changed the Bank’s category. The table below includes new regulatory capital ratio requirements that became effective on January 1, 2015. Beginning in 2016, an additional conservation buffer was added to the minimum requirements for capital adequacy purposes, subject to a three year phase-in period. The capital conservative buffer will be fully phased in January 1, 2019 at 2.5 percent. Actual and required capital amounts and ratios are presented below at period-end.
Actual
For
Minimum Capital adequacy with capital buffer
To be well capitalized under action provisions
Amount
Ratio
Amount
Ratio
Amount
Ratio
Amount
Ratio
December 31, 2017
Total Capital (to risk-weighted assets)
FB Financial Corporation
$
496,422
12.01
%
$
330,672
8.0
%
$
382,340
9.25
%
N/A
N/A
FirstBank
466,102
11.30
%
329,984
8.0
%
381,544
9.25
%
$
412,480
10.0
%
Tier 1 Capital (to risk-weighted assets)
FB Financial Corporation
$
472,381
11.43
%
$
247,969
6.0
%
$
299,629
7.25
%
N/A
N/A
FirstBank
442,061
10.72
%
247,422
6.0
%
298,968
7.25
%
$
247,422
6.0
%
Tier 1 Capital (to average assets)
FB Financial Corporation
$
472,381
10.46
%
$
180,643
4.0
%
N/A
N/A
N/A
N/A
FirstBank
442,061
9.77
%
180,987
4.0
%
N/A
N/A
$
226,234
5.0
%
Common Equity Tier 1 Capital (to risk-weighted assets)
FB Financial Corporation
$
442,381
10.71
%
$
185,874
4.5
%
$
237,506
5.75
%
N/A
N/A
FirstBank
442,061
10.72
%
185,567
4.5
%
237,113
5.75
%
$
268,041
6.5
%
Actual
For capital adequacy purposes
Minimum Capital adequacy with capital buffer
To be well capitalized under prompt corrective action provisions
Amount
Ratio
Amount
Ratio
Amount
Ratio
Amount
Ratio
December 31, 2016
Total Capital (to risk-weighted assets)
FB Financial Corporation
$
338,893
13.03
%
$
208,069
8.0
%
$
224,325
8.63
%
N/A
N/A
FirstBank
304,018
11.72
%
207,521
8.0
%
223,733
8.63
%
$
259,401
10.0
%
Tier 1 Capital (to risk-weighted assets)
FB Financial Corporation
$
317,146
12.19
%
$
156,101
6.0
%
$
172,362
6.63
%
N/A
N/A
FirstBank
282,271
10.88
%
155,664
6.0
%
171,879
6.63
%
$
155,664
6.0
%
Tier 1 Capital (to average assets)
FB Financial Corporation
$
317,146
10.05
%
$
126,227
4.0
%
N/A
N/A
N/A
N/A
FirstBank
282,271
8.95
%
126,155
4.0
%
N/A
N/A
$
157,693
5.0
%
Common Equity Tier 1 Capital (to risk-weighted assets)
FB Financial Corporation
$
287,146
11.04
%
$
117,043
4.5
%
$
133,299
5.13
%
N/A
N/A
FirstBank
282,271
10.88
%
116,748
4.5
%
132,963
5.13
%
$
168,636
6.5
% </t>
  </si>
  <si>
    <t>Employee Benefit Plans</t>
  </si>
  <si>
    <t>Compensation And Retirement Disclosure [Abstract]</t>
  </si>
  <si>
    <t>Note (23)—Employee benefit plans: (A)—401(k) plan: The Bank has a 401(k) Plan (the “Plan”) whereby substantially all employees participate in the Plan. Employees may contribute the maximum amount of their eligible compensation subject to certain limits based on the federal tax laws. The Bank makes matching contributions of 25% of participant contributions not to exceed 6% of an employee’s total compensation. The Bank may also make discretionary Profit Sharing contributions. Matching and profit sharing contributions are vested equally over five years. For the years ended December 31, 2017, 2016 and 2015, the matching portions provided by the Bank to this Plan were $2,344 and $1,379 and $1,290 respectively, which includes the additional discretionary contribution of 25% match contributed in those years. (B)—Acquired supplemental retirement plans: In prior years, the Company assumed certain nonqualified supplemental retirement plans for certain former employees of acquired entities. At December 31, 2017 and 2016, other liabilities on the consolidated balance sheet include post-retirement benefits payable of $1,510 and $2,023, respectively, related to these plans. For the years ended December 31, 2017, 2016 and 2015, the Company recorded expense of $4, $30 and $313, respectively, related to these plans and payments to the participants were $191, $205 and $202 in 2017, 2016 and 2015, respectively. The Company also acquired single premium life insurance policies on these individuals. At December 31, 2017 and 2016, other assets on the consolidated balance sheet include $10,873 and $10,556 and reported cash value income (net of related insurance premium expense) of $164, $181 and $136 in 2017, 2016 and 2015, respectively. (C)—Deferred compensation plans and agreements: The Bank has granted awards (“EBI Units”) to certain employees pursuant to the FirstBank 2010 Equity Based Incentive Plan (the “2010 EBI Plan”), the FirstBank 2012 Equity Based Incentive Plan (the “2012 EBI Plan”) and the FirstBank Preferred Equity Based Incentive Plan (the “Preferred EBI Plan” and, together with the 2010 EBI Plan and the 2012 EBI Plan, the “EBI Plans”). Prior to the initial public offering, awards granted under EBI Plans were settled in cash only. Following the initial public offering, participants in the EBI Plans were given the one-time option to elect, for each EBI Unit vested to such participant, either (i) an amount in cash or (ii) a number of shares of Company common stock determined pursuant to a conversion formula that took into account the effect of the initial public offering. Consistent with the terms of the EBI Plans and approved by the Board of Directors, outstanding EBI Units were adjusted to reflect the 100-for-one stock split that was effectuated prior to the IPO. The Bank also has entered into a separate deferred compensation agreement with one key executive. Each plan or agreement is an unfunded general obligation of the Bank. The plans and agreements have varying vesting periods and other terms as follows: 2010 EBI Plan — Pursuant to the terms of the 2010 EBI Plan, each EBI Unit vests ratably over five years, or earlier upon a change of control, death or disability or retirement after age 65. On or shortly following the vesting date, the holder of an EBI Unit will receive an amount in cash (or, if so elected by the participant following the IPO, in stock) equal to the fair market value of a share of common stock on the December 31 immediately preceding the payment date. Prior to the IPO, fair market value was determined by dividing 7.5% of the total assets of the Bank by the total number of outstanding common stock shares of the Company. Following the IPO, EBI Units are valued based upon the Company’s stock price. Units under this plan became fully vested January, 2017. Preferred EBI Plan —The Preferred EBI Plan has the same terms and conditions as those described above for the 2010 EBI Plan, with the exception of a seven year ratable vesting period. Units under this plan became fully vested January, 2017. 2012 EBI Plan — Pursuant to the terms of the 2012 EBI Plan, each EBI Unit vests and becomes payable following the third anniversary of the date of grant, or earlier upon a change of control, death or disability or retirement after age 65. On or shortly following the vesting date, the holder of an EBI Unit will receive an amount in cash (or, if so elected by the participant following the IPO, in stock) equal to the fair market value of a share of common stock on the December 31 immediately preceding the payment date. Following the IPO, EBI Units are valued based upon the Company’s stock price. Prior to the IPO, fair market value of the Company was determined based upon the average of the sum of (a) 15 times the Company’s after-tax earnings, based on a default tax rate imposed by the Code, and (b) 1.5 times the Company’s tangible book value, defined as the consolidated equity of the Company less unrealized gains (losses) and less goodwill and intangible assets. Following the IPO, EBI Units outstanding under the 2012 EBI Plan were adjusted to prevent dilution of these EBI Units as a result of the IPO pursuant to the following conversion formula: (i) the number of EBI Units outstanding under the 2012 EBI Plan (as adjusted for the stock split), multiplied by (ii) 1.13 (determined by dividing $21.4085, the fair market value per EBI Unit as determined under the 2012 EBI Plan, by $19.00, the IPO price). Deferred compensation Agreement —Effective December 31, 2014, the Bank entered into an agreement with the Bank’s Chief Executive Officer to reward his prior service, pursuant to which he is entitled to receive a fixed lump sum cash payment equal to $3,000,000 on December 31, 2019 or the earlier occurrence of his separation of service or a change in control of the Company. On August 19, 2016, the Bank entered into an amendment to the deferred compensation agreement, pursuant to which the deferred account is now denominated in 157,895 deferred stock units, determined by dividing $3,000,000 by $19.00 (the IPO price). The deferred stock units are convertible on a 1-for-1 basis into shares of Company common stock on the original payment date described above . Summary —At December 31, 2017 and 2016, other liabilities in the accompanying consolidated balance sheet include liabilities for the awards under the EBI Plans and Mr. Holmes’ agreement totaling $2,346 and $3,758, respectively. Effective September 16, 2016, $5,388 of accrued compensation was reclassified to additional paid in capital related to these awards. As of December 31, 2017 and 2016, 67,470 and 180,447 units, respectively, remain in the equity based incentive plan for those employees who elected cash settlement of EBI units. For the year ended December 31, 2017 and 2016, the Company incurred expenses related to these plans and agreements totaling $3,685 and $5,073, respectively, which is included in salaries, commissions and employee benefits in the accompanying statement of income. Additionally, payments under the plans totaled $5,163 and $1,601, respectively, for 2017 and 2016.</t>
  </si>
  <si>
    <t>Stock-Based Compensation</t>
  </si>
  <si>
    <t>Disclosure Of Compensation Related Costs Sharebased Payments [Abstract]</t>
  </si>
  <si>
    <t xml:space="preserve">Note (24)—Stock-Based Compensation The Company granted shares of common stock and restricted stock units in connection with its initial public offering and compensation arrangements for the benefit of employees, executive officers, and directors. Additionally, restricted stock unit grants are subject to time-based vesting. The total number of restricted stock units granted represents the maximum number of restricted stock units eligible to vest based upon the service conditions set forth in the grant agreements. Additionally, following the initial public offering, participants in the EBI Plans (see Note 23) were given the option to elect conversion of their outstanding cash-settled EBI Units to stock-settled restricted stock units. The following table summarizes information about vested and unvested restricted stock units outstanding at December 31, 2016:
For the year ended
December 31,
2017
2016
Restricted Stock Units Outstanding
Weighted Average Grant Date Fair Value
Restricted Stock Units Outstanding
Weighted Average Grant Date Fair Value
Balance at beginning of period
1,200,840
$
19.00
—
Conversion of deferred compensation plan
—
19.00
157,895
19.00
Conversion of equity based incentive (EBI) plans
—
19.00
125,684
19.00
Grants
123,169
35.15
1,077,066
19.00
Released and distributed (vested)
(103,639
)
21.25
(157,748
)
19.00
Forfeited/expired
(6,045
)
19.00
(2,057
)
19.00
Balance at end of period
1,214,325
$
19.97
1,200,840
19.00
The total fair value of restricted stock units vested and released was $2,202 and $2,997 for the years ended December 31, 2017 and 2016, respectively. The compensation cost related to stock grants and vesting of restricted stock units was $8,184 As of December 31, 2017 and 2016, there were $12,950 and $15,721, respectively, of total unrecognized compensation cost related to nonvested stock-settled EBI Units and restricted stock units which is expected to be recognized over a weighted-average period of 2.80 years and 3.66 years, respectively. At December 31, 2017 and 2016, there were 67,470 and 180,477 units valued at $2,833 and $4,683, respectively, remaining in the equity based incentive plans for employees who elected cash settlement of EBI units. Expense related to the cash settled EBI for the years ended December 31, 2017 and 2016 was $1,213 and $337, respectively. Employee Stock Purchase Plan: In 2016, the Company adopted an employee stock purchase plan (“ESPP”) under which employees, through payroll deductions, are able to purchase shares of Company common stock. The purchase price was the IPO price of $19.00 per share, with respect to the first offering period ended in 2016, and is 95% with respect to subsequent offering periods, of the lower of the price on the first or last day of the offering period. The maximum number of shares issuable during any offering period is 200,000 shares and a participant may not purchase more than 725 shares during any offering period (and, in any event, no more than $25,000 worth of common stock in any calendar year). During the years ended December 31, 2017 and 2016, there were 18,658 shares and 20,377 shares of common stock issued under the ESPP, respectively. As of December 31, 2017 and 2016, there were 2,460,965 and 2,479,623 shares available for issuance under the ESPP. </t>
  </si>
  <si>
    <t>Related party transactions</t>
  </si>
  <si>
    <t>Related Party Transactions [Abstract]</t>
  </si>
  <si>
    <t xml:space="preserve">Note (25)—Related party transactions: (A) Loans: The Bank has made and expects to continue to make loans to the directors, certain management and executive officers of the Company and their affiliates in the ordinary course of business, in compliance with regulatory requirements. In management’s opinion, these transactions with directors and executive officers were made on substantially the same terms as those prevailing at the time for comparable transactions with other unaffiliated persons and did not involve more than the normal risk. An analysis of loans to executive officers, certain management, and directors of the Bank and their affiliates follows:
Loans outstanding at January 1, 2017
$
27,370
New loans and advances
1,204
Change in related party status
(624
)
Repayments
(6,938
)
Loans outstanding at December 31, 2017
$
21,012
Unfunded commitments to certain executive officers, certain management and directors and their associates totaled $4,672 and $6,838 at December 31, 2017 and 2016, respectively. (B) Deposits: The Bank held deposits from related parties totaling $110,465 and $150,373 as of December 31, 2017 and 2016, respectively. (C) Leases: The Bank leases various office spaces from entities owned by certain directors of the Company under varying terms. The Company had $137 and $158 in unamortized leasehold improvements related to these leases at December 31, 2017 and 2016, respectively. These improvements are being amortized over a term not to exceed the length of the lease. Lease expense for these properties totaled $504, $522 and $503 for the years ended December 31, 2017, 2016 and 2015, respectively. (D) Consulting services: The Bank paid $306 for the year ended December 31, 2015 in management consulting services to an entity owned 100% by the then-sole shareholder. The agreement was terminated effective January 1, 2016. (E) Subordinated debt: On February 12, 1996, the Company borrowed $775 from the then-sole shareholder through a term subordinated note. On August 26, 1999, the Company borrowed $3,300 from the shareholder through a term subordinated note. On June 30, 2006, the Company borrowed $6,000 from the shareholder through a term subordinated note. The total of $10,075 was repaid with cash proceeds from the sale of common stock in the initial public offering, as discussed in Note 1. The Company paid interest payments related to these subordinated debentures to the shareholder amounting to approximately $230 and $237 for the years ended December 31 2016 and 2015, respectively. (F) Investment securities transactions: The Company holds an investment in a fund that was issued by an entity owned by one of its directors. The balance in the investment was $200 and $1,145 as of December 31, 2017 and 2016, respectively.. (G) Aviation time sharing agreement: Effective May 24, 2016, the Company entered an aviation time sharing agreement with an entity owned by certain directors of the Company. This replaces the previous agreement dated December 21, 2012. During the years ended December 31, 2017 and 2016, the Company made payments of $176 and $313, respectively, under these agreements. </t>
  </si>
  <si>
    <t>Subsequent Event</t>
  </si>
  <si>
    <t>Subsequent Events [Abstract]</t>
  </si>
  <si>
    <t>Subsequent events</t>
  </si>
  <si>
    <t>Note (26)—Subsequent event: The Company has evaluated subsequent events through March 16, 2018, the date these financial statements were available to be issued. There were no subsequent events that occurred after December 31, 2017, but prior to the issuance of these financial statements that would have a material impact on the Company’s consolidated financial statements.</t>
  </si>
  <si>
    <t>Basis of Presentation (Policies)</t>
  </si>
  <si>
    <t xml:space="preserve">(B) 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Material estimates that are particularly susceptible to significant changes in the near term relate to the determination of the allowance for loan losses, investment securities determination of other-than-temporary impairment (“OTTI”), the determination of fair value in business combinations, the valuation of other real estate owned, and the determination of the fair value of financial instruments, loans held for sale and mortgage servicing rights. In connection with the determination of the estimated fair value of other real estate owned and impaired loans, management obtains independent appraisals for significant properties. The consolidated financial statements include the accounts of the Company, the Bank, and its’ wholly-owned subsidiaries, FirstBank Insurance, Inc., First Holdings, Inc., RE Holdings, Inc., and Investors Title Company. All significant intercompany accounts and transactions have been eliminated in consolidation. Certain prior period amounts have been reclassified to conform to the current period presentation without any impact on the reported amounts of net income or shareholders’ equity. </t>
  </si>
  <si>
    <t>Cash flows</t>
  </si>
  <si>
    <t xml:space="preserve">(C) Cash flows: 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s held for investment, deposits, repurchase agreements, federal funds sold, and short-term borrowings. </t>
  </si>
  <si>
    <t xml:space="preserve">(D) Cash and cash equivalents: The Company considers all highly liquid investments with a maturity of three months or less when purchased to be cash and cash equivalents. </t>
  </si>
  <si>
    <t>(E) Investment securities: 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for-sale. Securities available-for-sale are carried at fair value, with unrealized holding gains and losses reported in other comprehensive income, net of applicable taxes.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securities for other-than-temporary impairment at least on a quarterly basis, and more frequently when economic or market concerns warrant such evaluation. For securities in an unrealized loss position, consideration is given to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OTTI is determined to have occurred, the amount of the OTTI recognized in earnings depends on whether we intend to sell the security or it is more likely than not that we will be required to sell the security before recovery of its amortized cost basis. If we intend to sell the security or it is more likely than not that we will be required to sell the security before recovery of its amortized cost basis, the OTTI recognized in earnings is equal to the entire difference between its amortized cost basis and its fair value at the date it was determined to be OTTI. If we do not intend to sell the security and it is not more likely than not that we will be required to sell the security before recovery of its amortized cost basi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net of applicable taxes. The previous amortized cost basis less the OTTI recognized in earnings becomes the new amortized cost basis of the investment. During the year ended December 31, 2017, the Company recorded OTTI amounting to $945 as discussed in Note 4.</t>
  </si>
  <si>
    <t>Loans held for sale</t>
  </si>
  <si>
    <t>(F) Loans held for sale: Loans originated and intended for sale in the secondary market, primarily mortgage loans, are carried at fair value as permitted under the guidance in ASC 825, “Financial Instruments” (“ASC 825”). Net (losses) gains of $9,111, $(2,289), and $2,257 resulting from fair value changes of these mortgage loans were recorded in income during 2017, 2016, and 2015,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Gains and losses are recognized in Mortgage banking income on the consolidated statements of income at the time the loan is closed. Pass through origination costs and related loan fees are also included in “Mortgage banking income”. Effective December 31, 2017, the Company adopted a change in accounting policy to recognize revenue on Best Efforts deliveries and accrue commissions at the time of the interest rate lock commitment. Management believes this treatment better correlates and streamlines the revenue and expenses of mortgage sale delivery methods. Periodically, the Bank will transfer mortgage loans originated for sale in the secondary markets into the loan portfolio based on current market conditions, the overall secondary marketability of the loan and the status of the loan. During 2017, 2016 and 2015, the Bank transferred approximately $11,706, $18,000, and $5,000, respectively, of residential mortgage loans into its portfolio. The loans are transferred into the portfolio at fair value at the date of transfer.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and the expected benefit of the potential buy-back is more than trivial, the loans can no longer be reported as sold and must be brought back onto the balance sheet as loans held for sale, regardless of whether the Company intends to exercise the buy-back option. These loans are reported as loans held for sale with the offsetting liability being reported in other liabilities. At December 31, 2017, rebooked GNMA loans held for sale amounted to $43,035. Amounts related to prior periods were not significant. The fair value option election does not apply to the GNMA optional repurchase loans which do not meet the requirements under FASB ASC Topic 825 to be accounted for under the fair value option .</t>
  </si>
  <si>
    <t>Loans (excluding purchased credit impaired loans)</t>
  </si>
  <si>
    <t xml:space="preserve">(G) Loans (excluding purchased credit impaired loans): Loans that management has the intent and ability to hold for the foreseeable future or until maturity or pay-off are stated at the principal amount outstanding. Interest on loans is recognized as income by using the simple interest method on daily balances of the principal amount outstanding.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t>
  </si>
  <si>
    <t>Allowance for loan losses</t>
  </si>
  <si>
    <t xml:space="preserve">(H)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loans over $25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residential real estate loans, commercial and commercial real estate loans less than $250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TDRs”) and classified as impaired.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This category also includes loans secured by manufactured housing receivables. Commercial and industrial loans generally include lines of credit and loans with maturities of five years or less. The loans are generally made with operating cash flows as the primary source of repayment, but may also include collateralization by inventory, accounts receivable, equipment and/or personal guarantees. The ability of the borrower to collect accounts receivable, and to turn inventory into sales are risk factors in the repayment of the loan.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our assessment of the value of the property on an as-completed basis. We expect to continue to make construction loans at a similar pace so long as demand continues and the market for and values of such properties remain stable or continue to improve in our market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esidential real estate 1-4 family mortgage loans . The Company’s residential real estate 1-4 family mortgage loans are primarily made with respect to and secured by single family homes, which are both owner-occupied and investor owned and include manufactured homes with real estate. The Company intends to continue to make residential 1-4 family housing loans at a similar pace, so long as housing values in our markets do not deteriorate from current prevailing levels and we are able to make such loans consistent with our current credit and underwriting standards. First lien residential 1-4 family mortgages may be affected by unemployment or underemployment and deteriorating market values of real estate. Residential line of credit loans. The Company’s residential line of credit loans are primarily revolving, open-end lines of credit secured by 1-4 residential properties. The Company intends to continue to make home equity loans if housing values in our markets do not deteriorate from current prevailing levels and we are able to make such loans consistent with our current credit and underwriting standards. Second lien residential 1-4 family mortgages may be affected by unemployment or underemployment and deteriorating market values of real estate. Multi-family residential loans. The Company’s multi-family residential loans are primarily secured by multi-family properties, such as apartments and condominium buildings. These loans may be affected by unemployment or underemployment and deteriorating market values of real estate. Commercial real estate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manufactured housing communities, retail center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affected by general economic conditions.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 </t>
  </si>
  <si>
    <t>Business combinations, accounting for acquired loans and related assets</t>
  </si>
  <si>
    <t xml:space="preserve">(I) Business combinations, accounting for acquired loans and related assets: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the acquired entities are included in the Consolidated Statements of Income from the date of acquisition. Loans acquired in business combinations with evidence of credit deterioration since origination and for which it is probable that all contractually required payments will not be collected are considered to be credit-impaired. Purchased credit-impaired loans (“PCI” loans) are accounted for under the accounting guidance for loans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As a result, related discounts are recognized subsequently through accretion based on the expected cash flow of the acquired loans. </t>
  </si>
  <si>
    <t>Premises and equipment</t>
  </si>
  <si>
    <t xml:space="preserve">(J) 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forty years, for furniture and fixtures the estimated useful life is seven to ten years, for leasehold improvements the estimated useful life is the lesser of twenty years or the term of the lease and for equipment the estimated useful life is three to seven years. </t>
  </si>
  <si>
    <t>Other real estate owned</t>
  </si>
  <si>
    <t xml:space="preserve">(K) Other real estate owned: Real estate acquired through, or in lieu of, loan foreclosure is initially recorded at fair value less the estimated cost to sell at the date of foreclosure which may establish a new cost basis. After foreclosure,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foreclosed assets. </t>
  </si>
  <si>
    <t xml:space="preserve">(L) Mortgage servicing rights: The Company retains the right to service certain mortgage loans that it sells to secondary market investors. The retained mortgage servicing right is initially recorded at the fair value of future net cash flows expected to be realized for performing servicing activities. These mortgage servicing rights are recognized as a separate asset on the date the corresponding mortgage loan is sold. In periods prior to 2017, mortgage servicing rights were amortized in proportion to and over the period of estimated net servicing income. These servicing rights were carried at the lower of amortized cost or fair value. Fair value is determined using an income approach with various assumptions including expected cash flows, prepayment speeds, market discount rates, servicing costs, and other factors. Mortgage servicing rights were carried at amortized cost less the reserve for impairment at December 31, 2016. Impairment losses on mortgage servicing rights were recognized to the extent by which the unamortized cost exceeded fair value. Impairment losses on mortgage servicing rights of $4,678 and $194 were recognized in earnings during the years ended December 31, 2016 and 2015, respectively. As of January 1, 2017, the Company elected to account for its mortgage servicing rights under the fair value option as permitted under ASC 860-50-35, Transfers and Servicing. The change in accounting policy resulted in a one-time adjustment to retained earnings of $615 for the after-tax increase in fair value above book value at January 1, 2017. Subsequent changes in fair value are recorded in earnings in Mortgage banking income. </t>
  </si>
  <si>
    <t>Transfers of financial assets</t>
  </si>
  <si>
    <t xml:space="preserve">(M)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si>
  <si>
    <t>Goodwill and other intangibles</t>
  </si>
  <si>
    <t xml:space="preserve">(N) Goodwill and other intangibles: Goodwill represents the excess of the cost of an acquisition over the fair value of the net assets acquired. Goodwill impairment testing is performed annually or more frequently if events or circumstances indicate possible impairment. Goodwill is assigned to the Company’s reporting units, Banking or Mortgage as applicable. See Note 2, “Mergers and acquisitions” for information related to the goodwill recorded in the Bank’s acquisitions of Clayton Bank and Trust and American City Bank. As discussed in Note 21, the Company realigned its segment reporting structure during the year ended December 31, 2016. As a result, our reporting units have been adjusted to reflect this change from geographic-based reporting units to business segment reporting units.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If an entity does a qualitative assessment and determines that it is not more likely than not the fair value of a reporting unit is less than its carrying amount, then goodwill of the reporting unit is not considered impaired, and it is not necessary to continue to the two-step goodwill impairment test. If the estimated implied fair value of goodwill is less than the carrying amount, an impairment loss would be recognized as noninterest expense to reduce the carrying amount to the estimated implied fair value which could be material to our operating results for any particular reporting period. No impairment was identified through the quantitative annual assessment for impairment performed as of December 31, 2017. Additionally, qualitative and quantitative assessments were performed for the years ended December 31, 2016 and 2015, respectively, and no impairment was identified. Other intangible assets consist of core deposit intangible assets arising from whole bank and branch acquisitions in addition to an operating lease intangible, customer Trust intangible and manufactured housing servicing intangible recorded in conjunction with the acquisition of the Clayton Banks completed on July 31, 2017 (see Note 2). All intangible assets are initially measured at fair value and then amortized over their estimated useful lives. </t>
  </si>
  <si>
    <t>Income taxes</t>
  </si>
  <si>
    <t xml:space="preserve">(O) Income taxes: Prior to September 16, 2016, the Company was taxed under the provisions of subchapter S of the Internal Revenue Code. Under these provisions, the Company did not pay corporate federal income taxes on its taxable income but was liable for Tennessee corporate income taxes. Instead, the shareholder was liable for individual income taxes on the Company’s taxable income. The Company and the Bank file consolidated federal and state income tax returns. Unaudited pro forma amounts for income tax expense and basic and diluted earnings per share have been presented assuming the Company’s pro forma effective tax rate of 36.75% for the year ended December 31, 2016 and 35.08% for the year ended December 31, 2015, as if it had been a C corporation during those periods. In addition, the unaudited pro forma results for the year ended December 31, 2016 excludes the effect of recognition of the deferred tax liability attributable to conversion of $13,181 as discussed in Note 15.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See Note 15, “Income taxes” for information related to the impact of the Tax Cuts and Jobs Act signed into law on December 22, 2017.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Income. There were no amounts related to interest and penalties recognized for the years ended December 31, 2017, 2016 or 2015. </t>
  </si>
  <si>
    <t>Long-lived assets</t>
  </si>
  <si>
    <t xml:space="preserve">(P) Long-lived assets: Premises and equipment, core deposit intangible assets, and other long-lived assets are reviewed for impairment when events indicate their carrying amount may not be recoverable from future undiscounted cash flows. If impaired, the assets are recorded at fair value. No long-lived assets were deemed to be impaired at December 31, 2017 and 2016. </t>
  </si>
  <si>
    <t>Off-Balance sheet financial instruments</t>
  </si>
  <si>
    <t xml:space="preserve">(Q) Off-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t>
  </si>
  <si>
    <t>Derivative financial instruments and hedging activities</t>
  </si>
  <si>
    <t xml:space="preserve">(R) Derivative financial instruments and hedging activities: All derivative financial instruments are recorded at their fair values in other assets or other liabilities in the consolidated balance sheets in accordance with ASC 815, “Derivatives and Hedging.”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line item “Mortgage banking income” on the Consolidated Statements of Income. Fair value is based on fees currently charged to enter into similar agreements, and for fixed-rate commitments, the difference between current levels of interest rates and the committed rates is also considered. The Company utilizes forward loan sale contracts and forward sales of residential mortgage-backed securities to mitigate the interest rate risk inherent in the Company’s mortgage loan pipeline and held-for-sale portfolio. Forward sale contracts are contracts for delayed delivery of mortgage loans or a group of loans pooled as mortgage-backed securities. The Company agrees to deliver on a specified future date, a specified instrument, at a specified price or yield. However, the contract may allow for cash settlement. The credit risk inherent to the Company arises from the potential inability of counterparties to meet the terms of their contracts. In the event of non-acceptance by the counterparty, the Company would be subject to the credit and inherent (or market) risk of the loans retained. Such contracts are accounted for as derivatives and, along with related fees paid to investor are recorded at fair value in derivative assets or liabilities, with changes in fair value recorded in the line item “Mortgage banking income” on the Consolidated Statements of Income. Fair value is based on the estimated amounts that the Company would receive or pay to terminate the commitment at the reporting date. The Company utilizes two methods to deliver mortgage loans sold to an investor. Under a “best efforts” sales agreement, the Company enters into a sales agreement with an investor in the secondary market to sell the loan when an interest rate-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The Company also utilizes “mandatory delivery” sales agreements. Under a mandatory delivery sales agreement, the Company commits to deliver a certain principal amount of mortgage loans to an investor at a specified price and delivery date. Penalties are paid to the investor should the Company fail to satisfy the contract. Mandatory commitments are recorded at fair value in the Company’s Consolidated Balance Sheets. Gains and losses arising from changes in the valuation of these commitments are recognized currently in earnings and are reflected under the line item “Other noninterest income” on the Consolidated Statements of Income. </t>
  </si>
  <si>
    <t xml:space="preserve">(S) Comprehensive income: Comprehensive income consists of net income and other comprehensive income. Other comprehensive income includes unrealized gains and losses on available-for-sale securities and derivatives designated as cash flow hedges, net of taxes. </t>
  </si>
  <si>
    <t>Loss contingencies</t>
  </si>
  <si>
    <t xml:space="preserve">(T)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t>
  </si>
  <si>
    <t xml:space="preserve">(U) Securities sold under agreements to repurchase: The Company routinely sells securities to certain customers and then repurchases the securities the next business day. Securities sold under agreements to repurchase are reflected in the consolidated balance sheets at the amount of cash received in connection with each transaction. These are secured liabilities and are not covered by the Federal Deposit Insurance Corporation. </t>
  </si>
  <si>
    <t>Advertising expense</t>
  </si>
  <si>
    <t xml:space="preserve">(V) Advertising expense: Advertising costs, including costs related to internet mortgage marketing and related costs, are expensed as incurred. For the years ended December 31, 2017, 2016 and 2015, advertising costs were $12,957, $10,608 and $8,062, respectively. </t>
  </si>
  <si>
    <t>Earnings per common share</t>
  </si>
  <si>
    <t>(W) Earnings per common share: Basic earnings per common share are net income divided by the weighted average number of common shares outstanding during the period. Diluted earnings per common share include the dilutive effect of additional potential common shares issuable under the restricted stock units granted but not yet vested and distributable. Unearned compensation plus assumed proceeds from the applicable tax benefits are used to repurchase common stock at the average market price. There were no dilutive instruments outstanding during the year ended December 31, 2015; therefore, diluted net income per common share is the same as basic net income per share. The following is a summary of the basic and diluted earnings per common share calculation for each of the periods presented:
December 31,
2017
2016
2015
Basic earnings per share calculation:
Net income
$
52,398
$
40,591
$
47,856
Weighted-average basic shares outstanding
27,627,228
19,165,182
17,180,000
Basic earnings per share
$
1.90
$
2.12
$
2.79
Diluted earnings per share:
Net income
$
52,398
$
40,591
$
47,856
Weighted-average basic shares outstanding
27,627,228
19,165,182
17,180,000
Average diluted common shares outstanding
580,374
146,992
—
Weighted-average diluted shares outstanding
28,207,602
19,312,174
17,180,000
Diluted earnings per share
$
1.86
$
2.10
$
2.79
Pro forma earnings per share:
Pro forma net income
$
52,398
$
39,422
$
32,995
Weighted-average basic shares outstanding
27,627,228
19,165,182
17,180,000
Pro forma basic earnings per share
$
1.90
$
2.06
$
1.92
Pro forma diluted earnings per share:
Pro forma net income
$
52,398
$
39,422
$
32,995
Weighted-average diluted shares outstanding
28,207,602
19,312,174
17,180,000
Pro forma diluted earnings per share
$
1.86
$
2.04
$
1.92</t>
  </si>
  <si>
    <t>Segment reporting</t>
  </si>
  <si>
    <t xml:space="preserve">(X) Segment reporting: The Company’s Mortgage division represents a distinct reportable segment which differs from the Company’s primary business of Banking. Accordingly, a reconciliation of reportable segment revenues, expenses and profit to the Company’s consolidated total has been presented in Note 21. </t>
  </si>
  <si>
    <t>Stock-based compensation</t>
  </si>
  <si>
    <t>(Y) Stock-based compensation Stock-based compensation expense is recognized in accordance with ASC 718-20, “ Compensation – Stock Compensation Awards Classified as Equity”.</t>
  </si>
  <si>
    <t>Recent Accounting Pronouncements</t>
  </si>
  <si>
    <t xml:space="preserve">(Z) Recent Accounting Pronouncements In May 2014, the FASB issued an update to Accounting Standards Update (“ASU”) No. 2014-09, “Revenue from Contracts with Customers” (FASB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The Company's revenue is comprised of interest income on financial assets, which is excluded from the scope of this new guidance, and non-interest income. The Company adopted this new guidance on January 1, 2018, and it will not have a significant impact on the Company's financial condition, results of operations or EPS. In September 2015, the FASB issued ASU 2015-16, “Simplifying the Accounting for Measurement-Period Adjustments.” The update requires acquirers to adjust provisional amounts identified during the measurement period in the reporting period in which the adjustments are determined, rather than retrospectively adjusting previously reported information. Additional disclosure of the impact of measurement period adjustments on current year earnings will also be required. For public business entities, the amendments of this update were effective for interim and annual periods beginning after December 15, 2015. The Company elected to early adopt this ASU for the year ended December 31, 2015. The adoption of this ASU did not have a material impact on the Company’s financial position, results of operation, or earnings per share (“EPS”). In January 2016, the FASB released ASU 2016-01, “Recognition and Measurement of Financial Assets and Liabilities.” The main provisions of the update are to eliminate the available for sale classification of accounting for equity securities and adjust the fair value disclosures for financial instruments carried at amortized cost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Company adopted this new guidance on January 1, 2018, and it will not have a significant impact on the Company’s financial position, results of operation, or EPS. In February 2016, the FASB issued ASU 2016-02, “Leases (Topic 842).” The update will require lessees to recognize right-of-use assets and lease liabilities for all leases not considered short 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ome effective for interim and annual periods beginning after December 15, 2018. Management is currently evaluating the potential impact of this update, but does not expect the requirements to have a significant impact on the Company’s financial position, results of operation, or EPS. In March 2016, the FASB issued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come effective for interim and annual periods beginning after December 15, 2016. The Company elected to early adopt this ASU for the year ended December 31, 2016. The adoption of this ASU did not have a material impact on the Company’s financial position, results of operation, or EP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come effective for interim and annual periods beginning after December 15, 2019. Management is currently evaluating the potential impact of this update. In August 2016, the FASB issued ASU 2016-15, “Statement of Cash Flows - Classification of Certain Cash Receipts and Cash Payments (Topic 230).” ASU 2016-15 provides guidance related to certain cash flow issues in order to reduce the current and potential future diversity in practice. ASU 2016-15 became effective for the Company as of January 1, 2018 and it will not have a significant impact on our financial statements. In January 2017, the FASB issued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come effective for interim and annual periods beginning after December 15, 2017. If this standard had been effective for the year ended December 31, 2017, there would have been no impact on our consolidated financial statements. In January 2017, the FASB issued ASU 2017-04, “Intangibles – Goodwill and Other (Topic 350) – Simplifying the Test for Goodwill Impairment.” ASU 2017-04 eliminates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ASU 2017-01 will become effective for interim and annual periods beginning after December 15, 2019. Early adoption is permitted, including in an interim period, for impairment tests performed after January 1, 2017. If this standard had been effective for the year ended December 31, 2017, there would have been no impact on our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The Company does not expect this update to have a material impact on its consolidated financial statements. In May 2017, the FASB issued ASU 2017-09, “Stock Compensation - Scope of Modification Accounting (Topic 718): Scope of Modification Accounting.” The amendments in this ASU provide guidance on when changes to the terms or conditions of a share-based payment award are to be accounted for as modifications. Under ASU 2017-09, entities are not required to apply modification accounting to a share-based payment award when the award’s fair value, vesting conditions, and classification as an entity or a liability instrument remain the same after the change. ASU 2017-09 is effective for all entities beginning after December 15, 2017 including interim periods within the fiscal year. Early adoption is permitted. Upon adoption, the ASU will be applied prospectively to awards modified on or after the adoption date. The adoption of this update will not have a significant impact on its consolidated financial statements. In August 2017, the FASB issued ASU 2017-12, “Derivatives and Hedging: Targeted Improvements to Accounting for Hedging Activities.” The amendments in this ASU make more financial and non-financial hedging strategies eligible for hedge accounting. It also amends the presentation and disclosure requirements and changes how companies assess effectiveness. The Company has elected to early adopt this update effective January 1, 2018. If this standard had been effective for the year ended December 31, 2017, there would have been no impact on our consolidated financial statements. In February 2018, the FASB issued ASU 2018-02, “Income Statement - Reporting Comprehensive Income (Topic 220): Reclassification of Certain Tax Effects from Accumulated Other Comprehensive Income.” The amendments in this ASU addressed the income tax accounting treatment of the stranded tax effects within other comprehensive income due to the newly enacted federal corporate tax rate included in the Tax Cuts and Jobs Act issued December 22, 2017. These amendments allow an entity to make a reclassification from other comprehensive income to retained earnings for the difference between the historical corporate income tax rate and the newly enacted corporate income tax rate. The amendments are effective for fiscal years beginning after December 15, 2018, including interim periods within those years. </t>
  </si>
  <si>
    <t>Basis of Presentation (Tables)</t>
  </si>
  <si>
    <t>Summary of Basic and Diluted Earnings Per Common Share</t>
  </si>
  <si>
    <t>The following is a summary of the basic and diluted earnings per common share calculation for each of the periods presented:
December 31,
2017
2016
2015
Basic earnings per share calculation:
Net income
$
52,398
$
40,591
$
47,856
Weighted-average basic shares outstanding
27,627,228
19,165,182
17,180,000
Basic earnings per share
$
1.90
$
2.12
$
2.79
Diluted earnings per share:
Net income
$
52,398
$
40,591
$
47,856
Weighted-average basic shares outstanding
27,627,228
19,165,182
17,180,000
Average diluted common shares outstanding
580,374
146,992
—
Weighted-average diluted shares outstanding
28,207,602
19,312,174
17,180,000
Diluted earnings per share
$
1.86
$
2.10
$
2.79
Pro forma earnings per share:
Pro forma net income
$
52,398
$
39,422
$
32,995
Weighted-average basic shares outstanding
27,627,228
19,165,182
17,180,000
Pro forma basic earnings per share
$
1.90
$
2.06
$
1.92
Pro forma diluted earnings per share:
Pro forma net income
$
52,398
$
39,422
$
32,995
Weighted-average diluted shares outstanding
28,207,602
19,312,174
17,180,000
Pro forma diluted earnings per share
$
1.86
$
2.04
$
1.92</t>
  </si>
  <si>
    <t>Mergers and acquisitions (Tables)</t>
  </si>
  <si>
    <t>Clayton Banks</t>
  </si>
  <si>
    <t>Business Acquisition [Line Items]</t>
  </si>
  <si>
    <t>Schedule of Recognized Identified Assets Acquired and Liabilities Assumed</t>
  </si>
  <si>
    <t>As of December 31, 2017, the Company has finalized its valuation of all assets acquired and liabilities assumed, resulting in no material changes to preliminary purchase accounting adjustments. The following tables present the final estimated fair value of net assets acquired as of the July 31, 2017 acquisition date and the consideration paid and an allocation of the purchase price to net assets acquired:
As of July 31, 2017
As Recorded by FB Financial Corporation
Assets
Cash and cash equivalents
$
49,059
Investment securities
59,493
FHLB stock
3,409
Loans
1,059,728
Allowance for loan losses
-
Premises and equipment
18,866
Other real estate owned
6,888
Intangibles, net
12,334
Other assets
5,978
Total assets
$
1,215,755
Liabilities
Interest-bearing deposits
$
670,054
Non-interest bearing deposits
309,464
Borrowings
84,831
Accrued expenses and other liabilities
5,245
Total liabilities
$
1,069,594
Net assets acquired (excluding goodwill recognized)
$
146,161</t>
  </si>
  <si>
    <t>Schedule of Consideration Paid and Allocation of Purchase Price to Net Assets Acquired</t>
  </si>
  <si>
    <t>Purchase price:
Equity consideration
Common stock issued
1,521,200
Price per share as of July 31, 2017
$
34.37
Total equity consideration
$
52,284
Cash consideration
184,200
(2)
Total consideration paid
$
236,484
Allocation of consideration paid:
Fair value of net assets acquired including identifiable intangible assets
$
146,161
Goodwill
90,323
Total consideration paid
$
236,484</t>
  </si>
  <si>
    <t>Schedule of Fair Value of Acquired Purchase Credit Impaired Loans</t>
  </si>
  <si>
    <t>The following table presents the fair value of acquired purchase credit impaired loans accounted for in accordance with ASC 310-30 from the Clayton Banks as of the July 31, 2017 acquisition date:
July 31, 2017
Contractually-required principal and interest
$
115,448
Nonaccretable difference
(12,430
)
Best estimate of contractual cash flows expected to be collected
103,018
Accretable yield
(18,868
)
Fair value
$
84,150</t>
  </si>
  <si>
    <t>Business Acquisition, Pro Forma Information</t>
  </si>
  <si>
    <t>The pro forma information is not indicative of what would have occurred had the acquisition taken place on January 1, 2016 and does not reflect any assumptions regarding cost-savings, revenue enhancements, provision for credit losses or asset dispositions. Actual revenues and earnings of the Clayton Banks since the merger date have not been disclosed as it is not practicable as the Clayton Banks were merged into the Company and separate financial information is not readily available.
Year Ended December 31,
2017
2016
Net interest income
$
192,633
$
171,383
Total revenues
$
336,404
$
322,045
Net income
$
75,659
$
64,608</t>
  </si>
  <si>
    <t>Northwest Georgia Bank</t>
  </si>
  <si>
    <t>The following tables present the final estimated fair value of net assets acquired as of the September 18, 2015 acquisition date and the consideration paid and an allocation of the purchase price to net assets acquired:
As of September 18, 2015
As Recorded by FB Financial Corporation
Assets
Cash and cash equivalents
$
25,495
Investment securities
133,124
FHLB stock
1,154
Loans
78,565
Allowance for loan losses
-
Premises and equipment
15,343
Other real estate owned
5,002
Intangibles, net
4,931
Other assets
8,735
Total assets
$
272,349
Liabilities
Interest-bearing deposits
$
213,126
Non-interest bearing deposits
33,090
Borrowings
20,378
Accrued expenses and other liabilities
1,461
Total liabilities
$
268,055
Net assets acquired (excluding goodwill recognized)
$
4,294</t>
  </si>
  <si>
    <t xml:space="preserve">Purchase price:
Cash Consideration paid
$
1,500
Allocation of consideration paid:
Fair value of net assets acquired including identifiable intangible assets
4,294
Bargain purchase gain
$
2,794
(1) </t>
  </si>
  <si>
    <t>The pro forma information is not indicative of what would have occurred had the acquisition taken place on January 1, 2014 and does not include the effect of all cost-saving or revenue-enhancing strategies.
Year Ended December 31, 2015
Net interest income
$
102,290
Total revenues
$
191,002
Net income
$
46,042</t>
  </si>
  <si>
    <t>Cash and Cash Equivalents Concentrations (Tables)</t>
  </si>
  <si>
    <t>Schedule of Amounts Due from Correspondent Institutions having Concentration of Credit Risk</t>
  </si>
  <si>
    <t>The Bank had amounts due from their correspondent institutions at December 31, 2017 and 2016, as follows:
Bank Name
2017
2016
First Tennessee Bank, N.A.
$
2,477
$
26,381
Federal Reserve Bank of Atlanta
22,103
61,623
JP Morgan Chase Bank, N.A.
3,138
2,272
Federal Home Loan Bank of Cincinnati
1,489
11,409
Fifth Third Bank
1,558
1,598
BBVA Compass
1,065
987
Zions Bank, N.A.
500
501
Servis First Bank
350
350
SunTrust Bank
230
232
PNC Bank, N.A.
211
213
First National Bankers Bank
200
200
US Bank, N.A.
98
—
Wells Fargo Bank, N.A.
88
—
Alostar Bank of Commerce
538
—
Synovus Bank
291
1,062
$
34,336
$
106,828</t>
  </si>
  <si>
    <t>Investment securities (Tables)</t>
  </si>
  <si>
    <t>Summary of Amortized Cost of Securities and Fair Values</t>
  </si>
  <si>
    <t>The amortized cost of securities and their fair values at December 31, 2017 and 2016 are shown below:
December 31, 2017
Amortized cost
Gross unrealized gains
Gross unrealized losses
Fair Value
Securities Available-for-Sale
Debt securities
U.S. government agency securities
$
999
$
—
$
(13
)
$
986
Mortgage-backed securities - residential
425,557
374
(7,150
)
418,781
Municipals, tax exempt
107,127
2,692
(568
)
109,251
Treasury securities
7,345
—
(93
)
7,252
Total debt securities
541,028
3,066
(7,824
)
536,270
Equity securities
7,870
1
(149
)
7,722
Total securities available-for-sale
$
548,898
$
3,067
$
(7,973
)
$
543,992
December 31, 2016
Amortized cost
Gross unrealized gains
Gross unrealized losses
Fair Value
Securities Available-for-Sale
Debt securities
U.S. government agency securities
$
998
$
—
$
(13
)
$
985
Mortgage-backed securities - residential
450,874
939
(7,905
)
443,908
Municipals, tax exempt
116,034
3,003
(2,114
)
116,923
Treasury securities
11,809
—
(52
)
11,757
Total debt securities
579,715
3,942
(10,084
)
573,573
Equity securities
8,744
1
(135
)
8,610
Total securities available-for-sale
$
588,459
$
3,943
$
(10,219
)
$
582,183</t>
  </si>
  <si>
    <t>Schedule of Amortized Cost and Fair Value of Debt Securities by Contractual Maturity</t>
  </si>
  <si>
    <t>Therefore, mortgage-backed securities are not included in the maturity categories in the following maturity summary.
Year Ended December 31,
2017
2016
Available-for-sale
Available-for-sale
Amortized cost
Fair value
Amortized cost
Fair value
Due in one year or less
$
905
$
925
$
9,290
$
9,352
Due in one to five years
28,332
28,878
25,520
26,340
Due in five to ten years
19,218
19,588
31,122
32,248
Due in over ten years
67,016
68,098
62,909
61,725
115,471
117,489
128,841
129,665
Mortgage-backed securities - residential
425,557
418,781
450,874
443,908
Total debt securities
$
541,028
$
536,270
$
579,715
$
573,573</t>
  </si>
  <si>
    <t>Summary of Sales of Available-for-Sale Securities</t>
  </si>
  <si>
    <t>Sales of available-for-sale securities were as follows:
Year Ended December 31,
2017
2016
Proceeds from sales
$
94,743
$
271,148
Gross realized gains
1,277
4,755
Gross realized losses
48
348
Other-than-temporary-impairment
945
—</t>
  </si>
  <si>
    <t>Schedule of Gross Unrealized Losses</t>
  </si>
  <si>
    <t>The Company also recognized $1 on gains related to the early call of available for sale securities during the year ended December 31, 2017. The following tables show gross unrealized losses at December 31, 2017 and 2016, aggregated by investment category and length of time that individual securities have been in a continuous unrealized loss position:
December 31, 2017
Less than 12 months
12 months or more
Total
Fair Value
Unrealized Loss
Fair Value
Unrealized Loss
Fair Value
Unrealized loss
U.S. government agency securities
$
—
$
—
$
986
$
13
$
986
$
13
Mortgage-backed securities - residential
107,611
980
290,258
6,170
397,869
7,150
Municipals, tax exempt
7,354
101
20,112
467
27,466
568
Treasury securities
7,252
93
—
—
7,252
$
93
Total debt securities
122,217
1,174
311,356
6,650
433,573
7,824
Equity securities
—
—
3,050
149
3,050
149
$
122,217
$
1,174
$
314,406
$
6,799
$
436,623
$
7,973
December 31, 2016
Less than 12 months
12 months or more
Total
Fair Value
Unrealized Loss
Fair Value
Unrealized Loss
Fair Value
Unrealized loss
U.S. government agency securities
$
985
$
13
$
—
$
—
$
985
$
13
Mortgage-backed securities - residential
390,595
7,230
19,073
675
409,668
7,905
Municipals, tax exempt
43,132
2,114
—
—
43,132
2,114
Treasury securities
10,256
52
—
—
10,256
52
Total debt securities
444,968
9,409
19,073
675
464,041
10,084
Equity securities
—
—
3,126
135
3,126
135
$
444,968
$
9,409
$
22,199
$
810
$
467,167
$
10,219</t>
  </si>
  <si>
    <t>Schedule of Other Than Temporary Impairment, Credit Losses Recognized In Earnings</t>
  </si>
  <si>
    <t xml:space="preserve">Changes in the amount of credit related losses recognized in earnings for which OTTI has been recognized are as follows:
Balance as of January 1, 2017
$
—
Additions related to credit losses for which OTTI was not previously recognized
(945
)
Reductions for securities sold during the period
—
Reductions for securities where there is an intent to sell or requirement to sell
—
Increases in credit loss for which OTTI was previously recognized
—
Reductions for increases in cash flows expected to be collected
—
Balance as of December 31, 2017
$
(945
) </t>
  </si>
  <si>
    <t>Loans and Allowance for Loan Losses (Tables)</t>
  </si>
  <si>
    <t>Loans Outstanding by Major Lending Classification</t>
  </si>
  <si>
    <t>Loans outstanding at December 31, 2017 and 2016, by major lending classification are as follows:
December 31,
2017
2016
Commercial and industrial
$
715,075
$
386,233
Construction
448,326
245,905
Residential real estate:
1-to-4 family mortgage
480,989
294,924
Residential line of credit
194,986
177,190
Multi-family mortgage
62,374
44,977
Commercial real estate:
Owner occupied
495,872
357,346
Non-owner occupied
551,588
267,902
Consumer and other
217,701
74,307
Gross loans
3,166,911
1,848,784
Less: Allowance for loan losses
(24,041
)
(21,747
)
Net loans
$
3,142,870
$
1,827,037</t>
  </si>
  <si>
    <t>Schedule of Changes Value of Accretable Yield of PCI Loans</t>
  </si>
  <si>
    <t xml:space="preserve">The following table presents changes in the value of the accretable yield for PCI loans for the periods indicated.
Year Ended
December 31,
2017
2016
2015
Balance at December 31, 2016
$
(2,444
)
$
(1,637
)
$
—
Additions through the acquisition of the Clayton Banks
(18,868
)
—
(1,991
)
Principal reductions and other reclassifications from nonaccretable difference
(1,841
)
(3,438
)
(100
)
Recoveries
(23
)
—
—
Accretion
5,299
2,631
454
Other changes
195
—
—
Balance at December 31, 2017
$
(17,682
)
$
(2,444
)
$
(1,637
) </t>
  </si>
  <si>
    <t>Allowance for Loan Losses by Portfolio Segment and Related Investment in Loans Net of Unearned Interest</t>
  </si>
  <si>
    <t>The following provides the allowance for loan losses by portfolio segment and the related investment in loans net of unearned interest for the years December 31, 2017, 2016 and 2015:
Commercial and industrial
Construction
1-to-4 family residential mortgage
Residential line of credit
Multi- family residential mortgage
Commercial real estate owner occupied
Commercial real estate non-owner occupied
Consumer and other
Total
Year Ended December 31, 2017
Beginning balance - December 31, 2016
$
5,309
$
4,940
$
3,197
$
1,613
$
504
$
3,302
$
2,019
$
863
$
21,747
Provision for loan losses
(2,158
)
1,138
41
(788
)
(70
)
483
(848
)
1,252
(950
)
Recoveries of loans previously charged-off
1,894
1,084
159
395
—
61
1,646
532
5,771
Loans charged off
(584
)
(27
)
(200
)
(276
)
—
(288
)
—
(1,152
)
(2,527
)
Ending balance - December 31, 2017
$
4,461
$
7,135
$
3,197
$
944
$
434
$
3,558
$
2,817
$
1,495
$
24,041
Commercial and industrial
Construction
1-to-4 family residential mortgage
Residential line of credit
Multi- family residential mortgage
Commercial real estate owner occupied
Commercial real estate non-owner occupied
Consumer and other
Total
Year Ended December 31, 2016
Beginning balance - December 31, 2015
$
5,135
$
5,143
$
4,176
$
2,201
$
311
$
3,682
$
2,622
$
1,190
$
24,460
Provision for loan losses
212
(417
)
(882
)
(630
)
193
(271
)
(271
)
587
(1,479
)
Recoveries of loans previously charged-off
524
216
127
174
—
140
195
240
1,616
Loans charged off
(562
)
(2
)
(224
)
(132
)
—
(249
)
(527
)
(1,154
)
(2,850
)
Ending balance - December 31, 2016
$
5,309
$
4,940
$
3,197
$
1,613
$
504
$
3,302
$
2,019
$
863
$
21,747
Commercial and industrial
Construction
1-to-4 family residential mortgage
Residential line of credit
Multi- family residential mortgage
Commercial real estate owner occupied
Commercial real estate non-owner occupied
Consumer and other
Total
Year Ended December 31, 2015
Beginning balance - December 31, 2014
$
6,600
$
3,721
$
6,364
$
2,790
$
184
$
6,075
$
2,641
$
655
$
29,030
Provision for loan losses
(624
)
149
(1,521
)
(645
)
127
(1,366
)
(307
)
1,123
(3,064
)
Recoveries of loans previously charged-off
112
1,354
161
286
—
35
342
548
2,838
Loans charged off
(953
)
(81
)
(828
)
(230
)
—
(1,062
)
(54
)
(1,136
)
(4,344
)
Ending balance - December 31, 2015
$
5,135
$
5,143
$
4,176
$
2,201
$
311
$
3,682
$
2,622
$
1,190
$
24,460</t>
  </si>
  <si>
    <t>Allocation of Allowance for Loan Losses by Loan Category Broken Out Between Loans Individually and Collectively Evaluated for Impairment</t>
  </si>
  <si>
    <t>The following table provides the allocation of the allowance for loan losses by loan category broken out between loans individually evaluated for impairment and loans collectively evaluated for impairment as of December 31, 2017, 2016 and 2015:
December 31, 2017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20
$
—
$
18
$
—
$
—
$
120
$
33
$
—
$
191
Collectively evaluated for impairment
4,441
7,135
3,179
944
434
3,438
2,784
1,495
23,850
Acquired with deteriorated credit quality
—
—
—
—
—
—
—
—
—
Ending balance - December 31, 2017
$
4,461
$
7,135
$
3,197
$
944
$
434
$
3,558
$
2,817
$
1,495
$
24,041
December 31, 2016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135
$
—
$
23
$
—
$
—
$
113
$
242
$
—
$
513
Collectively evaluated for impairment
5,174
4,940
3,174
1,613
504
3,189
1,777
863
21,234
Acquired with deteriorated credit quality
—
—
—
—
—
—
—
—
—
Ending balance - December 31, 2016
$
5,309
$
4,940
$
3,197
$
1,613
$
504
$
3,302
$
2,019
$
863
$
21,747
December 31, 2015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89
$
5
$
66
$
—
$
—
$
74
$
739
$
—
$
973
Collectively evaluated for impairment
5,046
5,138
4,110
2,201
311
3,608
1,883
1,190
23,487
Acquired with deteriorated credit quality
—
—
—
—
—
—
—
—
—
Ending balance- December 31, 2015
$
5,135
$
5,143
$
4,176
$
2,201
$
311
$
3,682
$
2,622
$
1,190
$
24,460</t>
  </si>
  <si>
    <t>Amount of Loans by Loan Category Broken Between Loans Individually and Collectively Evaluated for Impairment</t>
  </si>
  <si>
    <t>The following table provides the amount of loans by loan category broken between loans individually evaluated for impairment and loans collectively evaluated for impairment as of December 31, 2017, 2016 and 2015:
December 31, 2017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579
$
1,289
$
1,262
$
-
$
978
$
2,520
$
1,720
$
25
$
9,373
Collectively evaluated for impairment
711,352
439,309
456,229
194,986
61,376
481,390
531,704
192,357
3,068,703
Acquired with deteriorated credit quality
2,144
7,728
23,498
—
20
11,962
18,164
25,319
88,835
Ending balance - December 31, 2017
$
715,075
$
448,326
$
480,989
$
194,986
$
62,374
$
495,872
$
551,588
$
217,701
$
3,166,911
December 31,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76
$
2,686
$
2,471
$
311
$
1,027
$
2,752
$
2,201
$
27
$
12,951
Collectively evaluated for impairment
384,279
238,900
290,346
176,879
43,922
350,812
260,361
74,276
1,819,775
Acquired with deteriorated credit quality
478
4,319
2,107
—
28
3,782
5,340
4
16,058
Ending balance - December 31, 2016
$
386,233
$
245,905
$
294,924
$
177,190
$
44,977
$
357,346
$
267,902
$
74,307
$
1,848,784
December 31, 2015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99
$
2,866
$
3,686
$
—
$
1,074
$
3,000
$
3,451
$
—
$
15,576
Collectively evaluated for impairment
316,418
228,445
284,190
171,526
58,400
329,569
198,741
77,623
1,664,912
Acquired with deteriorated credit quality
874
6,859
2,828
—
36
5,095
5,679
4
21,375
Ending balance- December 31, 2015
$
318,791
$
238,170
$
290,704
$
171,526
$
59,510
$
337,664
$
207,871
$
77,627
$
1,701,863</t>
  </si>
  <si>
    <t>Credit Quality Indicators by Portfolio Class</t>
  </si>
  <si>
    <t>The following table shows credit quality indicators by portfolio class at December 31, 2017 and 2016:
December 31, 2017
Pass
Watch
Substandard
Total
Loans, excluding purchased credit impaired loans
Commercial and industrial
$
657,595
$
50,946
$
4,390
$
712,931
Construction
431,242
7,388
1,968
440,598
Residential real estate:
1-to-4 family mortgage
440,202
9,522
7,767
457,491
Residential line of credit
192,427
1,184
1,375
194,986
Multi-family mortgage
61,234
142
978
62,354
Commercial real estate:
Owner occupied
451,140
28,308
4,462
483,910
Non-owner occupied
517,253
14,199
1,972
533,424
Consumer and other
189,081
2,712
589
192,382
Total loans, excluding purchased credit impaired loans
$
2,940,174
$
114,401
$
23,501
$
3,078,076
Purchased credit impaired loans
Commercial and industrial
$
—
$
1,499
$
645
$
2,144
Construction
—
3,324
4,404
7,728
Residential real estate:
1-to-4 family mortgage
—
20,284
3,214
23,498
Residential line of credit
—
—
—
—
Multi-family mortgage
—
—
20
20
Commercial real estate:
Owner occupied
—
4,631
7,331
11,962
Non-owner occupied
—
7,359
10,805
18,164
Consumer and other
—
19,751
5,568
25,319
Total purchased credit impaired loans
$
—
$
56,848
$
31,987
$
88,835
Total loans
$
2,940,174
$
171,249
$
55,488
$
3,166,911
December 31, 2016
Pass
Watch
Substandard
Total
Loans, excluding purchased credit impaired loans
Commercial and industrial
$
351,046
$
31,074
$
3,635
$
385,755
Construction
236,588
4,612
386
241,586
Residential real estate:
1-to-4 family mortgage
277,948
6,945
7,924
292,817
Residential line of credit
173,011
1,875
2,304
177,190
Multi-family mortgage
43,770
152
1,027
44,949
Commercial real estate:
Owner occupied
338,698
10,459
4,407
353,564
Non-owner occupied
249,877
10,273
2,412
262,562
Consumer and other
73,454
417
432
74,303
Total loans, excluding purchased credit impaired loans
$
1,744,392
$
65,807
$
22,527
$
1,832,726
Purchased credit impaired loans
Commercial and industrial
$
—
$
—
$
478
$
478
Construction
—
—
4,319
4,319
Residential real estate:
1-to-4 family mortgage
—
—
2,107
2,107
Residential line of credit
—
—
—
—
Multi-family mortgage
—
—
28
28
Commercial real estate:
Owner occupied
—
—
3,782
3,782
Non-owner occupied
—
—
5,340
5,340
Consumer and other
—
—
4
4
Total purchased credit impaired loans
$
—
$
—
$
16,058
$
16,058
Total loans
$
1,744,392
$
65,807
$
38,585
$
1,848,784</t>
  </si>
  <si>
    <t>Past Due Loans</t>
  </si>
  <si>
    <t>The following table provides the period-end amounts of loans that are past due thirty to eighty-nine days, past due ninety or more days and still accruing interest, loans not accruing interest and loans current on payments accruing interest by category at December 31, 2017 and 2016:
December 31, 2017
30-89 days past due
90 days or more and accruing interest
Non-accrual loans
Loans current on payments and accruing interest
Purchased Credit Impaired loans
Total
Commercial and industrial
$
5,859
$
90
$
533
$
706,449
$
2,144
$
715,075
Construction
1,412
241
300
438,645
7,728
448,326
Residential real estate:
1-to-4 family mortgage
4,678
956
2,548
449,309
23,498
480,989
Residential line of credit
527
134
699
193,626
—
194,986
Multi-family mortgage
—
—
—
62,354
20
62,374
Commercial real estate:
Owner occupied
521
358
2,582
480,449
11,962
495,872
Non-owner occupied
121
—
1,371
531,932
18,164
551,588
Consumer and other
1,945
217
68
190,152
25,319
217,701
Total
$
15,063
$
1,996
$
8,101
$
3,052,916
$
88,835
$
3,166,911
December 31, 2016
30-89 days past due
90 days or more and accruing interest
Non-accrual loans
Loans current on payments and accruing interest
Purchased Credit Impaired loans
Total
Commercial and industrial
$
262
$
127
$
1,297
$
384,069
$
478
$
386,233
Construction
441
17
254
240,874
4,319
245,905
Residential real estate:
1-to-4 family mortgage
3,130
697
2,289
286,701
2,107
294,924
Residential line of credit
1,139
433
601
175,017
—
177,190
Multi-family mortgage
—
—
—
44,949
28
44,977
Commercial real estate:
Owner occupied
186
—
2,007
351,371
3,782
357,346
Non-owner occupied
158
—
2,251
260,153
5,340
267,902
Consumer and other
433
55
30
73,785
4
74,307
Total
$
5,749
$
1,329
$
8,729
$
1,816,919
$
16,058
$
1,848,784</t>
  </si>
  <si>
    <t>Impaired Loans Recognized, Segregated by Class</t>
  </si>
  <si>
    <t>Impaired loans recognized in conformity with ASC 310 at December 31, 2017 and 2016, segregated by class, were as follows:
December 31, 2017
Recorded investment
Unpaid principal
Related allowance
With a related allowance recorded:
Commercial and industrial
$
53
$
53
$
20
Construction
—
—
—
Residential real estate:
1-to-4 family mortgage
194
495
18
Residential line of credit
—
—
—
Multi-family mortgage
—
—
—
Commercial real estate:
Owner occupied
844
1,123
120
Non-owner occupied
144
150
33
Total
$
1,235
$
1,821
$
191
With no related allowance recorded
Commercial and industrial
$
1,526
$
1,570
$
—
Construction
1,289
1,313
—
Residential real estate:
1-to-4 family mortgage
1,068
1,072
—
Residential line of credit
—
—
—
Multi-family mortgage
978
978
—
Commercial real estate:
Owner occupied
1,676
2,168
—
Non-owner occupied
1,576
2,325
—
Consumer and other
25
25
—
Total
$
8,138
$
9,451
$
—
Total impaired loans
$
9,373
$
11,272
$
191
December 31, 2016
Recorded investment
Unpaid principal
Related allowance
With a related allowance recorded:
Commercial and industrial
$
854
$
854
$
135
Construction
—
—
—
Residential real estate:
1-to-4 family mortgage
103
369
23
Residential line of credit
—
—
—
Multi-family mortgage
—
—
—
Commercial real estate:
Owner occupied
635
654
113
Non-owner occupied
1,151
1,678
242
Consumer and other
1
1
—
Total
$
2,744
$
3,556
$
513
With no related allowance recorded:
Commercial and industrial
$
622
$
746
$
—
Construction
2,686
2,694
—
Residential real estate:
1-to-4 family mortgage
2,368
2,370
—
Residential line of credit
311
321
—
Multi-family mortgage
1,027
1,027
—
Commercial real estate:
Owner occupied
2,117
3,205
—
Non-owner occupied
1,050
1,781
—
Consumer and other
26
26
—
Total
$
10,207
$
12,170
$
—
Total impaired loans
$
12,951
$
15,726
$
513
December 31,
2017
2016
2015
Average recorded investment
Interest income recognized (cash basis)
Average recorded investment
Interest income recognized (cash basis)
Average recorded investment
Interest income recognized (cash basis)
With a related allowance recorded:
Commercial and industrial
$
454
$
2
$
994
$
17
$
1,269
$
22
Construction
—
—
154
—
517
3
Residential real estate:
1-to-4 family mortgage
149
9
1,750
1
2,345
199
Residential line of credit
—
—
—
—
—
—
Multi-family mortgage
—
—
—
—
468
—
Commercial real estate:
Owner occupied
740
48
1,756
25
1,938
95
Non-owner occupied
648
5
1,777
—
3,039
—
Consumer and other
1
—
1
—
—
—
Total
$
1,992
$
64
$
6,432
$
43
$
9,576
$
319
With no related allowance recorded
Commercial and industrial
$
1,074
$
38
$
494
$
20
$
660
$
—
Construction
1,988
46
2,622
132
4,337
127
Residential real estate:
1-to-4 family mortgage
1,718
63
1,329
137
2,815
7
Residential line of credit
156
—
156
10
—
—
Multi-family mortgage
1,003
46
1,051
37
652
25
Commercial real estate:
Owner occupied
1,897
122
1,120
119
788
—
Non-owner occupied
1,313
19
1,050
—
855
—
Consumer and other
26
1
13
—
—
—
Total
$
9,173
$
335
$
7,835
$
455
$
10,107
$
159
Total impaired loans
$
11,164
$
399
$
14,267
$
498
$
19,683
$
478</t>
  </si>
  <si>
    <t>Financial Effect of TDRs</t>
  </si>
  <si>
    <t>The following table presents the financial effect of TDRs recorded during the periods indicated:
Year Ended December 31, 2017
Number of loans
Pre-modification outstanding recorded investment
Post-modification outstanding recorded investment
Charge offs and specific reserves
Commercial and industrial
2
$
627
$
627
$
—
Commercial real estate:
Owner occupied
1
377
377
—
Non-owner occupied
2
711
711
68
Residential real estate:
1-to-4 family mortgage
1
143
143
8
Consumer and other
1
25
25
—
Total
7
$
1,883
$
1,883
$
76
Year Ended December 31, 2016
Number of loans
Pre-modification outstanding recorded investment
Post-modification outstanding recorded investment
Charge offs and specific reserves
Commercial real estate:
Owner occupied
1
$
118
$
118
$
—
Residential real estate:
1-4 family mortgage
5
1,819
1,819
—
Consumer and other
3
29
29
—
Total
9
$
1,966
$
1,966
$
—
Year ended December 31, 2015
Number of loans
Pre-modification outstanding recorded investment
Post-modification outstanding recorded investment
Charge offs and specific reserves
Commercial and industrial
6
$
2,301
$
2,301
$
86
Commercial real estate:
Owner occupied
4
786
786
—
Non-owner occupied
1
133
133
1
Residential real estate:
1-4 family mortgage
5
326
326
45
Total
16
$
3,546
$
3,546
$
132</t>
  </si>
  <si>
    <t>Loans Modified as Troubled Debt Restructurings for Payment Default</t>
  </si>
  <si>
    <t>The following presents loans modified as troubled debt restructurings for which there was a payment default within twelve months following the modification during the year ended December 31, 2015:
Defaulted
Charge-offs and specific reserves
Residential real estate:
1-to-4 family mortgage
$
145
$
45
Total
$
145
$
45</t>
  </si>
  <si>
    <t>Premises and Equipment (Tables)</t>
  </si>
  <si>
    <t>Schedule of Premises and Equipment and Related Accumulated Depreciation</t>
  </si>
  <si>
    <t>Premises and equipment and related accumulated depreciation as of December 31, 2017 and 2016, are as follows:
2017
2016
Land
$
22,108
$
18,698
Premises
57,719
44,301
Furniture and fixtures
22,292
21,700
Leasehold improvements
10,740
10,515
Equipment
12,525
11,583
Construction in process
1,496
867
126,880
107,664
Less: accumulated depreciation
(45,303
)
(41,013
)
Total Premises and Equipment
$
81,577
$
66,651</t>
  </si>
  <si>
    <t>Other Real Estate Owned (Tables)</t>
  </si>
  <si>
    <t>Summary of Other Real Estate Owned</t>
  </si>
  <si>
    <t>The following table summarizes the other real estate owned for the years ended December 31, 2017, 2016 and 2015:
Year Ended
December 31,
2017
2016
2015
Balance at beginning of period
$
7,403
$
11,641
$
7,259
Transfers from loans
3,605
2,724
4,085
Transfers from premises and equipment
3,466
—
Capital improvements
—
—
171
Acquired through merger or acquisition
6,888
—
5,002
Properties sold
(5,438
)
(6,696
)
(3,774
)
Gain on sale of other real estate owned
1,080
1,670
187
Transferred to loans
(256
)
(1,548
)
(785
)
Write-downs and partial liquidations
(306
)
(388
)
(504
)
Balance at end of period
$
16,442
$
7,403
$
11,641</t>
  </si>
  <si>
    <t>Goodwill and Intangible Assets (Tables)</t>
  </si>
  <si>
    <t>Summary of Changes in Goodwill</t>
  </si>
  <si>
    <t>The following table summarizes changes in goodwill during the year ended December 31, 2017.
Goodwill
Balance at December 31, 2016
$
46,867
Addition from merger with Clayton Banks (see Note 2)
90,323
Balance at December 31, 2017
$
137,190</t>
  </si>
  <si>
    <t>Schedule of Core Deposit and Other Intangibles</t>
  </si>
  <si>
    <t>Core deposit and other intangibles are as follows as of the indicated dates:
Core deposit and other intangibles
Gross Carrying Amount
Accumulated Amortization
Net Carrying Amount
December 31, 2017
Core deposit intangible
$
38,915
$
(27,121
)
$
11,794
Leasehold intangible
587
(38
)
549
Customer base trust intangible
1,600
(67
)
1,533
Manufactured housing servicing intangible
1,088
(62
)
1,026
Total core deposit and other intangibles
$
42,190
$
(27,288
)
$
14,902
December 31, 2016
Core deposit intangible
$
29,855
$
(25,292
)
$
4,563
December 31, 2015
Core deposit intangible
$
29,855
$
(23,160
)
$
6,695</t>
  </si>
  <si>
    <t>Schedule of Estimated Aggregate Amortization Expense of Core Deposit and Other Intangibles</t>
  </si>
  <si>
    <t>The estimated aggregate amortization expense of core deposit and other intangibles for each of the next five years and thereafter is as follows:
December 31, 2018
$
3,275
December 31, 2019
2,866
December 31, 2020
2,476
December 31, 2021
2,090
December 31, 2022
1,609
Thereafter
2,586
$
14,902</t>
  </si>
  <si>
    <t>Mortgage Servicing Rights (Tables)</t>
  </si>
  <si>
    <t>Schedule of Changes in Mortgage Servicing Rights</t>
  </si>
  <si>
    <t>Changes in the Company’s mortgage servicing rights were as follows for years ended December 31, 2017, 2016 and 2015:
Year Ended December 31,
2017
2016
2015
Carrying value prior to policy change
$
32,070
$
29,711
$
6,032
Fair value impact of change in accounting policy (See Note 1)
1,011
—
—
Carrying value at beginning of period
33,081
29,711
6,032
Capitalization
58,984
46,070
26,474
Amortization
—
(8,321
)
(2,601
)
Sales
(11,686
)
(34,118
)
—
(Loss) gain on sale
(249
)
3,406
—
Impairment
—
(4,678
)
(194
)
Change in fair value:
Due to pay-offs/pay-downs
(3,104
)
—
—
Due to change in valuation inputs or assumptions
(919
)
—
—
Carrying value at December 31
$
76,107
$
32,070
$
29,711</t>
  </si>
  <si>
    <t>Schedule of Servicing Income and Expense Included in Mortgage Banking Income</t>
  </si>
  <si>
    <t>The following table summarizes servicing income and expense included in mortgage banking income and other noninterest expense within the Mortgage Segment operating results, respectively, for the years ended December 31, 2017, 2016 and 2015, respectively:
Year Ended December 31,
2017
2016
2015
Servicing income:
Servicing income
$
13,168
$
12,063
$
3,614
Change in fair value of mortgage servicing rights
(4,023
)
—
Change in fair value of derivative hedging instruments
599
—
—
Total servicing income
9,744
12,063
3,614
Servicing expenses:
Servicing asset amortization
—
8,321
2,601
Servicing asset impairment
—
4,678
194
Loss on sale of mortgage servicing rights and related hedges and transaction costs on sale
249
4,447
—
Other servicing expenses
4,896
2,325
633
Total servicing expenses
5,145
19,771
3,428
Net servicing income (loss)
$
4,599
$
(7,708
)
$
186</t>
  </si>
  <si>
    <t>Schedule of Data and Key Economic Assumptions Related to Mortgage Servicing Rights</t>
  </si>
  <si>
    <t>Data and key economic assumptions related to the Company’s mortgage servicing rights as of December 31, 2017 and 2016 are as follows:
As of December 31,
2017
2016
Unpaid principal balance
$
6,529,431
$
2,833,958
Weighted-average prepayment speed (CPR)
8.90
%
8.40
%
Estimated impact on fair value of a 10% increase
(3,026
)
(1,256
)
Estimated impact on fair value of a 20% increase
(5,855
)
(2,434
)
Discount rate
9.75
%
9.54
%
Estimated impact on fair value of a 100 bp increase
(3,052
)
(1,394
)
Estimated impact on fair value of a 200 bp increase
(5,867
)
(2,679
)
Weighted-average coupon interest rate
3.94
%
3.59
%
Weighted-average servicing fee (basis points)
28
27
Weighted-average remaining maturity (in months)
335
328</t>
  </si>
  <si>
    <t>Other Assets and Other liabilities (Tables)</t>
  </si>
  <si>
    <t>Summary of Other Assets</t>
  </si>
  <si>
    <t>Included in other assets are:
As of December 31,
Other assets
2017
2016
Cash surrender value on bank owned life insurance
$
10,873
$
10,556
Prepaid expenses
2,477
2,245
Software
1,962
2,296
Mortgage lending receivable
3,176
24
Derivatives
9,690
19,745
Other assets
16,038
16,488
Total other assets
$
44,216
$
51,354</t>
  </si>
  <si>
    <t>Summary of Other Liabilities</t>
  </si>
  <si>
    <t>Included in other liabilities are:
As of December 31,
Other liabilities
2017
2016
Deferred compensation
$
5,301
$
6,710
Accrued payroll
11,018
5,987
Mortgage servicing escrows
3,341
1,079
Mortgage buyback reserve
3,386
2,659
Accrued interest
1,504
632
Derivatives
1,699
586
Deferred tax liability (See Note 15)
11,858
4,180
Right to repurchase GNMA loans serviced (See Note 1)
43,035
—
Other liabilities
37,852
36,535
Total other liabilities
$
118,994
$
58,368</t>
  </si>
  <si>
    <t>Deposits (Tables)</t>
  </si>
  <si>
    <t>Schedule of Maturities of Time Deposits</t>
  </si>
  <si>
    <t>At December 31, 2017, the scheduled maturities of time deposits are as follows:
Scheduled maturities of time deposits
Due on or before:
December 31, 2018
$
432,030
December 31, 2019
139,398
December 31, 2020
56,719
December 31, 2021
32,893
December 31, 2022
24,075
Thereafter
3,214
Total
$
688,329</t>
  </si>
  <si>
    <t>Securities Sold Under Agreements to Repurchase (Tables)</t>
  </si>
  <si>
    <t>Summary of Balances for Securities Sold Under Agreements to Repurchase</t>
  </si>
  <si>
    <t xml:space="preserve">Information concerning securities sold under agreements to repurchase is summarized as follows:
2017
2016
Balance at year end
$
14,293
$
21,561
Average daily balance during the year
16,326
60,331
Average interest rate during the year
0.17
%
0.11
%
Maximum month-end balance during the year
19,432
115,005
Weighted average interest rate at year-end
0.16
%
0.17
% </t>
  </si>
  <si>
    <t>Long-term Debt (Tables)</t>
  </si>
  <si>
    <t>Schedule of Maturities of Long-term Debt</t>
  </si>
  <si>
    <t>Maturities of long-term debt as of December 31, 2017 are as follows:
FHLB
Junior Subordinated debt
Total
Due on or before:
December 31, 2018
$
109,712
(1)
$
—
$
109,712
(1)
December 31, 2019
224
—
224
December 31, 2020
131
—
131
December 31, 2021
418
—
418
December 31, 2022
890
—
890
Due thereafter
997
30,930
31,927
Total
$
112,372
$
30,930
$
143,302
(1)
Includes $100,000 of advances with 90 day fixed rate repricing terms that are being hedged with interest rate swaps maturing in 2020, 2021, and 2022 in increments of $30,000, $35,000 and $35,000, respectively. As such, these advances are classified as long-term debt on the consolidated balance sheets.</t>
  </si>
  <si>
    <t>Income Taxes (Tables)</t>
  </si>
  <si>
    <t>Schedule of Allocation of Federal and State Income Taxes between Current and Deferred Portions</t>
  </si>
  <si>
    <t>Allocation of federal and state income taxes between current and deferred portions is as follows:
December 31,
2017
2016
2015
Current
$
14,629
$
12,476
$
1,321
Deferred
6,458
9,257
1,647
Total
$
21,087
$
21,733
$
2,968</t>
  </si>
  <si>
    <t>Schedule of Reconciliation of Income Taxes Computed at the United States Federal Statutory Tax Rates to the Provision for Income Taxes</t>
  </si>
  <si>
    <t>The reconciliation of income taxes computed at the United States federal statutory tax rates to the provision for income taxes is as follows, for the periods presented:
December 31,
2017
2016
2015
Federal taxes calculated at statutory rate
$
25,720
$
5,061
$
—
Increase (decrease) resulting from:
State taxes, net of federal benefit
3,053
3,664
2,956
Revaluation of net deferred tax liability as a result of the Tax Cuts and Jobs Act
(5,894
)
—
—
Conversion as of September 16, 2016 to C Corporation
—
13,181
—
Benefit of equity based compensation
(310
)
(786
)
—
Permanent items
(1,402
)
(633
)
12
Other
(80
)
1,246
—
Income tax expense, as reported
$
21,087
$
21,733
$
2,968</t>
  </si>
  <si>
    <t>Schedule of Net Deferred Tax liability</t>
  </si>
  <si>
    <t>The components of the net deferred tax liability at December 31, 2017 and 2016, are as follows:
For the year ended
December 31,
2017
2016
Deferred tax assets:
Allowance for loan losses
$
6,264
$
8,516
Amortization of core deposit intangible
759
996
Compensation related
6,158
7,552
Unrealized loss on securities
988
2,462
Other
3,599
2,430
Subtotal
17,768
21,956
Deferred tax liabilities:
FHLB stock dividends
(550
)
(827
)
Depreciation
(4,115
)
(6,548
)
Mortgage servicing rights
(19,830
)
(12,558
)
Other
(5,131
)
(6,203
)
Subtotal
(29,626
)
(26,136
)
Net deferred tax liability
$
(11,858
)
$
(4,180
)</t>
  </si>
  <si>
    <t>Commitments and Contingencies (Tables)</t>
  </si>
  <si>
    <t>Summary of Financial instruments with Off-Balance Sheet Credit Risk</t>
  </si>
  <si>
    <t>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Year Ended
December 31,
2017
2016
Commitments to extend credit, excluding interest rate lock commitments
$
977,276
$
579,879
Letters of credit
22,882
22,547
Balance at end of period
$
1,000,158
$
602,426</t>
  </si>
  <si>
    <t>Summary of Commitments Under Non-Cancelable Operating Leases</t>
  </si>
  <si>
    <t>Commitments under non-cancelable operating leases were as follows, before considering renewal options that generally are present:
2018
$
3,533
2019
2,806
2020
2,318
2021
2,074
2022
1,623
Thereafter
5,350
Total
$
17,704</t>
  </si>
  <si>
    <t>Summary of Allowance for Loan Repurchases or Indemnifications</t>
  </si>
  <si>
    <t>The following table summarizes the activity in the repurchase reserve:
For the year ended
December 31,
2017
2016
2015
Balance at beginning of period
$
2,659
$
2,156
$
828
Provision for loan repurchases or indemnifications
810
512
1,375
Recoveries on previous losses
—
9
—
Losses on loans repurchased or indemnified
(83
)
(18
)
(47
)
Balance at end of period
$
3,386
$
2,659
$
2,156</t>
  </si>
  <si>
    <t>Derivatives (Tables)</t>
  </si>
  <si>
    <t>Schedule of Derivative Financial Instruments</t>
  </si>
  <si>
    <t>The following table provides details on the Company’s derivative financial instruments as of the dates presented:
December 31, 2017
Notional Amount
Asset
Liability
Not designated as hedging:
Interest rate contracts
$
146,754
$
1,146
$
1,146
Forward commitments
870,574
—
553
Interest rate-lock commitments
504,156
6,768
—
Futures contracts
283,000
315
—
Option contracts
6,000
29
—
Total
$
1,810,484
$
8,258
$
1,699
December 31, 2016
Notional Amount
Asset
Liability
Not designated as hedging:
Interest rate contracts
$
22,243
$
586
$
586
Forward commitments
829,000
12,731
—
Interest rate-lock commitments
532,920
6,428
—
Futures contracts
—
—
—
Total
$
1,384,163
$
19,745
$
586
December 31, 2017
Notional Amount
Asset
Liability
Designated as hedging:
Interest rate swaps
$
130,000
$
1,432
$
—
Total
$
130,000
$
1,432
$
—</t>
  </si>
  <si>
    <t>Schedule of Gains (Losses) Included in the Consolidated Statements of Income Related to Derivative Financial Instruments</t>
  </si>
  <si>
    <t>Gains (losses) included in the Consolidated Statements of Income related to the Company’s derivative financial instruments were as follows:
Year Ended December 31,
2017
2016
2015
Not designated as hedging instruments (included in mortgage banking income):
Interest rate lock commitments
$
340
$
835
$
2,073
Forward commitments
(11,987
)
10,497
(3,600
)
Futures contracts
315
—
—
Option contracts
22
—
—
Total
$
(11,310
)
$
11,332
$
(1,527
)
Year Ended December 31,
2017
2016
2015
Designated as hedging:
Amount of gain reclassified from other comprehensive income and recognized in interest expense on long-term debt
$
168
$
—
$
—
Included in loss on sale of mortgage servicing rights
—
(5,569
)
—
Total
$
168
$
(5,569
)
$
—
The following discloses the amount included in other comprehensive income, net of tax, for derivative instruments designated as cash flow hedges for the periods presented:
Year Ended December 31,
2017
2016
2015
Designated as hedging:
Amount of gain recognized in other comprehensive income, net of tax
$
685
$
—
$
—</t>
  </si>
  <si>
    <t>Fair Value of Financial Instruments (Tables)</t>
  </si>
  <si>
    <t>Estimated Fair Values of Financial Instruments</t>
  </si>
  <si>
    <t>The estimated fair values of the Company’s financial instruments are as follows:
Fair Value
December 31, 2017
Carrying amount
Level 1
Level 2
Level 3
Total
Financial assets:
Cash and cash equivalents
$
119,751
$
119,751
$
—
$
—
$
119,751
Available-for-sale securities
543,992
—
540,388
3,604
543,992
Federal Home Loan Bank Stock
11,412
—
—
11,412
11,412
Loans, net
3,142,870
—
3,064,373
77,027
3,141,400
Loans held for sale
526,185
—
526,185
—
526,185
Interest receivable
13,069
—
13,069
—
13,069
Mortgage servicing rights
76,107
—
—
76,107
76,107
Derivatives
9,690
—
9,690
—
9,690
Financial liabilities:
Deposits:
Without stated maturities
$
2,976,066
$
2,976,066
$
—
$
—
$
2,976,066
With stated maturities
688,329
—
682,403
—
682,403
Securities sold under agreement to repurchase
14,293
14,293
—
—
14,293
Short term borrowings
190,000
190,000
—
—
190,000
Interest payable
1,504
575
929
—
1,504
Long-term debt
143,302
—
149,135
—
149,135
Derivatives
1,699
—
1,699
—
1,699
Fair Value
December 31, 2016
Carrying amount
Level 1
Level 2
Level 3
Total
Financial assets:
Cash and cash equivalents
$
136,327
$
136,327
$
—
$
—
$
136,327
Available-for-sale securities
582,183
—
577,634
4,549
582,183
Federal Home Loan Bank Stock
7,743
—
—
7,743
7,743
Loans, net
1,827,037
—
1,822,054
1,281
1,823,335
Loans held for sale
507,442
—
507,442
—
507,442
Interest receivable
7,241
—
7,241
—
7,241
Mortgage servicing rights, net
32,070
—
—
33,081
33,081
Derivatives
19,745
—
19,745
—
19,745
Financial liabilities:
Deposits:
Without stated maturities
$
2,280,531
$
2,280,531
$
—
$
—
$
2,280,531
With stated maturities
391,031
—
390,484
—
390,484
Securities sold under agreement to repurchase
21,561
21,561
—
—
21,561
Short term borrowings
150,000
150,000
—
—
150,000
Interest payable
632
249
383
—
632
Long-term debt
44,892
—
47,377
—
47,377
Derivatives
586
—
586
—
586</t>
  </si>
  <si>
    <t>Balances and Levels of Assets Measured at Fair Value on Recurring Basis</t>
  </si>
  <si>
    <t>The balances and levels of the assets measured at fair value on a recurring basis at December 31, 2017 are presented in the following table:
At December 31, 2017
Quoted prices in active markets for identical assets (liabilities) (level 1)
Significant other observable inputs (level 2)
Significant unobservable inputs (level 3)
Total
Recurring valuations:
Financial assets:
Available-for-sale securities:
U.S. government agency securities
$
—
$
986
$
—
$
986
Mortgage-backed securities
—
418,781
—
418,781
Municipals, tax-exempt
—
109,251
—
109,251
Treasury securities
—
7,252
—
7,252
Equity securities
—
4,118
3,604
7,722
Total
$
—
$
540,388
$
3,604
$
543,992
Loans held for sale
—
526,185
—
526,185
Mortgage servicing rights
—
—
76,107
76,107
Derivatives
—
9,690
—
9,690
Financial Liabilities:
Derivatives
$
—
$
1,699
$
—
$
1,699
The balances and levels of the assets measured at fair value on a recurring basis at December 31, 2016 are presented in the following table:
At December 31, 2016
Quoted prices in active markets for identical (liabilities) (level 1)
Significant other observable inputs (level 2)
Significant unobservable inputs (level 3)
Total
Recurring valuations:
Financial assets:
Available-for-sale securities:
U.S. government agency securities
$
—
$
985
$
—
$
985
Mortgage-backed securities
—
443,908
—
443,908
Municipals, tax-exempt
—
116,923
—
116,923
Treasury securities
—
11,757
—
11,757
Equity securities
—
4,061
4,549
8,610
Total
$
—
$
577,634
$
4,549
$
582,183
Loans held for sale
—
507,442
—
507,442
Derivatives
—
19,745
—
19,745
Financial Liabilities:
Derivatives
$
—
$
586
$
—
$
586</t>
  </si>
  <si>
    <t>Balances and Levels of Assets Measured at Fair Value on Non-recurring Basis</t>
  </si>
  <si>
    <t>The balances and levels of the assets measured at fair value on a non-recurring basis at December 31, 2017 are presented in the following table:
At December 31, 2017
Quoted prices in active markets for identical assets (liabilities) (level 1)
Significant other observable inputs (level 2)
Significant unobservable inputs (level 3)
Total
Non-recurring valuations:
Financial assets:
Other real estate owned
$
—
$
—
$
13,174
$
13,174
Impaired loans:
Commercial and industrial
—
—
1,971
1,971
Construction
4,211
4,211
Residential real estate:
1-4 family mortgage
—
—
21,902
21,902
Commercial real estate:
—
—
Owner occupied
10,030
10,030
Non-owner occupied
—
—
13,593
13,593
Consumer and other
—
—
25,320
25,320
Total
$
—
$
—
$
77,027
$
77,027
The balances and levels of the assets measured at fair value on a non-recurring basis at December 31, 2016 are presented in the following table:
At December 31, 2016
Quoted prices in active markets for identical assets (liabilities) (level 1)
Significant other observable inputs (level 2)
Significant unobservable inputs (level 3)
Total
Non-recurring valuations:
Financial assets:
Other real estate owned
$
—
$
—
$
2,315
$
2,315
Mortgage servicing rights
—
—
32,070
32,070
Impaired Loans:
Commercial and industrial
—
—
542
542
Residential real estate:
1-4 family mortgage
—
—
103
103
Commercial real estate:
Owner occupied
—
—
635
635
Consumer and other
—
—
1
1
Total
$
—
$
—
$
1,281
$
1,281</t>
  </si>
  <si>
    <t>Reconciliation for Assets and Liabilities Measured at Fair Value on Recurring Basis using Significant Unobservable Inputs or Level 3 Inputs</t>
  </si>
  <si>
    <t>The following table provides a reconciliation for assets and liabilities measured at fair value on a recurring basis using significant unobservable inputs, or Level 3 inputs, during the year ended December 31, 2017 and 2016:
Available-for-sale securities
Year Ended December 31,
2017
2016
Balance at beginning of period
$
4,549
$
4,856
Realized gains included in net income
—
—
Unrealized gains included in other comprehensive income
—
—
Impairment of equity securities
(945
)
—
Purchases
—
—
Capital distribution
—
(307
)
Balance at end of period
$
3,604
$
4,549</t>
  </si>
  <si>
    <t>Information About Significant Unobservable Inputs (Level 3) Used in Valuation of Assets Measured at Fair Value on Nonrecurring Basis</t>
  </si>
  <si>
    <t xml:space="preserve">The following table presents information as of December 31, 2017 about significant unobservable inputs (Level 3) used in the valuation of assets measured at fair value on a nonrecurring basis:
Financial instrument
Fair
Valuation technique
Significant Unobservable inputs
Range of inputs
Impaired loans
$
77,027
Valuation of collateral
Discount for comparable sales
0%-30%
Other real estate owned
$
13,174
Appraised value of property less costs to sell
Discount for costs to sell
0%-15% The following table presents information as of December 31, 2016 about significant unobservable inputs (Level 3) used in the valuation of assets measured at fair value on a nonrecurring basis:
Financial instrument
Fair
Valuation technique
Significant Unobservable inputs
Range of inputs
Impaired loans
$
1,281
Valuation of collateral
Discount for comparable sales
0%-30%
Other real estate owned
$
2,315
Appraised value of property less costs to sell
Discount for costs to sell
0%-10%
Mortgage servicing rights, net
$
33,081
Discounted cash flows
See Note 9
See Note 9 </t>
  </si>
  <si>
    <t>Differences between Fair Value and Principal Balance for Loans Held for Sale Measured at Fair Value</t>
  </si>
  <si>
    <t>The following table summarizes the differences between the fair value and the principal balance for loans held for sale measured at fair value as of December 31, 2017 and 2016:
December 31, 2017
Aggregate fair value
Aggregate Unpaid Principal Balance
Difference
Mortgage loans held for sale measured at fair value
$
482,089
$
467,039
$
15,050
Past due loans of 90 days or more
320
320
—
Nonaccrual loans
741
741
—
December 31, 2016
Mortgage loans held for sale measured at fair value
$
507,442
$
501,503
$
5,939
Past due loans of 90 days or more
—
—
—
Nonaccrual loans
—
—
—</t>
  </si>
  <si>
    <t>Parent Company Only Financial Statements (Tables)</t>
  </si>
  <si>
    <t>Balance Sheet</t>
  </si>
  <si>
    <t xml:space="preserve">As of December 31,
Balance sheet
2017
2016
Assets
Cash and cash equivalents (1)
$
25,789
$
30,993
Investments
1,129
2,074
Investments in Bank subsidiary (1)
595,625
325,574
Other assets
5,411
2,972
Goodwill
29
29
Total assets
$
627,983
$
361,642
Liabilities and shareholders' equity
Liabilities
Long-term debt
$
30,930
$
30,930
Accrued expenses and other liabilities
324
214
Total liabilities
$
31,254
$
31,144
Shareholders' equity
Common stock
$
30,536
$
24,108
Additional paid-in capital
418,596
213,480
Retained earnings
147,449
93,784
Accumulated other comprehensive (loss) income
148
(874
)
Total shareholders' equity
$
596,729
$
330,498
Total liabilities and shareholders' equity
$
627,983
$
361,642
(1)
Eliminates in Consolidation </t>
  </si>
  <si>
    <t>Income Statements</t>
  </si>
  <si>
    <t xml:space="preserve">For the years ended December 31,
Income Statements
2017
2016
2015
Income
Other interest income
$
41
$
33
$
33
Interest income from Bank subsidiary (1)
—
95
121
Gain (loss) on investments
(945
)
417
—
Dividend income from Bank subsidiary (1)
—
14,875
25,105
Earnings from Bank subsidiary (1)
54,713
26,859
23,879
Total income
$
53,809
$
42,279
$
49,138
Expenses
Interest expense
$
1,491
$
1,393
$
1,298
Salaries, legal and professional fees
893
315
3
Other noninterest expense
296
168
59
Federal and state income tax benefit
(1,269
)
(188
)
(78
)
Total expenses
$
1,411
$
1,688
$
1,282
Net income
$
52,398
$
40,591
$
47,856
(1)
Eliminates in Consolidation </t>
  </si>
  <si>
    <t>Statement of Cash Flows</t>
  </si>
  <si>
    <t>For the years ended December 31,
Statement of Cash Flows
2017
2016
2015
Operating Activities
Net income
$
52,398
$
40,591
$
47,856
Adjustments to reconcile net income to net cash provided by operating activities:
Equity in undistributed income of subsidiary bank
(54,713
)
(26,859
)
(23,879
)
Loss (gain) on investments
945
(417
)
—
Stock-based compensation expense
—
4,693
—
(Increase) decrease in other assets
(2,439
)
(427
)
1,292
Increase (decrease) in other liabilities
(551
)
(5,251
)
23
Other, net
-
7
(1
)
Net cash provided by operating activities
$
(4,360
)
$
12,337
$
25,291
Investing Activities
Other investments
$
—
$
724
$
761
Net cash provided by investing activities
$
—
$
724
$
761
Financing Activities
Equity contribution to Bank
$
(154,200
)
$
(20,000
)
$
—
Payment of dividends
—
(69,300
)
(25,350
)
Payment of subordinated debt
—
(10,075
)
—
Net proceeds from sale of common stock
153,356
116,054
—
Net cash (used in) provided by financing activities
$
(844
)
$
16,679
$
(25,350
)
Net (decrease) increase in cash and cash equivalents
(5,204
)
29,740
702
Cash and Cash Equivalents at beginning of year
30,993
1,253
551
Cash and Cash Equivalents at end of year
$
25,789
$
30,993
$
1,253
Supplemental noncash disclosures:
Conversion of cash-settled to stock-settled compensation
$
—
$
5,388
$
—
Forgiveness of intercompany debt
$
—
$
6,024
$
—</t>
  </si>
  <si>
    <t>Segment Reporting (Tables)</t>
  </si>
  <si>
    <t>Schedule of Segment Financial Information</t>
  </si>
  <si>
    <t>The following tables provides segment financial information for the years ended December 31, 2017, 2016 and 2015 follows:
Year Ended December 31, 2017
Banking
Mortgage
Consolidated
Net interest income
$
153,018
$
253
$
153,271
Provision for loan loss
(950
)
—
(950
)
Mortgage banking income
26,737
93,620
120,357
Change in fair value of mortgage servicing rights (1)
—
(3,424
)
(3,424
)
Other noninterest income
24,648
—
24,648
Depreciation
3,801
515
4,316
Amortization of intangibles
1,995
—
1,995
Loss on sale of mortgage servicing rights
—
249
249
Other noninterest mortgage banking expense
21,714
76,582
98,296
Other noninterest expense (2)
117,461
—
117,461
Income before income taxes
60,382
13,103
73,485
Income tax expense
21,087
Net income
52,398
Total assets
$
4,130,349
$
597,364
$
4,727,713
Goodwill
137,090
100
137,190
(1) Included in mortgage banking income.
(2) Included $19,034 in merger and conversion expenses related to the merger with the Clayton Banks.
Year Ended December 31, 2016
Banking
Mortgage
Consolidated
Net interest income
$
112,365
$
(1,415
)
$
110,950
Provision for loan loss
(1,479
)
—
(1,479
)
Mortgage banking income
25,542
92,209
117,751
Other noninterest income
26,934
—
26,934
Depreciation and amortization
3,506
489
3,995
Amortization of intangibles
2,132
—
2,132
Amortization and impairment of mortgage servicing rights
—
12,999
12,999
Loss on sale of mortgage servicing rights
—
4,447
4,447
Other noninterest mortgage banking expense
16,095
66,256
82,351
Other noninterest expense (1)
88,866
—
88,866
Income before income taxes
55,721
6,603
62,324
Income tax expense
21,733
Net income
40,591
Total assets
$
2,752,773
$
524,108
$
3,276,881
Goodwill
46,767
100
46,867
(1)
Included $3,268 in merger and conversion expenses related to the acquisition of NWGB.
Year Ended December 31, 2015
Banking
Mortgage
Consolidated
Net interest income
$
92,366
$
1,506
$
93,872
Provision for loan loss
(3,070
)
6
(3,064
)
Mortgage banking income
18,718
51,472
70,190
Other noninterest income
22,190
—
22,190
Depreciation and amortization
2,933
350
3,283
Amortization of intangibles
1,731
—
1,731
Amortization and impairment of mortgage servicing rights
—
2,795
2,795
Other noninterest mortgage banking expense
13,189
42,949
56,138
Other noninterest expense (1)
74,545
—
74,545
Income before income taxes
43,946
6,878
50,824
Income tax expense
2,968
Net income
47,856
Total assets
$
2,570,071
$
329,349
$
2,899,420
Goodwill
46,804
100
46,904</t>
  </si>
  <si>
    <t>Minimum Capital Requirements (Tables)</t>
  </si>
  <si>
    <t>Schedule of Actual and Required Capital Amounts and Ratios</t>
  </si>
  <si>
    <t xml:space="preserve">Actual and required capital amounts and ratios are presented below at period-end.
Actual
For
Minimum Capital adequacy with capital buffer
To be well capitalized under action provisions
Amount
Ratio
Amount
Ratio
Amount
Ratio
Amount
Ratio
December 31, 2017
Total Capital (to risk-weighted assets)
FB Financial Corporation
$
496,422
12.01
%
$
330,672
8.0
%
$
382,340
9.25
%
N/A
N/A
FirstBank
466,102
11.30
%
329,984
8.0
%
381,544
9.25
%
$
412,480
10.0
%
Tier 1 Capital (to risk-weighted assets)
FB Financial Corporation
$
472,381
11.43
%
$
247,969
6.0
%
$
299,629
7.25
%
N/A
N/A
FirstBank
442,061
10.72
%
247,422
6.0
%
298,968
7.25
%
$
247,422
6.0
%
Tier 1 Capital (to average assets)
FB Financial Corporation
$
472,381
10.46
%
$
180,643
4.0
%
N/A
N/A
N/A
N/A
FirstBank
442,061
9.77
%
180,987
4.0
%
N/A
N/A
$
226,234
5.0
%
Common Equity Tier 1 Capital (to risk-weighted assets)
FB Financial Corporation
$
442,381
10.71
%
$
185,874
4.5
%
$
237,506
5.75
%
N/A
N/A
FirstBank
442,061
10.72
%
185,567
4.5
%
237,113
5.75
%
$
268,041
6.5
%
Actual
For capital adequacy purposes
Minimum Capital adequacy with capital buffer
To be well capitalized under prompt corrective action provisions
Amount
Ratio
Amount
Ratio
Amount
Ratio
Amount
Ratio
December 31, 2016
Total Capital (to risk-weighted assets)
FB Financial Corporation
$
338,893
13.03
%
$
208,069
8.0
%
$
224,325
8.63
%
N/A
N/A
FirstBank
304,018
11.72
%
207,521
8.0
%
223,733
8.63
%
$
259,401
10.0
%
Tier 1 Capital (to risk-weighted assets)
FB Financial Corporation
$
317,146
12.19
%
$
156,101
6.0
%
$
172,362
6.63
%
N/A
N/A
FirstBank
282,271
10.88
%
155,664
6.0
%
171,879
6.63
%
$
155,664
6.0
%
Tier 1 Capital (to average assets)
FB Financial Corporation
$
317,146
10.05
%
$
126,227
4.0
%
N/A
N/A
N/A
N/A
FirstBank
282,271
8.95
%
126,155
4.0
%
N/A
N/A
$
157,693
5.0
%
Common Equity Tier 1 Capital (to risk-weighted assets)
FB Financial Corporation
$
287,146
11.04
%
$
117,043
4.5
%
$
133,299
5.13
%
N/A
N/A
FirstBank
282,271
10.88
%
116,748
4.5
%
132,963
5.13
%
$
168,636
6.5
% </t>
  </si>
  <si>
    <t>Stock-Based Compensation (Tables)</t>
  </si>
  <si>
    <t>Summary of Vested and Unvested Restricted Stock Units Outstanding</t>
  </si>
  <si>
    <t>The following table summarizes information about vested and unvested restricted stock units outstanding at December 31, 2016:
For the year ended
December 31,
2017
2016
Restricted Stock Units Outstanding
Weighted Average Grant Date Fair Value
Restricted Stock Units Outstanding
Weighted Average Grant Date Fair Value
Balance at beginning of period
1,200,840
$
19.00
—
Conversion of deferred compensation plan
—
19.00
157,895
19.00
Conversion of equity based incentive (EBI) plans
—
19.00
125,684
19.00
Grants
123,169
35.15
1,077,066
19.00
Released and distributed (vested)
(103,639
)
21.25
(157,748
)
19.00
Forfeited/expired
(6,045
)
19.00
(2,057
)
19.00
Balance at end of period
1,214,325
$
19.97
1,200,840
19.00</t>
  </si>
  <si>
    <t>Related party transactions (Tables)</t>
  </si>
  <si>
    <t>Schedule of Loans Analysis to Executive Officers, Certain Management, Bank Directors and Their Affiliates</t>
  </si>
  <si>
    <t>An analysis of loans to executive officers, certain management, and directors of the Bank and their affiliates follows:
Loans outstanding at January 1, 2017
$
27,370
New loans and advances
1,204
Change in related party status
(624
)
Repayments
(6,938
)
Loans outstanding at December 31, 2017
$
21,012</t>
  </si>
  <si>
    <t>Basis of Presentation - Additional Information (Details)</t>
  </si>
  <si>
    <t>May 26, 2017USD ($)$ / sharesshares</t>
  </si>
  <si>
    <t>Jan. 02, 2017USD ($)</t>
  </si>
  <si>
    <t>Sep. 15, 2016USD ($)$ / sharesshares</t>
  </si>
  <si>
    <t>Aug. 15, 2016USD ($)</t>
  </si>
  <si>
    <t>Jun. 28, 2016shares</t>
  </si>
  <si>
    <t>Dec. 31, 2017USD ($)Method$ / sharesshares</t>
  </si>
  <si>
    <t>Dec. 31, 2016USD ($)$ / sharesshares</t>
  </si>
  <si>
    <t>Dec. 31, 2015USD ($)shares</t>
  </si>
  <si>
    <t>Jul. 31, 2016shares</t>
  </si>
  <si>
    <t>Class Of Stock [Line Items]</t>
  </si>
  <si>
    <t>Description of stock split</t>
  </si>
  <si>
    <t>the Company declared a 100-for-1 stock split, increasing the number of issued and authorized shares from 171,800 to 17,180,000 and 250,000 to 25,000,000, respectively.</t>
  </si>
  <si>
    <t>Stock split ratio</t>
  </si>
  <si>
    <t>Common stock, shares issued | shares</t>
  </si>
  <si>
    <t>Common stock, shares authorized | shares</t>
  </si>
  <si>
    <t>Proceeds from issuance of common stock, net of offering costs</t>
  </si>
  <si>
    <t>Common stock sold and issued, par value | $ / shares</t>
  </si>
  <si>
    <t>Other than temporary impairment</t>
  </si>
  <si>
    <t>Percent of remaining principal allowed to buy back under GNMA optional repurchase programs</t>
  </si>
  <si>
    <t>100.00%</t>
  </si>
  <si>
    <t>Loans individually evaluated for impairment</t>
  </si>
  <si>
    <t>Loans collectively evaluated for impairment</t>
  </si>
  <si>
    <t>Impairment losses on mortgage servicing rights</t>
  </si>
  <si>
    <t>Goodwill impairment loss</t>
  </si>
  <si>
    <t>Deferred tax liability increased due to change in taxable status</t>
  </si>
  <si>
    <t>Income tax examination, description</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Interest and penalties on uncertain tax positions</t>
  </si>
  <si>
    <t>Impairment of long-lived assets</t>
  </si>
  <si>
    <t>Number of methods to deliver mortgage loans | Method</t>
  </si>
  <si>
    <t>Advertising costs</t>
  </si>
  <si>
    <t>Dilutive instruments outstanding | shares</t>
  </si>
  <si>
    <t>ASC 860-50-35, Transfers and Servicing</t>
  </si>
  <si>
    <t>Adjustment to retained earnings</t>
  </si>
  <si>
    <t>ASU 2018-02</t>
  </si>
  <si>
    <t>Reclassification from accumulated other comprehensive income to retained earnings</t>
  </si>
  <si>
    <t>Premises</t>
  </si>
  <si>
    <t>Property, plant and equipment, useful life</t>
  </si>
  <si>
    <t>40 years</t>
  </si>
  <si>
    <t>Residential Mortgage Loans</t>
  </si>
  <si>
    <t>Residential mortgage loans transferred by bank</t>
  </si>
  <si>
    <t>Mortgage Loans</t>
  </si>
  <si>
    <t>Net (losses) gains from fair value changes of mortgage loans</t>
  </si>
  <si>
    <t>GNMA</t>
  </si>
  <si>
    <t>Pro forma</t>
  </si>
  <si>
    <t>Effective tax rate</t>
  </si>
  <si>
    <t>36.75%</t>
  </si>
  <si>
    <t>35.08%</t>
  </si>
  <si>
    <t>Initial Public Offering</t>
  </si>
  <si>
    <t>Common stock sold and issued, shares | shares</t>
  </si>
  <si>
    <t>Common stock sold and issued, price per share | $ / shares</t>
  </si>
  <si>
    <t>Distribution to majority shareholder from net proceeds</t>
  </si>
  <si>
    <t>Repayments of aggregate principal amount of subordinated notes from net proceeds</t>
  </si>
  <si>
    <t>Private Placement</t>
  </si>
  <si>
    <t>Placement agent and other offering costs</t>
  </si>
  <si>
    <t>Minimum</t>
  </si>
  <si>
    <t>Minimum | Furniture and Fixtures</t>
  </si>
  <si>
    <t>7 years</t>
  </si>
  <si>
    <t>Minimum | Equipment</t>
  </si>
  <si>
    <t>3 years</t>
  </si>
  <si>
    <t>Minimum | Commercial and Commercial Real Estate Loans</t>
  </si>
  <si>
    <t>Maximum</t>
  </si>
  <si>
    <t>Maximum | Furniture and Fixtures</t>
  </si>
  <si>
    <t>10 years</t>
  </si>
  <si>
    <t>Maximum | Leasehold Improvements</t>
  </si>
  <si>
    <t>20 years</t>
  </si>
  <si>
    <t>Maximum | Equipment</t>
  </si>
  <si>
    <t>Maximum | Commercial and Commercial Real Estate Loans</t>
  </si>
  <si>
    <t>Basis of Presentation - Schedule of Basic and Diluted Earnings Per Common Share (Details) - USD ($) $ / shares in Units, $ in Thousands</t>
  </si>
  <si>
    <t>Basic earnings per share calculation:</t>
  </si>
  <si>
    <t>Weighted-average basic shares outstanding</t>
  </si>
  <si>
    <t>Basic earnings per share</t>
  </si>
  <si>
    <t>Diluted earnings per share:</t>
  </si>
  <si>
    <t>Average diluted common shares outstanding</t>
  </si>
  <si>
    <t>Weighted-average diluted shares outstanding</t>
  </si>
  <si>
    <t>Diluted earnings per share</t>
  </si>
  <si>
    <t>Pro forma earnings per share:</t>
  </si>
  <si>
    <t>Pro forma net income</t>
  </si>
  <si>
    <t>Pro forma basic earnings per share</t>
  </si>
  <si>
    <t>Pro forma diluted earnings per share:</t>
  </si>
  <si>
    <t>Pro forma diluted earnings per share</t>
  </si>
  <si>
    <t>Mergers and acquisitions - Additional Information (Details)</t>
  </si>
  <si>
    <t>Feb. 08, 2017USD ($)shares</t>
  </si>
  <si>
    <t>Sep. 18, 2015USD ($)</t>
  </si>
  <si>
    <t>Jul. 31, 2017USD ($)BankingOffice</t>
  </si>
  <si>
    <t>Dec. 31, 2017USD ($)Branch</t>
  </si>
  <si>
    <t>Dec. 31, 2016USD ($)</t>
  </si>
  <si>
    <t>Dec. 31, 2015USD ($)</t>
  </si>
  <si>
    <t>Business combination, deferred taxes</t>
  </si>
  <si>
    <t>Business combination, bargain purchase gain</t>
  </si>
  <si>
    <t>Core deposit intangible asset</t>
  </si>
  <si>
    <t>Business acquisition, date of acquisition agreement</t>
  </si>
  <si>
    <t>Feb. 8,
		2017</t>
  </si>
  <si>
    <t>Acquisition purchase price</t>
  </si>
  <si>
    <t>Business acquisition, shares issued | shares</t>
  </si>
  <si>
    <t>Cash purchase price</t>
  </si>
  <si>
    <t>[1]</t>
  </si>
  <si>
    <t>Number of banking offices | BankingOffice</t>
  </si>
  <si>
    <t>Charitable contributions</t>
  </si>
  <si>
    <t>Number of years of deductibility for income tax of the goodwill and core deposit intangible</t>
  </si>
  <si>
    <t>15 years</t>
  </si>
  <si>
    <t>Apr. 27,
		2015</t>
  </si>
  <si>
    <t>Business acquisition, effective date of acquisition</t>
  </si>
  <si>
    <t>Sep. 18,
		2015</t>
  </si>
  <si>
    <t>Number of branches operated prior to acquisition | Branch</t>
  </si>
  <si>
    <t>[2]</t>
  </si>
  <si>
    <t>Estimated useful life of intangible assets</t>
  </si>
  <si>
    <t>Deferred tax liability recorded in bargain purchase gain</t>
  </si>
  <si>
    <t>Number of years of deductibility for income tax of the core deposit intangible</t>
  </si>
  <si>
    <t>Amount was deposited into an interest-bearing deposit account with the Bank in the name of the Seller as of July, 31, 2017.</t>
  </si>
  <si>
    <t>The bargain purchase gain resulting from the merger has been recognized in the Banking operating segment during the year ended December 31, 2015.</t>
  </si>
  <si>
    <t>Mergers and acquisitions - Schedule of Recognized Identified Assets Acquired and Liabilities Assumed (Details) - USD ($) $ in Thousands</t>
  </si>
  <si>
    <t>Jul. 31, 2017</t>
  </si>
  <si>
    <t>Sep. 18, 2015</t>
  </si>
  <si>
    <t>Assets</t>
  </si>
  <si>
    <t>FHLB stock</t>
  </si>
  <si>
    <t>Intangibles, net</t>
  </si>
  <si>
    <t>Liabilities</t>
  </si>
  <si>
    <t>Interest-bearing deposits</t>
  </si>
  <si>
    <t>Non-interest bearing deposits</t>
  </si>
  <si>
    <t>Borrowings</t>
  </si>
  <si>
    <t>Net assets acquired (excluding goodwill recognized)</t>
  </si>
  <si>
    <t>Mergers and acquisitions - Schedule of Consideration Paid and Allocation of Purchase Price to Net Assets Acquired (Details) - USD ($) $ / shares in Units, $ in Thousands</t>
  </si>
  <si>
    <t>Feb. 08, 2017</t>
  </si>
  <si>
    <t>Equity consideration</t>
  </si>
  <si>
    <t>Total equity consideration</t>
  </si>
  <si>
    <t>Allocation of consideration paid:</t>
  </si>
  <si>
    <t>Total consideration paid</t>
  </si>
  <si>
    <t>Common stock issued</t>
  </si>
  <si>
    <t>Price per share as of July 31, 2017</t>
  </si>
  <si>
    <t>Cash consideration</t>
  </si>
  <si>
    <t>Fair value of net assets acquired including identifiable intangible assets</t>
  </si>
  <si>
    <t>Clayton Banks | Common Stock</t>
  </si>
  <si>
    <t>Mergers and acquisitions - Schedule of Fair Value of Acquired Loans (Details) - USD ($) $ in Thousands</t>
  </si>
  <si>
    <t>Fair value</t>
  </si>
  <si>
    <t>Contractually-required principal and interest</t>
  </si>
  <si>
    <t>Nonaccretable difference</t>
  </si>
  <si>
    <t>Best estimate of contractual cash flows expected to be collected</t>
  </si>
  <si>
    <t>Accretable yield</t>
  </si>
  <si>
    <t>Mergers and acquisitions - Business Acquisition, Pro Forma Information (Details) - USD ($) $ in Thousands</t>
  </si>
  <si>
    <t>Total revenues</t>
  </si>
  <si>
    <t>Cash and Cash Equivalents Concentrations - Schedule of Amounts Due from Correspondent Institutions having Concentration of Credit Risk (Details) - Credit Concentration Risk - USD ($) $ in Thousands</t>
  </si>
  <si>
    <t>Concentration Risk [Line Items]</t>
  </si>
  <si>
    <t>Cash due from Correspondent institutions</t>
  </si>
  <si>
    <t>First Tennessee Bank, N.A.</t>
  </si>
  <si>
    <t>Federal Reserve Bank of Atlanta</t>
  </si>
  <si>
    <t>JP Morgan Chase Bank, N.A.</t>
  </si>
  <si>
    <t>Fifth Third Bank</t>
  </si>
  <si>
    <t>BBVA Compass</t>
  </si>
  <si>
    <t>Zions Bank, N.A.</t>
  </si>
  <si>
    <t>Servis First Bank</t>
  </si>
  <si>
    <t>Sun Trust Bank</t>
  </si>
  <si>
    <t>PNC Bank, N.A.</t>
  </si>
  <si>
    <t>First National Bankers Bank</t>
  </si>
  <si>
    <t>US Bank, N.A.</t>
  </si>
  <si>
    <t>Wells Fargo Bank, N.A.</t>
  </si>
  <si>
    <t>Alostar Bank of Commerce</t>
  </si>
  <si>
    <t>Synovus Bank</t>
  </si>
  <si>
    <t>Federal Home Loan Bank of Cincinnati</t>
  </si>
  <si>
    <t>Investment Securities - Summary of Amortized Cost of Securities and Fair Values (Details) - USD ($) $ in Thousands</t>
  </si>
  <si>
    <t>Schedule Of Available For Sale Securities [Line Items]</t>
  </si>
  <si>
    <t>Amortized cost</t>
  </si>
  <si>
    <t>Gross unrealized gains</t>
  </si>
  <si>
    <t>Gross unrealized losses</t>
  </si>
  <si>
    <t>Debt Securities</t>
  </si>
  <si>
    <t>Debt Securities | U.S. Government Agency Securities</t>
  </si>
  <si>
    <t>Debt Securities | Mortgage-backed Securities - Residential</t>
  </si>
  <si>
    <t>Debt Securities | Municipals, Tax Exempt</t>
  </si>
  <si>
    <t>Debt Securities | Treasury Securities</t>
  </si>
  <si>
    <t>Equity Securities</t>
  </si>
  <si>
    <t>Investment Securities - Additional Information (Details) $ in Thousands</t>
  </si>
  <si>
    <t>Dec. 31, 2017USD ($)security</t>
  </si>
  <si>
    <t>Dec. 31, 2016USD ($)security</t>
  </si>
  <si>
    <t>Securities pledged, carrying amount</t>
  </si>
  <si>
    <t>Recognized gains on early call of available-for-sale securities</t>
  </si>
  <si>
    <t>Number of securities in securities portfolio | security</t>
  </si>
  <si>
    <t>Number of securities in securities portfolio, unrealized loss position | security</t>
  </si>
  <si>
    <t>Other-than-temporary impairment recorded by the company</t>
  </si>
  <si>
    <t>Investment Securities - Schedule of Amortized Cost and Fair Value of Debt Securities by Contractual Maturity (Details) - USD ($) $ in Thousands</t>
  </si>
  <si>
    <t>Amortized cost, Due in one year or less</t>
  </si>
  <si>
    <t>Amortized cost, Due in one to five years</t>
  </si>
  <si>
    <t>Amortized cost, Due in five to ten years</t>
  </si>
  <si>
    <t>Amortized cost, Due in over ten years</t>
  </si>
  <si>
    <t>Amortized cost, Total</t>
  </si>
  <si>
    <t>Total debt securities, Amortized cost</t>
  </si>
  <si>
    <t>Fair value, Due in one year or less</t>
  </si>
  <si>
    <t>Fair value, Due in one to five years</t>
  </si>
  <si>
    <t>Fair value, Due in five to ten years</t>
  </si>
  <si>
    <t>Fair value, Due in over ten years</t>
  </si>
  <si>
    <t>Fair value, Total</t>
  </si>
  <si>
    <t>Total debt securities, Fair value</t>
  </si>
  <si>
    <t>Mortgage-backed Securities - Residential</t>
  </si>
  <si>
    <t>Investment Securities - Summary of Sales of Available-for-Sale Securities (Details) - USD ($) $ in Thousands</t>
  </si>
  <si>
    <t>Available For Sale Securities Gross Realized Gain Loss [Abstract]</t>
  </si>
  <si>
    <t>Proceeds from sales</t>
  </si>
  <si>
    <t>Gross realized gains</t>
  </si>
  <si>
    <t>Gross realized losses</t>
  </si>
  <si>
    <t>Other-than-temporary-impairment</t>
  </si>
  <si>
    <t>Investment Securities - Schedule of Gross Unrealized Losses (Details) - USD ($) $ in Thousands</t>
  </si>
  <si>
    <t>Fair Value, Less than 12 months</t>
  </si>
  <si>
    <t>Unrealized Loss, Less than 12 months</t>
  </si>
  <si>
    <t>Fair Value, 12 months or more</t>
  </si>
  <si>
    <t>Unrealized Loss, 12 months or more</t>
  </si>
  <si>
    <t>Fair Value, Total</t>
  </si>
  <si>
    <t>Unrealized Losses, Total</t>
  </si>
  <si>
    <t>Investment Securities - Schedule of Other Than Temporary Impairment, Credit Losses Recognized In Earnings (Details) $ in Thousands</t>
  </si>
  <si>
    <t>Dec. 31, 2017USD ($)</t>
  </si>
  <si>
    <t>Additions related to credit losses for which OTTI was not previously recognized</t>
  </si>
  <si>
    <t>Balance as of December 31, 2017</t>
  </si>
  <si>
    <t>Loans and Allowance for Loan Losses - Loans Outstanding by Major Lending Classification (Details) - USD ($) $ in Thousands</t>
  </si>
  <si>
    <t>Dec. 31, 2014</t>
  </si>
  <si>
    <t>Financing Receivable Recorded Investment Past Due [Line Items]</t>
  </si>
  <si>
    <t>Gross loans</t>
  </si>
  <si>
    <t>Less: Allowance for loan losses</t>
  </si>
  <si>
    <t>Commercial and Industrial</t>
  </si>
  <si>
    <t>Construction</t>
  </si>
  <si>
    <t>Residential Real Estate | 1-to-4 Family Mortgage</t>
  </si>
  <si>
    <t>Residential Real Estate | Residential Line of Credit</t>
  </si>
  <si>
    <t>Residential Real Estate | Multi-Family Mortgage</t>
  </si>
  <si>
    <t>Commercial Real Estate | Owner Occupied</t>
  </si>
  <si>
    <t>Commercial Real Estate | Non-Owner Occupied</t>
  </si>
  <si>
    <t>Consumer and Other</t>
  </si>
  <si>
    <t>Loans and Allowance for Loan Losses - Additional Information (Details) - USD ($)</t>
  </si>
  <si>
    <t>Carrying value of PCI loans</t>
  </si>
  <si>
    <t>Non-accrual loans</t>
  </si>
  <si>
    <t>Accretion of interest income</t>
  </si>
  <si>
    <t>Recorded investment in troubled debt restructurings</t>
  </si>
  <si>
    <t>Allocation to specific reserves</t>
  </si>
  <si>
    <t>Commitments to lend additional amounts to customers</t>
  </si>
  <si>
    <t>Payment default for loans modified as troubled debt restructurings</t>
  </si>
  <si>
    <t>Purchased Credit Impaired</t>
  </si>
  <si>
    <t>Total purchase accounting contribution through accretion for purchased loans</t>
  </si>
  <si>
    <t>Federal Reserve | Borrower in Custody Program</t>
  </si>
  <si>
    <t>Loans and Allowance for Loan Losses - Changes in Value of Accretable Yield for PCI Loans (Details) - USD ($) $ in Thousands</t>
  </si>
  <si>
    <t>Accounts Notes And Loans Receivable [Line Items]</t>
  </si>
  <si>
    <t>Purchased Credit Impaired Accretable yield, Accretion</t>
  </si>
  <si>
    <t>Purchased Credit Impaired Accretable yield, Beginning balance</t>
  </si>
  <si>
    <t>Purchased Credit Impaired Accretable yield, Additions through the acquisition of the Clayton Banks</t>
  </si>
  <si>
    <t>Purchased Credit Impaired Accretable Yield, Principal reductions and other reclassifications from nonaccretable difference</t>
  </si>
  <si>
    <t>Purchased Credit Impaired Accretable yield, Recoveries</t>
  </si>
  <si>
    <t>Purchased Credit Impaired Accretable yield, Other changes</t>
  </si>
  <si>
    <t>Purchased Credit Impaired Accretable yield, Ending balance</t>
  </si>
  <si>
    <t>Loans and Allowance for Loan Losses - Allowance for Loan Losses by Portfolio Segment and Related Investment in Loans Net of Unearned Interest (Details) - USD ($) $ in Thousands</t>
  </si>
  <si>
    <t>Beginning balance</t>
  </si>
  <si>
    <t>Recoveries of loans previously charged-off</t>
  </si>
  <si>
    <t>Loans charged off</t>
  </si>
  <si>
    <t>Ending balance</t>
  </si>
  <si>
    <t>Loans and Allowance for Loan Losses - Allocation of Allowance for Loan Losses by Loan Category Broken Out Between Loans Individually Evaluated for Impairment and Collectively Evaluated for Impairment (Details) - USD ($) $ in Thousands</t>
  </si>
  <si>
    <t>Individually evaluated for impairment</t>
  </si>
  <si>
    <t>Collectively evaluated for impairment</t>
  </si>
  <si>
    <t>Loans and Allowance for Loan Losses - Amount of Loans by Loan Category Broken Out Between Loans Individually Evaluated for Impairment and Collectively Evaluated for Impairment (Details) - USD ($) $ in Thousands</t>
  </si>
  <si>
    <t>Acquired with deteriorated credit quality</t>
  </si>
  <si>
    <t>Loans and Allowance for Loan Losses - Credit Quality Indicators by Portfolio Class (Details) - USD ($) $ in Thousands</t>
  </si>
  <si>
    <t>Financing Receivable Allowance For Credit Losses [Line Items]</t>
  </si>
  <si>
    <t>Loans, excluding purchased credit impaired loans</t>
  </si>
  <si>
    <t>Purchased credit impaired loans</t>
  </si>
  <si>
    <t>Total loans</t>
  </si>
  <si>
    <t>Pass</t>
  </si>
  <si>
    <t>Watch</t>
  </si>
  <si>
    <t>Substandard</t>
  </si>
  <si>
    <t>Commercial and Industrial | Pass</t>
  </si>
  <si>
    <t>Commercial and Industrial | Watch</t>
  </si>
  <si>
    <t>Commercial and Industrial | Substandard</t>
  </si>
  <si>
    <t>Construction | Pass</t>
  </si>
  <si>
    <t>Construction | Watch</t>
  </si>
  <si>
    <t>Construction | Substandard</t>
  </si>
  <si>
    <t>Residential Real Estate | Pass | 1-to-4 Family Mortgage</t>
  </si>
  <si>
    <t>Residential Real Estate | Pass | Residential Line of Credit</t>
  </si>
  <si>
    <t>Residential Real Estate | Pass | Multi-Family Mortgage</t>
  </si>
  <si>
    <t>Residential Real Estate | Watch | 1-to-4 Family Mortgage</t>
  </si>
  <si>
    <t>Residential Real Estate | Watch | Residential Line of Credit</t>
  </si>
  <si>
    <t>Residential Real Estate | Watch | Multi-Family Mortgage</t>
  </si>
  <si>
    <t>Residential Real Estate | Substandard | 1-to-4 Family Mortgage</t>
  </si>
  <si>
    <t>Residential Real Estate | Substandard | Residential Line of Credit</t>
  </si>
  <si>
    <t>Residential Real Estate | Substandard | Multi-Family Mortgage</t>
  </si>
  <si>
    <t>Commercial Real Estate | Pass | Owner Occupied</t>
  </si>
  <si>
    <t>Commercial Real Estate | Pass | Non-Owner Occupied</t>
  </si>
  <si>
    <t>Commercial Real Estate | Watch | Owner Occupied</t>
  </si>
  <si>
    <t>Commercial Real Estate | Watch | Non-Owner Occupied</t>
  </si>
  <si>
    <t>Commercial Real Estate | Substandard | Owner Occupied</t>
  </si>
  <si>
    <t>Commercial Real Estate | Substandard | Non-Owner Occupied</t>
  </si>
  <si>
    <t>Consumer and Other | Pass</t>
  </si>
  <si>
    <t>Consumer and Other | Watch</t>
  </si>
  <si>
    <t>Consumer and Other | Substandard</t>
  </si>
  <si>
    <t>Loans and Allowance for Loan Losses - Past Due Loans (Details) - USD ($) $ in Thousands</t>
  </si>
  <si>
    <t>Non Accruing</t>
  </si>
  <si>
    <t>30-89 Days Past Due</t>
  </si>
  <si>
    <t>90 Days or More and Accruing Interest</t>
  </si>
  <si>
    <t>Financing Receivables Current</t>
  </si>
  <si>
    <t>Commercial and Industrial | Purchased Credit Impaired</t>
  </si>
  <si>
    <t>Commercial and Industrial | Non Accruing</t>
  </si>
  <si>
    <t>Commercial and Industrial | 30-89 Days Past Due</t>
  </si>
  <si>
    <t>Commercial and Industrial | 90 Days or More and Accruing Interest</t>
  </si>
  <si>
    <t>Commercial and Industrial | Financing Receivables Current</t>
  </si>
  <si>
    <t>Construction | Purchased Credit Impaired</t>
  </si>
  <si>
    <t>Construction | Non Accruing</t>
  </si>
  <si>
    <t>Construction | 30-89 Days Past Due</t>
  </si>
  <si>
    <t>Construction | 90 Days or More and Accruing Interest</t>
  </si>
  <si>
    <t>Construction | Financing Receivables Current</t>
  </si>
  <si>
    <t>Residential Real Estate | 1-to-4 Family Mortgage | Purchased Credit Impaired</t>
  </si>
  <si>
    <t>Residential Real Estate | 1-to-4 Family Mortgage | Non Accruing</t>
  </si>
  <si>
    <t>Residential Real Estate | Residential Line of Credit | Non Accruing</t>
  </si>
  <si>
    <t>Residential Real Estate | Multi-Family Mortgage | Purchased Credit Impaired</t>
  </si>
  <si>
    <t>Residential Real Estate | 30-89 Days Past Due | 1-to-4 Family Mortgage</t>
  </si>
  <si>
    <t>Residential Real Estate | 30-89 Days Past Due | Residential Line of Credit</t>
  </si>
  <si>
    <t>Residential Real Estate | 90 Days or More and Accruing Interest | 1-to-4 Family Mortgage</t>
  </si>
  <si>
    <t>Residential Real Estate | 90 Days or More and Accruing Interest | Residential Line of Credit</t>
  </si>
  <si>
    <t>Residential Real Estate | Financing Receivables Current | 1-to-4 Family Mortgage</t>
  </si>
  <si>
    <t>Residential Real Estate | Financing Receivables Current | Residential Line of Credit</t>
  </si>
  <si>
    <t>Residential Real Estate | Financing Receivables Current | Multi-Family Mortgage</t>
  </si>
  <si>
    <t>Commercial Real Estate | Owner Occupied | Purchased Credit Impaired</t>
  </si>
  <si>
    <t>Commercial Real Estate | Owner Occupied | Non Accruing</t>
  </si>
  <si>
    <t>Commercial Real Estate | Non-Owner Occupied | Purchased Credit Impaired</t>
  </si>
  <si>
    <t>Commercial Real Estate | Non-Owner Occupied | Non Accruing</t>
  </si>
  <si>
    <t>Commercial Real Estate | 30-89 Days Past Due | Owner Occupied</t>
  </si>
  <si>
    <t>Commercial Real Estate | 30-89 Days Past Due | Non-Owner Occupied</t>
  </si>
  <si>
    <t>Commercial Real Estate | 90 Days or More and Accruing Interest | Owner Occupied</t>
  </si>
  <si>
    <t>Commercial Real Estate | Financing Receivables Current | Owner Occupied</t>
  </si>
  <si>
    <t>Commercial Real Estate | Financing Receivables Current | Non-Owner Occupied</t>
  </si>
  <si>
    <t>Consumer and Other | Purchased Credit Impaired</t>
  </si>
  <si>
    <t>Consumer and Other | Non Accruing</t>
  </si>
  <si>
    <t>Consumer and Other | 30-89 Days Past Due</t>
  </si>
  <si>
    <t>Consumer and Other | 90 Days or More and Accruing Interest</t>
  </si>
  <si>
    <t>Consumer and Other | Financing Receivables Current</t>
  </si>
  <si>
    <t>Loans and Allowance for Loan Losses - Impaired Loans Recognized, Segregated by Class (Details) - USD ($) $ in Thousands</t>
  </si>
  <si>
    <t>Financing Receivable Impaired [Line Items]</t>
  </si>
  <si>
    <t>Impaired loans with related allowance, Recorded investment</t>
  </si>
  <si>
    <t>Impaired loans with related allowance, Unpaid principal</t>
  </si>
  <si>
    <t>Impaired loans with related allowance, Related allowance</t>
  </si>
  <si>
    <t>Impaired loan with no related allowance, Recorded investment</t>
  </si>
  <si>
    <t>Impaired loan with no related allowance, Unpaid principal</t>
  </si>
  <si>
    <t>Total impaired loans, Recorded investment</t>
  </si>
  <si>
    <t>Total impaired loans, Unpaid principal</t>
  </si>
  <si>
    <t>Total impaired loans, Related allowance</t>
  </si>
  <si>
    <t>Impaired loan with no related allowance, Average recorded investment</t>
  </si>
  <si>
    <t>Impaired loan with no related allowance, Interest income recognized (cash basis)</t>
  </si>
  <si>
    <t>Impaired loans with related allowance, Average recorded investment</t>
  </si>
  <si>
    <t>Impaired loans with related allowance, Interest income recognized (cash basis)</t>
  </si>
  <si>
    <t>Total impaired loans, Average recorded investment</t>
  </si>
  <si>
    <t>Total impaired loans, Interest income recognized (cash basis)</t>
  </si>
  <si>
    <t>Loans and Allowance for Loan Losses - Financial Effect of TDRs (Details) $ in Thousands</t>
  </si>
  <si>
    <t>Dec. 31, 2017USD ($)loan</t>
  </si>
  <si>
    <t>Dec. 31, 2016USD ($)loan</t>
  </si>
  <si>
    <t>Dec. 31, 2015USD ($)loan</t>
  </si>
  <si>
    <t>Financing Receivable Modifications [Line Items]</t>
  </si>
  <si>
    <t>Number of loans | loan</t>
  </si>
  <si>
    <t>Pre-modification outstanding recorded investment</t>
  </si>
  <si>
    <t>Post-modification outstanding recorded investment</t>
  </si>
  <si>
    <t>Charge offs and specific reserves</t>
  </si>
  <si>
    <t>Residential Real Estate</t>
  </si>
  <si>
    <t>Loans and Allowance for Loan Losses - Summary of Loans Modified as Troubled Debt Restructurings for Payment Default (Details) - USD ($)</t>
  </si>
  <si>
    <t>Troubled Debt Restructurings [Line Items]</t>
  </si>
  <si>
    <t>Defaulted</t>
  </si>
  <si>
    <t>Premises and Equipment - Schedule of Premises and Equipment and Related Accumulated Depreciation (Details) - USD ($) $ in Thousands</t>
  </si>
  <si>
    <t>Property Plant And Equipment [Line Items]</t>
  </si>
  <si>
    <t>Premises and equipment, gross</t>
  </si>
  <si>
    <t>Less: accumulated depreciation</t>
  </si>
  <si>
    <t>Total Premises and Equipment</t>
  </si>
  <si>
    <t>Land</t>
  </si>
  <si>
    <t>Furniture and Fixtures</t>
  </si>
  <si>
    <t>Leasehold Improvements</t>
  </si>
  <si>
    <t>Equipment</t>
  </si>
  <si>
    <t>Construction In Process</t>
  </si>
  <si>
    <t>Premises and Equipment - Additional Information (Details) - USD ($) $ in Thousands</t>
  </si>
  <si>
    <t>Other Real Estate Owned - Summary of Other Real Estate Owned (Details) - USD ($) $ in Thousands</t>
  </si>
  <si>
    <t>3 Months Ended</t>
  </si>
  <si>
    <t>Balance at beginning of period</t>
  </si>
  <si>
    <t>Transfers from loans</t>
  </si>
  <si>
    <t>Transfers from premises and equipment</t>
  </si>
  <si>
    <t>Capital improvements</t>
  </si>
  <si>
    <t>Acquired through merger or acquisition</t>
  </si>
  <si>
    <t>Properties sold</t>
  </si>
  <si>
    <t>Gain on sale of other real estate owned</t>
  </si>
  <si>
    <t>Transferred to loans</t>
  </si>
  <si>
    <t>Write-downs and partial liquidations</t>
  </si>
  <si>
    <t>Balance at end of period</t>
  </si>
  <si>
    <t>Other Real Estate Owned - Additional Information (Details) $ in Thousands</t>
  </si>
  <si>
    <t>Real Estate Properties [Line Items]</t>
  </si>
  <si>
    <t>Real estate acquired through merger</t>
  </si>
  <si>
    <t>Number of branch locations consolidated as part of merger or acquisition | Branch</t>
  </si>
  <si>
    <t>Excess land and facilities transferred</t>
  </si>
  <si>
    <t>Acquisition of excess land and facilities held for sale as part of merger</t>
  </si>
  <si>
    <t>Residential Real Estate Properties</t>
  </si>
  <si>
    <t>Foreclosed residential real estate properties</t>
  </si>
  <si>
    <t>Total foreclosure proceedings in process</t>
  </si>
  <si>
    <t>Goodwill and Intangible Assets - Summary of Changes in Goodwill (Details) $ in Thousands</t>
  </si>
  <si>
    <t>Goodwill [Line Items]</t>
  </si>
  <si>
    <t>Balance at December 31, 2016</t>
  </si>
  <si>
    <t>Balance at December 31, 2017</t>
  </si>
  <si>
    <t>Addition from merger with Clayton Banks (see Note 2)</t>
  </si>
  <si>
    <t>Goodwill and Intangible Assets - Additional Information (Details) - USD ($) $ in Thousands</t>
  </si>
  <si>
    <t>Finite Lived Intangible Assets [Line Items]</t>
  </si>
  <si>
    <t>Intangible asset amortized over estimated useful life</t>
  </si>
  <si>
    <t>6 years 6 months</t>
  </si>
  <si>
    <t>5 years</t>
  </si>
  <si>
    <t>Customer Base Trust Intangible</t>
  </si>
  <si>
    <t>Manufactured Housing Servicing Intangible</t>
  </si>
  <si>
    <t>Clayton Banks | Core Deposits</t>
  </si>
  <si>
    <t>Goodwill and Other Intangible Assets - Schedule of Core Deposit and Other Intangibles (Details) - USD ($) $ in Thousands</t>
  </si>
  <si>
    <t>Net Carrying Amount</t>
  </si>
  <si>
    <t>Core Deposits</t>
  </si>
  <si>
    <t>Gross Carrying Amount</t>
  </si>
  <si>
    <t>Accumulated Amortization</t>
  </si>
  <si>
    <t>Clayton Banks | Leasehold Intangible</t>
  </si>
  <si>
    <t>Clayton Banks | Customer Base Trust Intangible</t>
  </si>
  <si>
    <t>Clayton Banks | Manufactured Housing Servicing Intangible</t>
  </si>
  <si>
    <t>Goodwill and Other Intangible Assets - Schedule of Estimated Aggregate Amortization Expense of Core Deposit and Other Intangibles (Details) - USD ($) $ in Thousands</t>
  </si>
  <si>
    <t>December 31, 2018</t>
  </si>
  <si>
    <t>December 31, 2019</t>
  </si>
  <si>
    <t>December 31, 2020</t>
  </si>
  <si>
    <t>December 31, 2021</t>
  </si>
  <si>
    <t>December 31, 2022</t>
  </si>
  <si>
    <t>Thereafter</t>
  </si>
  <si>
    <t>Mortgage Servicing Rights - Schedule of Changes in Mortgage Servicing Rights (Details) - USD ($) $ in Thousands</t>
  </si>
  <si>
    <t>Transfers And Servicing [Abstract]</t>
  </si>
  <si>
    <t>Carrying value prior to policy change</t>
  </si>
  <si>
    <t>Fair value impact of change in accounting policy (See Note 1)</t>
  </si>
  <si>
    <t>Carrying value at beginning of period</t>
  </si>
  <si>
    <t>Capitalization</t>
  </si>
  <si>
    <t>Amortization</t>
  </si>
  <si>
    <t>(Loss) gain on sale</t>
  </si>
  <si>
    <t>Impairment</t>
  </si>
  <si>
    <t>Change in fair value:</t>
  </si>
  <si>
    <t>Due to pay-offs/pay-downs</t>
  </si>
  <si>
    <t>Due to change in valuation inputs or assumptions</t>
  </si>
  <si>
    <t>Carrying value at December 31</t>
  </si>
  <si>
    <t>Mortgage Servicing Rights - Schedule of Servicing Income and Expense Included in Mortgage Banking Income (Details) - USD ($) $ in Thousands</t>
  </si>
  <si>
    <t>Servicing income:</t>
  </si>
  <si>
    <t>Servicing income</t>
  </si>
  <si>
    <t>Change in fair value of derivative hedging instruments</t>
  </si>
  <si>
    <t>Total servicing income</t>
  </si>
  <si>
    <t>Servicing expenses:</t>
  </si>
  <si>
    <t>Servicing asset amortization</t>
  </si>
  <si>
    <t>Servicing asset impairment</t>
  </si>
  <si>
    <t>Loss on sale of mortgage servicing rights and related hedges and transaction costs on sale</t>
  </si>
  <si>
    <t>Other servicing expenses</t>
  </si>
  <si>
    <t>Total servicing expenses</t>
  </si>
  <si>
    <t>Net servicing income (loss)</t>
  </si>
  <si>
    <t>Mortgage Servicing Rights - Schedule of Data and Key Economic Assumptions Related to Mortgage Servicing Rights (Details) - USD ($) $ in Thousands</t>
  </si>
  <si>
    <t>Unpaid principal balance</t>
  </si>
  <si>
    <t>Weighted-average prepayment speed (CPR)</t>
  </si>
  <si>
    <t>8.90%</t>
  </si>
  <si>
    <t>8.40%</t>
  </si>
  <si>
    <t>Estimated impact on fair value of a 10% increase</t>
  </si>
  <si>
    <t>Estimated impact on fair value of a 20% increase</t>
  </si>
  <si>
    <t>Discount rate</t>
  </si>
  <si>
    <t>9.75%</t>
  </si>
  <si>
    <t>9.54%</t>
  </si>
  <si>
    <t>Estimated impact on fair value of a 100 bp increase</t>
  </si>
  <si>
    <t>Estimated impact on fair value of a 200 bp increase</t>
  </si>
  <si>
    <t>Weighted-average coupon interest rate</t>
  </si>
  <si>
    <t>3.94%</t>
  </si>
  <si>
    <t>3.59%</t>
  </si>
  <si>
    <t>Weighted-average servicing fee (basis points)</t>
  </si>
  <si>
    <t>0.28%</t>
  </si>
  <si>
    <t>0.27%</t>
  </si>
  <si>
    <t>Weighted-average remaining maturity (in months)</t>
  </si>
  <si>
    <t>335 months</t>
  </si>
  <si>
    <t>328 months</t>
  </si>
  <si>
    <t>Mortgage Servicing Rights - Additional Information (Details) - USD ($)</t>
  </si>
  <si>
    <t>Mortgage servicing rights sold</t>
  </si>
  <si>
    <t>Mortgage loans serviced</t>
  </si>
  <si>
    <t>Mortgage loans serviced related to bulk sale of mortgage servicing rights</t>
  </si>
  <si>
    <t>Other Assets and Other liabilities - Summary of Other Assets (Details) - USD ($) $ in Thousands</t>
  </si>
  <si>
    <t>Cash surrender value on bank owned life insurance</t>
  </si>
  <si>
    <t>Prepaid expenses</t>
  </si>
  <si>
    <t>Software</t>
  </si>
  <si>
    <t>Mortgage lending receivable</t>
  </si>
  <si>
    <t>Total other assets</t>
  </si>
  <si>
    <t>Other Assets and Other liabilities - Summary of Other Liabilities (Details) - USD ($) $ in Thousands</t>
  </si>
  <si>
    <t>Deferred compensation</t>
  </si>
  <si>
    <t>Accrued payroll</t>
  </si>
  <si>
    <t>Mortgage servicing escrows</t>
  </si>
  <si>
    <t>Mortgage buyback reserve</t>
  </si>
  <si>
    <t>Accrued interest</t>
  </si>
  <si>
    <t>Deferred tax liability (See Note 15)</t>
  </si>
  <si>
    <t>Right to repurchase GNMA loans serviced (See Note 1)</t>
  </si>
  <si>
    <t>Other liabilities</t>
  </si>
  <si>
    <t>Total other liabilities</t>
  </si>
  <si>
    <t>Deposits - Additional Information (Details) - USD ($) $ in Thousands</t>
  </si>
  <si>
    <t>Time deposits in denomination of greater than $250</t>
  </si>
  <si>
    <t>Deposits - Schedule of Maturities of Time Deposits (Details) - USD ($) $ in Thousands</t>
  </si>
  <si>
    <t>Time Deposits By Maturity [Abstract]</t>
  </si>
  <si>
    <t>Securities Sold Under Agreements to Repurchase - Additional Information (Details) - USD ($) $ in Thousands</t>
  </si>
  <si>
    <t>Assets Sold Under Agreements To Repurchase [Line Items]</t>
  </si>
  <si>
    <t>Securities sold under agreement to repurchase, carrying value</t>
  </si>
  <si>
    <t>Mortgage Backed Securities</t>
  </si>
  <si>
    <t>Securities Sold Under Agreements to Repurchase - Summary of Balances for Securities Sold Under Agreements to Repurchase (Details) - USD ($) $ in Thousands</t>
  </si>
  <si>
    <t>Balance at year end</t>
  </si>
  <si>
    <t>Average daily balance during the year</t>
  </si>
  <si>
    <t>Average interest rate during the year</t>
  </si>
  <si>
    <t>0.17%</t>
  </si>
  <si>
    <t>0.11%</t>
  </si>
  <si>
    <t>Maximum month-end balance during the year</t>
  </si>
  <si>
    <t>Weighted average interest rate at year-end</t>
  </si>
  <si>
    <t>0.16%</t>
  </si>
  <si>
    <t>Short-term Borrowings - Additional Information (Details) - USD ($)</t>
  </si>
  <si>
    <t>Short Term Debt [Line Items]</t>
  </si>
  <si>
    <t>Borrowings against lines</t>
  </si>
  <si>
    <t>Federal Reserve Bank | Borrower in Custody Program</t>
  </si>
  <si>
    <t>Line of credit</t>
  </si>
  <si>
    <t>Federal Reserve Bank | Borrower in Custody Program | Qualifying Loans</t>
  </si>
  <si>
    <t>Pledged loan securities</t>
  </si>
  <si>
    <t>Federal Reserve Bank | Borrower in Custody Program | Investment Securities</t>
  </si>
  <si>
    <t>Federal Home Loan Bank</t>
  </si>
  <si>
    <t>Pledged investment securities</t>
  </si>
  <si>
    <t>Loans from Federal Home Loan Banks</t>
  </si>
  <si>
    <t>U.S. Government Agency Securities | One to Four Family and Multi-Family Mortgages | Federal Home Loan Bank</t>
  </si>
  <si>
    <t>First Tennessee Bank, N.A</t>
  </si>
  <si>
    <t>Number of consecutive trading days</t>
  </si>
  <si>
    <t>14 days</t>
  </si>
  <si>
    <t>BBVA Compass Bank</t>
  </si>
  <si>
    <t>SunTrust Bank</t>
  </si>
  <si>
    <t>7 days</t>
  </si>
  <si>
    <t>SunTrust Bank | Minimum</t>
  </si>
  <si>
    <t>Marketable security with current value, percent</t>
  </si>
  <si>
    <t>125.00%</t>
  </si>
  <si>
    <t>First National Banker's Bank</t>
  </si>
  <si>
    <t>30 days</t>
  </si>
  <si>
    <t>Zions Bank</t>
  </si>
  <si>
    <t>PNC Bank</t>
  </si>
  <si>
    <t>Long-term Debt - Additional Information (Details) $ in Thousands</t>
  </si>
  <si>
    <t>Sep. 30, 2017USD ($)</t>
  </si>
  <si>
    <t>Dec. 31, 2017USD ($)InterestRateSwap</t>
  </si>
  <si>
    <t>Dec. 31, 2003USD ($)trust</t>
  </si>
  <si>
    <t>Dec. 31, 2015USD ($)Note</t>
  </si>
  <si>
    <t>Debt Instrument [Line Items]</t>
  </si>
  <si>
    <t>Number of subordinated notes payable | Note</t>
  </si>
  <si>
    <t>Fixed rate borrowings</t>
  </si>
  <si>
    <t>Federal home loan bank, Advances, Branch of FHLB bank, Weighted average interest rate</t>
  </si>
  <si>
    <t>1.45%</t>
  </si>
  <si>
    <t>3.02%</t>
  </si>
  <si>
    <t>Federal home loan bank advances maturity and reprice period</t>
  </si>
  <si>
    <t>90 days</t>
  </si>
  <si>
    <t>Number of corresponding interest rate swap agreements | InterestRateSwap</t>
  </si>
  <si>
    <t>Number of separate trusts | trust</t>
  </si>
  <si>
    <t>Debt instrument, redemption, description</t>
  </si>
  <si>
    <t>The Company may redeem the first junior subordinated debenture listed, in whole or in part, on any distribution payment date within 120 days of the occurrence of a special event, at the redemption price. The Company may redeem the second junior subordinated debentures listed, in whole or in part, any time after June 26, 2008, on any distribution payment date, at the redemption price. The junior subordinated debentures must be redeemed no later than 2033.</t>
  </si>
  <si>
    <t>Floating Rate Trust Preferred Securities Trust I</t>
  </si>
  <si>
    <t>Preferred securities issued to form the trust</t>
  </si>
  <si>
    <t>Debt instrument, basis spread on variable rate</t>
  </si>
  <si>
    <t>3.25%</t>
  </si>
  <si>
    <t>Debt instrument, description of variable rate basis</t>
  </si>
  <si>
    <t>3-month LIBOR plus 3.25%</t>
  </si>
  <si>
    <t>Debt instrument, interest rate</t>
  </si>
  <si>
    <t>4.59%</t>
  </si>
  <si>
    <t>4.25%</t>
  </si>
  <si>
    <t>Floating Rate Trust Preferred Securities Trust II</t>
  </si>
  <si>
    <t>3.15%</t>
  </si>
  <si>
    <t>3-month LIBOR plus 3.15%</t>
  </si>
  <si>
    <t>4.82%</t>
  </si>
  <si>
    <t>4.15%</t>
  </si>
  <si>
    <t>Federal home loan bank advances maturities due term</t>
  </si>
  <si>
    <t>1 year</t>
  </si>
  <si>
    <t>12 years</t>
  </si>
  <si>
    <t>Borrowing capacity at Federal Home Loan Bank of Cincinnati</t>
  </si>
  <si>
    <t>First Note</t>
  </si>
  <si>
    <t>Debt instrument, face amount</t>
  </si>
  <si>
    <t>Second Note</t>
  </si>
  <si>
    <t>Third Note</t>
  </si>
  <si>
    <t>Junior Subordinated Debentures | Floating Rate Trust Preferred Securities Trust I</t>
  </si>
  <si>
    <t>Proceeds from Issuance of Debt</t>
  </si>
  <si>
    <t>Junior Subordinated Debentures | Floating Rate Trust Preferred Securities Trust II</t>
  </si>
  <si>
    <t>Long-term Debt - Summary of Maturities of Long-Term Debt (Details) - USD ($) $ in Thousands</t>
  </si>
  <si>
    <t>Due on or before:</t>
  </si>
  <si>
    <t>Due thereafter</t>
  </si>
  <si>
    <t>Junior Subordinated Debentures</t>
  </si>
  <si>
    <t>Long-term Debt - Summary of Maturities of Long-Term Debt (Parenthetical) (Details) - USD ($) $ in Thousands</t>
  </si>
  <si>
    <t>Interest Rate Swaps</t>
  </si>
  <si>
    <t>Fixed rate repricing terms amount maturing year on 2020</t>
  </si>
  <si>
    <t>Fixed rate repricing terms amount maturing year on 2021</t>
  </si>
  <si>
    <t>Fixed rate repricing terms amount maturing year on 2022</t>
  </si>
  <si>
    <t>Income Taxes - Additional Information (Details) - USD ($) $ in Thousands</t>
  </si>
  <si>
    <t>Dec. 31, 2018</t>
  </si>
  <si>
    <t>Income Taxes [Line Items]</t>
  </si>
  <si>
    <t>Statutory federal income tax rate</t>
  </si>
  <si>
    <t>35.00%</t>
  </si>
  <si>
    <t>Reduction in deferred tax liability due to change in tax rate</t>
  </si>
  <si>
    <t>Deferred income tax expense related to unrealized gain on available for sale securities</t>
  </si>
  <si>
    <t>C Corporation</t>
  </si>
  <si>
    <t>Scenario, Plan</t>
  </si>
  <si>
    <t>21.00%</t>
  </si>
  <si>
    <t>Income Taxes - Schedule of Allocation of Federal and State Income Taxes between Current and Deferred Portions (Details) - USD ($) $ in Thousands</t>
  </si>
  <si>
    <t>Current</t>
  </si>
  <si>
    <t>Deferred</t>
  </si>
  <si>
    <t>Income Taxes - Schedule of Reconciliation of Income Taxes Computed at the United States Federal Statutory Tax Rates to the Provision for Income Taxes (Details) - USD ($) $ in Thousands</t>
  </si>
  <si>
    <t>Federal taxes calculated at statutory rate</t>
  </si>
  <si>
    <t>Increase (decrease) resulting from:</t>
  </si>
  <si>
    <t>State taxes, net of federal benefit</t>
  </si>
  <si>
    <t>Revaluation of net deferred tax liability as a result of the Tax Cuts and Jobs Act</t>
  </si>
  <si>
    <t>Conversion as of September 16, 2016 to C Corporation</t>
  </si>
  <si>
    <t>Benefit of equity based compensation</t>
  </si>
  <si>
    <t>Permanent items</t>
  </si>
  <si>
    <t>Income Taxes - Schedule of Net Deferred Tax liability (Details) - USD ($) $ in Thousands</t>
  </si>
  <si>
    <t>Deferred tax assets:</t>
  </si>
  <si>
    <t>Amortization of core deposit intangible</t>
  </si>
  <si>
    <t>Compensation related</t>
  </si>
  <si>
    <t>Unrealized loss on securities</t>
  </si>
  <si>
    <t>Subtotal</t>
  </si>
  <si>
    <t>Deferred tax liabilities:</t>
  </si>
  <si>
    <t>FHLB stock dividends</t>
  </si>
  <si>
    <t>Depreciation</t>
  </si>
  <si>
    <t>Net deferred tax liability</t>
  </si>
  <si>
    <t>Dividend Restrictions - Additional Information (Details) - USD ($) $ in Thousands</t>
  </si>
  <si>
    <t>Amount available for payment of dividend without prior approval</t>
  </si>
  <si>
    <t>Dividends declared</t>
  </si>
  <si>
    <t>Commitments and Contingencies - Summary of Financial Instruments with Off-Balance Sheet Credit Risk (Details) - USD ($) $ in Thousands</t>
  </si>
  <si>
    <t>Fair Value Off Balance Sheet Risks Disclosure Information [Line Items]</t>
  </si>
  <si>
    <t>Financial instruments with off-balance sheet credit loss</t>
  </si>
  <si>
    <t>Commitments to Extend Credit, Excluding Interest Rate Lock Commitments</t>
  </si>
  <si>
    <t>Letter of Credit</t>
  </si>
  <si>
    <t>Commitments and Contingencies - Summary of Commitments Under Non-Cancelable Operating Leases (Details) $ in Thousands</t>
  </si>
  <si>
    <t>Commitments and Contingencies - Additional Information (Details) - USD ($) $ in Thousands</t>
  </si>
  <si>
    <t>Operating leases rent expense</t>
  </si>
  <si>
    <t>Total principal amount of loans repurchased or indemnified</t>
  </si>
  <si>
    <t>Commitments and Contingencies - Summary of Allowance for Loan Repurchases or Indemnifications (Details) - USD ($) $ in Thousands</t>
  </si>
  <si>
    <t>Provision for loan repurchases or indemnifications</t>
  </si>
  <si>
    <t>Recoveries on previous losses</t>
  </si>
  <si>
    <t>Losses on loans repurchased or indemnified</t>
  </si>
  <si>
    <t>Derivatives - Additional Information (Details) $ in Thousands</t>
  </si>
  <si>
    <t>1 Months Ended</t>
  </si>
  <si>
    <t>Jul. 31, 2017USD ($)</t>
  </si>
  <si>
    <t>Jun. 30, 2017USD ($)InterestRateSwap</t>
  </si>
  <si>
    <t>Derivative [Line Items]</t>
  </si>
  <si>
    <t>Notional amount</t>
  </si>
  <si>
    <t>Interest rate swap maturity date</t>
  </si>
  <si>
    <t>Jun. 30,
		2024</t>
  </si>
  <si>
    <t>Designated as Hedging</t>
  </si>
  <si>
    <t>Subordinated Debentures</t>
  </si>
  <si>
    <t>Number of derivative instruments | InterestRateSwap</t>
  </si>
  <si>
    <t>Interest Rate Swaps | Designated as Hedging</t>
  </si>
  <si>
    <t>Fair value of interest rate swap</t>
  </si>
  <si>
    <t>Interest Rate Swaps | Subordinated Debentures</t>
  </si>
  <si>
    <t>Interest Rate Swaps Three</t>
  </si>
  <si>
    <t>Derivative notional amount maturity period</t>
  </si>
  <si>
    <t>Interest Rate Swaps Four</t>
  </si>
  <si>
    <t>4 years</t>
  </si>
  <si>
    <t>Interest Rate Swaps Five</t>
  </si>
  <si>
    <t>Derivatives - Schedule of Derivative Financial Instruments (Details) - USD ($) $ in Thousands</t>
  </si>
  <si>
    <t>Derivatives Fair Value [Line Items]</t>
  </si>
  <si>
    <t>Asset</t>
  </si>
  <si>
    <t>Liability</t>
  </si>
  <si>
    <t>Not Designated As Hedging</t>
  </si>
  <si>
    <t>Not Designated As Hedging | Interest rate contracts</t>
  </si>
  <si>
    <t>Not Designated As Hedging | Forward commitments</t>
  </si>
  <si>
    <t>Not Designated As Hedging | Interest rate-lock commitments</t>
  </si>
  <si>
    <t>Not Designated As Hedging | Option Contracts</t>
  </si>
  <si>
    <t>Not Designated As Hedging | Futures Contracts</t>
  </si>
  <si>
    <t>Designated as Hedging | Interest Rate Swaps</t>
  </si>
  <si>
    <t>Derivatives - Schedule of Gains (Losses) Included in the Consolidated Statements of Income Related to Derivative Financial Instruments (Details) - USD ($) $ in Thousands</t>
  </si>
  <si>
    <t>Amount of gain recognized in other comprehensive income, net of tax</t>
  </si>
  <si>
    <t>Derivatives Not Designated As Hedging Instruments | Mortgage Banking Income</t>
  </si>
  <si>
    <t>Gains (losses) on derivative financial instruments</t>
  </si>
  <si>
    <t>Derivatives Not Designated As Hedging Instruments | Mortgage Banking Income | Interest Rate Lock Commitments</t>
  </si>
  <si>
    <t>Derivatives Not Designated As Hedging Instruments | Mortgage Banking Income | Forward Contracts</t>
  </si>
  <si>
    <t>Derivatives Not Designated As Hedging Instruments | Mortgage Banking Income | Futures Contracts</t>
  </si>
  <si>
    <t>Derivatives Not Designated As Hedging Instruments | Mortgage Banking Income | Option Contracts</t>
  </si>
  <si>
    <t>Amount of gain reclassified from other comprehensive income and recognized in interest expense on long-term debt</t>
  </si>
  <si>
    <t>Designated as Hedging | Included in Loss on Sale of Mortgage Servicing Rights</t>
  </si>
  <si>
    <t>Fair Value Measurements - Estimated Fair Values of Financial Instruments (Details) - USD ($) $ in Thousands</t>
  </si>
  <si>
    <t>Financial assets:</t>
  </si>
  <si>
    <t>Mortgage servicing rights, net</t>
  </si>
  <si>
    <t>Derivatives assets</t>
  </si>
  <si>
    <t>Financial liabilities:</t>
  </si>
  <si>
    <t>Derivatives liabilities</t>
  </si>
  <si>
    <t>Carrying Amount</t>
  </si>
  <si>
    <t>Federal Home Loan Bank Stock</t>
  </si>
  <si>
    <t>Loans, net</t>
  </si>
  <si>
    <t>Deposits, Without stated maturities</t>
  </si>
  <si>
    <t>Deposits, With stated maturities</t>
  </si>
  <si>
    <t>Securities sold under agreement to repurchase</t>
  </si>
  <si>
    <t>Short term borrowings</t>
  </si>
  <si>
    <t>Interest payable</t>
  </si>
  <si>
    <t>Fair Value</t>
  </si>
  <si>
    <t>Fair Value | Fair Value Level 1</t>
  </si>
  <si>
    <t>Fair Value | Fair Value Level 2</t>
  </si>
  <si>
    <t>Fair Value | Fair Value Level 3</t>
  </si>
  <si>
    <t>Fair Value Measurements - Balances and Levels of Assets Measured at Fair Value on Recurring and Nonrecurring Basis (Details) - USD ($) $ in Thousands</t>
  </si>
  <si>
    <t>Impaired loans</t>
  </si>
  <si>
    <t>Fair Value, Measurements, Recurring</t>
  </si>
  <si>
    <t>Fair Value, Measurements, Recurring | U.S. Government Agency Securities</t>
  </si>
  <si>
    <t>Fair Value, Measurements, Recurring | Mortgage-backed Securities</t>
  </si>
  <si>
    <t>Fair Value, Measurements, Recurring | Municipals, Tax Exempt</t>
  </si>
  <si>
    <t>Fair Value, Measurements, Recurring | Treasury Securities</t>
  </si>
  <si>
    <t>Fair Value, Measurements, Recurring | Equity Securities</t>
  </si>
  <si>
    <t>Fair Value, Measurements, Recurring | Significant Other Observable Inputs (Level 2)</t>
  </si>
  <si>
    <t>Fair Value, Measurements, Recurring | Significant Other Observable Inputs (Level 2) | U.S. Government Agency Securities</t>
  </si>
  <si>
    <t>Fair Value, Measurements, Recurring | Significant Other Observable Inputs (Level 2) | Mortgage-backed Securities</t>
  </si>
  <si>
    <t>Fair Value, Measurements, Recurring | Significant Other Observable Inputs (Level 2) | Municipals, Tax Exempt</t>
  </si>
  <si>
    <t>Fair Value, Measurements, Recurring | Significant Other Observable Inputs (Level 2) | Treasury Securities</t>
  </si>
  <si>
    <t>Fair Value, Measurements, Recurring | Significant Other Observable Inputs (Level 2) | Equity Securities</t>
  </si>
  <si>
    <t>Fair Value, Measurements, Recurring | Significant Unobservable Inputs (Level 3)</t>
  </si>
  <si>
    <t>Fair Value, Measurements, Recurring | Significant Unobservable Inputs (Level 3) | Equity Securities</t>
  </si>
  <si>
    <t>Fair Value, Measurements, Nonrecurring</t>
  </si>
  <si>
    <t>Fair Value, Measurements, Nonrecurring | Commercial and Industrial</t>
  </si>
  <si>
    <t>Fair Value, Measurements, Nonrecurring | Consumer and Other</t>
  </si>
  <si>
    <t>Fair Value, Measurements, Nonrecurring | Construction Loans | Commercial and Industrial</t>
  </si>
  <si>
    <t>Fair Value, Measurements, Nonrecurring | 1-to-4 Family Mortgage | Residential Real Estate</t>
  </si>
  <si>
    <t>Fair Value, Measurements, Nonrecurring | Owner Occupied | Commercial Real Estate</t>
  </si>
  <si>
    <t>Fair Value, Measurements, Nonrecurring | Non-Owner Occupied | Commercial Real Estate</t>
  </si>
  <si>
    <t>Fair Value, Measurements, Nonrecurring | Significant Unobservable Inputs (Level 3)</t>
  </si>
  <si>
    <t>Fair Value, Measurements, Nonrecurring | Significant Unobservable Inputs (Level 3) | Commercial and Industrial</t>
  </si>
  <si>
    <t>Fair Value, Measurements, Nonrecurring | Significant Unobservable Inputs (Level 3) | Consumer and Other</t>
  </si>
  <si>
    <t>Fair Value, Measurements, Nonrecurring | Significant Unobservable Inputs (Level 3) | Construction Loans | Commercial and Industrial</t>
  </si>
  <si>
    <t>Fair Value, Measurements, Nonrecurring | Significant Unobservable Inputs (Level 3) | 1-to-4 Family Mortgage | Residential Real Estate</t>
  </si>
  <si>
    <t>Fair Value, Measurements, Nonrecurring | Significant Unobservable Inputs (Level 3) | Owner Occupied | Commercial Real Estate</t>
  </si>
  <si>
    <t>Fair Value, Measurements, Nonrecurring | Significant Unobservable Inputs (Level 3) | Non-Owner Occupied | Commercial Real Estate</t>
  </si>
  <si>
    <t>Fair Value Measurements - Reconciliation for Assets and Liabilities Measured at Fair Value on Recurring Basis Using Significant Unobservable Inputs or Level 3 Inputs (Details) - USD ($) $ in Thousands</t>
  </si>
  <si>
    <t>Impairment of equity securities</t>
  </si>
  <si>
    <t>Capital distribution</t>
  </si>
  <si>
    <t>Fair Value Measurements - Information about Significant Unobservable Inputs (Level 3) Used in Valuation of Assets Measured at Fair Value on Nonrecurring Basis (Details) - Fair Value, Measurements, Nonrecurring - Significant Unobservable Inputs (Level 3) - USD ($) $ in Thousands</t>
  </si>
  <si>
    <t>Valuation of collateral | Minimum</t>
  </si>
  <si>
    <t>Fair Value Inputs Assets Quantitative Information [Line Items]</t>
  </si>
  <si>
    <t>0.00%</t>
  </si>
  <si>
    <t>Valuation of collateral | Maximum</t>
  </si>
  <si>
    <t>30.00%</t>
  </si>
  <si>
    <t>Valuation of collateral | Impaired Loans</t>
  </si>
  <si>
    <t>Fair value of assets</t>
  </si>
  <si>
    <t>Appraised value of property less costs to sell | Minimum</t>
  </si>
  <si>
    <t>Appraised value of property less costs to sell | Maximum</t>
  </si>
  <si>
    <t>15.00%</t>
  </si>
  <si>
    <t>10.00%</t>
  </si>
  <si>
    <t>Appraised value of property less costs to sell | Other Real Estate</t>
  </si>
  <si>
    <t>Discounted cash flows | Mortgage Servicing Rights Net</t>
  </si>
  <si>
    <t>Fair Value Measurements - Additional Information (Details) - USD ($) $ in Thousands</t>
  </si>
  <si>
    <t>Fair Value Assets And Liabilities Measured On Recurring And Nonrecurring Basis Valuation Techniques [Line Items]</t>
  </si>
  <si>
    <t>Mortgage loans held for sale measured at fair value</t>
  </si>
  <si>
    <t>Fair Value Measurements - Schedule of Differences between Fair Value and Principal Balance for Loans Held for Sale Measured at Fair Value (Details) - USD ($)</t>
  </si>
  <si>
    <t>Fair Value Assets And Liabilities Measured On Recurring And Nonrecurring Basis [Line Items]</t>
  </si>
  <si>
    <t>Past due loans of 90 days or more</t>
  </si>
  <si>
    <t>Nonaccrual loans</t>
  </si>
  <si>
    <t>Aggregate Unpaid Principal Balance</t>
  </si>
  <si>
    <t>Difference</t>
  </si>
  <si>
    <t>Parent Company Only Financial Statements - Balance Sheet (Details) - USD ($) $ in Thousands</t>
  </si>
  <si>
    <t>Liabilities:</t>
  </si>
  <si>
    <t>Common stock</t>
  </si>
  <si>
    <t>Accumulated other comprehensive (loss) income</t>
  </si>
  <si>
    <t>Parent Company</t>
  </si>
  <si>
    <t>Investments</t>
  </si>
  <si>
    <t>Investments in Bank subsidiary</t>
  </si>
  <si>
    <t>Parent Company Only Financial Statements - Income Statements (Details) - USD ($) $ in Thousands</t>
  </si>
  <si>
    <t>Income</t>
  </si>
  <si>
    <t>Other interest income</t>
  </si>
  <si>
    <t>Expenses</t>
  </si>
  <si>
    <t>Interest expense</t>
  </si>
  <si>
    <t>Other noninterest expense</t>
  </si>
  <si>
    <t>Interest income from Bank subsidiary</t>
  </si>
  <si>
    <t>Gain (loss) on investments</t>
  </si>
  <si>
    <t>Dividend income from Bank subsidiary</t>
  </si>
  <si>
    <t>Earnings from Bank subsidiary</t>
  </si>
  <si>
    <t>Salaries, legal and professional fees</t>
  </si>
  <si>
    <t>Federal and state income tax benefit</t>
  </si>
  <si>
    <t>Total expenses</t>
  </si>
  <si>
    <t>Parent Company Only Financial Statements - Statement of Cash Flows (Details) - USD ($) $ in Thousands</t>
  </si>
  <si>
    <t>Operating Activities</t>
  </si>
  <si>
    <t>Adjustments to reconcile net income to net cash provided by operating activities:</t>
  </si>
  <si>
    <t>Financing Activities</t>
  </si>
  <si>
    <t>Equity in undistributed income of subsidiary bank</t>
  </si>
  <si>
    <t>Loss (gain) on investments</t>
  </si>
  <si>
    <t>(Increase) decrease in other assets</t>
  </si>
  <si>
    <t>Increase (decrease) in other liabilities</t>
  </si>
  <si>
    <t>Other, net</t>
  </si>
  <si>
    <t>Net cash provided by operating activities</t>
  </si>
  <si>
    <t>Investing Activities</t>
  </si>
  <si>
    <t>Other investments</t>
  </si>
  <si>
    <t>Net cash provided by investing activities</t>
  </si>
  <si>
    <t>Equity contribution to Bank</t>
  </si>
  <si>
    <t>Payment of subordinated debt</t>
  </si>
  <si>
    <t>Net cash (used in) provided by financing activities</t>
  </si>
  <si>
    <t>Forgiveness of intercompany debt</t>
  </si>
  <si>
    <t>Segment Reporting - Additional Information (Details) $ in Thousands</t>
  </si>
  <si>
    <t>Dec. 31, 2017USD ($)Segment</t>
  </si>
  <si>
    <t>Segment Reporting Information [Line Items]</t>
  </si>
  <si>
    <t>Number of reportable segments | Segment</t>
  </si>
  <si>
    <t>Interest income</t>
  </si>
  <si>
    <t>Mortgage Segment</t>
  </si>
  <si>
    <t>Mortgage Segment | Prime Interest Rate</t>
  </si>
  <si>
    <t>Warehouse line of credit interest rate</t>
  </si>
  <si>
    <t>4.50%</t>
  </si>
  <si>
    <t>3.75%</t>
  </si>
  <si>
    <t>3.50%</t>
  </si>
  <si>
    <t>Banking Segment</t>
  </si>
  <si>
    <t>Segment Reporting - Schedule of Segment Financial Information (Details) - USD ($) $ in Thousands</t>
  </si>
  <si>
    <t>Other noninterest income</t>
  </si>
  <si>
    <t>Depreciation and amortization</t>
  </si>
  <si>
    <t>Amortization of intangibles</t>
  </si>
  <si>
    <t>Amortization and impairment of mortgage servicing rights</t>
  </si>
  <si>
    <t>Other noninterest mortgage banking expense</t>
  </si>
  <si>
    <t>Segment Reporting - Schedule of Segment Financial Information (Parenthetical) (Details) - USD ($) $ in Thousands</t>
  </si>
  <si>
    <t>Minimum Capital Requirements - Additional Information (Details)</t>
  </si>
  <si>
    <t>Capital conservative buffer percentage</t>
  </si>
  <si>
    <t>2.50%</t>
  </si>
  <si>
    <t>Description of capital adequacy purposes</t>
  </si>
  <si>
    <t>Beginning in 2016, an additional conservation buffer was added to the minimum requirements for capital adequacy purposes, subject to a three year phase-in period. The capital conservative buffer will be fully phased in January 1, 2019 at 2.5 percent.</t>
  </si>
  <si>
    <t>Minimum Capital Requirements - Schedule of Actual and Required Capital Amounts and Ratios (Details) - USD ($) $ in Thousands</t>
  </si>
  <si>
    <t>FB Financial Corporation</t>
  </si>
  <si>
    <t>Compliance With Regulatory Capital Requirements Under Banking Regulations [Line Items]</t>
  </si>
  <si>
    <t>Total Capital (to risk-weighted assets), Actual Amount</t>
  </si>
  <si>
    <t>Total Capital (to risk-weighted assets), Actual Ratio</t>
  </si>
  <si>
    <t>12.01%</t>
  </si>
  <si>
    <t>13.03%</t>
  </si>
  <si>
    <t>Total Capital (to risk-weighted assets), For capital adequacy purposes, Amount</t>
  </si>
  <si>
    <t>Total Capital (to risk-weighted assets), For capital adequacy purposes, Ratio</t>
  </si>
  <si>
    <t>8.00%</t>
  </si>
  <si>
    <t>Total Capital (to risk-weighted assets), Minimum Capital adequacy with capital buffer, Amount</t>
  </si>
  <si>
    <t>Total Capital (to risk-weighted assets), Minimum Capital adequacy with capital buffer, Ratio</t>
  </si>
  <si>
    <t>9.25%</t>
  </si>
  <si>
    <t>8.63%</t>
  </si>
  <si>
    <t>Tier 1 Capital (to risk-weighted assets), Actual Amount</t>
  </si>
  <si>
    <t>Tier 1 Capital (to risk-weighted assets), Actual Ratio</t>
  </si>
  <si>
    <t>11.43%</t>
  </si>
  <si>
    <t>12.19%</t>
  </si>
  <si>
    <t>Tier 1 Capital (to risk-weighted assets), For capital adequacy purposes, Amount</t>
  </si>
  <si>
    <t>Tier 1 Capital (to risk-weighted assets), For capital adequacy purposes, Ratio</t>
  </si>
  <si>
    <t>6.00%</t>
  </si>
  <si>
    <t>Tier 1 Capital (to risk-weighted assets), Minimum Capital adequacy with capital buffer, Amount</t>
  </si>
  <si>
    <t>Tier 1 Capital (to risk-weighted assets), Minimum Capital adequacy with capital buffer, Ratio</t>
  </si>
  <si>
    <t>7.25%</t>
  </si>
  <si>
    <t>6.63%</t>
  </si>
  <si>
    <t>Tier 1 Capital (to average assets), Actual Amount</t>
  </si>
  <si>
    <t>Tier 1 Capital (to average assets), Actual Ratio</t>
  </si>
  <si>
    <t>10.46%</t>
  </si>
  <si>
    <t>10.05%</t>
  </si>
  <si>
    <t>Tier 1 Capital (to average assets), For capital adequacy purposes, Amount</t>
  </si>
  <si>
    <t>Tier 1 Capital (to average assets), For capital adequacy purposes, Ratio</t>
  </si>
  <si>
    <t>4.00%</t>
  </si>
  <si>
    <t>Common Equity Tier 1 Capital (to risk-weighted assets), Actual Amount</t>
  </si>
  <si>
    <t>Common Equity Tier 1 Capital (to risk-weighted assets), Actual Ratio</t>
  </si>
  <si>
    <t>10.71%</t>
  </si>
  <si>
    <t>11.04%</t>
  </si>
  <si>
    <t>Common Equity Tier 1 Capital (to risk-weighted assets), For capital adequacy purposes, Amount</t>
  </si>
  <si>
    <t>Common Equity Tier 1 Capital (to risk-weighted assets), For capital adequacy purposes, Ratio</t>
  </si>
  <si>
    <t>Common Equity Tier 1 Capital (to risk-weighted assets), Minimum Capital adequacy with capital buffer, Amount</t>
  </si>
  <si>
    <t>Common Equity Tier 1 Capital (to risk-weighted assets), Minimum Capital adequacy with capital buffer, Ratio</t>
  </si>
  <si>
    <t>5.75%</t>
  </si>
  <si>
    <t>5.13%</t>
  </si>
  <si>
    <t>FirstBank</t>
  </si>
  <si>
    <t>11.30%</t>
  </si>
  <si>
    <t>11.72%</t>
  </si>
  <si>
    <t>Total Capital (to risk-weighted assets), To be well capitalized under prompt corrective action provisions, Amount</t>
  </si>
  <si>
    <t>Total Capital (to risk-weighted assets), To be well capitalized under prompt corrective action provisions, Ratio</t>
  </si>
  <si>
    <t>10.72%</t>
  </si>
  <si>
    <t>10.88%</t>
  </si>
  <si>
    <t>Tier 1 Capital (to risk-weighted assets), To be well capitalized under prompt corrective action provisions Amount</t>
  </si>
  <si>
    <t>Tier 1 Capital (to risk-weighted assets), To be well capitalized under prompt corrective action provisions Ratio</t>
  </si>
  <si>
    <t>9.77%</t>
  </si>
  <si>
    <t>8.95%</t>
  </si>
  <si>
    <t>Tier 1 Capital (to average assets), To be well capitalized under prompt corrective action provisions, Amount</t>
  </si>
  <si>
    <t>Tier 1 Capital (to average assets), To be well capitalized under prompt corrective action provisions, Ratio</t>
  </si>
  <si>
    <t>5.0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Employee Benefit Plans - Additional Information (Details)</t>
  </si>
  <si>
    <t>Dec. 31, 2019</t>
  </si>
  <si>
    <t>Jun. 28, 2016</t>
  </si>
  <si>
    <t>Dec. 31, 2014USD ($)</t>
  </si>
  <si>
    <t>Dec. 31, 2017USD ($)$ / sharesshares</t>
  </si>
  <si>
    <t>Dec. 31, 2016USD ($)shares</t>
  </si>
  <si>
    <t>Share Based Compensation Arrangement By Share Based Payment Award [Line Items]</t>
  </si>
  <si>
    <t>Maximum percentage of amount to be contributed by the employer</t>
  </si>
  <si>
    <t>Matching and profit sharing vesting period</t>
  </si>
  <si>
    <t>Contribution provided by the bank to the plan</t>
  </si>
  <si>
    <t>Discretionary contribution percentage</t>
  </si>
  <si>
    <t>25.00%</t>
  </si>
  <si>
    <t>Post retirement benefits payable</t>
  </si>
  <si>
    <t>Expense related to plans</t>
  </si>
  <si>
    <t>Payments to participants</t>
  </si>
  <si>
    <t>Cash value income</t>
  </si>
  <si>
    <t>Deferred Compensation Plans and Agreements</t>
  </si>
  <si>
    <t>100-for-one stock split</t>
  </si>
  <si>
    <t>Accrued compensation reclassified to additional paid in capital</t>
  </si>
  <si>
    <t>Number of units remaining in equity based incentive plan for cash settlement | shares</t>
  </si>
  <si>
    <t>Deferred Compensation Plans and Agreements | Chief Executive Officer</t>
  </si>
  <si>
    <t>IPO price | $ / shares</t>
  </si>
  <si>
    <t>Deferred compensation payment date</t>
  </si>
  <si>
    <t>Dec. 31,
		2019</t>
  </si>
  <si>
    <t>Deferred stock units issued | shares</t>
  </si>
  <si>
    <t>Deferred Compensation Plans and Agreements | Chief Executive Officer | Scenario, Forecast</t>
  </si>
  <si>
    <t>Deferred stock units conversion basis</t>
  </si>
  <si>
    <t>1-for-1</t>
  </si>
  <si>
    <t>Deferred Compensation Plans and Agreements | 2010 EBI Plan</t>
  </si>
  <si>
    <t>Share-based compensation award vesting period</t>
  </si>
  <si>
    <t>Employee retirement age under EBI plan</t>
  </si>
  <si>
    <t>65 years</t>
  </si>
  <si>
    <t>Valuation of unit by percentage of assets</t>
  </si>
  <si>
    <t>7.50%</t>
  </si>
  <si>
    <t>Share-based compensation terms of award, description</t>
  </si>
  <si>
    <t>Pursuant to the terms of the 2010 EBI Plan, each EBI Unit vests ratably over five years, or earlier upon a change of control, death or disability or retirement after age 65.   On or shortly following the vesting date, the holder of an EBI Unit will receive an amount in cash (or, if so elected by the participant following the IPO, in stock) equal to the fair market value of a share of common stock on the December 31 immediately preceding the payment date. Prior to the IPO, fair market value was determined by dividing 7.5% of the total assets of the Bank by the total number of outstanding common stock shares of the Company. Following the IPO, EBI Units are valued based upon the Company’s stock price. Units under this plan became fully vested January, 2017.</t>
  </si>
  <si>
    <t>Deferred Compensation Plans and Agreements | Preferred EBI Plan</t>
  </si>
  <si>
    <t>The Preferred EBI Plan has the same terms and conditions as those described above for the 2010 EBI Plan, with the exception of a seven year ratable vesting period. Units under this plan became fully vested January, 2017.</t>
  </si>
  <si>
    <t>Deferred Compensation Plans and Agreements | 2012 EBI Plan</t>
  </si>
  <si>
    <t>Pursuant to the terms of the 2012 EBI Plan, each EBI Unit vests and becomes payable following the third anniversary of the date of grant, or earlier upon a change of control, death or disability or retirement after age 65.   On or shortly following the vesting date, the holder of an EBI Unit will receive an amount in cash (or, if so elected by the participant following the IPO, in stock) equal to the fair market value of a share of common stock on the December 31 immediately preceding the payment date. Following the IPO, EBI Units are valued based upon the Company’s stock price. Prior to the IPO, fair market value of the Company was determined based upon the average of the sum of (a) 15 times the Company’s after-tax earnings, based on a default tax rate imposed by the Code, and (b) 1.5 times the Company’s tangible book value, defined as the consolidated equity of the Company less unrealized gains (losses) and less goodwill and intangible assets. Following the IPO, EBI Units outstanding under the 2012 EBI Plan were adjusted to prevent dilution of these EBI Units as a result of the IPO pursuant to the following conversion formula: (i) the number of EBI Units outstanding under the 2012 EBI Plan (as adjusted for the stock split), multiplied by (ii) 1.13 (determined by dividing $21.4085, the fair market value per EBI Unit as determined under the 2012 EBI Plan, by $19.00, the IPO price).</t>
  </si>
  <si>
    <t>Fair market value per EBI | $ / shares</t>
  </si>
  <si>
    <t>Stock-Based Compensation - Summary of Vested and Unvested Restricted Stock Units Outstanding (Details) - Restricted Stock Units (RSUs) - $ / shares</t>
  </si>
  <si>
    <t>Restricted Stock Units Outstanding, Balance, beginning of period</t>
  </si>
  <si>
    <t>Restricted Stock Units Outstanding, Conversion of deferred compensation plan</t>
  </si>
  <si>
    <t>Restricted Stock Units Outstanding, Conversion of equity based incentive (EBI) plans</t>
  </si>
  <si>
    <t>Restricted Stock Units Outstanding, Grants</t>
  </si>
  <si>
    <t>Restricted Stock Units Outstanding, Released and distributed (vested)</t>
  </si>
  <si>
    <t>Restricted Stock Units Outstanding, Forfeited/expired</t>
  </si>
  <si>
    <t>Restricted Stock Units Outstanding, Balance, end of period</t>
  </si>
  <si>
    <t>Weighted Average Grant Date Fair Value, Balance, beginning of period</t>
  </si>
  <si>
    <t>Weighted Average Grant Date Fair Value, Conversion of deferred compensation plan</t>
  </si>
  <si>
    <t>Weighted Average Grant Date Fair Value, Conversion of equity based incentive (EBI) plans</t>
  </si>
  <si>
    <t>Weighted Average Grant Date Fair Value, Grants</t>
  </si>
  <si>
    <t>Weighted Average Grant Date Fair Value, Released and distributed (vested)</t>
  </si>
  <si>
    <t>Weighted Average Grant Date Fair Value, Forfeited/expired</t>
  </si>
  <si>
    <t>Weighted Average Grant Date Fair Value, Balance, end of period</t>
  </si>
  <si>
    <t>Stock-Based Compensation - Additional Information (Details) - USD ($)</t>
  </si>
  <si>
    <t>Compensation cost related to stock grants and vesting of restricted stock units</t>
  </si>
  <si>
    <t>Expense related to cash settled EBI</t>
  </si>
  <si>
    <t>Restricted Stock Units (RSUs)</t>
  </si>
  <si>
    <t>Fair value of restricted stock units vested and released</t>
  </si>
  <si>
    <t>Restricted Stock Units (RSUs) | Director</t>
  </si>
  <si>
    <t>Stock-Settled EBI Units and Restricted Stock Units</t>
  </si>
  <si>
    <t>Unrecognized compensation cost related to nonvested stock-settled EBI units and restricted stock units</t>
  </si>
  <si>
    <t>Expected weighted-average period to be recognized</t>
  </si>
  <si>
    <t>2 years 9 months 18 days</t>
  </si>
  <si>
    <t>3 years 7 months 28 days</t>
  </si>
  <si>
    <t>EBI Units remaining in equity based incentive plans for employees, units</t>
  </si>
  <si>
    <t>EBI Units remaining in equity based incentive plans for employees, value</t>
  </si>
  <si>
    <t>Employee Stock Purchase Plan</t>
  </si>
  <si>
    <t>Maximum number of shares issuable</t>
  </si>
  <si>
    <t>Purchase price percentage of subsequent offering periods</t>
  </si>
  <si>
    <t>95.00%</t>
  </si>
  <si>
    <t>IPO price</t>
  </si>
  <si>
    <t>Maximum number of shares per participant</t>
  </si>
  <si>
    <t>Maximum worth of award per participant</t>
  </si>
  <si>
    <t>Shares issued under plan</t>
  </si>
  <si>
    <t>Number of shares reserved for issuance</t>
  </si>
  <si>
    <t>Related Party Transactions - Schedule of Loans Analysis to Executive Officers, Certain Management, Bank Directors and Their Affiliates (Details) $ in Thousands</t>
  </si>
  <si>
    <t>Loans outstanding, Beginning balance</t>
  </si>
  <si>
    <t>New loans and advances</t>
  </si>
  <si>
    <t>Change in related party status</t>
  </si>
  <si>
    <t>Repayments</t>
  </si>
  <si>
    <t>Loans outstanding, Ending balance</t>
  </si>
  <si>
    <t>Related Party Transactions - Additional Information (Details) - USD ($) $ in Thousands</t>
  </si>
  <si>
    <t>Sep. 15, 2016</t>
  </si>
  <si>
    <t>Aug. 15, 2016</t>
  </si>
  <si>
    <t>Jun. 30, 2006</t>
  </si>
  <si>
    <t>Aug. 26, 1999</t>
  </si>
  <si>
    <t>Feb. 12, 1996</t>
  </si>
  <si>
    <t>Related Party Transaction [Line Items]</t>
  </si>
  <si>
    <t>Unfunded commitments</t>
  </si>
  <si>
    <t>Deposits from related parties</t>
  </si>
  <si>
    <t>Aviation Time Sharing Agreement</t>
  </si>
  <si>
    <t>Payments to related party</t>
  </si>
  <si>
    <t>Repayments of subordinated debt</t>
  </si>
  <si>
    <t>Certain Executive Officers, Certain Management and Directors and Their Associates</t>
  </si>
  <si>
    <t>Director</t>
  </si>
  <si>
    <t>Unamortized leasehold improvements</t>
  </si>
  <si>
    <t>Lease expense</t>
  </si>
  <si>
    <t>Amount of investment held by the company</t>
  </si>
  <si>
    <t>Then-sole shareholder</t>
  </si>
  <si>
    <t>Paid for management consulting services</t>
  </si>
  <si>
    <t>Ownership percentage held by shareholder</t>
  </si>
  <si>
    <t>Subordinated debt</t>
  </si>
  <si>
    <t>Payment of interest</t>
  </si>
  <si>
    <t>Subsequent Event - Additional Information (Details)</t>
  </si>
  <si>
    <t>Mar. 30, 2018</t>
  </si>
  <si>
    <t>Subsequent Event [Line Items]</t>
  </si>
  <si>
    <t>Subsequent event, evaluation date</t>
  </si>
  <si>
    <t>Mar. 16,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497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0650758</v>
      </c>
    </row>
    <row r="18" spans="1:4">
      <c r="A18" s="4" t="s">
        <v>30</v>
      </c>
      <c r="D18" s="6" t="n">
        <v>417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3" t="s">
        <v>972</v>
      </c>
    </row>
    <row r="3" spans="1:3">
      <c r="A3" s="4" t="s">
        <v>973</v>
      </c>
      <c r="B3" s="6" t="n">
        <v>14293</v>
      </c>
      <c r="C3" s="6" t="n">
        <v>21561</v>
      </c>
    </row>
    <row r="4" spans="1:3">
      <c r="A4" s="4" t="s">
        <v>974</v>
      </c>
    </row>
    <row r="5" spans="1:3">
      <c r="A5" s="3" t="s">
        <v>972</v>
      </c>
    </row>
    <row r="6" spans="1:3">
      <c r="A6" s="4" t="s">
        <v>973</v>
      </c>
      <c r="B6" s="6" t="n">
        <v>14293</v>
      </c>
      <c r="C6" s="6" t="n">
        <v>215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2</v>
      </c>
    </row>
    <row r="3" spans="1:3">
      <c r="A3" s="3" t="s">
        <v>972</v>
      </c>
    </row>
    <row r="4" spans="1:3">
      <c r="A4" s="4" t="s">
        <v>976</v>
      </c>
      <c r="B4" s="6" t="n">
        <v>14293</v>
      </c>
      <c r="C4" s="6" t="n">
        <v>21561</v>
      </c>
    </row>
    <row r="5" spans="1:3">
      <c r="A5" s="4" t="s">
        <v>974</v>
      </c>
    </row>
    <row r="6" spans="1:3">
      <c r="A6" s="3" t="s">
        <v>972</v>
      </c>
    </row>
    <row r="7" spans="1:3">
      <c r="A7" s="4" t="s">
        <v>976</v>
      </c>
      <c r="B7" s="5" t="n">
        <v>14293</v>
      </c>
      <c r="C7" s="5" t="n">
        <v>21561</v>
      </c>
    </row>
    <row r="8" spans="1:3">
      <c r="A8" s="4" t="s">
        <v>977</v>
      </c>
      <c r="B8" s="6" t="n">
        <v>16326</v>
      </c>
      <c r="C8" s="6" t="n">
        <v>60331</v>
      </c>
    </row>
    <row r="9" spans="1:3">
      <c r="A9" s="4" t="s">
        <v>978</v>
      </c>
      <c r="B9" s="4" t="s">
        <v>979</v>
      </c>
      <c r="C9" s="4" t="s">
        <v>980</v>
      </c>
    </row>
    <row r="10" spans="1:3">
      <c r="A10" s="4" t="s">
        <v>981</v>
      </c>
      <c r="B10" s="6" t="n">
        <v>19432</v>
      </c>
      <c r="C10" s="6" t="n">
        <v>115005</v>
      </c>
    </row>
    <row r="11" spans="1:3">
      <c r="A11" s="4" t="s">
        <v>982</v>
      </c>
      <c r="B11" s="4" t="s">
        <v>983</v>
      </c>
      <c r="C11" s="4" t="s">
        <v>97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2</v>
      </c>
    </row>
    <row r="3" spans="1:3">
      <c r="A3" s="3" t="s">
        <v>985</v>
      </c>
    </row>
    <row r="4" spans="1:3">
      <c r="A4" s="4" t="s">
        <v>986</v>
      </c>
      <c r="B4" s="6" t="n">
        <v>190000000</v>
      </c>
      <c r="C4" s="6" t="n">
        <v>150000000</v>
      </c>
    </row>
    <row r="5" spans="1:3">
      <c r="A5" s="4" t="s">
        <v>987</v>
      </c>
    </row>
    <row r="6" spans="1:3">
      <c r="A6" s="3" t="s">
        <v>985</v>
      </c>
    </row>
    <row r="7" spans="1:3">
      <c r="A7" s="4" t="s">
        <v>988</v>
      </c>
      <c r="B7" s="5" t="n">
        <v>529547000</v>
      </c>
      <c r="C7" s="5" t="n">
        <v>765107000</v>
      </c>
    </row>
    <row r="8" spans="1:3">
      <c r="A8" s="4" t="s">
        <v>989</v>
      </c>
    </row>
    <row r="9" spans="1:3">
      <c r="A9" s="3" t="s">
        <v>985</v>
      </c>
    </row>
    <row r="10" spans="1:3">
      <c r="A10" s="4" t="s">
        <v>990</v>
      </c>
      <c r="B10" s="5" t="n">
        <v>737856000</v>
      </c>
      <c r="C10" s="5" t="n">
        <v>1072118000</v>
      </c>
    </row>
    <row r="11" spans="1:3">
      <c r="A11" s="4" t="s">
        <v>991</v>
      </c>
    </row>
    <row r="12" spans="1:3">
      <c r="A12" s="3" t="s">
        <v>985</v>
      </c>
    </row>
    <row r="13" spans="1:3">
      <c r="A13" s="4" t="s">
        <v>990</v>
      </c>
      <c r="B13" s="5" t="n">
        <v>13544000</v>
      </c>
      <c r="C13" s="5" t="n">
        <v>0</v>
      </c>
    </row>
    <row r="14" spans="1:3">
      <c r="A14" s="4" t="s">
        <v>992</v>
      </c>
    </row>
    <row r="15" spans="1:3">
      <c r="A15" s="3" t="s">
        <v>985</v>
      </c>
    </row>
    <row r="16" spans="1:3">
      <c r="A16" s="4" t="s">
        <v>986</v>
      </c>
      <c r="B16" s="5" t="n">
        <v>190000000</v>
      </c>
      <c r="C16" s="5" t="n">
        <v>150000000</v>
      </c>
    </row>
    <row r="17" spans="1:3">
      <c r="A17" s="4" t="s">
        <v>993</v>
      </c>
      <c r="B17" s="5" t="n">
        <v>0</v>
      </c>
      <c r="C17" s="5" t="n">
        <v>60371000</v>
      </c>
    </row>
    <row r="18" spans="1:3">
      <c r="A18" s="4" t="s">
        <v>994</v>
      </c>
      <c r="B18" s="5" t="n">
        <v>968567000</v>
      </c>
      <c r="C18" s="5" t="n">
        <v>565718000</v>
      </c>
    </row>
    <row r="19" spans="1:3">
      <c r="A19" s="4" t="s">
        <v>995</v>
      </c>
    </row>
    <row r="20" spans="1:3">
      <c r="A20" s="3" t="s">
        <v>985</v>
      </c>
    </row>
    <row r="21" spans="1:3">
      <c r="A21" s="4" t="s">
        <v>988</v>
      </c>
      <c r="B21" s="5" t="n">
        <v>300000000</v>
      </c>
      <c r="C21" s="5" t="n">
        <v>300000000</v>
      </c>
    </row>
    <row r="22" spans="1:3">
      <c r="A22" s="4" t="s">
        <v>996</v>
      </c>
    </row>
    <row r="23" spans="1:3">
      <c r="A23" s="3" t="s">
        <v>985</v>
      </c>
    </row>
    <row r="24" spans="1:3">
      <c r="A24" s="4" t="s">
        <v>988</v>
      </c>
      <c r="B24" s="6" t="n">
        <v>30000000</v>
      </c>
      <c r="C24" s="5" t="n">
        <v>30000000</v>
      </c>
    </row>
    <row r="25" spans="1:3">
      <c r="A25" s="4" t="s">
        <v>997</v>
      </c>
      <c r="B25" s="4" t="s">
        <v>998</v>
      </c>
    </row>
    <row r="26" spans="1:3">
      <c r="A26" s="4" t="s">
        <v>986</v>
      </c>
      <c r="B26" s="6" t="n">
        <v>0</v>
      </c>
      <c r="C26" s="5" t="n">
        <v>0</v>
      </c>
    </row>
    <row r="27" spans="1:3">
      <c r="A27" s="4" t="s">
        <v>999</v>
      </c>
    </row>
    <row r="28" spans="1:3">
      <c r="A28" s="3" t="s">
        <v>985</v>
      </c>
    </row>
    <row r="29" spans="1:3">
      <c r="A29" s="4" t="s">
        <v>988</v>
      </c>
      <c r="B29" s="6" t="n">
        <v>10000000</v>
      </c>
      <c r="C29" s="5" t="n">
        <v>10000000</v>
      </c>
    </row>
    <row r="30" spans="1:3">
      <c r="A30" s="4" t="s">
        <v>997</v>
      </c>
      <c r="B30" s="4" t="s">
        <v>998</v>
      </c>
    </row>
    <row r="31" spans="1:3">
      <c r="A31" s="4" t="s">
        <v>986</v>
      </c>
      <c r="B31" s="6" t="n">
        <v>0</v>
      </c>
      <c r="C31" s="5" t="n">
        <v>0</v>
      </c>
    </row>
    <row r="32" spans="1:3">
      <c r="A32" s="4" t="s">
        <v>1000</v>
      </c>
    </row>
    <row r="33" spans="1:3">
      <c r="A33" s="3" t="s">
        <v>985</v>
      </c>
    </row>
    <row r="34" spans="1:3">
      <c r="A34" s="4" t="s">
        <v>988</v>
      </c>
      <c r="B34" s="6" t="n">
        <v>15000000</v>
      </c>
    </row>
    <row r="35" spans="1:3">
      <c r="A35" s="4" t="s">
        <v>997</v>
      </c>
      <c r="B35" s="4" t="s">
        <v>1001</v>
      </c>
    </row>
    <row r="36" spans="1:3">
      <c r="A36" s="4" t="s">
        <v>986</v>
      </c>
      <c r="B36" s="6" t="n">
        <v>0</v>
      </c>
      <c r="C36" s="5" t="n">
        <v>0</v>
      </c>
    </row>
    <row r="37" spans="1:3">
      <c r="A37" s="4" t="s">
        <v>1002</v>
      </c>
    </row>
    <row r="38" spans="1:3">
      <c r="A38" s="3" t="s">
        <v>985</v>
      </c>
    </row>
    <row r="39" spans="1:3">
      <c r="A39" s="4" t="s">
        <v>1003</v>
      </c>
      <c r="B39" s="4" t="s">
        <v>1004</v>
      </c>
    </row>
    <row r="40" spans="1:3">
      <c r="A40" s="4" t="s">
        <v>1005</v>
      </c>
    </row>
    <row r="41" spans="1:3">
      <c r="A41" s="3" t="s">
        <v>985</v>
      </c>
    </row>
    <row r="42" spans="1:3">
      <c r="A42" s="4" t="s">
        <v>988</v>
      </c>
      <c r="B42" s="6" t="n">
        <v>10000000</v>
      </c>
    </row>
    <row r="43" spans="1:3">
      <c r="A43" s="4" t="s">
        <v>997</v>
      </c>
      <c r="B43" s="4" t="s">
        <v>1006</v>
      </c>
    </row>
    <row r="44" spans="1:3">
      <c r="A44" s="4" t="s">
        <v>1007</v>
      </c>
    </row>
    <row r="45" spans="1:3">
      <c r="A45" s="3" t="s">
        <v>985</v>
      </c>
    </row>
    <row r="46" spans="1:3">
      <c r="A46" s="4" t="s">
        <v>988</v>
      </c>
      <c r="B46" s="6" t="n">
        <v>25000000</v>
      </c>
    </row>
    <row r="47" spans="1:3">
      <c r="A47" s="4" t="s">
        <v>1008</v>
      </c>
    </row>
    <row r="48" spans="1:3">
      <c r="A48" s="3" t="s">
        <v>985</v>
      </c>
    </row>
    <row r="49" spans="1:3">
      <c r="A49" s="4" t="s">
        <v>988</v>
      </c>
      <c r="B49" s="5" t="n">
        <v>20000000</v>
      </c>
    </row>
    <row r="50" spans="1:3">
      <c r="A50" s="4" t="s">
        <v>638</v>
      </c>
    </row>
    <row r="51" spans="1:3">
      <c r="A51" s="3" t="s">
        <v>985</v>
      </c>
    </row>
    <row r="52" spans="1:3">
      <c r="A52" s="4" t="s">
        <v>988</v>
      </c>
      <c r="B52" s="5" t="n">
        <v>15000000</v>
      </c>
    </row>
    <row r="53" spans="1:3">
      <c r="A53" s="4" t="s">
        <v>986</v>
      </c>
      <c r="B53" s="6" t="n">
        <v>0</v>
      </c>
      <c r="C53"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6"/>
    <col customWidth="1" max="6" min="6" width="25"/>
  </cols>
  <sheetData>
    <row r="1" spans="1:6">
      <c r="A1" s="1" t="s">
        <v>1009</v>
      </c>
      <c r="B1" s="2" t="s">
        <v>853</v>
      </c>
      <c r="C1" s="2" t="s">
        <v>1</v>
      </c>
    </row>
    <row r="2" spans="1:6">
      <c r="B2" s="2" t="s">
        <v>1010</v>
      </c>
      <c r="C2" s="2" t="s">
        <v>1011</v>
      </c>
      <c r="D2" s="2" t="s">
        <v>574</v>
      </c>
      <c r="E2" s="2" t="s">
        <v>1012</v>
      </c>
      <c r="F2" s="2" t="s">
        <v>1013</v>
      </c>
    </row>
    <row r="3" spans="1:6">
      <c r="A3" s="3" t="s">
        <v>1014</v>
      </c>
    </row>
    <row r="4" spans="1:6">
      <c r="A4" s="4" t="s">
        <v>1015</v>
      </c>
      <c r="F4" s="5" t="n">
        <v>3</v>
      </c>
    </row>
    <row r="5" spans="1:6">
      <c r="A5" s="4" t="s">
        <v>1016</v>
      </c>
      <c r="C5" s="6" t="n">
        <v>112372</v>
      </c>
      <c r="D5" s="6" t="n">
        <v>13962</v>
      </c>
    </row>
    <row r="6" spans="1:6">
      <c r="A6" s="4" t="s">
        <v>1017</v>
      </c>
      <c r="C6" s="4" t="s">
        <v>1018</v>
      </c>
      <c r="D6" s="4" t="s">
        <v>1019</v>
      </c>
    </row>
    <row r="7" spans="1:6">
      <c r="A7" s="4" t="s">
        <v>1020</v>
      </c>
      <c r="C7" s="4" t="s">
        <v>1021</v>
      </c>
    </row>
    <row r="8" spans="1:6">
      <c r="A8" s="4" t="s">
        <v>1022</v>
      </c>
      <c r="C8" s="5" t="n">
        <v>3</v>
      </c>
    </row>
    <row r="9" spans="1:6">
      <c r="A9" s="4" t="s">
        <v>1023</v>
      </c>
      <c r="E9" s="5" t="n">
        <v>2</v>
      </c>
    </row>
    <row r="10" spans="1:6">
      <c r="A10" s="4" t="s">
        <v>203</v>
      </c>
      <c r="C10" s="6" t="n">
        <v>153356</v>
      </c>
      <c r="D10" s="6" t="n">
        <v>116054</v>
      </c>
    </row>
    <row r="11" spans="1:6">
      <c r="A11" s="4" t="s">
        <v>1024</v>
      </c>
      <c r="C11" s="4" t="s">
        <v>1025</v>
      </c>
    </row>
    <row r="12" spans="1:6">
      <c r="A12" s="4" t="s">
        <v>1026</v>
      </c>
    </row>
    <row r="13" spans="1:6">
      <c r="A13" s="3" t="s">
        <v>1014</v>
      </c>
    </row>
    <row r="14" spans="1:6">
      <c r="A14" s="4" t="s">
        <v>1027</v>
      </c>
      <c r="E14" s="6" t="n">
        <v>9000</v>
      </c>
    </row>
    <row r="15" spans="1:6">
      <c r="A15" s="4" t="s">
        <v>1028</v>
      </c>
      <c r="E15" s="4" t="s">
        <v>1029</v>
      </c>
    </row>
    <row r="16" spans="1:6">
      <c r="A16" s="4" t="s">
        <v>1030</v>
      </c>
      <c r="C16" s="4" t="s">
        <v>1031</v>
      </c>
    </row>
    <row r="17" spans="1:6">
      <c r="A17" s="4" t="s">
        <v>1032</v>
      </c>
      <c r="C17" s="4" t="s">
        <v>1033</v>
      </c>
      <c r="D17" s="4" t="s">
        <v>1034</v>
      </c>
    </row>
    <row r="18" spans="1:6">
      <c r="A18" s="4" t="s">
        <v>1035</v>
      </c>
    </row>
    <row r="19" spans="1:6">
      <c r="A19" s="3" t="s">
        <v>1014</v>
      </c>
    </row>
    <row r="20" spans="1:6">
      <c r="A20" s="4" t="s">
        <v>1027</v>
      </c>
      <c r="E20" s="6" t="n">
        <v>21000</v>
      </c>
    </row>
    <row r="21" spans="1:6">
      <c r="A21" s="4" t="s">
        <v>1028</v>
      </c>
      <c r="E21" s="4" t="s">
        <v>1036</v>
      </c>
    </row>
    <row r="22" spans="1:6">
      <c r="A22" s="4" t="s">
        <v>1030</v>
      </c>
      <c r="C22" s="4" t="s">
        <v>1037</v>
      </c>
    </row>
    <row r="23" spans="1:6">
      <c r="A23" s="4" t="s">
        <v>1032</v>
      </c>
      <c r="C23" s="4" t="s">
        <v>1038</v>
      </c>
      <c r="D23" s="4" t="s">
        <v>1039</v>
      </c>
    </row>
    <row r="24" spans="1:6">
      <c r="A24" s="4" t="s">
        <v>353</v>
      </c>
    </row>
    <row r="25" spans="1:6">
      <c r="A25" s="3" t="s">
        <v>1014</v>
      </c>
    </row>
    <row r="26" spans="1:6">
      <c r="A26" s="4" t="s">
        <v>1016</v>
      </c>
      <c r="B26" s="6" t="n">
        <v>100000</v>
      </c>
    </row>
    <row r="27" spans="1:6">
      <c r="A27" s="4" t="s">
        <v>543</v>
      </c>
    </row>
    <row r="28" spans="1:6">
      <c r="A28" s="3" t="s">
        <v>1014</v>
      </c>
    </row>
    <row r="29" spans="1:6">
      <c r="A29" s="4" t="s">
        <v>1040</v>
      </c>
      <c r="C29" s="4" t="s">
        <v>1041</v>
      </c>
    </row>
    <row r="30" spans="1:6">
      <c r="A30" s="4" t="s">
        <v>549</v>
      </c>
    </row>
    <row r="31" spans="1:6">
      <c r="A31" s="3" t="s">
        <v>1014</v>
      </c>
    </row>
    <row r="32" spans="1:6">
      <c r="A32" s="4" t="s">
        <v>1040</v>
      </c>
      <c r="C32" s="4" t="s">
        <v>1042</v>
      </c>
    </row>
    <row r="33" spans="1:6">
      <c r="A33" s="4" t="s">
        <v>646</v>
      </c>
    </row>
    <row r="34" spans="1:6">
      <c r="A34" s="3" t="s">
        <v>1014</v>
      </c>
    </row>
    <row r="35" spans="1:6">
      <c r="A35" s="4" t="s">
        <v>1043</v>
      </c>
      <c r="C35" s="6" t="n">
        <v>671461</v>
      </c>
      <c r="D35" s="6" t="n">
        <v>476562</v>
      </c>
    </row>
    <row r="36" spans="1:6">
      <c r="A36" s="4" t="s">
        <v>994</v>
      </c>
      <c r="C36" s="5" t="n">
        <v>968567</v>
      </c>
      <c r="D36" s="5" t="n">
        <v>565718</v>
      </c>
    </row>
    <row r="37" spans="1:6">
      <c r="A37" s="4" t="s">
        <v>993</v>
      </c>
      <c r="C37" s="6" t="n">
        <v>0</v>
      </c>
      <c r="D37" s="5" t="n">
        <v>60371</v>
      </c>
    </row>
    <row r="38" spans="1:6">
      <c r="A38" s="4" t="s">
        <v>1044</v>
      </c>
    </row>
    <row r="39" spans="1:6">
      <c r="A39" s="3" t="s">
        <v>1014</v>
      </c>
    </row>
    <row r="40" spans="1:6">
      <c r="A40" s="4" t="s">
        <v>1045</v>
      </c>
      <c r="F40" s="6" t="n">
        <v>775</v>
      </c>
    </row>
    <row r="41" spans="1:6">
      <c r="A41" s="4" t="s">
        <v>1046</v>
      </c>
    </row>
    <row r="42" spans="1:6">
      <c r="A42" s="3" t="s">
        <v>1014</v>
      </c>
    </row>
    <row r="43" spans="1:6">
      <c r="A43" s="4" t="s">
        <v>1045</v>
      </c>
      <c r="F43" s="6" t="n">
        <v>3300</v>
      </c>
    </row>
    <row r="44" spans="1:6">
      <c r="A44" s="4" t="s">
        <v>1047</v>
      </c>
    </row>
    <row r="45" spans="1:6">
      <c r="A45" s="3" t="s">
        <v>1014</v>
      </c>
    </row>
    <row r="46" spans="1:6">
      <c r="A46" s="4" t="s">
        <v>1045</v>
      </c>
      <c r="D46" s="6" t="n">
        <v>6000</v>
      </c>
    </row>
    <row r="47" spans="1:6">
      <c r="A47" s="4" t="s">
        <v>1048</v>
      </c>
    </row>
    <row r="48" spans="1:6">
      <c r="A48" s="3" t="s">
        <v>1014</v>
      </c>
    </row>
    <row r="49" spans="1:6">
      <c r="A49" s="4" t="s">
        <v>1049</v>
      </c>
      <c r="E49" s="6" t="n">
        <v>9280</v>
      </c>
    </row>
    <row r="50" spans="1:6">
      <c r="A50" s="4" t="s">
        <v>203</v>
      </c>
      <c r="E50" s="5" t="n">
        <v>280</v>
      </c>
    </row>
    <row r="51" spans="1:6">
      <c r="A51" s="4" t="s">
        <v>1050</v>
      </c>
    </row>
    <row r="52" spans="1:6">
      <c r="A52" s="3" t="s">
        <v>1014</v>
      </c>
    </row>
    <row r="53" spans="1:6">
      <c r="A53" s="4" t="s">
        <v>1049</v>
      </c>
      <c r="E53" s="5" t="n">
        <v>21650</v>
      </c>
    </row>
    <row r="54" spans="1:6">
      <c r="A54" s="4" t="s">
        <v>203</v>
      </c>
      <c r="E54" s="6" t="n">
        <v>65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2</v>
      </c>
    </row>
    <row r="2" spans="1:3">
      <c r="A2" s="3" t="s">
        <v>1052</v>
      </c>
    </row>
    <row r="3" spans="1:3">
      <c r="A3" s="4" t="s">
        <v>895</v>
      </c>
      <c r="B3" s="6" t="n">
        <v>109712</v>
      </c>
    </row>
    <row r="4" spans="1:3">
      <c r="A4" s="4" t="s">
        <v>896</v>
      </c>
      <c r="B4" s="5" t="n">
        <v>224</v>
      </c>
    </row>
    <row r="5" spans="1:3">
      <c r="A5" s="4" t="s">
        <v>897</v>
      </c>
      <c r="B5" s="5" t="n">
        <v>131</v>
      </c>
    </row>
    <row r="6" spans="1:3">
      <c r="A6" s="4" t="s">
        <v>898</v>
      </c>
      <c r="B6" s="5" t="n">
        <v>418</v>
      </c>
    </row>
    <row r="7" spans="1:3">
      <c r="A7" s="4" t="s">
        <v>899</v>
      </c>
      <c r="B7" s="5" t="n">
        <v>890</v>
      </c>
    </row>
    <row r="8" spans="1:3">
      <c r="A8" s="4" t="s">
        <v>1053</v>
      </c>
      <c r="B8" s="5" t="n">
        <v>31927</v>
      </c>
    </row>
    <row r="9" spans="1:3">
      <c r="A9" s="4" t="s">
        <v>143</v>
      </c>
      <c r="B9" s="5" t="n">
        <v>143302</v>
      </c>
      <c r="C9" s="6" t="n">
        <v>44892</v>
      </c>
    </row>
    <row r="10" spans="1:3">
      <c r="A10" s="4" t="s">
        <v>992</v>
      </c>
    </row>
    <row r="11" spans="1:3">
      <c r="A11" s="3" t="s">
        <v>1052</v>
      </c>
    </row>
    <row r="12" spans="1:3">
      <c r="A12" s="4" t="s">
        <v>895</v>
      </c>
      <c r="B12" s="5" t="n">
        <v>109712</v>
      </c>
    </row>
    <row r="13" spans="1:3">
      <c r="A13" s="4" t="s">
        <v>896</v>
      </c>
      <c r="B13" s="5" t="n">
        <v>224</v>
      </c>
    </row>
    <row r="14" spans="1:3">
      <c r="A14" s="4" t="s">
        <v>897</v>
      </c>
      <c r="B14" s="5" t="n">
        <v>131</v>
      </c>
    </row>
    <row r="15" spans="1:3">
      <c r="A15" s="4" t="s">
        <v>898</v>
      </c>
      <c r="B15" s="5" t="n">
        <v>418</v>
      </c>
    </row>
    <row r="16" spans="1:3">
      <c r="A16" s="4" t="s">
        <v>899</v>
      </c>
      <c r="B16" s="5" t="n">
        <v>890</v>
      </c>
    </row>
    <row r="17" spans="1:3">
      <c r="A17" s="4" t="s">
        <v>1053</v>
      </c>
      <c r="B17" s="5" t="n">
        <v>997</v>
      </c>
    </row>
    <row r="18" spans="1:3">
      <c r="A18" s="4" t="s">
        <v>143</v>
      </c>
      <c r="B18" s="5" t="n">
        <v>112372</v>
      </c>
    </row>
    <row r="19" spans="1:3">
      <c r="A19" s="4" t="s">
        <v>1054</v>
      </c>
    </row>
    <row r="20" spans="1:3">
      <c r="A20" s="3" t="s">
        <v>1052</v>
      </c>
    </row>
    <row r="21" spans="1:3">
      <c r="A21" s="4" t="s">
        <v>1053</v>
      </c>
      <c r="B21" s="5" t="n">
        <v>30930</v>
      </c>
    </row>
    <row r="22" spans="1:3">
      <c r="A22" s="4" t="s">
        <v>143</v>
      </c>
      <c r="B22" s="6" t="n">
        <v>309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32</v>
      </c>
    </row>
    <row r="3" spans="1:3">
      <c r="A3" s="3" t="s">
        <v>1014</v>
      </c>
    </row>
    <row r="4" spans="1:3">
      <c r="A4" s="4" t="s">
        <v>1016</v>
      </c>
      <c r="B4" s="6" t="n">
        <v>112372</v>
      </c>
      <c r="C4" s="6" t="n">
        <v>13962</v>
      </c>
    </row>
    <row r="5" spans="1:3">
      <c r="A5" s="4" t="s">
        <v>1020</v>
      </c>
      <c r="B5" s="4" t="s">
        <v>1021</v>
      </c>
    </row>
    <row r="6" spans="1:3">
      <c r="A6" s="4" t="s">
        <v>1056</v>
      </c>
    </row>
    <row r="7" spans="1:3">
      <c r="A7" s="3" t="s">
        <v>1014</v>
      </c>
    </row>
    <row r="8" spans="1:3">
      <c r="A8" s="4" t="s">
        <v>1016</v>
      </c>
      <c r="B8" s="6" t="n">
        <v>100000</v>
      </c>
    </row>
    <row r="9" spans="1:3">
      <c r="A9" s="4" t="s">
        <v>1020</v>
      </c>
      <c r="B9" s="4" t="s">
        <v>1021</v>
      </c>
    </row>
    <row r="10" spans="1:3">
      <c r="A10" s="4" t="s">
        <v>1057</v>
      </c>
      <c r="B10" s="6" t="n">
        <v>30000</v>
      </c>
    </row>
    <row r="11" spans="1:3">
      <c r="A11" s="4" t="s">
        <v>1058</v>
      </c>
      <c r="B11" s="5" t="n">
        <v>35000</v>
      </c>
    </row>
    <row r="12" spans="1:3">
      <c r="A12" s="4" t="s">
        <v>1059</v>
      </c>
      <c r="B12" s="6" t="n">
        <v>35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0</v>
      </c>
      <c r="B1" s="2" t="s">
        <v>1</v>
      </c>
    </row>
    <row r="2" spans="1:5">
      <c r="B2" s="2" t="s">
        <v>1061</v>
      </c>
      <c r="C2" s="2" t="s">
        <v>2</v>
      </c>
      <c r="D2" s="2" t="s">
        <v>32</v>
      </c>
      <c r="E2" s="2" t="s">
        <v>80</v>
      </c>
    </row>
    <row r="3" spans="1:5">
      <c r="A3" s="3" t="s">
        <v>1062</v>
      </c>
    </row>
    <row r="4" spans="1:5">
      <c r="A4" s="4" t="s">
        <v>512</v>
      </c>
      <c r="D4" s="6" t="n">
        <v>13181</v>
      </c>
    </row>
    <row r="5" spans="1:5">
      <c r="A5" s="4" t="s">
        <v>1063</v>
      </c>
      <c r="C5" s="4" t="s">
        <v>1064</v>
      </c>
    </row>
    <row r="6" spans="1:5">
      <c r="A6" s="4" t="s">
        <v>1065</v>
      </c>
      <c r="C6" s="6" t="n">
        <v>5894</v>
      </c>
    </row>
    <row r="7" spans="1:5">
      <c r="A7" s="4" t="s">
        <v>1066</v>
      </c>
      <c r="C7" s="5" t="n">
        <v>6458</v>
      </c>
      <c r="D7" s="5" t="n">
        <v>9257</v>
      </c>
      <c r="E7" s="6" t="n">
        <v>1647</v>
      </c>
    </row>
    <row r="8" spans="1:5">
      <c r="A8" s="4" t="s">
        <v>1067</v>
      </c>
    </row>
    <row r="9" spans="1:5">
      <c r="A9" s="3" t="s">
        <v>1062</v>
      </c>
    </row>
    <row r="10" spans="1:5">
      <c r="A10" s="4" t="s">
        <v>512</v>
      </c>
      <c r="D10" s="6" t="n">
        <v>13181</v>
      </c>
    </row>
    <row r="11" spans="1:5">
      <c r="A11" s="4" t="s">
        <v>1066</v>
      </c>
      <c r="C11" s="6" t="n">
        <v>2955</v>
      </c>
    </row>
    <row r="12" spans="1:5">
      <c r="A12" s="4" t="s">
        <v>1068</v>
      </c>
    </row>
    <row r="13" spans="1:5">
      <c r="A13" s="3" t="s">
        <v>1062</v>
      </c>
    </row>
    <row r="14" spans="1:5">
      <c r="A14" s="4" t="s">
        <v>1063</v>
      </c>
      <c r="B14" s="4" t="s">
        <v>1069</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80</v>
      </c>
    </row>
    <row r="3" spans="1:4">
      <c r="A3" s="3" t="s">
        <v>266</v>
      </c>
    </row>
    <row r="4" spans="1:4">
      <c r="A4" s="4" t="s">
        <v>1071</v>
      </c>
      <c r="B4" s="6" t="n">
        <v>14629</v>
      </c>
      <c r="C4" s="6" t="n">
        <v>12476</v>
      </c>
      <c r="D4" s="6" t="n">
        <v>1321</v>
      </c>
    </row>
    <row r="5" spans="1:4">
      <c r="A5" s="4" t="s">
        <v>1072</v>
      </c>
      <c r="B5" s="5" t="n">
        <v>6458</v>
      </c>
      <c r="C5" s="5" t="n">
        <v>9257</v>
      </c>
      <c r="D5" s="5" t="n">
        <v>1647</v>
      </c>
    </row>
    <row r="6" spans="1:4">
      <c r="A6" s="4" t="s">
        <v>143</v>
      </c>
      <c r="B6" s="6" t="n">
        <v>21087</v>
      </c>
      <c r="C6" s="6" t="n">
        <v>21733</v>
      </c>
      <c r="D6" s="6" t="n">
        <v>29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80</v>
      </c>
    </row>
    <row r="3" spans="1:4">
      <c r="A3" s="3" t="s">
        <v>1062</v>
      </c>
    </row>
    <row r="4" spans="1:4">
      <c r="A4" s="4" t="s">
        <v>1074</v>
      </c>
      <c r="B4" s="6" t="n">
        <v>25720</v>
      </c>
      <c r="C4" s="6" t="n">
        <v>5061</v>
      </c>
    </row>
    <row r="5" spans="1:4">
      <c r="A5" s="3" t="s">
        <v>1075</v>
      </c>
    </row>
    <row r="6" spans="1:4">
      <c r="A6" s="4" t="s">
        <v>1076</v>
      </c>
      <c r="B6" s="5" t="n">
        <v>3053</v>
      </c>
      <c r="C6" s="5" t="n">
        <v>3664</v>
      </c>
      <c r="D6" s="6" t="n">
        <v>2956</v>
      </c>
    </row>
    <row r="7" spans="1:4">
      <c r="A7" s="4" t="s">
        <v>1077</v>
      </c>
      <c r="B7" s="5" t="n">
        <v>-5894</v>
      </c>
    </row>
    <row r="8" spans="1:4">
      <c r="A8" s="4" t="s">
        <v>1078</v>
      </c>
      <c r="C8" s="5" t="n">
        <v>13181</v>
      </c>
    </row>
    <row r="9" spans="1:4">
      <c r="A9" s="4" t="s">
        <v>1079</v>
      </c>
      <c r="B9" s="5" t="n">
        <v>-310</v>
      </c>
      <c r="C9" s="5" t="n">
        <v>-786</v>
      </c>
    </row>
    <row r="10" spans="1:4">
      <c r="A10" s="4" t="s">
        <v>1080</v>
      </c>
      <c r="B10" s="5" t="n">
        <v>-1402</v>
      </c>
      <c r="C10" s="5" t="n">
        <v>-633</v>
      </c>
      <c r="D10" s="5" t="n">
        <v>12</v>
      </c>
    </row>
    <row r="11" spans="1:4">
      <c r="A11" s="4" t="s">
        <v>86</v>
      </c>
      <c r="B11" s="5" t="n">
        <v>-80</v>
      </c>
      <c r="C11" s="5" t="n">
        <v>1246</v>
      </c>
    </row>
    <row r="12" spans="1:4">
      <c r="A12" s="4" t="s">
        <v>143</v>
      </c>
      <c r="B12" s="6" t="n">
        <v>21087</v>
      </c>
      <c r="C12" s="5" t="n">
        <v>21733</v>
      </c>
      <c r="D12" s="6" t="n">
        <v>2968</v>
      </c>
    </row>
    <row r="13" spans="1:4">
      <c r="A13" s="4" t="s">
        <v>1067</v>
      </c>
    </row>
    <row r="14" spans="1:4">
      <c r="A14" s="3" t="s">
        <v>1075</v>
      </c>
    </row>
    <row r="15" spans="1:4">
      <c r="A15" s="4" t="s">
        <v>1078</v>
      </c>
      <c r="C15" s="6" t="n">
        <v>131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2</v>
      </c>
    </row>
    <row r="2" spans="1:3">
      <c r="A2" s="3" t="s">
        <v>1082</v>
      </c>
    </row>
    <row r="3" spans="1:3">
      <c r="A3" s="4" t="s">
        <v>314</v>
      </c>
      <c r="B3" s="6" t="n">
        <v>6264</v>
      </c>
      <c r="C3" s="6" t="n">
        <v>8516</v>
      </c>
    </row>
    <row r="4" spans="1:3">
      <c r="A4" s="4" t="s">
        <v>1083</v>
      </c>
      <c r="B4" s="5" t="n">
        <v>759</v>
      </c>
      <c r="C4" s="5" t="n">
        <v>996</v>
      </c>
    </row>
    <row r="5" spans="1:3">
      <c r="A5" s="4" t="s">
        <v>1084</v>
      </c>
      <c r="B5" s="5" t="n">
        <v>6158</v>
      </c>
      <c r="C5" s="5" t="n">
        <v>7552</v>
      </c>
    </row>
    <row r="6" spans="1:3">
      <c r="A6" s="4" t="s">
        <v>1085</v>
      </c>
      <c r="B6" s="5" t="n">
        <v>988</v>
      </c>
      <c r="C6" s="5" t="n">
        <v>2462</v>
      </c>
    </row>
    <row r="7" spans="1:3">
      <c r="A7" s="4" t="s">
        <v>86</v>
      </c>
      <c r="B7" s="5" t="n">
        <v>3599</v>
      </c>
      <c r="C7" s="5" t="n">
        <v>2430</v>
      </c>
    </row>
    <row r="8" spans="1:3">
      <c r="A8" s="4" t="s">
        <v>1086</v>
      </c>
      <c r="B8" s="5" t="n">
        <v>17768</v>
      </c>
      <c r="C8" s="5" t="n">
        <v>21956</v>
      </c>
    </row>
    <row r="9" spans="1:3">
      <c r="A9" s="3" t="s">
        <v>1087</v>
      </c>
    </row>
    <row r="10" spans="1:3">
      <c r="A10" s="4" t="s">
        <v>1088</v>
      </c>
      <c r="B10" s="5" t="n">
        <v>-550</v>
      </c>
      <c r="C10" s="5" t="n">
        <v>-827</v>
      </c>
    </row>
    <row r="11" spans="1:3">
      <c r="A11" s="4" t="s">
        <v>1089</v>
      </c>
      <c r="B11" s="5" t="n">
        <v>-4115</v>
      </c>
      <c r="C11" s="5" t="n">
        <v>-6548</v>
      </c>
    </row>
    <row r="12" spans="1:3">
      <c r="A12" s="4" t="s">
        <v>48</v>
      </c>
      <c r="B12" s="5" t="n">
        <v>-19830</v>
      </c>
      <c r="C12" s="5" t="n">
        <v>-12558</v>
      </c>
    </row>
    <row r="13" spans="1:3">
      <c r="A13" s="4" t="s">
        <v>86</v>
      </c>
      <c r="B13" s="5" t="n">
        <v>-5131</v>
      </c>
      <c r="C13" s="5" t="n">
        <v>-6203</v>
      </c>
    </row>
    <row r="14" spans="1:3">
      <c r="A14" s="4" t="s">
        <v>1086</v>
      </c>
      <c r="B14" s="5" t="n">
        <v>-29626</v>
      </c>
      <c r="C14" s="5" t="n">
        <v>-26136</v>
      </c>
    </row>
    <row r="15" spans="1:3">
      <c r="A15" s="4" t="s">
        <v>1090</v>
      </c>
      <c r="B15" s="6" t="n">
        <v>-11858</v>
      </c>
      <c r="C15" s="6" t="n">
        <v>-41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80</v>
      </c>
    </row>
    <row r="3" spans="1:4">
      <c r="A3" s="3" t="s">
        <v>269</v>
      </c>
    </row>
    <row r="4" spans="1:4">
      <c r="A4" s="4" t="s">
        <v>1092</v>
      </c>
      <c r="B4" s="6" t="n">
        <v>105453</v>
      </c>
      <c r="C4" s="6" t="n">
        <v>66180</v>
      </c>
    </row>
    <row r="5" spans="1:4">
      <c r="A5" s="4" t="s">
        <v>1093</v>
      </c>
      <c r="B5" s="6" t="n">
        <v>0</v>
      </c>
      <c r="C5" s="6" t="n">
        <v>69300</v>
      </c>
      <c r="D5" s="6" t="n">
        <v>23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2</v>
      </c>
    </row>
    <row r="2" spans="1:3">
      <c r="A2" s="3" t="s">
        <v>1095</v>
      </c>
    </row>
    <row r="3" spans="1:3">
      <c r="A3" s="4" t="s">
        <v>1096</v>
      </c>
      <c r="B3" s="6" t="n">
        <v>1000158</v>
      </c>
      <c r="C3" s="6" t="n">
        <v>602426</v>
      </c>
    </row>
    <row r="4" spans="1:3">
      <c r="A4" s="4" t="s">
        <v>1097</v>
      </c>
    </row>
    <row r="5" spans="1:3">
      <c r="A5" s="3" t="s">
        <v>1095</v>
      </c>
    </row>
    <row r="6" spans="1:3">
      <c r="A6" s="4" t="s">
        <v>1096</v>
      </c>
      <c r="B6" s="5" t="n">
        <v>977276</v>
      </c>
      <c r="C6" s="5" t="n">
        <v>579879</v>
      </c>
    </row>
    <row r="7" spans="1:3">
      <c r="A7" s="4" t="s">
        <v>1098</v>
      </c>
    </row>
    <row r="8" spans="1:3">
      <c r="A8" s="3" t="s">
        <v>1095</v>
      </c>
    </row>
    <row r="9" spans="1:3">
      <c r="A9" s="4" t="s">
        <v>1096</v>
      </c>
      <c r="B9" s="6" t="n">
        <v>22882</v>
      </c>
      <c r="C9" s="6" t="n">
        <v>225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694</v>
      </c>
    </row>
    <row r="2" spans="1:2">
      <c r="A2" s="3" t="s">
        <v>272</v>
      </c>
    </row>
    <row r="3" spans="1:2">
      <c r="A3" s="5" t="n">
        <v>2018</v>
      </c>
      <c r="B3" s="6" t="n">
        <v>3533</v>
      </c>
    </row>
    <row r="4" spans="1:2">
      <c r="A4" s="5" t="n">
        <v>2019</v>
      </c>
      <c r="B4" s="5" t="n">
        <v>2806</v>
      </c>
    </row>
    <row r="5" spans="1:2">
      <c r="A5" s="5" t="n">
        <v>2020</v>
      </c>
      <c r="B5" s="5" t="n">
        <v>2318</v>
      </c>
    </row>
    <row r="6" spans="1:2">
      <c r="A6" s="5" t="n">
        <v>2021</v>
      </c>
      <c r="B6" s="5" t="n">
        <v>2074</v>
      </c>
    </row>
    <row r="7" spans="1:2">
      <c r="A7" s="5" t="n">
        <v>2022</v>
      </c>
      <c r="B7" s="5" t="n">
        <v>1623</v>
      </c>
    </row>
    <row r="8" spans="1:2">
      <c r="A8" s="4" t="s">
        <v>900</v>
      </c>
      <c r="B8" s="5" t="n">
        <v>5350</v>
      </c>
    </row>
    <row r="9" spans="1:2">
      <c r="A9" s="4" t="s">
        <v>143</v>
      </c>
      <c r="B9" s="6" t="n">
        <v>1770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80</v>
      </c>
    </row>
    <row r="3" spans="1:4">
      <c r="A3" s="3" t="s">
        <v>272</v>
      </c>
    </row>
    <row r="4" spans="1:4">
      <c r="A4" s="4" t="s">
        <v>1101</v>
      </c>
      <c r="B4" s="6" t="n">
        <v>4245</v>
      </c>
      <c r="C4" s="6" t="n">
        <v>3904</v>
      </c>
      <c r="D4" s="6" t="n">
        <v>3750</v>
      </c>
    </row>
    <row r="5" spans="1:4">
      <c r="A5" s="4" t="s">
        <v>1102</v>
      </c>
      <c r="B5" s="6" t="n">
        <v>4704</v>
      </c>
      <c r="C5" s="6" t="n">
        <v>8326</v>
      </c>
      <c r="D5" s="6" t="n">
        <v>245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80</v>
      </c>
    </row>
    <row r="3" spans="1:4">
      <c r="A3" s="3" t="s">
        <v>272</v>
      </c>
    </row>
    <row r="4" spans="1:4">
      <c r="A4" s="4" t="s">
        <v>854</v>
      </c>
      <c r="B4" s="6" t="n">
        <v>2659</v>
      </c>
      <c r="C4" s="6" t="n">
        <v>2156</v>
      </c>
      <c r="D4" s="6" t="n">
        <v>828</v>
      </c>
    </row>
    <row r="5" spans="1:4">
      <c r="A5" s="4" t="s">
        <v>1104</v>
      </c>
      <c r="B5" s="5" t="n">
        <v>810</v>
      </c>
      <c r="C5" s="5" t="n">
        <v>512</v>
      </c>
      <c r="D5" s="5" t="n">
        <v>1375</v>
      </c>
    </row>
    <row r="6" spans="1:4">
      <c r="A6" s="4" t="s">
        <v>1105</v>
      </c>
      <c r="C6" s="5" t="n">
        <v>9</v>
      </c>
    </row>
    <row r="7" spans="1:4">
      <c r="A7" s="4" t="s">
        <v>1106</v>
      </c>
      <c r="B7" s="5" t="n">
        <v>-83</v>
      </c>
      <c r="C7" s="5" t="n">
        <v>-18</v>
      </c>
      <c r="D7" s="5" t="n">
        <v>-47</v>
      </c>
    </row>
    <row r="8" spans="1:4">
      <c r="A8" s="4" t="s">
        <v>863</v>
      </c>
      <c r="B8" s="6" t="n">
        <v>3386</v>
      </c>
      <c r="C8" s="6" t="n">
        <v>2659</v>
      </c>
      <c r="D8" s="6" t="n">
        <v>215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7"/>
    <col customWidth="1" max="5" min="5" width="21"/>
  </cols>
  <sheetData>
    <row r="1" spans="1:5">
      <c r="A1" s="1" t="s">
        <v>1107</v>
      </c>
      <c r="B1" s="2" t="s">
        <v>1108</v>
      </c>
      <c r="C1" s="2" t="s">
        <v>1</v>
      </c>
    </row>
    <row r="2" spans="1:5">
      <c r="B2" s="2" t="s">
        <v>1109</v>
      </c>
      <c r="C2" s="2" t="s">
        <v>694</v>
      </c>
      <c r="D2" s="2" t="s">
        <v>1110</v>
      </c>
      <c r="E2" s="2" t="s">
        <v>574</v>
      </c>
    </row>
    <row r="3" spans="1:5">
      <c r="A3" s="3" t="s">
        <v>1111</v>
      </c>
    </row>
    <row r="4" spans="1:5">
      <c r="A4" s="4" t="s">
        <v>63</v>
      </c>
      <c r="C4" s="6" t="n">
        <v>143302</v>
      </c>
      <c r="E4" s="6" t="n">
        <v>44892</v>
      </c>
    </row>
    <row r="5" spans="1:5">
      <c r="A5" s="4" t="s">
        <v>1112</v>
      </c>
      <c r="B5" s="6" t="n">
        <v>100000</v>
      </c>
    </row>
    <row r="6" spans="1:5">
      <c r="A6" s="4" t="s">
        <v>1113</v>
      </c>
      <c r="C6" s="4" t="s">
        <v>1114</v>
      </c>
    </row>
    <row r="7" spans="1:5">
      <c r="A7" s="4" t="s">
        <v>1115</v>
      </c>
    </row>
    <row r="8" spans="1:5">
      <c r="A8" s="3" t="s">
        <v>1111</v>
      </c>
    </row>
    <row r="9" spans="1:5">
      <c r="A9" s="4" t="s">
        <v>1112</v>
      </c>
      <c r="C9" s="6" t="n">
        <v>130000</v>
      </c>
    </row>
    <row r="10" spans="1:5">
      <c r="A10" s="4" t="s">
        <v>1116</v>
      </c>
    </row>
    <row r="11" spans="1:5">
      <c r="A11" s="3" t="s">
        <v>1111</v>
      </c>
    </row>
    <row r="12" spans="1:5">
      <c r="A12" s="4" t="s">
        <v>1117</v>
      </c>
      <c r="D12" s="5" t="n">
        <v>2</v>
      </c>
    </row>
    <row r="13" spans="1:5">
      <c r="A13" s="4" t="s">
        <v>63</v>
      </c>
      <c r="D13" s="6" t="n">
        <v>30930</v>
      </c>
    </row>
    <row r="14" spans="1:5">
      <c r="A14" s="4" t="s">
        <v>1056</v>
      </c>
    </row>
    <row r="15" spans="1:5">
      <c r="A15" s="3" t="s">
        <v>1111</v>
      </c>
    </row>
    <row r="16" spans="1:5">
      <c r="A16" s="4" t="s">
        <v>1117</v>
      </c>
      <c r="D16" s="5" t="n">
        <v>3</v>
      </c>
    </row>
    <row r="17" spans="1:5">
      <c r="A17" s="4" t="s">
        <v>1118</v>
      </c>
    </row>
    <row r="18" spans="1:5">
      <c r="A18" s="3" t="s">
        <v>1111</v>
      </c>
    </row>
    <row r="19" spans="1:5">
      <c r="A19" s="4" t="s">
        <v>1119</v>
      </c>
      <c r="C19" s="5" t="n">
        <v>1127</v>
      </c>
    </row>
    <row r="20" spans="1:5">
      <c r="A20" s="4" t="s">
        <v>1120</v>
      </c>
    </row>
    <row r="21" spans="1:5">
      <c r="A21" s="3" t="s">
        <v>1111</v>
      </c>
    </row>
    <row r="22" spans="1:5">
      <c r="A22" s="4" t="s">
        <v>1112</v>
      </c>
      <c r="D22" s="6" t="n">
        <v>30000</v>
      </c>
    </row>
    <row r="23" spans="1:5">
      <c r="A23" s="4" t="s">
        <v>1119</v>
      </c>
      <c r="C23" s="6" t="n">
        <v>305</v>
      </c>
    </row>
    <row r="24" spans="1:5">
      <c r="A24" s="4" t="s">
        <v>1121</v>
      </c>
    </row>
    <row r="25" spans="1:5">
      <c r="A25" s="3" t="s">
        <v>1111</v>
      </c>
    </row>
    <row r="26" spans="1:5">
      <c r="A26" s="4" t="s">
        <v>1112</v>
      </c>
      <c r="B26" s="6" t="n">
        <v>30000</v>
      </c>
    </row>
    <row r="27" spans="1:5">
      <c r="A27" s="4" t="s">
        <v>1122</v>
      </c>
      <c r="B27" s="4" t="s">
        <v>547</v>
      </c>
    </row>
    <row r="28" spans="1:5">
      <c r="A28" s="4" t="s">
        <v>1123</v>
      </c>
    </row>
    <row r="29" spans="1:5">
      <c r="A29" s="3" t="s">
        <v>1111</v>
      </c>
    </row>
    <row r="30" spans="1:5">
      <c r="A30" s="4" t="s">
        <v>1112</v>
      </c>
      <c r="B30" s="6" t="n">
        <v>35000</v>
      </c>
    </row>
    <row r="31" spans="1:5">
      <c r="A31" s="4" t="s">
        <v>1122</v>
      </c>
      <c r="B31" s="4" t="s">
        <v>1124</v>
      </c>
    </row>
    <row r="32" spans="1:5">
      <c r="A32" s="4" t="s">
        <v>1125</v>
      </c>
    </row>
    <row r="33" spans="1:5">
      <c r="A33" s="3" t="s">
        <v>1111</v>
      </c>
    </row>
    <row r="34" spans="1:5">
      <c r="A34" s="4" t="s">
        <v>1112</v>
      </c>
      <c r="B34" s="6" t="n">
        <v>35000</v>
      </c>
    </row>
    <row r="35" spans="1:5">
      <c r="A35" s="4" t="s">
        <v>1122</v>
      </c>
      <c r="B35" s="4" t="s">
        <v>88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6</v>
      </c>
      <c r="B1" s="2" t="s">
        <v>2</v>
      </c>
      <c r="C1" s="2" t="s">
        <v>600</v>
      </c>
      <c r="D1" s="2" t="s">
        <v>32</v>
      </c>
    </row>
    <row r="2" spans="1:4">
      <c r="A2" s="3" t="s">
        <v>1127</v>
      </c>
    </row>
    <row r="3" spans="1:4">
      <c r="A3" s="4" t="s">
        <v>1112</v>
      </c>
      <c r="C3" s="6" t="n">
        <v>100000</v>
      </c>
    </row>
    <row r="4" spans="1:4">
      <c r="A4" s="4" t="s">
        <v>1128</v>
      </c>
      <c r="B4" s="6" t="n">
        <v>9690</v>
      </c>
      <c r="D4" s="6" t="n">
        <v>19745</v>
      </c>
    </row>
    <row r="5" spans="1:4">
      <c r="A5" s="4" t="s">
        <v>1129</v>
      </c>
      <c r="B5" s="5" t="n">
        <v>1699</v>
      </c>
      <c r="D5" s="5" t="n">
        <v>586</v>
      </c>
    </row>
    <row r="6" spans="1:4">
      <c r="A6" s="4" t="s">
        <v>1130</v>
      </c>
    </row>
    <row r="7" spans="1:4">
      <c r="A7" s="3" t="s">
        <v>1127</v>
      </c>
    </row>
    <row r="8" spans="1:4">
      <c r="A8" s="4" t="s">
        <v>1112</v>
      </c>
      <c r="B8" s="5" t="n">
        <v>1810484</v>
      </c>
      <c r="D8" s="5" t="n">
        <v>1384163</v>
      </c>
    </row>
    <row r="9" spans="1:4">
      <c r="A9" s="4" t="s">
        <v>1128</v>
      </c>
      <c r="B9" s="5" t="n">
        <v>8258</v>
      </c>
      <c r="D9" s="5" t="n">
        <v>19745</v>
      </c>
    </row>
    <row r="10" spans="1:4">
      <c r="A10" s="4" t="s">
        <v>1129</v>
      </c>
      <c r="B10" s="5" t="n">
        <v>1699</v>
      </c>
      <c r="D10" s="5" t="n">
        <v>586</v>
      </c>
    </row>
    <row r="11" spans="1:4">
      <c r="A11" s="4" t="s">
        <v>1131</v>
      </c>
    </row>
    <row r="12" spans="1:4">
      <c r="A12" s="3" t="s">
        <v>1127</v>
      </c>
    </row>
    <row r="13" spans="1:4">
      <c r="A13" s="4" t="s">
        <v>1112</v>
      </c>
      <c r="B13" s="5" t="n">
        <v>146754</v>
      </c>
      <c r="D13" s="5" t="n">
        <v>22243</v>
      </c>
    </row>
    <row r="14" spans="1:4">
      <c r="A14" s="4" t="s">
        <v>1128</v>
      </c>
      <c r="B14" s="5" t="n">
        <v>1146</v>
      </c>
      <c r="D14" s="5" t="n">
        <v>586</v>
      </c>
    </row>
    <row r="15" spans="1:4">
      <c r="A15" s="4" t="s">
        <v>1129</v>
      </c>
      <c r="B15" s="5" t="n">
        <v>1146</v>
      </c>
      <c r="D15" s="5" t="n">
        <v>586</v>
      </c>
    </row>
    <row r="16" spans="1:4">
      <c r="A16" s="4" t="s">
        <v>1132</v>
      </c>
    </row>
    <row r="17" spans="1:4">
      <c r="A17" s="3" t="s">
        <v>1127</v>
      </c>
    </row>
    <row r="18" spans="1:4">
      <c r="A18" s="4" t="s">
        <v>1112</v>
      </c>
      <c r="B18" s="5" t="n">
        <v>870574</v>
      </c>
      <c r="D18" s="5" t="n">
        <v>829000</v>
      </c>
    </row>
    <row r="19" spans="1:4">
      <c r="A19" s="4" t="s">
        <v>1128</v>
      </c>
      <c r="D19" s="5" t="n">
        <v>12731</v>
      </c>
    </row>
    <row r="20" spans="1:4">
      <c r="A20" s="4" t="s">
        <v>1129</v>
      </c>
      <c r="B20" s="5" t="n">
        <v>553</v>
      </c>
    </row>
    <row r="21" spans="1:4">
      <c r="A21" s="4" t="s">
        <v>1133</v>
      </c>
    </row>
    <row r="22" spans="1:4">
      <c r="A22" s="3" t="s">
        <v>1127</v>
      </c>
    </row>
    <row r="23" spans="1:4">
      <c r="A23" s="4" t="s">
        <v>1112</v>
      </c>
      <c r="B23" s="5" t="n">
        <v>504156</v>
      </c>
      <c r="D23" s="5" t="n">
        <v>532920</v>
      </c>
    </row>
    <row r="24" spans="1:4">
      <c r="A24" s="4" t="s">
        <v>1128</v>
      </c>
      <c r="B24" s="5" t="n">
        <v>6768</v>
      </c>
      <c r="D24" s="6" t="n">
        <v>6428</v>
      </c>
    </row>
    <row r="25" spans="1:4">
      <c r="A25" s="4" t="s">
        <v>1134</v>
      </c>
    </row>
    <row r="26" spans="1:4">
      <c r="A26" s="3" t="s">
        <v>1127</v>
      </c>
    </row>
    <row r="27" spans="1:4">
      <c r="A27" s="4" t="s">
        <v>1112</v>
      </c>
      <c r="B27" s="5" t="n">
        <v>6000</v>
      </c>
    </row>
    <row r="28" spans="1:4">
      <c r="A28" s="4" t="s">
        <v>1128</v>
      </c>
      <c r="B28" s="5" t="n">
        <v>29</v>
      </c>
    </row>
    <row r="29" spans="1:4">
      <c r="A29" s="4" t="s">
        <v>1135</v>
      </c>
    </row>
    <row r="30" spans="1:4">
      <c r="A30" s="3" t="s">
        <v>1127</v>
      </c>
    </row>
    <row r="31" spans="1:4">
      <c r="A31" s="4" t="s">
        <v>1112</v>
      </c>
      <c r="B31" s="5" t="n">
        <v>283000</v>
      </c>
    </row>
    <row r="32" spans="1:4">
      <c r="A32" s="4" t="s">
        <v>1128</v>
      </c>
      <c r="B32" s="5" t="n">
        <v>315</v>
      </c>
    </row>
    <row r="33" spans="1:4">
      <c r="A33" s="4" t="s">
        <v>1115</v>
      </c>
    </row>
    <row r="34" spans="1:4">
      <c r="A34" s="3" t="s">
        <v>1127</v>
      </c>
    </row>
    <row r="35" spans="1:4">
      <c r="A35" s="4" t="s">
        <v>1112</v>
      </c>
      <c r="B35" s="5" t="n">
        <v>130000</v>
      </c>
    </row>
    <row r="36" spans="1:4">
      <c r="A36" s="4" t="s">
        <v>1128</v>
      </c>
      <c r="B36" s="5" t="n">
        <v>1432</v>
      </c>
    </row>
    <row r="37" spans="1:4">
      <c r="A37" s="4" t="s">
        <v>1136</v>
      </c>
    </row>
    <row r="38" spans="1:4">
      <c r="A38" s="3" t="s">
        <v>1127</v>
      </c>
    </row>
    <row r="39" spans="1:4">
      <c r="A39" s="4" t="s">
        <v>1112</v>
      </c>
      <c r="B39" s="5" t="n">
        <v>130000</v>
      </c>
    </row>
    <row r="40" spans="1:4">
      <c r="A40" s="4" t="s">
        <v>1128</v>
      </c>
      <c r="B40" s="6" t="n">
        <v>143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80</v>
      </c>
    </row>
    <row r="3" spans="1:4">
      <c r="A3" s="3" t="s">
        <v>1127</v>
      </c>
    </row>
    <row r="4" spans="1:4">
      <c r="A4" s="4" t="s">
        <v>1138</v>
      </c>
      <c r="B4" s="6" t="n">
        <v>685</v>
      </c>
    </row>
    <row r="5" spans="1:4">
      <c r="A5" s="4" t="s">
        <v>1139</v>
      </c>
    </row>
    <row r="6" spans="1:4">
      <c r="A6" s="3" t="s">
        <v>1127</v>
      </c>
    </row>
    <row r="7" spans="1:4">
      <c r="A7" s="4" t="s">
        <v>1140</v>
      </c>
      <c r="B7" s="5" t="n">
        <v>-11310</v>
      </c>
      <c r="C7" s="6" t="n">
        <v>11332</v>
      </c>
      <c r="D7" s="6" t="n">
        <v>-1527</v>
      </c>
    </row>
    <row r="8" spans="1:4">
      <c r="A8" s="4" t="s">
        <v>1141</v>
      </c>
    </row>
    <row r="9" spans="1:4">
      <c r="A9" s="3" t="s">
        <v>1127</v>
      </c>
    </row>
    <row r="10" spans="1:4">
      <c r="A10" s="4" t="s">
        <v>1140</v>
      </c>
      <c r="B10" s="5" t="n">
        <v>340</v>
      </c>
      <c r="C10" s="5" t="n">
        <v>835</v>
      </c>
      <c r="D10" s="5" t="n">
        <v>2073</v>
      </c>
    </row>
    <row r="11" spans="1:4">
      <c r="A11" s="4" t="s">
        <v>1142</v>
      </c>
    </row>
    <row r="12" spans="1:4">
      <c r="A12" s="3" t="s">
        <v>1127</v>
      </c>
    </row>
    <row r="13" spans="1:4">
      <c r="A13" s="4" t="s">
        <v>1140</v>
      </c>
      <c r="B13" s="5" t="n">
        <v>-11987</v>
      </c>
      <c r="C13" s="5" t="n">
        <v>10497</v>
      </c>
      <c r="D13" s="6" t="n">
        <v>-3600</v>
      </c>
    </row>
    <row r="14" spans="1:4">
      <c r="A14" s="4" t="s">
        <v>1143</v>
      </c>
    </row>
    <row r="15" spans="1:4">
      <c r="A15" s="3" t="s">
        <v>1127</v>
      </c>
    </row>
    <row r="16" spans="1:4">
      <c r="A16" s="4" t="s">
        <v>1140</v>
      </c>
      <c r="B16" s="5" t="n">
        <v>315</v>
      </c>
    </row>
    <row r="17" spans="1:4">
      <c r="A17" s="4" t="s">
        <v>1144</v>
      </c>
    </row>
    <row r="18" spans="1:4">
      <c r="A18" s="3" t="s">
        <v>1127</v>
      </c>
    </row>
    <row r="19" spans="1:4">
      <c r="A19" s="4" t="s">
        <v>1140</v>
      </c>
      <c r="B19" s="5" t="n">
        <v>22</v>
      </c>
    </row>
    <row r="20" spans="1:4">
      <c r="A20" s="4" t="s">
        <v>1115</v>
      </c>
    </row>
    <row r="21" spans="1:4">
      <c r="A21" s="3" t="s">
        <v>1127</v>
      </c>
    </row>
    <row r="22" spans="1:4">
      <c r="A22" s="4" t="s">
        <v>1140</v>
      </c>
      <c r="B22" s="5" t="n">
        <v>168</v>
      </c>
      <c r="C22" s="5" t="n">
        <v>-5569</v>
      </c>
    </row>
    <row r="23" spans="1:4">
      <c r="A23" s="4" t="s">
        <v>1145</v>
      </c>
      <c r="B23" s="5" t="n">
        <v>168</v>
      </c>
    </row>
    <row r="24" spans="1:4">
      <c r="A24" s="4" t="s">
        <v>1138</v>
      </c>
      <c r="B24" s="6" t="n">
        <v>685</v>
      </c>
    </row>
    <row r="25" spans="1:4">
      <c r="A25" s="4" t="s">
        <v>1146</v>
      </c>
    </row>
    <row r="26" spans="1:4">
      <c r="A26" s="3" t="s">
        <v>1127</v>
      </c>
    </row>
    <row r="27" spans="1:4">
      <c r="A27" s="4" t="s">
        <v>1140</v>
      </c>
      <c r="C27" s="6" t="n">
        <v>-556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7</v>
      </c>
      <c r="B1" s="2" t="s">
        <v>2</v>
      </c>
      <c r="C1" s="2" t="s">
        <v>32</v>
      </c>
      <c r="D1" s="2" t="s">
        <v>80</v>
      </c>
      <c r="E1" s="2" t="s">
        <v>698</v>
      </c>
    </row>
    <row r="2" spans="1:5">
      <c r="A2" s="3" t="s">
        <v>1148</v>
      </c>
    </row>
    <row r="3" spans="1:5">
      <c r="A3" s="4" t="s">
        <v>39</v>
      </c>
      <c r="B3" s="6" t="n">
        <v>543992</v>
      </c>
      <c r="C3" s="6" t="n">
        <v>582183</v>
      </c>
    </row>
    <row r="4" spans="1:5">
      <c r="A4" s="4" t="s">
        <v>47</v>
      </c>
      <c r="B4" s="5" t="n">
        <v>13069</v>
      </c>
      <c r="C4" s="5" t="n">
        <v>7241</v>
      </c>
    </row>
    <row r="5" spans="1:5">
      <c r="A5" s="4" t="s">
        <v>1149</v>
      </c>
      <c r="C5" s="5" t="n">
        <v>33081</v>
      </c>
      <c r="D5" s="6" t="n">
        <v>29711</v>
      </c>
      <c r="E5" s="6" t="n">
        <v>6032</v>
      </c>
    </row>
    <row r="6" spans="1:5">
      <c r="A6" s="4" t="s">
        <v>1150</v>
      </c>
      <c r="B6" s="5" t="n">
        <v>9690</v>
      </c>
      <c r="C6" s="5" t="n">
        <v>19745</v>
      </c>
    </row>
    <row r="7" spans="1:5">
      <c r="A7" s="3" t="s">
        <v>1151</v>
      </c>
    </row>
    <row r="8" spans="1:5">
      <c r="A8" s="4" t="s">
        <v>1152</v>
      </c>
      <c r="B8" s="5" t="n">
        <v>1699</v>
      </c>
      <c r="C8" s="5" t="n">
        <v>586</v>
      </c>
    </row>
    <row r="9" spans="1:5">
      <c r="A9" s="4" t="s">
        <v>1153</v>
      </c>
    </row>
    <row r="10" spans="1:5">
      <c r="A10" s="3" t="s">
        <v>1148</v>
      </c>
    </row>
    <row r="11" spans="1:5">
      <c r="A11" s="4" t="s">
        <v>37</v>
      </c>
      <c r="B11" s="5" t="n">
        <v>119751</v>
      </c>
      <c r="C11" s="5" t="n">
        <v>136327</v>
      </c>
    </row>
    <row r="12" spans="1:5">
      <c r="A12" s="4" t="s">
        <v>39</v>
      </c>
      <c r="B12" s="5" t="n">
        <v>543992</v>
      </c>
      <c r="C12" s="5" t="n">
        <v>582183</v>
      </c>
    </row>
    <row r="13" spans="1:5">
      <c r="A13" s="4" t="s">
        <v>1154</v>
      </c>
      <c r="B13" s="5" t="n">
        <v>11412</v>
      </c>
      <c r="C13" s="5" t="n">
        <v>7743</v>
      </c>
    </row>
    <row r="14" spans="1:5">
      <c r="A14" s="4" t="s">
        <v>1155</v>
      </c>
      <c r="B14" s="5" t="n">
        <v>3142870</v>
      </c>
      <c r="C14" s="5" t="n">
        <v>1827037</v>
      </c>
    </row>
    <row r="15" spans="1:5">
      <c r="A15" s="4" t="s">
        <v>310</v>
      </c>
      <c r="B15" s="5" t="n">
        <v>526185</v>
      </c>
      <c r="C15" s="5" t="n">
        <v>507442</v>
      </c>
    </row>
    <row r="16" spans="1:5">
      <c r="A16" s="4" t="s">
        <v>47</v>
      </c>
      <c r="B16" s="5" t="n">
        <v>13069</v>
      </c>
      <c r="C16" s="5" t="n">
        <v>7241</v>
      </c>
    </row>
    <row r="17" spans="1:5">
      <c r="A17" s="4" t="s">
        <v>1149</v>
      </c>
      <c r="B17" s="5" t="n">
        <v>76107</v>
      </c>
      <c r="C17" s="5" t="n">
        <v>32070</v>
      </c>
    </row>
    <row r="18" spans="1:5">
      <c r="A18" s="4" t="s">
        <v>1150</v>
      </c>
      <c r="B18" s="5" t="n">
        <v>9690</v>
      </c>
      <c r="C18" s="5" t="n">
        <v>19745</v>
      </c>
    </row>
    <row r="19" spans="1:5">
      <c r="A19" s="3" t="s">
        <v>1151</v>
      </c>
    </row>
    <row r="20" spans="1:5">
      <c r="A20" s="4" t="s">
        <v>1156</v>
      </c>
      <c r="B20" s="5" t="n">
        <v>2976066</v>
      </c>
      <c r="C20" s="5" t="n">
        <v>2280531</v>
      </c>
    </row>
    <row r="21" spans="1:5">
      <c r="A21" s="4" t="s">
        <v>1157</v>
      </c>
      <c r="B21" s="5" t="n">
        <v>688329</v>
      </c>
      <c r="C21" s="5" t="n">
        <v>391031</v>
      </c>
    </row>
    <row r="22" spans="1:5">
      <c r="A22" s="4" t="s">
        <v>1158</v>
      </c>
      <c r="B22" s="5" t="n">
        <v>14293</v>
      </c>
      <c r="C22" s="5" t="n">
        <v>21561</v>
      </c>
    </row>
    <row r="23" spans="1:5">
      <c r="A23" s="4" t="s">
        <v>1159</v>
      </c>
      <c r="B23" s="5" t="n">
        <v>190000</v>
      </c>
      <c r="C23" s="5" t="n">
        <v>150000</v>
      </c>
    </row>
    <row r="24" spans="1:5">
      <c r="A24" s="4" t="s">
        <v>1160</v>
      </c>
      <c r="B24" s="5" t="n">
        <v>1504</v>
      </c>
      <c r="C24" s="5" t="n">
        <v>632</v>
      </c>
    </row>
    <row r="25" spans="1:5">
      <c r="A25" s="4" t="s">
        <v>63</v>
      </c>
      <c r="B25" s="5" t="n">
        <v>143302</v>
      </c>
      <c r="C25" s="5" t="n">
        <v>44892</v>
      </c>
    </row>
    <row r="26" spans="1:5">
      <c r="A26" s="4" t="s">
        <v>1152</v>
      </c>
      <c r="B26" s="5" t="n">
        <v>1699</v>
      </c>
      <c r="C26" s="5" t="n">
        <v>586</v>
      </c>
    </row>
    <row r="27" spans="1:5">
      <c r="A27" s="4" t="s">
        <v>1161</v>
      </c>
    </row>
    <row r="28" spans="1:5">
      <c r="A28" s="3" t="s">
        <v>1148</v>
      </c>
    </row>
    <row r="29" spans="1:5">
      <c r="A29" s="4" t="s">
        <v>37</v>
      </c>
      <c r="B29" s="5" t="n">
        <v>119751</v>
      </c>
      <c r="C29" s="5" t="n">
        <v>136327</v>
      </c>
    </row>
    <row r="30" spans="1:5">
      <c r="A30" s="4" t="s">
        <v>39</v>
      </c>
      <c r="B30" s="5" t="n">
        <v>543992</v>
      </c>
      <c r="C30" s="5" t="n">
        <v>582183</v>
      </c>
    </row>
    <row r="31" spans="1:5">
      <c r="A31" s="4" t="s">
        <v>1154</v>
      </c>
      <c r="B31" s="5" t="n">
        <v>11412</v>
      </c>
      <c r="C31" s="5" t="n">
        <v>7743</v>
      </c>
    </row>
    <row r="32" spans="1:5">
      <c r="A32" s="4" t="s">
        <v>1155</v>
      </c>
      <c r="B32" s="5" t="n">
        <v>3141400</v>
      </c>
      <c r="C32" s="5" t="n">
        <v>1823335</v>
      </c>
    </row>
    <row r="33" spans="1:5">
      <c r="A33" s="4" t="s">
        <v>310</v>
      </c>
      <c r="B33" s="5" t="n">
        <v>526185</v>
      </c>
      <c r="C33" s="5" t="n">
        <v>507442</v>
      </c>
    </row>
    <row r="34" spans="1:5">
      <c r="A34" s="4" t="s">
        <v>47</v>
      </c>
      <c r="B34" s="5" t="n">
        <v>13069</v>
      </c>
      <c r="C34" s="5" t="n">
        <v>7241</v>
      </c>
    </row>
    <row r="35" spans="1:5">
      <c r="A35" s="4" t="s">
        <v>1149</v>
      </c>
      <c r="B35" s="5" t="n">
        <v>76107</v>
      </c>
      <c r="C35" s="5" t="n">
        <v>33081</v>
      </c>
    </row>
    <row r="36" spans="1:5">
      <c r="A36" s="4" t="s">
        <v>1150</v>
      </c>
      <c r="B36" s="5" t="n">
        <v>9690</v>
      </c>
      <c r="C36" s="5" t="n">
        <v>19745</v>
      </c>
    </row>
    <row r="37" spans="1:5">
      <c r="A37" s="3" t="s">
        <v>1151</v>
      </c>
    </row>
    <row r="38" spans="1:5">
      <c r="A38" s="4" t="s">
        <v>1156</v>
      </c>
      <c r="B38" s="5" t="n">
        <v>2976066</v>
      </c>
      <c r="C38" s="5" t="n">
        <v>2280531</v>
      </c>
    </row>
    <row r="39" spans="1:5">
      <c r="A39" s="4" t="s">
        <v>1157</v>
      </c>
      <c r="B39" s="5" t="n">
        <v>682403</v>
      </c>
      <c r="C39" s="5" t="n">
        <v>390484</v>
      </c>
    </row>
    <row r="40" spans="1:5">
      <c r="A40" s="4" t="s">
        <v>1158</v>
      </c>
      <c r="B40" s="5" t="n">
        <v>14293</v>
      </c>
      <c r="C40" s="5" t="n">
        <v>21561</v>
      </c>
    </row>
    <row r="41" spans="1:5">
      <c r="A41" s="4" t="s">
        <v>1159</v>
      </c>
      <c r="B41" s="5" t="n">
        <v>190000</v>
      </c>
      <c r="C41" s="5" t="n">
        <v>150000</v>
      </c>
    </row>
    <row r="42" spans="1:5">
      <c r="A42" s="4" t="s">
        <v>1160</v>
      </c>
      <c r="B42" s="5" t="n">
        <v>1504</v>
      </c>
      <c r="C42" s="5" t="n">
        <v>632</v>
      </c>
    </row>
    <row r="43" spans="1:5">
      <c r="A43" s="4" t="s">
        <v>63</v>
      </c>
      <c r="B43" s="5" t="n">
        <v>149135</v>
      </c>
      <c r="C43" s="5" t="n">
        <v>47377</v>
      </c>
    </row>
    <row r="44" spans="1:5">
      <c r="A44" s="4" t="s">
        <v>1152</v>
      </c>
      <c r="B44" s="5" t="n">
        <v>1699</v>
      </c>
      <c r="C44" s="5" t="n">
        <v>586</v>
      </c>
    </row>
    <row r="45" spans="1:5">
      <c r="A45" s="4" t="s">
        <v>1162</v>
      </c>
    </row>
    <row r="46" spans="1:5">
      <c r="A46" s="3" t="s">
        <v>1148</v>
      </c>
    </row>
    <row r="47" spans="1:5">
      <c r="A47" s="4" t="s">
        <v>37</v>
      </c>
      <c r="B47" s="5" t="n">
        <v>119751</v>
      </c>
      <c r="C47" s="5" t="n">
        <v>136327</v>
      </c>
    </row>
    <row r="48" spans="1:5">
      <c r="A48" s="3" t="s">
        <v>1151</v>
      </c>
    </row>
    <row r="49" spans="1:5">
      <c r="A49" s="4" t="s">
        <v>1156</v>
      </c>
      <c r="B49" s="5" t="n">
        <v>2976066</v>
      </c>
      <c r="C49" s="5" t="n">
        <v>2280531</v>
      </c>
    </row>
    <row r="50" spans="1:5">
      <c r="A50" s="4" t="s">
        <v>1158</v>
      </c>
      <c r="B50" s="5" t="n">
        <v>14293</v>
      </c>
      <c r="C50" s="5" t="n">
        <v>21561</v>
      </c>
    </row>
    <row r="51" spans="1:5">
      <c r="A51" s="4" t="s">
        <v>1159</v>
      </c>
      <c r="B51" s="5" t="n">
        <v>190000</v>
      </c>
      <c r="C51" s="5" t="n">
        <v>150000</v>
      </c>
    </row>
    <row r="52" spans="1:5">
      <c r="A52" s="4" t="s">
        <v>1160</v>
      </c>
      <c r="B52" s="5" t="n">
        <v>575</v>
      </c>
      <c r="C52" s="5" t="n">
        <v>249</v>
      </c>
    </row>
    <row r="53" spans="1:5">
      <c r="A53" s="4" t="s">
        <v>1163</v>
      </c>
    </row>
    <row r="54" spans="1:5">
      <c r="A54" s="3" t="s">
        <v>1148</v>
      </c>
    </row>
    <row r="55" spans="1:5">
      <c r="A55" s="4" t="s">
        <v>39</v>
      </c>
      <c r="B55" s="5" t="n">
        <v>540388</v>
      </c>
      <c r="C55" s="5" t="n">
        <v>577634</v>
      </c>
    </row>
    <row r="56" spans="1:5">
      <c r="A56" s="4" t="s">
        <v>1155</v>
      </c>
      <c r="B56" s="5" t="n">
        <v>3064373</v>
      </c>
      <c r="C56" s="5" t="n">
        <v>1822054</v>
      </c>
    </row>
    <row r="57" spans="1:5">
      <c r="A57" s="4" t="s">
        <v>310</v>
      </c>
      <c r="B57" s="5" t="n">
        <v>526185</v>
      </c>
      <c r="C57" s="5" t="n">
        <v>507442</v>
      </c>
    </row>
    <row r="58" spans="1:5">
      <c r="A58" s="4" t="s">
        <v>47</v>
      </c>
      <c r="B58" s="5" t="n">
        <v>13069</v>
      </c>
      <c r="C58" s="5" t="n">
        <v>7241</v>
      </c>
    </row>
    <row r="59" spans="1:5">
      <c r="A59" s="4" t="s">
        <v>1150</v>
      </c>
      <c r="B59" s="5" t="n">
        <v>9690</v>
      </c>
      <c r="C59" s="5" t="n">
        <v>19745</v>
      </c>
    </row>
    <row r="60" spans="1:5">
      <c r="A60" s="3" t="s">
        <v>1151</v>
      </c>
    </row>
    <row r="61" spans="1:5">
      <c r="A61" s="4" t="s">
        <v>1157</v>
      </c>
      <c r="B61" s="5" t="n">
        <v>682403</v>
      </c>
      <c r="C61" s="5" t="n">
        <v>390484</v>
      </c>
    </row>
    <row r="62" spans="1:5">
      <c r="A62" s="4" t="s">
        <v>1160</v>
      </c>
      <c r="B62" s="5" t="n">
        <v>929</v>
      </c>
      <c r="C62" s="5" t="n">
        <v>383</v>
      </c>
    </row>
    <row r="63" spans="1:5">
      <c r="A63" s="4" t="s">
        <v>63</v>
      </c>
      <c r="B63" s="5" t="n">
        <v>149135</v>
      </c>
      <c r="C63" s="5" t="n">
        <v>47377</v>
      </c>
    </row>
    <row r="64" spans="1:5">
      <c r="A64" s="4" t="s">
        <v>1152</v>
      </c>
      <c r="B64" s="5" t="n">
        <v>1699</v>
      </c>
      <c r="C64" s="5" t="n">
        <v>586</v>
      </c>
    </row>
    <row r="65" spans="1:5">
      <c r="A65" s="4" t="s">
        <v>1164</v>
      </c>
    </row>
    <row r="66" spans="1:5">
      <c r="A66" s="3" t="s">
        <v>1148</v>
      </c>
    </row>
    <row r="67" spans="1:5">
      <c r="A67" s="4" t="s">
        <v>39</v>
      </c>
      <c r="B67" s="5" t="n">
        <v>3604</v>
      </c>
      <c r="C67" s="5" t="n">
        <v>4549</v>
      </c>
    </row>
    <row r="68" spans="1:5">
      <c r="A68" s="4" t="s">
        <v>1154</v>
      </c>
      <c r="B68" s="5" t="n">
        <v>11412</v>
      </c>
      <c r="C68" s="5" t="n">
        <v>7743</v>
      </c>
    </row>
    <row r="69" spans="1:5">
      <c r="A69" s="4" t="s">
        <v>1155</v>
      </c>
      <c r="B69" s="5" t="n">
        <v>77027</v>
      </c>
      <c r="C69" s="5" t="n">
        <v>1281</v>
      </c>
    </row>
    <row r="70" spans="1:5">
      <c r="A70" s="4" t="s">
        <v>1149</v>
      </c>
      <c r="B70" s="6" t="n">
        <v>76107</v>
      </c>
      <c r="C70" s="6" t="n">
        <v>330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2</v>
      </c>
      <c r="C1" s="2" t="s">
        <v>32</v>
      </c>
      <c r="D1" s="2" t="s">
        <v>80</v>
      </c>
      <c r="E1" s="2" t="s">
        <v>698</v>
      </c>
    </row>
    <row r="2" spans="1:5">
      <c r="A2" s="3" t="s">
        <v>1148</v>
      </c>
    </row>
    <row r="3" spans="1:5">
      <c r="A3" s="4" t="s">
        <v>39</v>
      </c>
      <c r="B3" s="6" t="n">
        <v>543992</v>
      </c>
      <c r="C3" s="6" t="n">
        <v>582183</v>
      </c>
    </row>
    <row r="4" spans="1:5">
      <c r="A4" s="4" t="s">
        <v>1149</v>
      </c>
      <c r="C4" s="5" t="n">
        <v>33081</v>
      </c>
      <c r="D4" s="6" t="n">
        <v>29711</v>
      </c>
      <c r="E4" s="6" t="n">
        <v>6032</v>
      </c>
    </row>
    <row r="5" spans="1:5">
      <c r="A5" s="4" t="s">
        <v>1150</v>
      </c>
      <c r="B5" s="5" t="n">
        <v>9690</v>
      </c>
      <c r="C5" s="5" t="n">
        <v>19745</v>
      </c>
    </row>
    <row r="6" spans="1:5">
      <c r="A6" s="4" t="s">
        <v>1166</v>
      </c>
      <c r="B6" s="5" t="n">
        <v>9373</v>
      </c>
      <c r="C6" s="5" t="n">
        <v>12951</v>
      </c>
    </row>
    <row r="7" spans="1:5">
      <c r="A7" s="3" t="s">
        <v>1151</v>
      </c>
    </row>
    <row r="8" spans="1:5">
      <c r="A8" s="4" t="s">
        <v>1152</v>
      </c>
      <c r="B8" s="5" t="n">
        <v>1699</v>
      </c>
      <c r="C8" s="5" t="n">
        <v>586</v>
      </c>
    </row>
    <row r="9" spans="1:5">
      <c r="A9" s="4" t="s">
        <v>1167</v>
      </c>
    </row>
    <row r="10" spans="1:5">
      <c r="A10" s="3" t="s">
        <v>1148</v>
      </c>
    </row>
    <row r="11" spans="1:5">
      <c r="A11" s="4" t="s">
        <v>39</v>
      </c>
      <c r="B11" s="5" t="n">
        <v>543992</v>
      </c>
      <c r="C11" s="5" t="n">
        <v>582183</v>
      </c>
    </row>
    <row r="12" spans="1:5">
      <c r="A12" s="4" t="s">
        <v>310</v>
      </c>
      <c r="B12" s="5" t="n">
        <v>526185</v>
      </c>
      <c r="C12" s="5" t="n">
        <v>507442</v>
      </c>
    </row>
    <row r="13" spans="1:5">
      <c r="A13" s="4" t="s">
        <v>1149</v>
      </c>
      <c r="B13" s="5" t="n">
        <v>76107</v>
      </c>
    </row>
    <row r="14" spans="1:5">
      <c r="A14" s="4" t="s">
        <v>1150</v>
      </c>
      <c r="B14" s="5" t="n">
        <v>9690</v>
      </c>
      <c r="C14" s="5" t="n">
        <v>19745</v>
      </c>
    </row>
    <row r="15" spans="1:5">
      <c r="A15" s="3" t="s">
        <v>1151</v>
      </c>
    </row>
    <row r="16" spans="1:5">
      <c r="A16" s="4" t="s">
        <v>1152</v>
      </c>
      <c r="B16" s="5" t="n">
        <v>1699</v>
      </c>
      <c r="C16" s="5" t="n">
        <v>586</v>
      </c>
    </row>
    <row r="17" spans="1:5">
      <c r="A17" s="4" t="s">
        <v>1168</v>
      </c>
    </row>
    <row r="18" spans="1:5">
      <c r="A18" s="3" t="s">
        <v>1148</v>
      </c>
    </row>
    <row r="19" spans="1:5">
      <c r="A19" s="4" t="s">
        <v>39</v>
      </c>
      <c r="B19" s="5" t="n">
        <v>986</v>
      </c>
      <c r="C19" s="5" t="n">
        <v>985</v>
      </c>
    </row>
    <row r="20" spans="1:5">
      <c r="A20" s="4" t="s">
        <v>1169</v>
      </c>
    </row>
    <row r="21" spans="1:5">
      <c r="A21" s="3" t="s">
        <v>1148</v>
      </c>
    </row>
    <row r="22" spans="1:5">
      <c r="A22" s="4" t="s">
        <v>39</v>
      </c>
      <c r="B22" s="5" t="n">
        <v>418781</v>
      </c>
      <c r="C22" s="5" t="n">
        <v>443908</v>
      </c>
    </row>
    <row r="23" spans="1:5">
      <c r="A23" s="4" t="s">
        <v>1170</v>
      </c>
    </row>
    <row r="24" spans="1:5">
      <c r="A24" s="3" t="s">
        <v>1148</v>
      </c>
    </row>
    <row r="25" spans="1:5">
      <c r="A25" s="4" t="s">
        <v>39</v>
      </c>
      <c r="B25" s="5" t="n">
        <v>109251</v>
      </c>
      <c r="C25" s="5" t="n">
        <v>116923</v>
      </c>
    </row>
    <row r="26" spans="1:5">
      <c r="A26" s="4" t="s">
        <v>1171</v>
      </c>
    </row>
    <row r="27" spans="1:5">
      <c r="A27" s="3" t="s">
        <v>1148</v>
      </c>
    </row>
    <row r="28" spans="1:5">
      <c r="A28" s="4" t="s">
        <v>39</v>
      </c>
      <c r="B28" s="5" t="n">
        <v>7252</v>
      </c>
      <c r="C28" s="5" t="n">
        <v>11757</v>
      </c>
    </row>
    <row r="29" spans="1:5">
      <c r="A29" s="4" t="s">
        <v>1172</v>
      </c>
    </row>
    <row r="30" spans="1:5">
      <c r="A30" s="3" t="s">
        <v>1148</v>
      </c>
    </row>
    <row r="31" spans="1:5">
      <c r="A31" s="4" t="s">
        <v>39</v>
      </c>
      <c r="B31" s="5" t="n">
        <v>7722</v>
      </c>
      <c r="C31" s="5" t="n">
        <v>8610</v>
      </c>
    </row>
    <row r="32" spans="1:5">
      <c r="A32" s="4" t="s">
        <v>1173</v>
      </c>
    </row>
    <row r="33" spans="1:5">
      <c r="A33" s="3" t="s">
        <v>1148</v>
      </c>
    </row>
    <row r="34" spans="1:5">
      <c r="A34" s="4" t="s">
        <v>39</v>
      </c>
      <c r="B34" s="5" t="n">
        <v>540388</v>
      </c>
      <c r="C34" s="5" t="n">
        <v>577634</v>
      </c>
    </row>
    <row r="35" spans="1:5">
      <c r="A35" s="4" t="s">
        <v>310</v>
      </c>
      <c r="B35" s="5" t="n">
        <v>526185</v>
      </c>
      <c r="C35" s="5" t="n">
        <v>507442</v>
      </c>
    </row>
    <row r="36" spans="1:5">
      <c r="A36" s="4" t="s">
        <v>1150</v>
      </c>
      <c r="B36" s="5" t="n">
        <v>9690</v>
      </c>
      <c r="C36" s="5" t="n">
        <v>19745</v>
      </c>
    </row>
    <row r="37" spans="1:5">
      <c r="A37" s="3" t="s">
        <v>1151</v>
      </c>
    </row>
    <row r="38" spans="1:5">
      <c r="A38" s="4" t="s">
        <v>1152</v>
      </c>
      <c r="B38" s="5" t="n">
        <v>1699</v>
      </c>
      <c r="C38" s="5" t="n">
        <v>586</v>
      </c>
    </row>
    <row r="39" spans="1:5">
      <c r="A39" s="4" t="s">
        <v>1174</v>
      </c>
    </row>
    <row r="40" spans="1:5">
      <c r="A40" s="3" t="s">
        <v>1148</v>
      </c>
    </row>
    <row r="41" spans="1:5">
      <c r="A41" s="4" t="s">
        <v>39</v>
      </c>
      <c r="B41" s="5" t="n">
        <v>986</v>
      </c>
      <c r="C41" s="5" t="n">
        <v>985</v>
      </c>
    </row>
    <row r="42" spans="1:5">
      <c r="A42" s="4" t="s">
        <v>1175</v>
      </c>
    </row>
    <row r="43" spans="1:5">
      <c r="A43" s="3" t="s">
        <v>1148</v>
      </c>
    </row>
    <row r="44" spans="1:5">
      <c r="A44" s="4" t="s">
        <v>39</v>
      </c>
      <c r="B44" s="5" t="n">
        <v>418781</v>
      </c>
      <c r="C44" s="5" t="n">
        <v>443908</v>
      </c>
    </row>
    <row r="45" spans="1:5">
      <c r="A45" s="4" t="s">
        <v>1176</v>
      </c>
    </row>
    <row r="46" spans="1:5">
      <c r="A46" s="3" t="s">
        <v>1148</v>
      </c>
    </row>
    <row r="47" spans="1:5">
      <c r="A47" s="4" t="s">
        <v>39</v>
      </c>
      <c r="B47" s="5" t="n">
        <v>109251</v>
      </c>
      <c r="C47" s="5" t="n">
        <v>116923</v>
      </c>
    </row>
    <row r="48" spans="1:5">
      <c r="A48" s="4" t="s">
        <v>1177</v>
      </c>
    </row>
    <row r="49" spans="1:5">
      <c r="A49" s="3" t="s">
        <v>1148</v>
      </c>
    </row>
    <row r="50" spans="1:5">
      <c r="A50" s="4" t="s">
        <v>39</v>
      </c>
      <c r="B50" s="5" t="n">
        <v>7252</v>
      </c>
      <c r="C50" s="5" t="n">
        <v>11757</v>
      </c>
    </row>
    <row r="51" spans="1:5">
      <c r="A51" s="4" t="s">
        <v>1178</v>
      </c>
    </row>
    <row r="52" spans="1:5">
      <c r="A52" s="3" t="s">
        <v>1148</v>
      </c>
    </row>
    <row r="53" spans="1:5">
      <c r="A53" s="4" t="s">
        <v>39</v>
      </c>
      <c r="B53" s="5" t="n">
        <v>4118</v>
      </c>
      <c r="C53" s="5" t="n">
        <v>4061</v>
      </c>
    </row>
    <row r="54" spans="1:5">
      <c r="A54" s="4" t="s">
        <v>1179</v>
      </c>
    </row>
    <row r="55" spans="1:5">
      <c r="A55" s="3" t="s">
        <v>1148</v>
      </c>
    </row>
    <row r="56" spans="1:5">
      <c r="A56" s="4" t="s">
        <v>39</v>
      </c>
      <c r="B56" s="5" t="n">
        <v>3604</v>
      </c>
      <c r="C56" s="5" t="n">
        <v>4549</v>
      </c>
    </row>
    <row r="57" spans="1:5">
      <c r="A57" s="4" t="s">
        <v>1149</v>
      </c>
      <c r="B57" s="5" t="n">
        <v>76107</v>
      </c>
    </row>
    <row r="58" spans="1:5">
      <c r="A58" s="4" t="s">
        <v>1180</v>
      </c>
    </row>
    <row r="59" spans="1:5">
      <c r="A59" s="3" t="s">
        <v>1148</v>
      </c>
    </row>
    <row r="60" spans="1:5">
      <c r="A60" s="4" t="s">
        <v>39</v>
      </c>
      <c r="B60" s="5" t="n">
        <v>3604</v>
      </c>
      <c r="C60" s="5" t="n">
        <v>4549</v>
      </c>
    </row>
    <row r="61" spans="1:5">
      <c r="A61" s="4" t="s">
        <v>1181</v>
      </c>
    </row>
    <row r="62" spans="1:5">
      <c r="A62" s="3" t="s">
        <v>1148</v>
      </c>
    </row>
    <row r="63" spans="1:5">
      <c r="A63" s="4" t="s">
        <v>1149</v>
      </c>
      <c r="C63" s="5" t="n">
        <v>32070</v>
      </c>
    </row>
    <row r="64" spans="1:5">
      <c r="A64" s="4" t="s">
        <v>320</v>
      </c>
      <c r="B64" s="5" t="n">
        <v>13174</v>
      </c>
      <c r="C64" s="5" t="n">
        <v>2315</v>
      </c>
    </row>
    <row r="65" spans="1:5">
      <c r="A65" s="4" t="s">
        <v>1166</v>
      </c>
      <c r="B65" s="5" t="n">
        <v>77027</v>
      </c>
      <c r="C65" s="5" t="n">
        <v>1281</v>
      </c>
    </row>
    <row r="66" spans="1:5">
      <c r="A66" s="4" t="s">
        <v>1182</v>
      </c>
    </row>
    <row r="67" spans="1:5">
      <c r="A67" s="3" t="s">
        <v>1148</v>
      </c>
    </row>
    <row r="68" spans="1:5">
      <c r="A68" s="4" t="s">
        <v>1166</v>
      </c>
      <c r="B68" s="5" t="n">
        <v>1971</v>
      </c>
      <c r="C68" s="5" t="n">
        <v>542</v>
      </c>
    </row>
    <row r="69" spans="1:5">
      <c r="A69" s="4" t="s">
        <v>1183</v>
      </c>
    </row>
    <row r="70" spans="1:5">
      <c r="A70" s="3" t="s">
        <v>1148</v>
      </c>
    </row>
    <row r="71" spans="1:5">
      <c r="A71" s="4" t="s">
        <v>1166</v>
      </c>
      <c r="B71" s="5" t="n">
        <v>25320</v>
      </c>
      <c r="C71" s="5" t="n">
        <v>1</v>
      </c>
    </row>
    <row r="72" spans="1:5">
      <c r="A72" s="4" t="s">
        <v>1184</v>
      </c>
    </row>
    <row r="73" spans="1:5">
      <c r="A73" s="3" t="s">
        <v>1148</v>
      </c>
    </row>
    <row r="74" spans="1:5">
      <c r="A74" s="4" t="s">
        <v>1166</v>
      </c>
      <c r="B74" s="5" t="n">
        <v>4211</v>
      </c>
    </row>
    <row r="75" spans="1:5">
      <c r="A75" s="4" t="s">
        <v>1185</v>
      </c>
    </row>
    <row r="76" spans="1:5">
      <c r="A76" s="3" t="s">
        <v>1148</v>
      </c>
    </row>
    <row r="77" spans="1:5">
      <c r="A77" s="4" t="s">
        <v>1166</v>
      </c>
      <c r="B77" s="5" t="n">
        <v>21902</v>
      </c>
      <c r="C77" s="5" t="n">
        <v>103</v>
      </c>
    </row>
    <row r="78" spans="1:5">
      <c r="A78" s="4" t="s">
        <v>1186</v>
      </c>
    </row>
    <row r="79" spans="1:5">
      <c r="A79" s="3" t="s">
        <v>1148</v>
      </c>
    </row>
    <row r="80" spans="1:5">
      <c r="A80" s="4" t="s">
        <v>1166</v>
      </c>
      <c r="B80" s="5" t="n">
        <v>10030</v>
      </c>
      <c r="C80" s="5" t="n">
        <v>635</v>
      </c>
    </row>
    <row r="81" spans="1:5">
      <c r="A81" s="4" t="s">
        <v>1187</v>
      </c>
    </row>
    <row r="82" spans="1:5">
      <c r="A82" s="3" t="s">
        <v>1148</v>
      </c>
    </row>
    <row r="83" spans="1:5">
      <c r="A83" s="4" t="s">
        <v>1166</v>
      </c>
      <c r="B83" s="5" t="n">
        <v>13593</v>
      </c>
    </row>
    <row r="84" spans="1:5">
      <c r="A84" s="4" t="s">
        <v>1188</v>
      </c>
    </row>
    <row r="85" spans="1:5">
      <c r="A85" s="3" t="s">
        <v>1148</v>
      </c>
    </row>
    <row r="86" spans="1:5">
      <c r="A86" s="4" t="s">
        <v>1149</v>
      </c>
      <c r="C86" s="5" t="n">
        <v>32070</v>
      </c>
    </row>
    <row r="87" spans="1:5">
      <c r="A87" s="4" t="s">
        <v>320</v>
      </c>
      <c r="B87" s="5" t="n">
        <v>13174</v>
      </c>
      <c r="C87" s="5" t="n">
        <v>2315</v>
      </c>
    </row>
    <row r="88" spans="1:5">
      <c r="A88" s="4" t="s">
        <v>1166</v>
      </c>
      <c r="B88" s="5" t="n">
        <v>77027</v>
      </c>
      <c r="C88" s="5" t="n">
        <v>1281</v>
      </c>
    </row>
    <row r="89" spans="1:5">
      <c r="A89" s="4" t="s">
        <v>1189</v>
      </c>
    </row>
    <row r="90" spans="1:5">
      <c r="A90" s="3" t="s">
        <v>1148</v>
      </c>
    </row>
    <row r="91" spans="1:5">
      <c r="A91" s="4" t="s">
        <v>1166</v>
      </c>
      <c r="B91" s="5" t="n">
        <v>1971</v>
      </c>
      <c r="C91" s="5" t="n">
        <v>542</v>
      </c>
    </row>
    <row r="92" spans="1:5">
      <c r="A92" s="4" t="s">
        <v>1190</v>
      </c>
    </row>
    <row r="93" spans="1:5">
      <c r="A93" s="3" t="s">
        <v>1148</v>
      </c>
    </row>
    <row r="94" spans="1:5">
      <c r="A94" s="4" t="s">
        <v>1166</v>
      </c>
      <c r="B94" s="5" t="n">
        <v>25320</v>
      </c>
      <c r="C94" s="5" t="n">
        <v>1</v>
      </c>
    </row>
    <row r="95" spans="1:5">
      <c r="A95" s="4" t="s">
        <v>1191</v>
      </c>
    </row>
    <row r="96" spans="1:5">
      <c r="A96" s="3" t="s">
        <v>1148</v>
      </c>
    </row>
    <row r="97" spans="1:5">
      <c r="A97" s="4" t="s">
        <v>1166</v>
      </c>
      <c r="B97" s="5" t="n">
        <v>4211</v>
      </c>
    </row>
    <row r="98" spans="1:5">
      <c r="A98" s="4" t="s">
        <v>1192</v>
      </c>
    </row>
    <row r="99" spans="1:5">
      <c r="A99" s="3" t="s">
        <v>1148</v>
      </c>
    </row>
    <row r="100" spans="1:5">
      <c r="A100" s="4" t="s">
        <v>1166</v>
      </c>
      <c r="B100" s="5" t="n">
        <v>21902</v>
      </c>
      <c r="C100" s="5" t="n">
        <v>103</v>
      </c>
    </row>
    <row r="101" spans="1:5">
      <c r="A101" s="4" t="s">
        <v>1193</v>
      </c>
    </row>
    <row r="102" spans="1:5">
      <c r="A102" s="3" t="s">
        <v>1148</v>
      </c>
    </row>
    <row r="103" spans="1:5">
      <c r="A103" s="4" t="s">
        <v>1166</v>
      </c>
      <c r="B103" s="5" t="n">
        <v>10030</v>
      </c>
      <c r="C103" s="6" t="n">
        <v>635</v>
      </c>
    </row>
    <row r="104" spans="1:5">
      <c r="A104" s="4" t="s">
        <v>1194</v>
      </c>
    </row>
    <row r="105" spans="1:5">
      <c r="A105" s="3" t="s">
        <v>1148</v>
      </c>
    </row>
    <row r="106" spans="1:5">
      <c r="A106" s="4" t="s">
        <v>1166</v>
      </c>
      <c r="B106" s="6" t="n">
        <v>1359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32</v>
      </c>
    </row>
    <row r="3" spans="1:3">
      <c r="A3" s="3" t="s">
        <v>278</v>
      </c>
    </row>
    <row r="4" spans="1:3">
      <c r="A4" s="4" t="s">
        <v>854</v>
      </c>
      <c r="B4" s="6" t="n">
        <v>4549</v>
      </c>
      <c r="C4" s="6" t="n">
        <v>4856</v>
      </c>
    </row>
    <row r="5" spans="1:3">
      <c r="A5" s="4" t="s">
        <v>1196</v>
      </c>
      <c r="B5" s="5" t="n">
        <v>-945</v>
      </c>
    </row>
    <row r="6" spans="1:3">
      <c r="A6" s="4" t="s">
        <v>1197</v>
      </c>
      <c r="C6" s="5" t="n">
        <v>-307</v>
      </c>
    </row>
    <row r="7" spans="1:3">
      <c r="A7" s="4" t="s">
        <v>863</v>
      </c>
      <c r="B7" s="6" t="n">
        <v>3604</v>
      </c>
      <c r="C7" s="6" t="n">
        <v>454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32</v>
      </c>
    </row>
    <row r="3" spans="1:3">
      <c r="A3" s="4" t="s">
        <v>1199</v>
      </c>
    </row>
    <row r="4" spans="1:3">
      <c r="A4" s="3" t="s">
        <v>1200</v>
      </c>
    </row>
    <row r="5" spans="1:3">
      <c r="A5" s="4" t="s">
        <v>933</v>
      </c>
      <c r="B5" s="4" t="s">
        <v>1201</v>
      </c>
      <c r="C5" s="4" t="s">
        <v>1201</v>
      </c>
    </row>
    <row r="6" spans="1:3">
      <c r="A6" s="4" t="s">
        <v>1202</v>
      </c>
    </row>
    <row r="7" spans="1:3">
      <c r="A7" s="3" t="s">
        <v>1200</v>
      </c>
    </row>
    <row r="8" spans="1:3">
      <c r="A8" s="4" t="s">
        <v>933</v>
      </c>
      <c r="B8" s="4" t="s">
        <v>1203</v>
      </c>
      <c r="C8" s="4" t="s">
        <v>1203</v>
      </c>
    </row>
    <row r="9" spans="1:3">
      <c r="A9" s="4" t="s">
        <v>1204</v>
      </c>
    </row>
    <row r="10" spans="1:3">
      <c r="A10" s="3" t="s">
        <v>1200</v>
      </c>
    </row>
    <row r="11" spans="1:3">
      <c r="A11" s="4" t="s">
        <v>1205</v>
      </c>
      <c r="B11" s="6" t="n">
        <v>77027</v>
      </c>
      <c r="C11" s="6" t="n">
        <v>1281</v>
      </c>
    </row>
    <row r="12" spans="1:3">
      <c r="A12" s="4" t="s">
        <v>1206</v>
      </c>
    </row>
    <row r="13" spans="1:3">
      <c r="A13" s="3" t="s">
        <v>1200</v>
      </c>
    </row>
    <row r="14" spans="1:3">
      <c r="A14" s="4" t="s">
        <v>933</v>
      </c>
      <c r="B14" s="4" t="s">
        <v>1201</v>
      </c>
      <c r="C14" s="4" t="s">
        <v>1201</v>
      </c>
    </row>
    <row r="15" spans="1:3">
      <c r="A15" s="4" t="s">
        <v>1207</v>
      </c>
    </row>
    <row r="16" spans="1:3">
      <c r="A16" s="3" t="s">
        <v>1200</v>
      </c>
    </row>
    <row r="17" spans="1:3">
      <c r="A17" s="4" t="s">
        <v>933</v>
      </c>
      <c r="B17" s="4" t="s">
        <v>1208</v>
      </c>
      <c r="C17" s="4" t="s">
        <v>1209</v>
      </c>
    </row>
    <row r="18" spans="1:3">
      <c r="A18" s="4" t="s">
        <v>1210</v>
      </c>
    </row>
    <row r="19" spans="1:3">
      <c r="A19" s="3" t="s">
        <v>1200</v>
      </c>
    </row>
    <row r="20" spans="1:3">
      <c r="A20" s="4" t="s">
        <v>1205</v>
      </c>
      <c r="B20" s="6" t="n">
        <v>13174</v>
      </c>
      <c r="C20" s="6" t="n">
        <v>2315</v>
      </c>
    </row>
    <row r="21" spans="1:3">
      <c r="A21" s="4" t="s">
        <v>1211</v>
      </c>
    </row>
    <row r="22" spans="1:3">
      <c r="A22" s="3" t="s">
        <v>1200</v>
      </c>
    </row>
    <row r="23" spans="1:3">
      <c r="A23" s="4" t="s">
        <v>1205</v>
      </c>
      <c r="C23" s="6" t="n">
        <v>3308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2</v>
      </c>
      <c r="D2" s="2" t="s">
        <v>80</v>
      </c>
    </row>
    <row r="3" spans="1:4">
      <c r="A3" s="4" t="s">
        <v>529</v>
      </c>
    </row>
    <row r="4" spans="1:4">
      <c r="A4" s="3" t="s">
        <v>1213</v>
      </c>
    </row>
    <row r="5" spans="1:4">
      <c r="A5" s="4" t="s">
        <v>530</v>
      </c>
      <c r="B5" s="6" t="n">
        <v>9111</v>
      </c>
      <c r="C5" s="6" t="n">
        <v>-2289</v>
      </c>
      <c r="D5" s="6" t="n">
        <v>2257</v>
      </c>
    </row>
    <row r="6" spans="1:4">
      <c r="A6" s="4" t="s">
        <v>531</v>
      </c>
    </row>
    <row r="7" spans="1:4">
      <c r="A7" s="3" t="s">
        <v>1213</v>
      </c>
    </row>
    <row r="8" spans="1:4">
      <c r="A8" s="4" t="s">
        <v>1214</v>
      </c>
      <c r="B8" s="6" t="n">
        <v>4303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2</v>
      </c>
    </row>
    <row r="2" spans="1:3">
      <c r="A2" s="4" t="s">
        <v>1161</v>
      </c>
    </row>
    <row r="3" spans="1:3">
      <c r="A3" s="3" t="s">
        <v>1216</v>
      </c>
    </row>
    <row r="4" spans="1:3">
      <c r="A4" s="4" t="s">
        <v>1214</v>
      </c>
      <c r="B4" s="6" t="n">
        <v>482089</v>
      </c>
      <c r="C4" s="6" t="n">
        <v>507442</v>
      </c>
    </row>
    <row r="5" spans="1:3">
      <c r="A5" s="4" t="s">
        <v>1217</v>
      </c>
      <c r="B5" s="5" t="n">
        <v>320</v>
      </c>
    </row>
    <row r="6" spans="1:3">
      <c r="A6" s="4" t="s">
        <v>1218</v>
      </c>
      <c r="B6" s="5" t="n">
        <v>741</v>
      </c>
    </row>
    <row r="7" spans="1:3">
      <c r="A7" s="4" t="s">
        <v>1219</v>
      </c>
    </row>
    <row r="8" spans="1:3">
      <c r="A8" s="3" t="s">
        <v>1216</v>
      </c>
    </row>
    <row r="9" spans="1:3">
      <c r="A9" s="4" t="s">
        <v>1214</v>
      </c>
      <c r="B9" s="5" t="n">
        <v>467039</v>
      </c>
      <c r="C9" s="5" t="n">
        <v>501503</v>
      </c>
    </row>
    <row r="10" spans="1:3">
      <c r="A10" s="4" t="s">
        <v>1217</v>
      </c>
      <c r="B10" s="5" t="n">
        <v>320</v>
      </c>
    </row>
    <row r="11" spans="1:3">
      <c r="A11" s="4" t="s">
        <v>1218</v>
      </c>
      <c r="B11" s="5" t="n">
        <v>741</v>
      </c>
    </row>
    <row r="12" spans="1:3">
      <c r="A12" s="4" t="s">
        <v>1220</v>
      </c>
    </row>
    <row r="13" spans="1:3">
      <c r="A13" s="3" t="s">
        <v>1216</v>
      </c>
    </row>
    <row r="14" spans="1:3">
      <c r="A14" s="4" t="s">
        <v>1214</v>
      </c>
      <c r="B14" s="6" t="n">
        <v>15050</v>
      </c>
      <c r="C14" s="6" t="n">
        <v>59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1</v>
      </c>
      <c r="B1" s="2" t="s">
        <v>2</v>
      </c>
      <c r="C1" s="2" t="s">
        <v>32</v>
      </c>
      <c r="D1" s="2" t="s">
        <v>80</v>
      </c>
      <c r="E1" s="2" t="s">
        <v>698</v>
      </c>
    </row>
    <row r="2" spans="1:5">
      <c r="A2" s="3" t="s">
        <v>33</v>
      </c>
    </row>
    <row r="3" spans="1:5">
      <c r="A3" s="4" t="s">
        <v>37</v>
      </c>
      <c r="B3" s="6" t="n">
        <v>119751</v>
      </c>
      <c r="C3" s="6" t="n">
        <v>136327</v>
      </c>
      <c r="D3" s="6" t="n">
        <v>97723</v>
      </c>
      <c r="E3" s="6" t="n">
        <v>49954</v>
      </c>
    </row>
    <row r="4" spans="1:5">
      <c r="A4" s="4" t="s">
        <v>51</v>
      </c>
      <c r="B4" s="5" t="n">
        <v>44216</v>
      </c>
      <c r="C4" s="5" t="n">
        <v>51354</v>
      </c>
    </row>
    <row r="5" spans="1:5">
      <c r="A5" s="4" t="s">
        <v>49</v>
      </c>
      <c r="B5" s="5" t="n">
        <v>137190</v>
      </c>
      <c r="C5" s="5" t="n">
        <v>46867</v>
      </c>
      <c r="D5" s="5" t="n">
        <v>46904</v>
      </c>
    </row>
    <row r="6" spans="1:5">
      <c r="A6" s="4" t="s">
        <v>52</v>
      </c>
      <c r="B6" s="5" t="n">
        <v>4727713</v>
      </c>
      <c r="C6" s="5" t="n">
        <v>3276881</v>
      </c>
      <c r="D6" s="5" t="n">
        <v>2899420</v>
      </c>
    </row>
    <row r="7" spans="1:5">
      <c r="A7" s="3" t="s">
        <v>1222</v>
      </c>
    </row>
    <row r="8" spans="1:5">
      <c r="A8" s="4" t="s">
        <v>63</v>
      </c>
      <c r="B8" s="5" t="n">
        <v>143302</v>
      </c>
      <c r="C8" s="5" t="n">
        <v>44892</v>
      </c>
    </row>
    <row r="9" spans="1:5">
      <c r="A9" s="4" t="s">
        <v>64</v>
      </c>
      <c r="B9" s="5" t="n">
        <v>118994</v>
      </c>
      <c r="C9" s="5" t="n">
        <v>58368</v>
      </c>
    </row>
    <row r="10" spans="1:5">
      <c r="A10" s="4" t="s">
        <v>65</v>
      </c>
      <c r="B10" s="5" t="n">
        <v>4130984</v>
      </c>
      <c r="C10" s="5" t="n">
        <v>2946383</v>
      </c>
    </row>
    <row r="11" spans="1:5">
      <c r="A11" s="3" t="s">
        <v>66</v>
      </c>
    </row>
    <row r="12" spans="1:5">
      <c r="A12" s="4" t="s">
        <v>1223</v>
      </c>
      <c r="B12" s="5" t="n">
        <v>30536</v>
      </c>
      <c r="C12" s="5" t="n">
        <v>24108</v>
      </c>
    </row>
    <row r="13" spans="1:5">
      <c r="A13" s="4" t="s">
        <v>68</v>
      </c>
      <c r="B13" s="5" t="n">
        <v>418596</v>
      </c>
      <c r="C13" s="5" t="n">
        <v>213480</v>
      </c>
    </row>
    <row r="14" spans="1:5">
      <c r="A14" s="4" t="s">
        <v>69</v>
      </c>
      <c r="B14" s="5" t="n">
        <v>147449</v>
      </c>
      <c r="C14" s="5" t="n">
        <v>93784</v>
      </c>
    </row>
    <row r="15" spans="1:5">
      <c r="A15" s="4" t="s">
        <v>1224</v>
      </c>
      <c r="B15" s="5" t="n">
        <v>148</v>
      </c>
      <c r="C15" s="5" t="n">
        <v>-874</v>
      </c>
    </row>
    <row r="16" spans="1:5">
      <c r="A16" s="4" t="s">
        <v>71</v>
      </c>
      <c r="B16" s="5" t="n">
        <v>596729</v>
      </c>
      <c r="C16" s="5" t="n">
        <v>330498</v>
      </c>
      <c r="D16" s="5" t="n">
        <v>236674</v>
      </c>
      <c r="E16" s="5" t="n">
        <v>215228</v>
      </c>
    </row>
    <row r="17" spans="1:5">
      <c r="A17" s="4" t="s">
        <v>72</v>
      </c>
      <c r="B17" s="5" t="n">
        <v>4727713</v>
      </c>
      <c r="C17" s="5" t="n">
        <v>3276881</v>
      </c>
    </row>
    <row r="18" spans="1:5">
      <c r="A18" s="4" t="s">
        <v>1225</v>
      </c>
    </row>
    <row r="19" spans="1:5">
      <c r="A19" s="3" t="s">
        <v>33</v>
      </c>
    </row>
    <row r="20" spans="1:5">
      <c r="A20" s="4" t="s">
        <v>37</v>
      </c>
      <c r="B20" s="5" t="n">
        <v>25789</v>
      </c>
      <c r="C20" s="5" t="n">
        <v>30993</v>
      </c>
      <c r="D20" s="6" t="n">
        <v>1253</v>
      </c>
      <c r="E20" s="6" t="n">
        <v>551</v>
      </c>
    </row>
    <row r="21" spans="1:5">
      <c r="A21" s="4" t="s">
        <v>1226</v>
      </c>
      <c r="B21" s="5" t="n">
        <v>1129</v>
      </c>
      <c r="C21" s="5" t="n">
        <v>2074</v>
      </c>
    </row>
    <row r="22" spans="1:5">
      <c r="A22" s="4" t="s">
        <v>1227</v>
      </c>
      <c r="B22" s="5" t="n">
        <v>595625</v>
      </c>
      <c r="C22" s="5" t="n">
        <v>325574</v>
      </c>
    </row>
    <row r="23" spans="1:5">
      <c r="A23" s="4" t="s">
        <v>51</v>
      </c>
      <c r="B23" s="5" t="n">
        <v>5411</v>
      </c>
      <c r="C23" s="5" t="n">
        <v>2972</v>
      </c>
    </row>
    <row r="24" spans="1:5">
      <c r="A24" s="4" t="s">
        <v>49</v>
      </c>
      <c r="B24" s="5" t="n">
        <v>29</v>
      </c>
      <c r="C24" s="5" t="n">
        <v>29</v>
      </c>
    </row>
    <row r="25" spans="1:5">
      <c r="A25" s="4" t="s">
        <v>52</v>
      </c>
      <c r="B25" s="5" t="n">
        <v>627983</v>
      </c>
      <c r="C25" s="5" t="n">
        <v>361642</v>
      </c>
    </row>
    <row r="26" spans="1:5">
      <c r="A26" s="3" t="s">
        <v>1222</v>
      </c>
    </row>
    <row r="27" spans="1:5">
      <c r="A27" s="4" t="s">
        <v>63</v>
      </c>
      <c r="B27" s="5" t="n">
        <v>30930</v>
      </c>
      <c r="C27" s="5" t="n">
        <v>30930</v>
      </c>
    </row>
    <row r="28" spans="1:5">
      <c r="A28" s="4" t="s">
        <v>64</v>
      </c>
      <c r="B28" s="5" t="n">
        <v>324</v>
      </c>
      <c r="C28" s="5" t="n">
        <v>214</v>
      </c>
    </row>
    <row r="29" spans="1:5">
      <c r="A29" s="4" t="s">
        <v>65</v>
      </c>
      <c r="B29" s="5" t="n">
        <v>31254</v>
      </c>
      <c r="C29" s="5" t="n">
        <v>31144</v>
      </c>
    </row>
    <row r="30" spans="1:5">
      <c r="A30" s="3" t="s">
        <v>66</v>
      </c>
    </row>
    <row r="31" spans="1:5">
      <c r="A31" s="4" t="s">
        <v>1223</v>
      </c>
      <c r="B31" s="5" t="n">
        <v>30536</v>
      </c>
      <c r="C31" s="5" t="n">
        <v>24108</v>
      </c>
    </row>
    <row r="32" spans="1:5">
      <c r="A32" s="4" t="s">
        <v>68</v>
      </c>
      <c r="B32" s="5" t="n">
        <v>418596</v>
      </c>
      <c r="C32" s="5" t="n">
        <v>213480</v>
      </c>
    </row>
    <row r="33" spans="1:5">
      <c r="A33" s="4" t="s">
        <v>69</v>
      </c>
      <c r="B33" s="5" t="n">
        <v>147449</v>
      </c>
      <c r="C33" s="5" t="n">
        <v>93784</v>
      </c>
    </row>
    <row r="34" spans="1:5">
      <c r="A34" s="4" t="s">
        <v>1224</v>
      </c>
      <c r="B34" s="5" t="n">
        <v>148</v>
      </c>
      <c r="C34" s="5" t="n">
        <v>-874</v>
      </c>
    </row>
    <row r="35" spans="1:5">
      <c r="A35" s="4" t="s">
        <v>71</v>
      </c>
      <c r="B35" s="5" t="n">
        <v>596729</v>
      </c>
      <c r="C35" s="5" t="n">
        <v>330498</v>
      </c>
    </row>
    <row r="36" spans="1:5">
      <c r="A36" s="4" t="s">
        <v>72</v>
      </c>
      <c r="B36" s="6" t="n">
        <v>627983</v>
      </c>
      <c r="C36" s="6" t="n">
        <v>36164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80</v>
      </c>
    </row>
    <row r="3" spans="1:4">
      <c r="A3" s="3" t="s">
        <v>1229</v>
      </c>
    </row>
    <row r="4" spans="1:4">
      <c r="A4" s="4" t="s">
        <v>1230</v>
      </c>
      <c r="B4" s="6" t="n">
        <v>1554</v>
      </c>
      <c r="C4" s="6" t="n">
        <v>611</v>
      </c>
      <c r="D4" s="6" t="n">
        <v>468</v>
      </c>
    </row>
    <row r="5" spans="1:4">
      <c r="A5" s="4" t="s">
        <v>92</v>
      </c>
      <c r="B5" s="5" t="n">
        <v>153271</v>
      </c>
      <c r="C5" s="5" t="n">
        <v>110950</v>
      </c>
      <c r="D5" s="5" t="n">
        <v>93872</v>
      </c>
    </row>
    <row r="6" spans="1:4">
      <c r="A6" s="3" t="s">
        <v>1231</v>
      </c>
    </row>
    <row r="7" spans="1:4">
      <c r="A7" s="4" t="s">
        <v>1232</v>
      </c>
      <c r="B7" s="5" t="n">
        <v>16342</v>
      </c>
      <c r="C7" s="5" t="n">
        <v>9544</v>
      </c>
      <c r="D7" s="5" t="n">
        <v>8910</v>
      </c>
    </row>
    <row r="8" spans="1:4">
      <c r="A8" s="4" t="s">
        <v>1233</v>
      </c>
      <c r="B8" s="5" t="n">
        <v>27744</v>
      </c>
      <c r="C8" s="5" t="n">
        <v>22212</v>
      </c>
      <c r="D8" s="5" t="n">
        <v>17786</v>
      </c>
    </row>
    <row r="9" spans="1:4">
      <c r="A9" s="4" t="s">
        <v>123</v>
      </c>
      <c r="B9" s="5" t="n">
        <v>52398</v>
      </c>
      <c r="C9" s="5" t="n">
        <v>40591</v>
      </c>
      <c r="D9" s="5" t="n">
        <v>47856</v>
      </c>
    </row>
    <row r="10" spans="1:4">
      <c r="A10" s="4" t="s">
        <v>1225</v>
      </c>
    </row>
    <row r="11" spans="1:4">
      <c r="A11" s="3" t="s">
        <v>1229</v>
      </c>
    </row>
    <row r="12" spans="1:4">
      <c r="A12" s="4" t="s">
        <v>1230</v>
      </c>
      <c r="B12" s="5" t="n">
        <v>41</v>
      </c>
      <c r="C12" s="5" t="n">
        <v>33</v>
      </c>
      <c r="D12" s="5" t="n">
        <v>33</v>
      </c>
    </row>
    <row r="13" spans="1:4">
      <c r="A13" s="4" t="s">
        <v>1234</v>
      </c>
      <c r="C13" s="5" t="n">
        <v>95</v>
      </c>
      <c r="D13" s="5" t="n">
        <v>121</v>
      </c>
    </row>
    <row r="14" spans="1:4">
      <c r="A14" s="4" t="s">
        <v>1235</v>
      </c>
      <c r="B14" s="5" t="n">
        <v>-945</v>
      </c>
      <c r="C14" s="5" t="n">
        <v>417</v>
      </c>
    </row>
    <row r="15" spans="1:4">
      <c r="A15" s="4" t="s">
        <v>1236</v>
      </c>
      <c r="C15" s="5" t="n">
        <v>14875</v>
      </c>
      <c r="D15" s="5" t="n">
        <v>25105</v>
      </c>
    </row>
    <row r="16" spans="1:4">
      <c r="A16" s="4" t="s">
        <v>1237</v>
      </c>
      <c r="B16" s="5" t="n">
        <v>54713</v>
      </c>
      <c r="C16" s="5" t="n">
        <v>26859</v>
      </c>
      <c r="D16" s="5" t="n">
        <v>23879</v>
      </c>
    </row>
    <row r="17" spans="1:4">
      <c r="A17" s="4" t="s">
        <v>92</v>
      </c>
      <c r="B17" s="5" t="n">
        <v>53809</v>
      </c>
      <c r="C17" s="5" t="n">
        <v>42279</v>
      </c>
      <c r="D17" s="5" t="n">
        <v>49138</v>
      </c>
    </row>
    <row r="18" spans="1:4">
      <c r="A18" s="3" t="s">
        <v>1231</v>
      </c>
    </row>
    <row r="19" spans="1:4">
      <c r="A19" s="4" t="s">
        <v>1232</v>
      </c>
      <c r="B19" s="5" t="n">
        <v>1491</v>
      </c>
      <c r="C19" s="5" t="n">
        <v>1393</v>
      </c>
      <c r="D19" s="5" t="n">
        <v>1298</v>
      </c>
    </row>
    <row r="20" spans="1:4">
      <c r="A20" s="4" t="s">
        <v>1238</v>
      </c>
      <c r="B20" s="5" t="n">
        <v>893</v>
      </c>
      <c r="C20" s="5" t="n">
        <v>315</v>
      </c>
      <c r="D20" s="5" t="n">
        <v>3</v>
      </c>
    </row>
    <row r="21" spans="1:4">
      <c r="A21" s="4" t="s">
        <v>1233</v>
      </c>
      <c r="B21" s="5" t="n">
        <v>296</v>
      </c>
      <c r="C21" s="5" t="n">
        <v>168</v>
      </c>
      <c r="D21" s="5" t="n">
        <v>59</v>
      </c>
    </row>
    <row r="22" spans="1:4">
      <c r="A22" s="4" t="s">
        <v>1239</v>
      </c>
      <c r="B22" s="5" t="n">
        <v>-1269</v>
      </c>
      <c r="C22" s="5" t="n">
        <v>-188</v>
      </c>
      <c r="D22" s="5" t="n">
        <v>-78</v>
      </c>
    </row>
    <row r="23" spans="1:4">
      <c r="A23" s="4" t="s">
        <v>1240</v>
      </c>
      <c r="B23" s="5" t="n">
        <v>1411</v>
      </c>
      <c r="C23" s="5" t="n">
        <v>1688</v>
      </c>
      <c r="D23" s="5" t="n">
        <v>1282</v>
      </c>
    </row>
    <row r="24" spans="1:4">
      <c r="A24" s="4" t="s">
        <v>123</v>
      </c>
      <c r="B24" s="6" t="n">
        <v>52398</v>
      </c>
      <c r="C24" s="6" t="n">
        <v>40591</v>
      </c>
      <c r="D24" s="6" t="n">
        <v>4785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80</v>
      </c>
    </row>
    <row r="3" spans="1:4">
      <c r="A3" s="3" t="s">
        <v>1242</v>
      </c>
    </row>
    <row r="4" spans="1:4">
      <c r="A4" s="4" t="s">
        <v>123</v>
      </c>
      <c r="B4" s="6" t="n">
        <v>52398</v>
      </c>
      <c r="C4" s="6" t="n">
        <v>40591</v>
      </c>
      <c r="D4" s="6" t="n">
        <v>47856</v>
      </c>
    </row>
    <row r="5" spans="1:4">
      <c r="A5" s="3" t="s">
        <v>1243</v>
      </c>
    </row>
    <row r="6" spans="1:4">
      <c r="A6" s="4" t="s">
        <v>172</v>
      </c>
      <c r="B6" s="5" t="n">
        <v>6760</v>
      </c>
      <c r="C6" s="5" t="n">
        <v>4693</v>
      </c>
    </row>
    <row r="7" spans="1:4">
      <c r="A7" s="3" t="s">
        <v>1244</v>
      </c>
    </row>
    <row r="8" spans="1:4">
      <c r="A8" s="4" t="s">
        <v>204</v>
      </c>
      <c r="C8" s="5" t="n">
        <v>-69300</v>
      </c>
      <c r="D8" s="5" t="n">
        <v>-25350</v>
      </c>
    </row>
    <row r="9" spans="1:4">
      <c r="A9" s="4" t="s">
        <v>203</v>
      </c>
      <c r="B9" s="5" t="n">
        <v>153356</v>
      </c>
      <c r="C9" s="5" t="n">
        <v>116054</v>
      </c>
    </row>
    <row r="10" spans="1:4">
      <c r="A10" s="4" t="s">
        <v>206</v>
      </c>
      <c r="B10" s="5" t="n">
        <v>-16576</v>
      </c>
      <c r="C10" s="5" t="n">
        <v>38604</v>
      </c>
      <c r="D10" s="5" t="n">
        <v>47769</v>
      </c>
    </row>
    <row r="11" spans="1:4">
      <c r="A11" s="4" t="s">
        <v>207</v>
      </c>
      <c r="B11" s="5" t="n">
        <v>136327</v>
      </c>
      <c r="C11" s="5" t="n">
        <v>97723</v>
      </c>
      <c r="D11" s="5" t="n">
        <v>49954</v>
      </c>
    </row>
    <row r="12" spans="1:4">
      <c r="A12" s="4" t="s">
        <v>208</v>
      </c>
      <c r="B12" s="5" t="n">
        <v>119751</v>
      </c>
      <c r="C12" s="5" t="n">
        <v>136327</v>
      </c>
      <c r="D12" s="5" t="n">
        <v>97723</v>
      </c>
    </row>
    <row r="13" spans="1:4">
      <c r="A13" s="3" t="s">
        <v>209</v>
      </c>
    </row>
    <row r="14" spans="1:4">
      <c r="A14" s="4" t="s">
        <v>218</v>
      </c>
      <c r="C14" s="5" t="n">
        <v>5388</v>
      </c>
    </row>
    <row r="15" spans="1:4">
      <c r="A15" s="4" t="s">
        <v>1225</v>
      </c>
    </row>
    <row r="16" spans="1:4">
      <c r="A16" s="3" t="s">
        <v>1242</v>
      </c>
    </row>
    <row r="17" spans="1:4">
      <c r="A17" s="4" t="s">
        <v>123</v>
      </c>
      <c r="B17" s="5" t="n">
        <v>52398</v>
      </c>
      <c r="C17" s="5" t="n">
        <v>40591</v>
      </c>
      <c r="D17" s="5" t="n">
        <v>47856</v>
      </c>
    </row>
    <row r="18" spans="1:4">
      <c r="A18" s="3" t="s">
        <v>1243</v>
      </c>
    </row>
    <row r="19" spans="1:4">
      <c r="A19" s="4" t="s">
        <v>1245</v>
      </c>
      <c r="B19" s="5" t="n">
        <v>-54713</v>
      </c>
      <c r="C19" s="5" t="n">
        <v>-26859</v>
      </c>
      <c r="D19" s="5" t="n">
        <v>-23879</v>
      </c>
    </row>
    <row r="20" spans="1:4">
      <c r="A20" s="4" t="s">
        <v>1246</v>
      </c>
      <c r="B20" s="5" t="n">
        <v>945</v>
      </c>
      <c r="C20" s="5" t="n">
        <v>-417</v>
      </c>
    </row>
    <row r="21" spans="1:4">
      <c r="A21" s="4" t="s">
        <v>172</v>
      </c>
      <c r="C21" s="5" t="n">
        <v>4693</v>
      </c>
    </row>
    <row r="22" spans="1:4">
      <c r="A22" s="4" t="s">
        <v>1247</v>
      </c>
      <c r="B22" s="5" t="n">
        <v>-2439</v>
      </c>
      <c r="C22" s="5" t="n">
        <v>-427</v>
      </c>
      <c r="D22" s="5" t="n">
        <v>1292</v>
      </c>
    </row>
    <row r="23" spans="1:4">
      <c r="A23" s="4" t="s">
        <v>1248</v>
      </c>
      <c r="B23" s="5" t="n">
        <v>-551</v>
      </c>
      <c r="C23" s="5" t="n">
        <v>-5251</v>
      </c>
      <c r="D23" s="5" t="n">
        <v>23</v>
      </c>
    </row>
    <row r="24" spans="1:4">
      <c r="A24" s="4" t="s">
        <v>1249</v>
      </c>
      <c r="C24" s="5" t="n">
        <v>7</v>
      </c>
      <c r="D24" s="5" t="n">
        <v>-1</v>
      </c>
    </row>
    <row r="25" spans="1:4">
      <c r="A25" s="4" t="s">
        <v>1250</v>
      </c>
      <c r="B25" s="5" t="n">
        <v>-4360</v>
      </c>
      <c r="C25" s="5" t="n">
        <v>12337</v>
      </c>
      <c r="D25" s="5" t="n">
        <v>25291</v>
      </c>
    </row>
    <row r="26" spans="1:4">
      <c r="A26" s="3" t="s">
        <v>1251</v>
      </c>
    </row>
    <row r="27" spans="1:4">
      <c r="A27" s="4" t="s">
        <v>1252</v>
      </c>
      <c r="C27" s="5" t="n">
        <v>724</v>
      </c>
      <c r="D27" s="5" t="n">
        <v>761</v>
      </c>
    </row>
    <row r="28" spans="1:4">
      <c r="A28" s="4" t="s">
        <v>1253</v>
      </c>
      <c r="C28" s="5" t="n">
        <v>724</v>
      </c>
      <c r="D28" s="5" t="n">
        <v>761</v>
      </c>
    </row>
    <row r="29" spans="1:4">
      <c r="A29" s="3" t="s">
        <v>1244</v>
      </c>
    </row>
    <row r="30" spans="1:4">
      <c r="A30" s="4" t="s">
        <v>1254</v>
      </c>
      <c r="B30" s="5" t="n">
        <v>-154200</v>
      </c>
      <c r="C30" s="5" t="n">
        <v>-20000</v>
      </c>
    </row>
    <row r="31" spans="1:4">
      <c r="A31" s="4" t="s">
        <v>204</v>
      </c>
      <c r="C31" s="5" t="n">
        <v>-69300</v>
      </c>
      <c r="D31" s="5" t="n">
        <v>-25350</v>
      </c>
    </row>
    <row r="32" spans="1:4">
      <c r="A32" s="4" t="s">
        <v>1255</v>
      </c>
      <c r="C32" s="5" t="n">
        <v>-10075</v>
      </c>
    </row>
    <row r="33" spans="1:4">
      <c r="A33" s="4" t="s">
        <v>203</v>
      </c>
      <c r="B33" s="5" t="n">
        <v>153356</v>
      </c>
      <c r="C33" s="5" t="n">
        <v>116054</v>
      </c>
    </row>
    <row r="34" spans="1:4">
      <c r="A34" s="4" t="s">
        <v>1256</v>
      </c>
      <c r="B34" s="5" t="n">
        <v>-844</v>
      </c>
      <c r="C34" s="5" t="n">
        <v>16679</v>
      </c>
      <c r="D34" s="5" t="n">
        <v>-25350</v>
      </c>
    </row>
    <row r="35" spans="1:4">
      <c r="A35" s="4" t="s">
        <v>206</v>
      </c>
      <c r="B35" s="5" t="n">
        <v>-5204</v>
      </c>
      <c r="C35" s="5" t="n">
        <v>29740</v>
      </c>
      <c r="D35" s="5" t="n">
        <v>702</v>
      </c>
    </row>
    <row r="36" spans="1:4">
      <c r="A36" s="4" t="s">
        <v>207</v>
      </c>
      <c r="B36" s="5" t="n">
        <v>30993</v>
      </c>
      <c r="C36" s="5" t="n">
        <v>1253</v>
      </c>
      <c r="D36" s="5" t="n">
        <v>551</v>
      </c>
    </row>
    <row r="37" spans="1:4">
      <c r="A37" s="4" t="s">
        <v>208</v>
      </c>
      <c r="B37" s="6" t="n">
        <v>25789</v>
      </c>
      <c r="C37" s="5" t="n">
        <v>30993</v>
      </c>
      <c r="D37" s="6" t="n">
        <v>1253</v>
      </c>
    </row>
    <row r="38" spans="1:4">
      <c r="A38" s="3" t="s">
        <v>209</v>
      </c>
    </row>
    <row r="39" spans="1:4">
      <c r="A39" s="4" t="s">
        <v>218</v>
      </c>
      <c r="C39" s="5" t="n">
        <v>5388</v>
      </c>
    </row>
    <row r="40" spans="1:4">
      <c r="A40" s="4" t="s">
        <v>1257</v>
      </c>
      <c r="C40" s="6" t="n">
        <v>602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 customWidth="1" max="5" min="5" width="14"/>
  </cols>
  <sheetData>
    <row r="1" spans="1:5">
      <c r="A1" s="1" t="s">
        <v>1258</v>
      </c>
      <c r="B1" s="2" t="s">
        <v>1</v>
      </c>
    </row>
    <row r="2" spans="1:5">
      <c r="B2" s="2" t="s">
        <v>1259</v>
      </c>
      <c r="C2" s="2" t="s">
        <v>574</v>
      </c>
      <c r="D2" s="2" t="s">
        <v>575</v>
      </c>
      <c r="E2" s="2" t="s">
        <v>698</v>
      </c>
    </row>
    <row r="3" spans="1:5">
      <c r="A3" s="3" t="s">
        <v>1260</v>
      </c>
    </row>
    <row r="4" spans="1:5">
      <c r="A4" s="4" t="s">
        <v>1261</v>
      </c>
      <c r="B4" s="5" t="n">
        <v>2</v>
      </c>
    </row>
    <row r="5" spans="1:5">
      <c r="A5" s="4" t="s">
        <v>210</v>
      </c>
      <c r="B5" s="6" t="n">
        <v>15470</v>
      </c>
      <c r="C5" s="6" t="n">
        <v>9474</v>
      </c>
      <c r="D5" s="6" t="n">
        <v>8985</v>
      </c>
    </row>
    <row r="6" spans="1:5">
      <c r="A6" s="4" t="s">
        <v>1262</v>
      </c>
      <c r="B6" s="5" t="n">
        <v>153969</v>
      </c>
      <c r="C6" s="5" t="n">
        <v>105865</v>
      </c>
      <c r="D6" s="5" t="n">
        <v>87723</v>
      </c>
    </row>
    <row r="7" spans="1:5">
      <c r="A7" s="4" t="s">
        <v>1263</v>
      </c>
    </row>
    <row r="8" spans="1:5">
      <c r="A8" s="3" t="s">
        <v>1260</v>
      </c>
    </row>
    <row r="9" spans="1:5">
      <c r="A9" s="4" t="s">
        <v>210</v>
      </c>
      <c r="B9" s="6" t="n">
        <v>16932</v>
      </c>
      <c r="C9" s="6" t="n">
        <v>12636</v>
      </c>
      <c r="D9" s="5" t="n">
        <v>8688</v>
      </c>
    </row>
    <row r="10" spans="1:5">
      <c r="A10" s="4" t="s">
        <v>1264</v>
      </c>
    </row>
    <row r="11" spans="1:5">
      <c r="A11" s="3" t="s">
        <v>1260</v>
      </c>
    </row>
    <row r="12" spans="1:5">
      <c r="A12" s="4" t="s">
        <v>1265</v>
      </c>
      <c r="B12" s="4" t="s">
        <v>1266</v>
      </c>
      <c r="C12" s="4" t="s">
        <v>1267</v>
      </c>
      <c r="E12" s="4" t="s">
        <v>1268</v>
      </c>
    </row>
    <row r="13" spans="1:5">
      <c r="A13" s="4" t="s">
        <v>1269</v>
      </c>
    </row>
    <row r="14" spans="1:5">
      <c r="A14" s="3" t="s">
        <v>1260</v>
      </c>
    </row>
    <row r="15" spans="1:5">
      <c r="A15" s="4" t="s">
        <v>1262</v>
      </c>
      <c r="B15" s="6" t="n">
        <v>16932</v>
      </c>
      <c r="C15" s="6" t="n">
        <v>12636</v>
      </c>
      <c r="D15" s="6" t="n">
        <v>868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2</v>
      </c>
      <c r="D2" s="2" t="s">
        <v>80</v>
      </c>
    </row>
    <row r="3" spans="1:4">
      <c r="A3" s="3" t="s">
        <v>1260</v>
      </c>
    </row>
    <row r="4" spans="1:4">
      <c r="A4" s="4" t="s">
        <v>92</v>
      </c>
      <c r="B4" s="6" t="n">
        <v>153271</v>
      </c>
      <c r="C4" s="6" t="n">
        <v>110950</v>
      </c>
      <c r="D4" s="6" t="n">
        <v>93872</v>
      </c>
    </row>
    <row r="5" spans="1:4">
      <c r="A5" s="4" t="s">
        <v>93</v>
      </c>
      <c r="B5" s="5" t="n">
        <v>-950</v>
      </c>
      <c r="C5" s="5" t="n">
        <v>-1479</v>
      </c>
      <c r="D5" s="5" t="n">
        <v>-3064</v>
      </c>
    </row>
    <row r="6" spans="1:4">
      <c r="A6" s="4" t="s">
        <v>96</v>
      </c>
      <c r="B6" s="5" t="n">
        <v>120357</v>
      </c>
      <c r="C6" s="5" t="n">
        <v>117751</v>
      </c>
      <c r="D6" s="5" t="n">
        <v>70190</v>
      </c>
    </row>
    <row r="7" spans="1:4">
      <c r="A7" s="4" t="s">
        <v>171</v>
      </c>
      <c r="B7" s="5" t="n">
        <v>-3424</v>
      </c>
    </row>
    <row r="8" spans="1:4">
      <c r="A8" s="4" t="s">
        <v>1271</v>
      </c>
      <c r="B8" s="5" t="n">
        <v>24648</v>
      </c>
      <c r="C8" s="5" t="n">
        <v>26934</v>
      </c>
      <c r="D8" s="5" t="n">
        <v>22190</v>
      </c>
    </row>
    <row r="9" spans="1:4">
      <c r="A9" s="4" t="s">
        <v>1272</v>
      </c>
      <c r="B9" s="5" t="n">
        <v>4316</v>
      </c>
      <c r="C9" s="5" t="n">
        <v>3995</v>
      </c>
      <c r="D9" s="5" t="n">
        <v>3283</v>
      </c>
    </row>
    <row r="10" spans="1:4">
      <c r="A10" s="4" t="s">
        <v>1273</v>
      </c>
      <c r="B10" s="5" t="n">
        <v>1995</v>
      </c>
      <c r="C10" s="5" t="n">
        <v>2132</v>
      </c>
      <c r="D10" s="5" t="n">
        <v>1731</v>
      </c>
    </row>
    <row r="11" spans="1:4">
      <c r="A11" s="4" t="s">
        <v>1274</v>
      </c>
      <c r="C11" s="5" t="n">
        <v>12999</v>
      </c>
      <c r="D11" s="5" t="n">
        <v>2795</v>
      </c>
    </row>
    <row r="12" spans="1:4">
      <c r="A12" s="4" t="s">
        <v>115</v>
      </c>
      <c r="B12" s="5" t="n">
        <v>249</v>
      </c>
      <c r="C12" s="5" t="n">
        <v>4447</v>
      </c>
    </row>
    <row r="13" spans="1:4">
      <c r="A13" s="4" t="s">
        <v>1275</v>
      </c>
      <c r="B13" s="5" t="n">
        <v>98296</v>
      </c>
      <c r="C13" s="5" t="n">
        <v>82351</v>
      </c>
      <c r="D13" s="5" t="n">
        <v>56138</v>
      </c>
    </row>
    <row r="14" spans="1:4">
      <c r="A14" s="4" t="s">
        <v>1233</v>
      </c>
      <c r="B14" s="5" t="n">
        <v>117461</v>
      </c>
      <c r="C14" s="5" t="n">
        <v>88866</v>
      </c>
      <c r="D14" s="5" t="n">
        <v>74545</v>
      </c>
    </row>
    <row r="15" spans="1:4">
      <c r="A15" s="4" t="s">
        <v>121</v>
      </c>
      <c r="B15" s="5" t="n">
        <v>73485</v>
      </c>
      <c r="C15" s="5" t="n">
        <v>62324</v>
      </c>
      <c r="D15" s="5" t="n">
        <v>50824</v>
      </c>
    </row>
    <row r="16" spans="1:4">
      <c r="A16" s="4" t="s">
        <v>129</v>
      </c>
      <c r="B16" s="5" t="n">
        <v>21087</v>
      </c>
      <c r="C16" s="5" t="n">
        <v>21733</v>
      </c>
      <c r="D16" s="5" t="n">
        <v>2968</v>
      </c>
    </row>
    <row r="17" spans="1:4">
      <c r="A17" s="4" t="s">
        <v>123</v>
      </c>
      <c r="B17" s="5" t="n">
        <v>52398</v>
      </c>
      <c r="C17" s="5" t="n">
        <v>40591</v>
      </c>
      <c r="D17" s="5" t="n">
        <v>47856</v>
      </c>
    </row>
    <row r="18" spans="1:4">
      <c r="A18" s="4" t="s">
        <v>52</v>
      </c>
      <c r="B18" s="5" t="n">
        <v>4727713</v>
      </c>
      <c r="C18" s="5" t="n">
        <v>3276881</v>
      </c>
      <c r="D18" s="5" t="n">
        <v>2899420</v>
      </c>
    </row>
    <row r="19" spans="1:4">
      <c r="A19" s="4" t="s">
        <v>49</v>
      </c>
      <c r="B19" s="5" t="n">
        <v>137190</v>
      </c>
      <c r="C19" s="5" t="n">
        <v>46867</v>
      </c>
      <c r="D19" s="5" t="n">
        <v>46904</v>
      </c>
    </row>
    <row r="20" spans="1:4">
      <c r="A20" s="4" t="s">
        <v>1269</v>
      </c>
    </row>
    <row r="21" spans="1:4">
      <c r="A21" s="3" t="s">
        <v>1260</v>
      </c>
    </row>
    <row r="22" spans="1:4">
      <c r="A22" s="4" t="s">
        <v>92</v>
      </c>
      <c r="B22" s="5" t="n">
        <v>153018</v>
      </c>
      <c r="C22" s="5" t="n">
        <v>112365</v>
      </c>
      <c r="D22" s="5" t="n">
        <v>92366</v>
      </c>
    </row>
    <row r="23" spans="1:4">
      <c r="A23" s="4" t="s">
        <v>93</v>
      </c>
      <c r="B23" s="5" t="n">
        <v>-950</v>
      </c>
      <c r="C23" s="5" t="n">
        <v>-1479</v>
      </c>
      <c r="D23" s="5" t="n">
        <v>-3070</v>
      </c>
    </row>
    <row r="24" spans="1:4">
      <c r="A24" s="4" t="s">
        <v>96</v>
      </c>
      <c r="B24" s="5" t="n">
        <v>26737</v>
      </c>
      <c r="C24" s="5" t="n">
        <v>25542</v>
      </c>
      <c r="D24" s="5" t="n">
        <v>18718</v>
      </c>
    </row>
    <row r="25" spans="1:4">
      <c r="A25" s="4" t="s">
        <v>1271</v>
      </c>
      <c r="B25" s="5" t="n">
        <v>24648</v>
      </c>
      <c r="C25" s="5" t="n">
        <v>26934</v>
      </c>
      <c r="D25" s="5" t="n">
        <v>22190</v>
      </c>
    </row>
    <row r="26" spans="1:4">
      <c r="A26" s="4" t="s">
        <v>1272</v>
      </c>
      <c r="B26" s="5" t="n">
        <v>3801</v>
      </c>
      <c r="C26" s="5" t="n">
        <v>3506</v>
      </c>
      <c r="D26" s="5" t="n">
        <v>2933</v>
      </c>
    </row>
    <row r="27" spans="1:4">
      <c r="A27" s="4" t="s">
        <v>1273</v>
      </c>
      <c r="B27" s="5" t="n">
        <v>1995</v>
      </c>
      <c r="C27" s="5" t="n">
        <v>2132</v>
      </c>
      <c r="D27" s="5" t="n">
        <v>1731</v>
      </c>
    </row>
    <row r="28" spans="1:4">
      <c r="A28" s="4" t="s">
        <v>1275</v>
      </c>
      <c r="B28" s="5" t="n">
        <v>21714</v>
      </c>
      <c r="C28" s="5" t="n">
        <v>16095</v>
      </c>
      <c r="D28" s="5" t="n">
        <v>13189</v>
      </c>
    </row>
    <row r="29" spans="1:4">
      <c r="A29" s="4" t="s">
        <v>1233</v>
      </c>
      <c r="B29" s="5" t="n">
        <v>117461</v>
      </c>
      <c r="C29" s="5" t="n">
        <v>88866</v>
      </c>
      <c r="D29" s="5" t="n">
        <v>74545</v>
      </c>
    </row>
    <row r="30" spans="1:4">
      <c r="A30" s="4" t="s">
        <v>121</v>
      </c>
      <c r="B30" s="5" t="n">
        <v>60382</v>
      </c>
      <c r="C30" s="5" t="n">
        <v>55721</v>
      </c>
      <c r="D30" s="5" t="n">
        <v>43946</v>
      </c>
    </row>
    <row r="31" spans="1:4">
      <c r="A31" s="4" t="s">
        <v>52</v>
      </c>
      <c r="B31" s="5" t="n">
        <v>4130349</v>
      </c>
      <c r="C31" s="5" t="n">
        <v>2752773</v>
      </c>
      <c r="D31" s="5" t="n">
        <v>2570071</v>
      </c>
    </row>
    <row r="32" spans="1:4">
      <c r="A32" s="4" t="s">
        <v>49</v>
      </c>
      <c r="B32" s="5" t="n">
        <v>137090</v>
      </c>
      <c r="C32" s="5" t="n">
        <v>46767</v>
      </c>
      <c r="D32" s="5" t="n">
        <v>46804</v>
      </c>
    </row>
    <row r="33" spans="1:4">
      <c r="A33" s="4" t="s">
        <v>1263</v>
      </c>
    </row>
    <row r="34" spans="1:4">
      <c r="A34" s="3" t="s">
        <v>1260</v>
      </c>
    </row>
    <row r="35" spans="1:4">
      <c r="A35" s="4" t="s">
        <v>92</v>
      </c>
      <c r="B35" s="5" t="n">
        <v>253</v>
      </c>
      <c r="C35" s="5" t="n">
        <v>-1415</v>
      </c>
      <c r="D35" s="5" t="n">
        <v>1506</v>
      </c>
    </row>
    <row r="36" spans="1:4">
      <c r="A36" s="4" t="s">
        <v>93</v>
      </c>
      <c r="D36" s="5" t="n">
        <v>6</v>
      </c>
    </row>
    <row r="37" spans="1:4">
      <c r="A37" s="4" t="s">
        <v>96</v>
      </c>
      <c r="B37" s="5" t="n">
        <v>93620</v>
      </c>
      <c r="C37" s="5" t="n">
        <v>92209</v>
      </c>
      <c r="D37" s="5" t="n">
        <v>51472</v>
      </c>
    </row>
    <row r="38" spans="1:4">
      <c r="A38" s="4" t="s">
        <v>171</v>
      </c>
      <c r="B38" s="5" t="n">
        <v>-3424</v>
      </c>
    </row>
    <row r="39" spans="1:4">
      <c r="A39" s="4" t="s">
        <v>1272</v>
      </c>
      <c r="B39" s="5" t="n">
        <v>515</v>
      </c>
      <c r="C39" s="5" t="n">
        <v>489</v>
      </c>
      <c r="D39" s="5" t="n">
        <v>350</v>
      </c>
    </row>
    <row r="40" spans="1:4">
      <c r="A40" s="4" t="s">
        <v>1274</v>
      </c>
      <c r="C40" s="5" t="n">
        <v>12999</v>
      </c>
      <c r="D40" s="5" t="n">
        <v>2795</v>
      </c>
    </row>
    <row r="41" spans="1:4">
      <c r="A41" s="4" t="s">
        <v>115</v>
      </c>
      <c r="B41" s="5" t="n">
        <v>249</v>
      </c>
      <c r="C41" s="5" t="n">
        <v>4447</v>
      </c>
    </row>
    <row r="42" spans="1:4">
      <c r="A42" s="4" t="s">
        <v>1275</v>
      </c>
      <c r="B42" s="5" t="n">
        <v>76582</v>
      </c>
      <c r="C42" s="5" t="n">
        <v>66256</v>
      </c>
      <c r="D42" s="5" t="n">
        <v>42949</v>
      </c>
    </row>
    <row r="43" spans="1:4">
      <c r="A43" s="4" t="s">
        <v>121</v>
      </c>
      <c r="B43" s="5" t="n">
        <v>13103</v>
      </c>
      <c r="C43" s="5" t="n">
        <v>6603</v>
      </c>
      <c r="D43" s="5" t="n">
        <v>6878</v>
      </c>
    </row>
    <row r="44" spans="1:4">
      <c r="A44" s="4" t="s">
        <v>52</v>
      </c>
      <c r="B44" s="5" t="n">
        <v>597364</v>
      </c>
      <c r="C44" s="5" t="n">
        <v>524108</v>
      </c>
      <c r="D44" s="5" t="n">
        <v>329349</v>
      </c>
    </row>
    <row r="45" spans="1:4">
      <c r="A45" s="4" t="s">
        <v>49</v>
      </c>
      <c r="B45" s="6" t="n">
        <v>100</v>
      </c>
      <c r="C45" s="6" t="n">
        <v>100</v>
      </c>
      <c r="D45" s="6" t="n">
        <v>1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80</v>
      </c>
    </row>
    <row r="3" spans="1:4">
      <c r="A3" s="3" t="s">
        <v>1260</v>
      </c>
    </row>
    <row r="4" spans="1:4">
      <c r="A4" s="4" t="s">
        <v>111</v>
      </c>
      <c r="B4" s="6" t="n">
        <v>19034</v>
      </c>
      <c r="C4" s="6" t="n">
        <v>3268</v>
      </c>
      <c r="D4" s="6" t="n">
        <v>3543</v>
      </c>
    </row>
    <row r="5" spans="1:4">
      <c r="A5" s="4" t="s">
        <v>353</v>
      </c>
    </row>
    <row r="6" spans="1:4">
      <c r="A6" s="3" t="s">
        <v>1260</v>
      </c>
    </row>
    <row r="7" spans="1:4">
      <c r="A7" s="4" t="s">
        <v>111</v>
      </c>
      <c r="B7" s="6" t="n">
        <v>19034</v>
      </c>
    </row>
    <row r="8" spans="1:4">
      <c r="A8" s="4" t="s">
        <v>363</v>
      </c>
    </row>
    <row r="9" spans="1:4">
      <c r="A9" s="3" t="s">
        <v>1260</v>
      </c>
    </row>
    <row r="10" spans="1:4">
      <c r="A10" s="4" t="s">
        <v>111</v>
      </c>
      <c r="C10" s="6" t="n">
        <v>3268</v>
      </c>
      <c r="D10" s="6" t="n">
        <v>35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277</v>
      </c>
      <c r="B1" s="2" t="s">
        <v>1</v>
      </c>
    </row>
    <row r="2" spans="1:2">
      <c r="B2" s="2" t="s">
        <v>2</v>
      </c>
    </row>
    <row r="3" spans="1:2">
      <c r="A3" s="3" t="s">
        <v>288</v>
      </c>
    </row>
    <row r="4" spans="1:2">
      <c r="A4" s="4" t="s">
        <v>1278</v>
      </c>
      <c r="B4" s="4" t="s">
        <v>1279</v>
      </c>
    </row>
    <row r="5" spans="1:2">
      <c r="A5" s="4" t="s">
        <v>1280</v>
      </c>
      <c r="B5" s="4" t="s">
        <v>128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2</v>
      </c>
    </row>
    <row r="2" spans="1:3">
      <c r="A2" s="4" t="s">
        <v>1283</v>
      </c>
    </row>
    <row r="3" spans="1:3">
      <c r="A3" s="3" t="s">
        <v>1284</v>
      </c>
    </row>
    <row r="4" spans="1:3">
      <c r="A4" s="4" t="s">
        <v>1285</v>
      </c>
      <c r="B4" s="6" t="n">
        <v>496422</v>
      </c>
      <c r="C4" s="6" t="n">
        <v>338893</v>
      </c>
    </row>
    <row r="5" spans="1:3">
      <c r="A5" s="4" t="s">
        <v>1286</v>
      </c>
      <c r="B5" s="4" t="s">
        <v>1287</v>
      </c>
      <c r="C5" s="4" t="s">
        <v>1288</v>
      </c>
    </row>
    <row r="6" spans="1:3">
      <c r="A6" s="4" t="s">
        <v>1289</v>
      </c>
      <c r="B6" s="6" t="n">
        <v>330672</v>
      </c>
      <c r="C6" s="6" t="n">
        <v>208069</v>
      </c>
    </row>
    <row r="7" spans="1:3">
      <c r="A7" s="4" t="s">
        <v>1290</v>
      </c>
      <c r="B7" s="4" t="s">
        <v>1291</v>
      </c>
      <c r="C7" s="4" t="s">
        <v>1291</v>
      </c>
    </row>
    <row r="8" spans="1:3">
      <c r="A8" s="4" t="s">
        <v>1292</v>
      </c>
      <c r="B8" s="6" t="n">
        <v>382340</v>
      </c>
      <c r="C8" s="6" t="n">
        <v>224325</v>
      </c>
    </row>
    <row r="9" spans="1:3">
      <c r="A9" s="4" t="s">
        <v>1293</v>
      </c>
      <c r="B9" s="4" t="s">
        <v>1294</v>
      </c>
      <c r="C9" s="4" t="s">
        <v>1295</v>
      </c>
    </row>
    <row r="10" spans="1:3">
      <c r="A10" s="4" t="s">
        <v>1296</v>
      </c>
      <c r="B10" s="6" t="n">
        <v>472381</v>
      </c>
      <c r="C10" s="6" t="n">
        <v>317146</v>
      </c>
    </row>
    <row r="11" spans="1:3">
      <c r="A11" s="4" t="s">
        <v>1297</v>
      </c>
      <c r="B11" s="4" t="s">
        <v>1298</v>
      </c>
      <c r="C11" s="4" t="s">
        <v>1299</v>
      </c>
    </row>
    <row r="12" spans="1:3">
      <c r="A12" s="4" t="s">
        <v>1300</v>
      </c>
      <c r="B12" s="6" t="n">
        <v>247969</v>
      </c>
      <c r="C12" s="6" t="n">
        <v>156101</v>
      </c>
    </row>
    <row r="13" spans="1:3">
      <c r="A13" s="4" t="s">
        <v>1301</v>
      </c>
      <c r="B13" s="4" t="s">
        <v>1302</v>
      </c>
      <c r="C13" s="4" t="s">
        <v>1302</v>
      </c>
    </row>
    <row r="14" spans="1:3">
      <c r="A14" s="4" t="s">
        <v>1303</v>
      </c>
      <c r="B14" s="6" t="n">
        <v>299629</v>
      </c>
      <c r="C14" s="6" t="n">
        <v>172362</v>
      </c>
    </row>
    <row r="15" spans="1:3">
      <c r="A15" s="4" t="s">
        <v>1304</v>
      </c>
      <c r="B15" s="4" t="s">
        <v>1305</v>
      </c>
      <c r="C15" s="4" t="s">
        <v>1306</v>
      </c>
    </row>
    <row r="16" spans="1:3">
      <c r="A16" s="4" t="s">
        <v>1307</v>
      </c>
      <c r="B16" s="6" t="n">
        <v>472381</v>
      </c>
      <c r="C16" s="6" t="n">
        <v>317146</v>
      </c>
    </row>
    <row r="17" spans="1:3">
      <c r="A17" s="4" t="s">
        <v>1308</v>
      </c>
      <c r="B17" s="4" t="s">
        <v>1309</v>
      </c>
      <c r="C17" s="4" t="s">
        <v>1310</v>
      </c>
    </row>
    <row r="18" spans="1:3">
      <c r="A18" s="4" t="s">
        <v>1311</v>
      </c>
      <c r="B18" s="6" t="n">
        <v>180643</v>
      </c>
      <c r="C18" s="6" t="n">
        <v>126227</v>
      </c>
    </row>
    <row r="19" spans="1:3">
      <c r="A19" s="4" t="s">
        <v>1312</v>
      </c>
      <c r="B19" s="4" t="s">
        <v>1313</v>
      </c>
      <c r="C19" s="4" t="s">
        <v>1313</v>
      </c>
    </row>
    <row r="20" spans="1:3">
      <c r="A20" s="4" t="s">
        <v>1314</v>
      </c>
      <c r="B20" s="6" t="n">
        <v>442381</v>
      </c>
      <c r="C20" s="6" t="n">
        <v>287146</v>
      </c>
    </row>
    <row r="21" spans="1:3">
      <c r="A21" s="4" t="s">
        <v>1315</v>
      </c>
      <c r="B21" s="4" t="s">
        <v>1316</v>
      </c>
      <c r="C21" s="4" t="s">
        <v>1317</v>
      </c>
    </row>
    <row r="22" spans="1:3">
      <c r="A22" s="4" t="s">
        <v>1318</v>
      </c>
      <c r="B22" s="6" t="n">
        <v>185874</v>
      </c>
      <c r="C22" s="6" t="n">
        <v>117043</v>
      </c>
    </row>
    <row r="23" spans="1:3">
      <c r="A23" s="4" t="s">
        <v>1319</v>
      </c>
      <c r="B23" s="4" t="s">
        <v>1266</v>
      </c>
      <c r="C23" s="4" t="s">
        <v>1266</v>
      </c>
    </row>
    <row r="24" spans="1:3">
      <c r="A24" s="4" t="s">
        <v>1320</v>
      </c>
      <c r="B24" s="6" t="n">
        <v>237506</v>
      </c>
      <c r="C24" s="6" t="n">
        <v>133299</v>
      </c>
    </row>
    <row r="25" spans="1:3">
      <c r="A25" s="4" t="s">
        <v>1321</v>
      </c>
      <c r="B25" s="4" t="s">
        <v>1322</v>
      </c>
      <c r="C25" s="4" t="s">
        <v>1323</v>
      </c>
    </row>
    <row r="26" spans="1:3">
      <c r="A26" s="4" t="s">
        <v>1324</v>
      </c>
    </row>
    <row r="27" spans="1:3">
      <c r="A27" s="3" t="s">
        <v>1284</v>
      </c>
    </row>
    <row r="28" spans="1:3">
      <c r="A28" s="4" t="s">
        <v>1285</v>
      </c>
      <c r="B28" s="6" t="n">
        <v>466102</v>
      </c>
      <c r="C28" s="6" t="n">
        <v>304018</v>
      </c>
    </row>
    <row r="29" spans="1:3">
      <c r="A29" s="4" t="s">
        <v>1286</v>
      </c>
      <c r="B29" s="4" t="s">
        <v>1325</v>
      </c>
      <c r="C29" s="4" t="s">
        <v>1326</v>
      </c>
    </row>
    <row r="30" spans="1:3">
      <c r="A30" s="4" t="s">
        <v>1289</v>
      </c>
      <c r="B30" s="6" t="n">
        <v>329984</v>
      </c>
      <c r="C30" s="6" t="n">
        <v>207521</v>
      </c>
    </row>
    <row r="31" spans="1:3">
      <c r="A31" s="4" t="s">
        <v>1290</v>
      </c>
      <c r="B31" s="4" t="s">
        <v>1291</v>
      </c>
      <c r="C31" s="4" t="s">
        <v>1291</v>
      </c>
    </row>
    <row r="32" spans="1:3">
      <c r="A32" s="4" t="s">
        <v>1292</v>
      </c>
      <c r="B32" s="6" t="n">
        <v>381544</v>
      </c>
      <c r="C32" s="6" t="n">
        <v>223733</v>
      </c>
    </row>
    <row r="33" spans="1:3">
      <c r="A33" s="4" t="s">
        <v>1293</v>
      </c>
      <c r="B33" s="4" t="s">
        <v>1294</v>
      </c>
      <c r="C33" s="4" t="s">
        <v>1295</v>
      </c>
    </row>
    <row r="34" spans="1:3">
      <c r="A34" s="4" t="s">
        <v>1327</v>
      </c>
      <c r="B34" s="6" t="n">
        <v>412480</v>
      </c>
      <c r="C34" s="6" t="n">
        <v>259401</v>
      </c>
    </row>
    <row r="35" spans="1:3">
      <c r="A35" s="4" t="s">
        <v>1328</v>
      </c>
      <c r="B35" s="4" t="s">
        <v>1209</v>
      </c>
      <c r="C35" s="4" t="s">
        <v>1209</v>
      </c>
    </row>
    <row r="36" spans="1:3">
      <c r="A36" s="4" t="s">
        <v>1296</v>
      </c>
      <c r="B36" s="6" t="n">
        <v>442061</v>
      </c>
      <c r="C36" s="6" t="n">
        <v>282271</v>
      </c>
    </row>
    <row r="37" spans="1:3">
      <c r="A37" s="4" t="s">
        <v>1297</v>
      </c>
      <c r="B37" s="4" t="s">
        <v>1329</v>
      </c>
      <c r="C37" s="4" t="s">
        <v>1330</v>
      </c>
    </row>
    <row r="38" spans="1:3">
      <c r="A38" s="4" t="s">
        <v>1300</v>
      </c>
      <c r="B38" s="6" t="n">
        <v>247422</v>
      </c>
      <c r="C38" s="6" t="n">
        <v>155664</v>
      </c>
    </row>
    <row r="39" spans="1:3">
      <c r="A39" s="4" t="s">
        <v>1301</v>
      </c>
      <c r="B39" s="4" t="s">
        <v>1302</v>
      </c>
      <c r="C39" s="4" t="s">
        <v>1302</v>
      </c>
    </row>
    <row r="40" spans="1:3">
      <c r="A40" s="4" t="s">
        <v>1303</v>
      </c>
      <c r="B40" s="6" t="n">
        <v>298968</v>
      </c>
      <c r="C40" s="6" t="n">
        <v>171879</v>
      </c>
    </row>
    <row r="41" spans="1:3">
      <c r="A41" s="4" t="s">
        <v>1304</v>
      </c>
      <c r="B41" s="4" t="s">
        <v>1305</v>
      </c>
      <c r="C41" s="4" t="s">
        <v>1306</v>
      </c>
    </row>
    <row r="42" spans="1:3">
      <c r="A42" s="4" t="s">
        <v>1331</v>
      </c>
      <c r="B42" s="6" t="n">
        <v>247422</v>
      </c>
      <c r="C42" s="6" t="n">
        <v>155664</v>
      </c>
    </row>
    <row r="43" spans="1:3">
      <c r="A43" s="4" t="s">
        <v>1332</v>
      </c>
      <c r="B43" s="4" t="s">
        <v>1302</v>
      </c>
      <c r="C43" s="4" t="s">
        <v>1302</v>
      </c>
    </row>
    <row r="44" spans="1:3">
      <c r="A44" s="4" t="s">
        <v>1307</v>
      </c>
      <c r="B44" s="6" t="n">
        <v>442061</v>
      </c>
      <c r="C44" s="6" t="n">
        <v>282271</v>
      </c>
    </row>
    <row r="45" spans="1:3">
      <c r="A45" s="4" t="s">
        <v>1308</v>
      </c>
      <c r="B45" s="4" t="s">
        <v>1333</v>
      </c>
      <c r="C45" s="4" t="s">
        <v>1334</v>
      </c>
    </row>
    <row r="46" spans="1:3">
      <c r="A46" s="4" t="s">
        <v>1311</v>
      </c>
      <c r="B46" s="6" t="n">
        <v>180987</v>
      </c>
      <c r="C46" s="6" t="n">
        <v>126155</v>
      </c>
    </row>
    <row r="47" spans="1:3">
      <c r="A47" s="4" t="s">
        <v>1312</v>
      </c>
      <c r="B47" s="4" t="s">
        <v>1313</v>
      </c>
      <c r="C47" s="4" t="s">
        <v>1313</v>
      </c>
    </row>
    <row r="48" spans="1:3">
      <c r="A48" s="4" t="s">
        <v>1335</v>
      </c>
      <c r="B48" s="6" t="n">
        <v>226234</v>
      </c>
      <c r="C48" s="6" t="n">
        <v>157693</v>
      </c>
    </row>
    <row r="49" spans="1:3">
      <c r="A49" s="4" t="s">
        <v>1336</v>
      </c>
      <c r="B49" s="4" t="s">
        <v>1337</v>
      </c>
      <c r="C49" s="4" t="s">
        <v>1337</v>
      </c>
    </row>
    <row r="50" spans="1:3">
      <c r="A50" s="4" t="s">
        <v>1314</v>
      </c>
      <c r="B50" s="6" t="n">
        <v>442061</v>
      </c>
      <c r="C50" s="6" t="n">
        <v>282271</v>
      </c>
    </row>
    <row r="51" spans="1:3">
      <c r="A51" s="4" t="s">
        <v>1315</v>
      </c>
      <c r="B51" s="4" t="s">
        <v>1329</v>
      </c>
      <c r="C51" s="4" t="s">
        <v>1330</v>
      </c>
    </row>
    <row r="52" spans="1:3">
      <c r="A52" s="4" t="s">
        <v>1318</v>
      </c>
      <c r="B52" s="6" t="n">
        <v>185567</v>
      </c>
      <c r="C52" s="6" t="n">
        <v>116748</v>
      </c>
    </row>
    <row r="53" spans="1:3">
      <c r="A53" s="4" t="s">
        <v>1319</v>
      </c>
      <c r="B53" s="4" t="s">
        <v>1266</v>
      </c>
      <c r="C53" s="4" t="s">
        <v>1266</v>
      </c>
    </row>
    <row r="54" spans="1:3">
      <c r="A54" s="4" t="s">
        <v>1320</v>
      </c>
      <c r="B54" s="6" t="n">
        <v>237113</v>
      </c>
      <c r="C54" s="6" t="n">
        <v>132963</v>
      </c>
    </row>
    <row r="55" spans="1:3">
      <c r="A55" s="4" t="s">
        <v>1321</v>
      </c>
      <c r="B55" s="4" t="s">
        <v>1322</v>
      </c>
      <c r="C55" s="4" t="s">
        <v>1323</v>
      </c>
    </row>
    <row r="56" spans="1:3">
      <c r="A56" s="4" t="s">
        <v>1338</v>
      </c>
      <c r="B56" s="6" t="n">
        <v>268041</v>
      </c>
      <c r="C56" s="6" t="n">
        <v>168636</v>
      </c>
    </row>
    <row r="57" spans="1:3">
      <c r="A57" s="4" t="s">
        <v>1339</v>
      </c>
      <c r="B57" s="4" t="s">
        <v>1340</v>
      </c>
      <c r="C57" s="4" t="s">
        <v>134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80"/>
    <col customWidth="1" max="6" min="6" width="27"/>
    <col customWidth="1" max="7" min="7" width="21"/>
  </cols>
  <sheetData>
    <row r="1" spans="1:7">
      <c r="A1" s="1" t="s">
        <v>1341</v>
      </c>
      <c r="B1" s="2" t="s">
        <v>1342</v>
      </c>
      <c r="C1" s="2" t="s">
        <v>1343</v>
      </c>
      <c r="D1" s="2" t="s">
        <v>1344</v>
      </c>
      <c r="E1" s="2" t="s">
        <v>1345</v>
      </c>
      <c r="F1" s="2" t="s">
        <v>1346</v>
      </c>
      <c r="G1" s="2" t="s">
        <v>575</v>
      </c>
    </row>
    <row r="2" spans="1:7">
      <c r="A2" s="3" t="s">
        <v>1347</v>
      </c>
    </row>
    <row r="3" spans="1:7">
      <c r="A3" s="4" t="s">
        <v>1348</v>
      </c>
      <c r="E3" s="4" t="s">
        <v>1302</v>
      </c>
    </row>
    <row r="4" spans="1:7">
      <c r="A4" s="4" t="s">
        <v>1349</v>
      </c>
      <c r="E4" s="4" t="s">
        <v>882</v>
      </c>
    </row>
    <row r="5" spans="1:7">
      <c r="A5" s="4" t="s">
        <v>1350</v>
      </c>
      <c r="E5" s="6" t="n">
        <v>2344000</v>
      </c>
      <c r="F5" s="6" t="n">
        <v>1379000</v>
      </c>
      <c r="G5" s="6" t="n">
        <v>1290000</v>
      </c>
    </row>
    <row r="6" spans="1:7">
      <c r="A6" s="4" t="s">
        <v>1351</v>
      </c>
      <c r="E6" s="4" t="s">
        <v>1352</v>
      </c>
      <c r="F6" s="4" t="s">
        <v>1352</v>
      </c>
      <c r="G6" s="4" t="s">
        <v>1352</v>
      </c>
    </row>
    <row r="7" spans="1:7">
      <c r="A7" s="4" t="s">
        <v>1353</v>
      </c>
      <c r="E7" s="6" t="n">
        <v>1510000</v>
      </c>
      <c r="F7" s="6" t="n">
        <v>2023000</v>
      </c>
    </row>
    <row r="8" spans="1:7">
      <c r="A8" s="4" t="s">
        <v>1354</v>
      </c>
      <c r="E8" s="5" t="n">
        <v>4000</v>
      </c>
      <c r="F8" s="5" t="n">
        <v>30000</v>
      </c>
      <c r="G8" s="6" t="n">
        <v>313000</v>
      </c>
    </row>
    <row r="9" spans="1:7">
      <c r="A9" s="4" t="s">
        <v>1355</v>
      </c>
      <c r="E9" s="5" t="n">
        <v>191000</v>
      </c>
      <c r="F9" s="5" t="n">
        <v>205000</v>
      </c>
      <c r="G9" s="5" t="n">
        <v>202000</v>
      </c>
    </row>
    <row r="10" spans="1:7">
      <c r="A10" s="4" t="s">
        <v>952</v>
      </c>
      <c r="E10" s="5" t="n">
        <v>10873000</v>
      </c>
      <c r="F10" s="5" t="n">
        <v>10556000</v>
      </c>
    </row>
    <row r="11" spans="1:7">
      <c r="A11" s="4" t="s">
        <v>1356</v>
      </c>
      <c r="E11" s="6" t="n">
        <v>164000</v>
      </c>
      <c r="F11" s="5" t="n">
        <v>181000</v>
      </c>
      <c r="G11" s="5" t="n">
        <v>136000</v>
      </c>
    </row>
    <row r="12" spans="1:7">
      <c r="A12" s="4" t="s">
        <v>498</v>
      </c>
      <c r="E12" s="4" t="s">
        <v>499</v>
      </c>
    </row>
    <row r="13" spans="1:7">
      <c r="A13" s="4" t="s">
        <v>500</v>
      </c>
      <c r="C13" s="8" t="n">
        <v>0.01</v>
      </c>
    </row>
    <row r="14" spans="1:7">
      <c r="A14" s="4" t="s">
        <v>958</v>
      </c>
      <c r="E14" s="6" t="n">
        <v>5301000</v>
      </c>
      <c r="F14" s="5" t="n">
        <v>6710000</v>
      </c>
    </row>
    <row r="15" spans="1:7">
      <c r="A15" s="4" t="s">
        <v>107</v>
      </c>
      <c r="E15" s="5" t="n">
        <v>130355000</v>
      </c>
      <c r="F15" s="5" t="n">
        <v>113992000</v>
      </c>
      <c r="G15" s="6" t="n">
        <v>84214000</v>
      </c>
    </row>
    <row r="16" spans="1:7">
      <c r="A16" s="4" t="s">
        <v>1357</v>
      </c>
    </row>
    <row r="17" spans="1:7">
      <c r="A17" s="3" t="s">
        <v>1347</v>
      </c>
    </row>
    <row r="18" spans="1:7">
      <c r="A18" s="4" t="s">
        <v>1355</v>
      </c>
      <c r="E18" s="6" t="n">
        <v>5163000</v>
      </c>
      <c r="F18" s="5" t="n">
        <v>1601000</v>
      </c>
    </row>
    <row r="19" spans="1:7">
      <c r="A19" s="4" t="s">
        <v>498</v>
      </c>
      <c r="E19" s="4" t="s">
        <v>1358</v>
      </c>
    </row>
    <row r="20" spans="1:7">
      <c r="A20" s="4" t="s">
        <v>500</v>
      </c>
      <c r="E20" s="5" t="n">
        <v>100</v>
      </c>
    </row>
    <row r="21" spans="1:7">
      <c r="A21" s="4" t="s">
        <v>965</v>
      </c>
      <c r="E21" s="6" t="n">
        <v>2346000</v>
      </c>
      <c r="F21" s="6" t="n">
        <v>3758000</v>
      </c>
    </row>
    <row r="22" spans="1:7">
      <c r="A22" s="4" t="s">
        <v>1359</v>
      </c>
      <c r="E22" s="6" t="n">
        <v>5388</v>
      </c>
    </row>
    <row r="23" spans="1:7">
      <c r="A23" s="4" t="s">
        <v>1360</v>
      </c>
      <c r="E23" s="5" t="n">
        <v>67470</v>
      </c>
      <c r="F23" s="5" t="n">
        <v>180447</v>
      </c>
    </row>
    <row r="24" spans="1:7">
      <c r="A24" s="4" t="s">
        <v>107</v>
      </c>
      <c r="E24" s="6" t="n">
        <v>3685000</v>
      </c>
      <c r="F24" s="6" t="n">
        <v>5073000</v>
      </c>
    </row>
    <row r="25" spans="1:7">
      <c r="A25" s="4" t="s">
        <v>1361</v>
      </c>
    </row>
    <row r="26" spans="1:7">
      <c r="A26" s="3" t="s">
        <v>1347</v>
      </c>
    </row>
    <row r="27" spans="1:7">
      <c r="A27" s="4" t="s">
        <v>1362</v>
      </c>
      <c r="E27" s="6" t="n">
        <v>19</v>
      </c>
    </row>
    <row r="28" spans="1:7">
      <c r="A28" s="4" t="s">
        <v>958</v>
      </c>
      <c r="D28" s="6" t="n">
        <v>3000000</v>
      </c>
    </row>
    <row r="29" spans="1:7">
      <c r="A29" s="4" t="s">
        <v>1363</v>
      </c>
      <c r="D29" s="4" t="s">
        <v>1364</v>
      </c>
    </row>
    <row r="30" spans="1:7">
      <c r="A30" s="4" t="s">
        <v>1365</v>
      </c>
      <c r="E30" s="5" t="n">
        <v>157895</v>
      </c>
    </row>
    <row r="31" spans="1:7">
      <c r="A31" s="4" t="s">
        <v>1366</v>
      </c>
    </row>
    <row r="32" spans="1:7">
      <c r="A32" s="3" t="s">
        <v>1347</v>
      </c>
    </row>
    <row r="33" spans="1:7">
      <c r="A33" s="4" t="s">
        <v>1367</v>
      </c>
      <c r="B33" s="4" t="s">
        <v>1368</v>
      </c>
    </row>
    <row r="34" spans="1:7">
      <c r="A34" s="4" t="s">
        <v>1369</v>
      </c>
    </row>
    <row r="35" spans="1:7">
      <c r="A35" s="3" t="s">
        <v>1347</v>
      </c>
    </row>
    <row r="36" spans="1:7">
      <c r="A36" s="4" t="s">
        <v>1370</v>
      </c>
      <c r="E36" s="4" t="s">
        <v>882</v>
      </c>
    </row>
    <row r="37" spans="1:7">
      <c r="A37" s="4" t="s">
        <v>1371</v>
      </c>
      <c r="E37" s="4" t="s">
        <v>1372</v>
      </c>
    </row>
    <row r="38" spans="1:7">
      <c r="A38" s="4" t="s">
        <v>1373</v>
      </c>
      <c r="E38" s="4" t="s">
        <v>1374</v>
      </c>
    </row>
    <row r="39" spans="1:7">
      <c r="A39" s="4" t="s">
        <v>1375</v>
      </c>
      <c r="E39" s="4" t="s">
        <v>1376</v>
      </c>
    </row>
    <row r="40" spans="1:7">
      <c r="A40" s="4" t="s">
        <v>1377</v>
      </c>
    </row>
    <row r="41" spans="1:7">
      <c r="A41" s="3" t="s">
        <v>1347</v>
      </c>
    </row>
    <row r="42" spans="1:7">
      <c r="A42" s="4" t="s">
        <v>1375</v>
      </c>
      <c r="E42" s="4" t="s">
        <v>1378</v>
      </c>
    </row>
    <row r="43" spans="1:7">
      <c r="A43" s="4" t="s">
        <v>1379</v>
      </c>
    </row>
    <row r="44" spans="1:7">
      <c r="A44" s="3" t="s">
        <v>1347</v>
      </c>
    </row>
    <row r="45" spans="1:7">
      <c r="A45" s="4" t="s">
        <v>1370</v>
      </c>
      <c r="E45" s="4" t="s">
        <v>547</v>
      </c>
    </row>
    <row r="46" spans="1:7">
      <c r="A46" s="4" t="s">
        <v>1371</v>
      </c>
      <c r="E46" s="4" t="s">
        <v>1372</v>
      </c>
    </row>
    <row r="47" spans="1:7">
      <c r="A47" s="4" t="s">
        <v>1375</v>
      </c>
      <c r="E47" s="4" t="s">
        <v>1380</v>
      </c>
    </row>
    <row r="48" spans="1:7">
      <c r="A48" s="4" t="s">
        <v>1381</v>
      </c>
      <c r="E48" s="9" t="n">
        <v>21.4085</v>
      </c>
    </row>
    <row r="49" spans="1:7">
      <c r="A49" s="4" t="s">
        <v>1362</v>
      </c>
      <c r="E49" s="6" t="n">
        <v>1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2</v>
      </c>
      <c r="C2" s="2" t="s">
        <v>32</v>
      </c>
    </row>
    <row r="3" spans="1:3">
      <c r="A3" s="3" t="s">
        <v>1347</v>
      </c>
    </row>
    <row r="4" spans="1:3">
      <c r="A4" s="4" t="s">
        <v>1383</v>
      </c>
      <c r="B4" s="5" t="n">
        <v>1200840</v>
      </c>
    </row>
    <row r="5" spans="1:3">
      <c r="A5" s="4" t="s">
        <v>1384</v>
      </c>
      <c r="C5" s="5" t="n">
        <v>157895</v>
      </c>
    </row>
    <row r="6" spans="1:3">
      <c r="A6" s="4" t="s">
        <v>1385</v>
      </c>
      <c r="C6" s="5" t="n">
        <v>125684</v>
      </c>
    </row>
    <row r="7" spans="1:3">
      <c r="A7" s="4" t="s">
        <v>1386</v>
      </c>
      <c r="B7" s="5" t="n">
        <v>123169</v>
      </c>
      <c r="C7" s="5" t="n">
        <v>1077066</v>
      </c>
    </row>
    <row r="8" spans="1:3">
      <c r="A8" s="4" t="s">
        <v>1387</v>
      </c>
      <c r="B8" s="5" t="n">
        <v>-103639</v>
      </c>
      <c r="C8" s="5" t="n">
        <v>-157748</v>
      </c>
    </row>
    <row r="9" spans="1:3">
      <c r="A9" s="4" t="s">
        <v>1388</v>
      </c>
      <c r="B9" s="5" t="n">
        <v>-6045</v>
      </c>
      <c r="C9" s="5" t="n">
        <v>-2057</v>
      </c>
    </row>
    <row r="10" spans="1:3">
      <c r="A10" s="4" t="s">
        <v>1389</v>
      </c>
      <c r="B10" s="5" t="n">
        <v>1214325</v>
      </c>
      <c r="C10" s="5" t="n">
        <v>1200840</v>
      </c>
    </row>
    <row r="11" spans="1:3">
      <c r="A11" s="4" t="s">
        <v>1390</v>
      </c>
      <c r="B11" s="6" t="n">
        <v>19</v>
      </c>
    </row>
    <row r="12" spans="1:3">
      <c r="A12" s="4" t="s">
        <v>1391</v>
      </c>
      <c r="B12" s="5" t="n">
        <v>19</v>
      </c>
      <c r="C12" s="6" t="n">
        <v>19</v>
      </c>
    </row>
    <row r="13" spans="1:3">
      <c r="A13" s="4" t="s">
        <v>1392</v>
      </c>
      <c r="B13" s="5" t="n">
        <v>19</v>
      </c>
      <c r="C13" s="5" t="n">
        <v>19</v>
      </c>
    </row>
    <row r="14" spans="1:3">
      <c r="A14" s="4" t="s">
        <v>1393</v>
      </c>
      <c r="B14" s="8" t="n">
        <v>35.15</v>
      </c>
      <c r="C14" s="5" t="n">
        <v>19</v>
      </c>
    </row>
    <row r="15" spans="1:3">
      <c r="A15" s="4" t="s">
        <v>1394</v>
      </c>
      <c r="B15" s="8" t="n">
        <v>21.25</v>
      </c>
      <c r="C15" s="5" t="n">
        <v>19</v>
      </c>
    </row>
    <row r="16" spans="1:3">
      <c r="A16" s="4" t="s">
        <v>1395</v>
      </c>
      <c r="B16" s="5" t="n">
        <v>19</v>
      </c>
      <c r="C16" s="5" t="n">
        <v>19</v>
      </c>
    </row>
    <row r="17" spans="1:3">
      <c r="A17" s="4" t="s">
        <v>1396</v>
      </c>
      <c r="B17" s="7" t="n">
        <v>19.97</v>
      </c>
      <c r="C17" s="6" t="n">
        <v>1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97</v>
      </c>
      <c r="B1" s="2" t="s">
        <v>1</v>
      </c>
    </row>
    <row r="2" spans="1:3">
      <c r="B2" s="2" t="s">
        <v>2</v>
      </c>
      <c r="C2" s="2" t="s">
        <v>32</v>
      </c>
    </row>
    <row r="3" spans="1:3">
      <c r="A3" s="3" t="s">
        <v>1347</v>
      </c>
    </row>
    <row r="4" spans="1:3">
      <c r="A4" s="4" t="s">
        <v>1398</v>
      </c>
      <c r="B4" s="6" t="n">
        <v>6760000</v>
      </c>
      <c r="C4" s="6" t="n">
        <v>4693000</v>
      </c>
    </row>
    <row r="5" spans="1:3">
      <c r="A5" s="4" t="s">
        <v>1399</v>
      </c>
      <c r="B5" s="5" t="n">
        <v>1213000</v>
      </c>
      <c r="C5" s="5" t="n">
        <v>337000</v>
      </c>
    </row>
    <row r="6" spans="1:3">
      <c r="A6" s="4" t="s">
        <v>1400</v>
      </c>
    </row>
    <row r="7" spans="1:3">
      <c r="A7" s="3" t="s">
        <v>1347</v>
      </c>
    </row>
    <row r="8" spans="1:3">
      <c r="A8" s="4" t="s">
        <v>1401</v>
      </c>
      <c r="B8" s="5" t="n">
        <v>2202000</v>
      </c>
      <c r="C8" s="5" t="n">
        <v>2997000</v>
      </c>
    </row>
    <row r="9" spans="1:3">
      <c r="A9" s="4" t="s">
        <v>1398</v>
      </c>
      <c r="B9" s="5" t="n">
        <v>8184000</v>
      </c>
      <c r="C9" s="5" t="n">
        <v>4693000</v>
      </c>
    </row>
    <row r="10" spans="1:3">
      <c r="A10" s="4" t="s">
        <v>1402</v>
      </c>
    </row>
    <row r="11" spans="1:3">
      <c r="A11" s="3" t="s">
        <v>1347</v>
      </c>
    </row>
    <row r="12" spans="1:3">
      <c r="A12" s="4" t="s">
        <v>1398</v>
      </c>
      <c r="B12" s="5" t="n">
        <v>551000</v>
      </c>
      <c r="C12" s="5" t="n">
        <v>0</v>
      </c>
    </row>
    <row r="13" spans="1:3">
      <c r="A13" s="4" t="s">
        <v>1403</v>
      </c>
    </row>
    <row r="14" spans="1:3">
      <c r="A14" s="3" t="s">
        <v>1347</v>
      </c>
    </row>
    <row r="15" spans="1:3">
      <c r="A15" s="4" t="s">
        <v>1404</v>
      </c>
      <c r="B15" s="6" t="n">
        <v>12950000</v>
      </c>
      <c r="C15" s="6" t="n">
        <v>15721000</v>
      </c>
    </row>
    <row r="16" spans="1:3">
      <c r="A16" s="4" t="s">
        <v>1405</v>
      </c>
      <c r="B16" s="4" t="s">
        <v>1406</v>
      </c>
      <c r="C16" s="4" t="s">
        <v>1407</v>
      </c>
    </row>
    <row r="17" spans="1:3">
      <c r="A17" s="4" t="s">
        <v>1408</v>
      </c>
      <c r="B17" s="5" t="n">
        <v>67470</v>
      </c>
      <c r="C17" s="5" t="n">
        <v>180477</v>
      </c>
    </row>
    <row r="18" spans="1:3">
      <c r="A18" s="4" t="s">
        <v>1409</v>
      </c>
      <c r="B18" s="6" t="n">
        <v>2833000</v>
      </c>
      <c r="C18" s="6" t="n">
        <v>4683000</v>
      </c>
    </row>
    <row r="19" spans="1:3">
      <c r="A19" s="4" t="s">
        <v>1410</v>
      </c>
    </row>
    <row r="20" spans="1:3">
      <c r="A20" s="3" t="s">
        <v>1347</v>
      </c>
    </row>
    <row r="21" spans="1:3">
      <c r="A21" s="4" t="s">
        <v>1411</v>
      </c>
      <c r="C21" s="5" t="n">
        <v>200000</v>
      </c>
    </row>
    <row r="22" spans="1:3">
      <c r="A22" s="4" t="s">
        <v>1412</v>
      </c>
      <c r="C22" s="4" t="s">
        <v>1413</v>
      </c>
    </row>
    <row r="23" spans="1:3">
      <c r="A23" s="4" t="s">
        <v>1414</v>
      </c>
      <c r="C23" s="6" t="n">
        <v>19</v>
      </c>
    </row>
    <row r="24" spans="1:3">
      <c r="A24" s="4" t="s">
        <v>1415</v>
      </c>
      <c r="C24" s="5" t="n">
        <v>725</v>
      </c>
    </row>
    <row r="25" spans="1:3">
      <c r="A25" s="4" t="s">
        <v>1416</v>
      </c>
      <c r="C25" s="6" t="n">
        <v>25000000</v>
      </c>
    </row>
    <row r="26" spans="1:3">
      <c r="A26" s="4" t="s">
        <v>1417</v>
      </c>
      <c r="B26" s="5" t="n">
        <v>18658</v>
      </c>
      <c r="C26" s="5" t="n">
        <v>20377</v>
      </c>
    </row>
    <row r="27" spans="1:3">
      <c r="A27" s="4" t="s">
        <v>1418</v>
      </c>
      <c r="B27" s="5" t="n">
        <v>2460965</v>
      </c>
      <c r="C27" s="5" t="n">
        <v>247962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1</v>
      </c>
    </row>
    <row r="2" spans="1:2">
      <c r="B2" s="2" t="s">
        <v>694</v>
      </c>
    </row>
    <row r="3" spans="1:2">
      <c r="A3" s="3" t="s">
        <v>298</v>
      </c>
    </row>
    <row r="4" spans="1:2">
      <c r="A4" s="4" t="s">
        <v>1420</v>
      </c>
      <c r="B4" s="6" t="n">
        <v>27370</v>
      </c>
    </row>
    <row r="5" spans="1:2">
      <c r="A5" s="4" t="s">
        <v>1421</v>
      </c>
      <c r="B5" s="5" t="n">
        <v>1204</v>
      </c>
    </row>
    <row r="6" spans="1:2">
      <c r="A6" s="4" t="s">
        <v>1422</v>
      </c>
      <c r="B6" s="5" t="n">
        <v>-624</v>
      </c>
    </row>
    <row r="7" spans="1:2">
      <c r="A7" s="4" t="s">
        <v>1423</v>
      </c>
      <c r="B7" s="5" t="n">
        <v>-6938</v>
      </c>
    </row>
    <row r="8" spans="1:2">
      <c r="A8" s="4" t="s">
        <v>1424</v>
      </c>
      <c r="B8" s="6" t="n">
        <v>2101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25</v>
      </c>
      <c r="B1" s="2" t="s">
        <v>1426</v>
      </c>
      <c r="C1" s="2" t="s">
        <v>1427</v>
      </c>
      <c r="D1" s="2" t="s">
        <v>2</v>
      </c>
      <c r="E1" s="2" t="s">
        <v>32</v>
      </c>
      <c r="F1" s="2" t="s">
        <v>80</v>
      </c>
      <c r="G1" s="2" t="s">
        <v>1428</v>
      </c>
      <c r="H1" s="2" t="s">
        <v>1429</v>
      </c>
      <c r="I1" s="2" t="s">
        <v>1430</v>
      </c>
    </row>
    <row r="2" spans="1:9">
      <c r="A2" s="3" t="s">
        <v>1431</v>
      </c>
    </row>
    <row r="3" spans="1:9">
      <c r="A3" s="4" t="s">
        <v>1432</v>
      </c>
      <c r="D3" s="6" t="n">
        <v>2</v>
      </c>
      <c r="E3" s="6" t="n">
        <v>1</v>
      </c>
    </row>
    <row r="4" spans="1:9">
      <c r="A4" s="4" t="s">
        <v>1433</v>
      </c>
      <c r="D4" s="5" t="n">
        <v>110465</v>
      </c>
      <c r="E4" s="5" t="n">
        <v>150373</v>
      </c>
    </row>
    <row r="5" spans="1:9">
      <c r="A5" s="4" t="s">
        <v>1434</v>
      </c>
    </row>
    <row r="6" spans="1:9">
      <c r="A6" s="3" t="s">
        <v>1431</v>
      </c>
    </row>
    <row r="7" spans="1:9">
      <c r="A7" s="4" t="s">
        <v>1435</v>
      </c>
      <c r="D7" s="5" t="n">
        <v>176</v>
      </c>
      <c r="E7" s="5" t="n">
        <v>313</v>
      </c>
    </row>
    <row r="8" spans="1:9">
      <c r="A8" s="4" t="s">
        <v>536</v>
      </c>
    </row>
    <row r="9" spans="1:9">
      <c r="A9" s="3" t="s">
        <v>1431</v>
      </c>
    </row>
    <row r="10" spans="1:9">
      <c r="A10" s="4" t="s">
        <v>1436</v>
      </c>
      <c r="B10" s="6" t="n">
        <v>10075</v>
      </c>
      <c r="C10" s="6" t="n">
        <v>10075</v>
      </c>
    </row>
    <row r="11" spans="1:9">
      <c r="A11" s="4" t="s">
        <v>1437</v>
      </c>
    </row>
    <row r="12" spans="1:9">
      <c r="A12" s="3" t="s">
        <v>1431</v>
      </c>
    </row>
    <row r="13" spans="1:9">
      <c r="A13" s="4" t="s">
        <v>1432</v>
      </c>
      <c r="D13" s="5" t="n">
        <v>4672</v>
      </c>
      <c r="E13" s="5" t="n">
        <v>6838</v>
      </c>
    </row>
    <row r="14" spans="1:9">
      <c r="A14" s="4" t="s">
        <v>1438</v>
      </c>
    </row>
    <row r="15" spans="1:9">
      <c r="A15" s="3" t="s">
        <v>1431</v>
      </c>
    </row>
    <row r="16" spans="1:9">
      <c r="A16" s="4" t="s">
        <v>1439</v>
      </c>
      <c r="D16" s="5" t="n">
        <v>137</v>
      </c>
      <c r="F16" s="6" t="n">
        <v>158</v>
      </c>
    </row>
    <row r="17" spans="1:9">
      <c r="A17" s="4" t="s">
        <v>1440</v>
      </c>
      <c r="D17" s="5" t="n">
        <v>504</v>
      </c>
      <c r="E17" s="5" t="n">
        <v>522</v>
      </c>
      <c r="F17" s="5" t="n">
        <v>503</v>
      </c>
    </row>
    <row r="18" spans="1:9">
      <c r="A18" s="4" t="s">
        <v>1441</v>
      </c>
      <c r="D18" s="6" t="n">
        <v>200</v>
      </c>
      <c r="E18" s="5" t="n">
        <v>1145</v>
      </c>
    </row>
    <row r="19" spans="1:9">
      <c r="A19" s="4" t="s">
        <v>1442</v>
      </c>
    </row>
    <row r="20" spans="1:9">
      <c r="A20" s="3" t="s">
        <v>1431</v>
      </c>
    </row>
    <row r="21" spans="1:9">
      <c r="A21" s="4" t="s">
        <v>1443</v>
      </c>
      <c r="F21" s="6" t="n">
        <v>306</v>
      </c>
    </row>
    <row r="22" spans="1:9">
      <c r="A22" s="4" t="s">
        <v>1444</v>
      </c>
      <c r="F22" s="4" t="s">
        <v>507</v>
      </c>
    </row>
    <row r="23" spans="1:9">
      <c r="A23" s="4" t="s">
        <v>1445</v>
      </c>
      <c r="G23" s="6" t="n">
        <v>6000</v>
      </c>
      <c r="H23" s="6" t="n">
        <v>3300</v>
      </c>
      <c r="I23" s="6" t="n">
        <v>775</v>
      </c>
    </row>
    <row r="24" spans="1:9">
      <c r="A24" s="4" t="s">
        <v>1446</v>
      </c>
      <c r="E24" s="6" t="n">
        <v>230</v>
      </c>
      <c r="F24" s="6" t="n">
        <v>23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447</v>
      </c>
      <c r="B1" s="2" t="s">
        <v>1448</v>
      </c>
    </row>
    <row r="2" spans="1:2">
      <c r="A2" s="4" t="s">
        <v>300</v>
      </c>
    </row>
    <row r="3" spans="1:2">
      <c r="A3" s="3" t="s">
        <v>1449</v>
      </c>
    </row>
    <row r="4" spans="1:2">
      <c r="A4" s="4" t="s">
        <v>1450</v>
      </c>
      <c r="B4" s="4" t="s">
        <v>14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831</v>
      </c>
      <c r="C3" s="6" t="n">
        <v>50157</v>
      </c>
    </row>
    <row r="4" spans="1:3">
      <c r="A4" s="4" t="s">
        <v>35</v>
      </c>
      <c r="B4" s="5" t="n">
        <v>66127</v>
      </c>
      <c r="C4" s="5" t="n">
        <v>13037</v>
      </c>
    </row>
    <row r="5" spans="1:3">
      <c r="A5" s="4" t="s">
        <v>36</v>
      </c>
      <c r="B5" s="5" t="n">
        <v>23793</v>
      </c>
      <c r="C5" s="5" t="n">
        <v>73133</v>
      </c>
    </row>
    <row r="6" spans="1:3">
      <c r="A6" s="4" t="s">
        <v>37</v>
      </c>
      <c r="B6" s="5" t="n">
        <v>119751</v>
      </c>
      <c r="C6" s="5" t="n">
        <v>136327</v>
      </c>
    </row>
    <row r="7" spans="1:3">
      <c r="A7" s="3" t="s">
        <v>38</v>
      </c>
    </row>
    <row r="8" spans="1:3">
      <c r="A8" s="4" t="s">
        <v>39</v>
      </c>
      <c r="B8" s="5" t="n">
        <v>543992</v>
      </c>
      <c r="C8" s="5" t="n">
        <v>582183</v>
      </c>
    </row>
    <row r="9" spans="1:3">
      <c r="A9" s="4" t="s">
        <v>40</v>
      </c>
      <c r="B9" s="5" t="n">
        <v>11412</v>
      </c>
      <c r="C9" s="5" t="n">
        <v>7743</v>
      </c>
    </row>
    <row r="10" spans="1:3">
      <c r="A10" s="4" t="s">
        <v>41</v>
      </c>
      <c r="B10" s="5" t="n">
        <v>526185</v>
      </c>
      <c r="C10" s="5" t="n">
        <v>507442</v>
      </c>
    </row>
    <row r="11" spans="1:3">
      <c r="A11" s="4" t="s">
        <v>42</v>
      </c>
      <c r="B11" s="5" t="n">
        <v>3166911</v>
      </c>
      <c r="C11" s="5" t="n">
        <v>1848784</v>
      </c>
    </row>
    <row r="12" spans="1:3">
      <c r="A12" s="4" t="s">
        <v>43</v>
      </c>
      <c r="B12" s="5" t="n">
        <v>24041</v>
      </c>
      <c r="C12" s="5" t="n">
        <v>21747</v>
      </c>
    </row>
    <row r="13" spans="1:3">
      <c r="A13" s="4" t="s">
        <v>44</v>
      </c>
      <c r="B13" s="5" t="n">
        <v>3142870</v>
      </c>
      <c r="C13" s="5" t="n">
        <v>1827037</v>
      </c>
    </row>
    <row r="14" spans="1:3">
      <c r="A14" s="4" t="s">
        <v>45</v>
      </c>
      <c r="B14" s="5" t="n">
        <v>81577</v>
      </c>
      <c r="C14" s="5" t="n">
        <v>66651</v>
      </c>
    </row>
    <row r="15" spans="1:3">
      <c r="A15" s="4" t="s">
        <v>46</v>
      </c>
      <c r="B15" s="5" t="n">
        <v>16442</v>
      </c>
      <c r="C15" s="5" t="n">
        <v>7403</v>
      </c>
    </row>
    <row r="16" spans="1:3">
      <c r="A16" s="4" t="s">
        <v>47</v>
      </c>
      <c r="B16" s="5" t="n">
        <v>13069</v>
      </c>
      <c r="C16" s="5" t="n">
        <v>7241</v>
      </c>
    </row>
    <row r="17" spans="1:3">
      <c r="A17" s="4" t="s">
        <v>48</v>
      </c>
      <c r="B17" s="5" t="n">
        <v>76107</v>
      </c>
      <c r="C17" s="5" t="n">
        <v>32070</v>
      </c>
    </row>
    <row r="18" spans="1:3">
      <c r="A18" s="4" t="s">
        <v>49</v>
      </c>
      <c r="B18" s="5" t="n">
        <v>137190</v>
      </c>
      <c r="C18" s="5" t="n">
        <v>46867</v>
      </c>
    </row>
    <row r="19" spans="1:3">
      <c r="A19" s="4" t="s">
        <v>50</v>
      </c>
      <c r="B19" s="5" t="n">
        <v>14902</v>
      </c>
      <c r="C19" s="5" t="n">
        <v>4563</v>
      </c>
    </row>
    <row r="20" spans="1:3">
      <c r="A20" s="4" t="s">
        <v>51</v>
      </c>
      <c r="B20" s="5" t="n">
        <v>44216</v>
      </c>
      <c r="C20" s="5" t="n">
        <v>51354</v>
      </c>
    </row>
    <row r="21" spans="1:3">
      <c r="A21" s="4" t="s">
        <v>52</v>
      </c>
      <c r="B21" s="5" t="n">
        <v>4727713</v>
      </c>
      <c r="C21" s="5" t="n">
        <v>3276881</v>
      </c>
    </row>
    <row r="22" spans="1:3">
      <c r="A22" s="3" t="s">
        <v>53</v>
      </c>
    </row>
    <row r="23" spans="1:3">
      <c r="A23" s="4" t="s">
        <v>54</v>
      </c>
      <c r="B23" s="5" t="n">
        <v>888200</v>
      </c>
      <c r="C23" s="5" t="n">
        <v>697072</v>
      </c>
    </row>
    <row r="24" spans="1:3">
      <c r="A24" s="4" t="s">
        <v>55</v>
      </c>
      <c r="B24" s="5" t="n">
        <v>1909546</v>
      </c>
      <c r="C24" s="5" t="n">
        <v>1449382</v>
      </c>
    </row>
    <row r="25" spans="1:3">
      <c r="A25" s="4" t="s">
        <v>56</v>
      </c>
      <c r="B25" s="5" t="n">
        <v>178320</v>
      </c>
      <c r="C25" s="5" t="n">
        <v>134077</v>
      </c>
    </row>
    <row r="26" spans="1:3">
      <c r="A26" s="4" t="s">
        <v>57</v>
      </c>
      <c r="B26" s="5" t="n">
        <v>602628</v>
      </c>
      <c r="C26" s="5" t="n">
        <v>389500</v>
      </c>
    </row>
    <row r="27" spans="1:3">
      <c r="A27" s="4" t="s">
        <v>58</v>
      </c>
      <c r="B27" s="5" t="n">
        <v>85701</v>
      </c>
      <c r="C27" s="5" t="n">
        <v>1531</v>
      </c>
    </row>
    <row r="28" spans="1:3">
      <c r="A28" s="4" t="s">
        <v>59</v>
      </c>
      <c r="B28" s="5" t="n">
        <v>688329</v>
      </c>
      <c r="C28" s="5" t="n">
        <v>391031</v>
      </c>
    </row>
    <row r="29" spans="1:3">
      <c r="A29" s="4" t="s">
        <v>60</v>
      </c>
      <c r="B29" s="5" t="n">
        <v>3664395</v>
      </c>
      <c r="C29" s="5" t="n">
        <v>2671562</v>
      </c>
    </row>
    <row r="30" spans="1:3">
      <c r="A30" s="4" t="s">
        <v>61</v>
      </c>
      <c r="B30" s="5" t="n">
        <v>14293</v>
      </c>
      <c r="C30" s="5" t="n">
        <v>21561</v>
      </c>
    </row>
    <row r="31" spans="1:3">
      <c r="A31" s="4" t="s">
        <v>62</v>
      </c>
      <c r="B31" s="5" t="n">
        <v>190000</v>
      </c>
      <c r="C31" s="5" t="n">
        <v>150000</v>
      </c>
    </row>
    <row r="32" spans="1:3">
      <c r="A32" s="4" t="s">
        <v>63</v>
      </c>
      <c r="B32" s="5" t="n">
        <v>143302</v>
      </c>
      <c r="C32" s="5" t="n">
        <v>44892</v>
      </c>
    </row>
    <row r="33" spans="1:3">
      <c r="A33" s="4" t="s">
        <v>64</v>
      </c>
      <c r="B33" s="5" t="n">
        <v>118994</v>
      </c>
      <c r="C33" s="5" t="n">
        <v>58368</v>
      </c>
    </row>
    <row r="34" spans="1:3">
      <c r="A34" s="4" t="s">
        <v>65</v>
      </c>
      <c r="B34" s="5" t="n">
        <v>4130984</v>
      </c>
      <c r="C34" s="5" t="n">
        <v>2946383</v>
      </c>
    </row>
    <row r="35" spans="1:3">
      <c r="A35" s="3" t="s">
        <v>66</v>
      </c>
    </row>
    <row r="36" spans="1:3">
      <c r="A36" s="4" t="s">
        <v>67</v>
      </c>
      <c r="B36" s="5" t="n">
        <v>30536</v>
      </c>
      <c r="C36" s="5" t="n">
        <v>24108</v>
      </c>
    </row>
    <row r="37" spans="1:3">
      <c r="A37" s="4" t="s">
        <v>68</v>
      </c>
      <c r="B37" s="5" t="n">
        <v>418596</v>
      </c>
      <c r="C37" s="5" t="n">
        <v>213480</v>
      </c>
    </row>
    <row r="38" spans="1:3">
      <c r="A38" s="4" t="s">
        <v>69</v>
      </c>
      <c r="B38" s="5" t="n">
        <v>147449</v>
      </c>
      <c r="C38" s="5" t="n">
        <v>93784</v>
      </c>
    </row>
    <row r="39" spans="1:3">
      <c r="A39" s="4" t="s">
        <v>70</v>
      </c>
      <c r="B39" s="5" t="n">
        <v>148</v>
      </c>
      <c r="C39" s="5" t="n">
        <v>-874</v>
      </c>
    </row>
    <row r="40" spans="1:3">
      <c r="A40" s="4" t="s">
        <v>71</v>
      </c>
      <c r="B40" s="5" t="n">
        <v>596729</v>
      </c>
      <c r="C40" s="5" t="n">
        <v>330498</v>
      </c>
    </row>
    <row r="41" spans="1:3">
      <c r="A41" s="4" t="s">
        <v>72</v>
      </c>
      <c r="B41" s="6" t="n">
        <v>4727713</v>
      </c>
      <c r="C41" s="6" t="n">
        <v>3276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8</v>
      </c>
      <c r="B1" s="2" t="s">
        <v>1</v>
      </c>
    </row>
    <row r="2" spans="1:2">
      <c r="B2" s="2" t="s">
        <v>2</v>
      </c>
    </row>
    <row r="3" spans="1:2">
      <c r="A3" s="3" t="s">
        <v>255</v>
      </c>
    </row>
    <row r="4" spans="1:2">
      <c r="A4" s="4" t="s">
        <v>88</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58</v>
      </c>
    </row>
    <row r="4" spans="1:2">
      <c r="A4" s="4" t="s">
        <v>61</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62</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6" t="n">
        <v>1</v>
      </c>
      <c r="C3" s="6" t="n">
        <v>1</v>
      </c>
    </row>
    <row r="4" spans="1:3">
      <c r="A4" s="4" t="s">
        <v>76</v>
      </c>
      <c r="B4" s="5" t="n">
        <v>75000000</v>
      </c>
      <c r="C4" s="5" t="n">
        <v>75000000</v>
      </c>
    </row>
    <row r="5" spans="1:3">
      <c r="A5" s="4" t="s">
        <v>77</v>
      </c>
      <c r="B5" s="5" t="n">
        <v>30535517</v>
      </c>
      <c r="C5" s="5" t="n">
        <v>24107660</v>
      </c>
    </row>
    <row r="6" spans="1:3">
      <c r="A6" s="4" t="s">
        <v>78</v>
      </c>
      <c r="B6" s="5" t="n">
        <v>30535517</v>
      </c>
      <c r="C6" s="5" t="n">
        <v>24107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22</v>
      </c>
    </row>
    <row r="4" spans="1:2">
      <c r="A4" s="4" t="s">
        <v>223</v>
      </c>
      <c r="B4" s="4" t="s">
        <v>305</v>
      </c>
    </row>
    <row r="5" spans="1:2">
      <c r="A5" s="4" t="s">
        <v>306</v>
      </c>
      <c r="B5" s="4" t="s">
        <v>307</v>
      </c>
    </row>
    <row r="6" spans="1:2">
      <c r="A6" s="4" t="s">
        <v>37</v>
      </c>
      <c r="B6" s="4" t="s">
        <v>308</v>
      </c>
    </row>
    <row r="7" spans="1:2">
      <c r="A7" s="4" t="s">
        <v>231</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48</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137</v>
      </c>
      <c r="B21" s="4" t="s">
        <v>335</v>
      </c>
    </row>
    <row r="22" spans="1:2">
      <c r="A22" s="4" t="s">
        <v>336</v>
      </c>
      <c r="B22" s="4" t="s">
        <v>337</v>
      </c>
    </row>
    <row r="23" spans="1:2">
      <c r="A23" s="4" t="s">
        <v>61</v>
      </c>
      <c r="B23" s="4" t="s">
        <v>338</v>
      </c>
    </row>
    <row r="24" spans="1:2">
      <c r="A24" s="4" t="s">
        <v>339</v>
      </c>
      <c r="B24" s="4" t="s">
        <v>340</v>
      </c>
    </row>
    <row r="25" spans="1:2">
      <c r="A25" s="4" t="s">
        <v>341</v>
      </c>
      <c r="B25" s="4" t="s">
        <v>342</v>
      </c>
    </row>
    <row r="26" spans="1:2">
      <c r="A26" s="4" t="s">
        <v>343</v>
      </c>
      <c r="B26" s="4" t="s">
        <v>344</v>
      </c>
    </row>
    <row r="27" spans="1:2">
      <c r="A27" s="4" t="s">
        <v>345</v>
      </c>
      <c r="B27" s="4" t="s">
        <v>346</v>
      </c>
    </row>
    <row r="28" spans="1:2">
      <c r="A28" s="4" t="s">
        <v>347</v>
      </c>
      <c r="B28"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22</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row>
    <row r="10" spans="1:2">
      <c r="A10" s="3" t="s">
        <v>354</v>
      </c>
    </row>
    <row r="11" spans="1:2">
      <c r="A11" s="4" t="s">
        <v>355</v>
      </c>
      <c r="B11" s="4" t="s">
        <v>364</v>
      </c>
    </row>
    <row r="12" spans="1:2">
      <c r="A12" s="4" t="s">
        <v>357</v>
      </c>
      <c r="B12" s="4" t="s">
        <v>365</v>
      </c>
    </row>
    <row r="13" spans="1:2">
      <c r="A13" s="4" t="s">
        <v>361</v>
      </c>
      <c r="B13"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9</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53969</v>
      </c>
      <c r="C4" s="6" t="n">
        <v>105865</v>
      </c>
      <c r="D4" s="6" t="n">
        <v>87723</v>
      </c>
    </row>
    <row r="5" spans="1:4">
      <c r="A5" s="3" t="s">
        <v>83</v>
      </c>
    </row>
    <row r="6" spans="1:4">
      <c r="A6" s="4" t="s">
        <v>84</v>
      </c>
      <c r="B6" s="5" t="n">
        <v>10084</v>
      </c>
      <c r="C6" s="5" t="n">
        <v>10646</v>
      </c>
      <c r="D6" s="5" t="n">
        <v>11783</v>
      </c>
    </row>
    <row r="7" spans="1:4">
      <c r="A7" s="4" t="s">
        <v>85</v>
      </c>
      <c r="B7" s="5" t="n">
        <v>4006</v>
      </c>
      <c r="C7" s="5" t="n">
        <v>3372</v>
      </c>
      <c r="D7" s="5" t="n">
        <v>2808</v>
      </c>
    </row>
    <row r="8" spans="1:4">
      <c r="A8" s="4" t="s">
        <v>86</v>
      </c>
      <c r="B8" s="5" t="n">
        <v>1554</v>
      </c>
      <c r="C8" s="5" t="n">
        <v>611</v>
      </c>
      <c r="D8" s="5" t="n">
        <v>468</v>
      </c>
    </row>
    <row r="9" spans="1:4">
      <c r="A9" s="4" t="s">
        <v>87</v>
      </c>
      <c r="B9" s="5" t="n">
        <v>169613</v>
      </c>
      <c r="C9" s="5" t="n">
        <v>120494</v>
      </c>
      <c r="D9" s="5" t="n">
        <v>102782</v>
      </c>
    </row>
    <row r="10" spans="1:4">
      <c r="A10" s="3" t="s">
        <v>88</v>
      </c>
    </row>
    <row r="11" spans="1:4">
      <c r="A11" s="4" t="s">
        <v>89</v>
      </c>
      <c r="B11" s="5" t="n">
        <v>9272</v>
      </c>
      <c r="C11" s="5" t="n">
        <v>5413</v>
      </c>
      <c r="D11" s="5" t="n">
        <v>4733</v>
      </c>
    </row>
    <row r="12" spans="1:4">
      <c r="A12" s="4" t="s">
        <v>90</v>
      </c>
      <c r="B12" s="5" t="n">
        <v>3759</v>
      </c>
      <c r="C12" s="5" t="n">
        <v>1929</v>
      </c>
      <c r="D12" s="5" t="n">
        <v>1559</v>
      </c>
    </row>
    <row r="13" spans="1:4">
      <c r="A13" s="4" t="s">
        <v>62</v>
      </c>
      <c r="B13" s="5" t="n">
        <v>42</v>
      </c>
      <c r="C13" s="5" t="n">
        <v>121</v>
      </c>
      <c r="D13" s="5" t="n">
        <v>712</v>
      </c>
    </row>
    <row r="14" spans="1:4">
      <c r="A14" s="4" t="s">
        <v>63</v>
      </c>
      <c r="B14" s="5" t="n">
        <v>3269</v>
      </c>
      <c r="C14" s="5" t="n">
        <v>2081</v>
      </c>
      <c r="D14" s="5" t="n">
        <v>1906</v>
      </c>
    </row>
    <row r="15" spans="1:4">
      <c r="A15" s="4" t="s">
        <v>91</v>
      </c>
      <c r="B15" s="5" t="n">
        <v>16342</v>
      </c>
      <c r="C15" s="5" t="n">
        <v>9544</v>
      </c>
      <c r="D15" s="5" t="n">
        <v>8910</v>
      </c>
    </row>
    <row r="16" spans="1:4">
      <c r="A16" s="4" t="s">
        <v>92</v>
      </c>
      <c r="B16" s="5" t="n">
        <v>153271</v>
      </c>
      <c r="C16" s="5" t="n">
        <v>110950</v>
      </c>
      <c r="D16" s="5" t="n">
        <v>93872</v>
      </c>
    </row>
    <row r="17" spans="1:4">
      <c r="A17" s="4" t="s">
        <v>93</v>
      </c>
      <c r="B17" s="5" t="n">
        <v>-950</v>
      </c>
      <c r="C17" s="5" t="n">
        <v>-1479</v>
      </c>
      <c r="D17" s="5" t="n">
        <v>-3064</v>
      </c>
    </row>
    <row r="18" spans="1:4">
      <c r="A18" s="4" t="s">
        <v>94</v>
      </c>
      <c r="B18" s="5" t="n">
        <v>154221</v>
      </c>
      <c r="C18" s="5" t="n">
        <v>112429</v>
      </c>
      <c r="D18" s="5" t="n">
        <v>96936</v>
      </c>
    </row>
    <row r="19" spans="1:4">
      <c r="A19" s="3" t="s">
        <v>95</v>
      </c>
    </row>
    <row r="20" spans="1:4">
      <c r="A20" s="4" t="s">
        <v>96</v>
      </c>
      <c r="B20" s="5" t="n">
        <v>116933</v>
      </c>
      <c r="C20" s="5" t="n">
        <v>117751</v>
      </c>
      <c r="D20" s="5" t="n">
        <v>70190</v>
      </c>
    </row>
    <row r="21" spans="1:4">
      <c r="A21" s="4" t="s">
        <v>97</v>
      </c>
      <c r="B21" s="5" t="n">
        <v>7787</v>
      </c>
      <c r="C21" s="5" t="n">
        <v>8009</v>
      </c>
      <c r="D21" s="5" t="n">
        <v>7389</v>
      </c>
    </row>
    <row r="22" spans="1:4">
      <c r="A22" s="4" t="s">
        <v>98</v>
      </c>
      <c r="B22" s="5" t="n">
        <v>8784</v>
      </c>
      <c r="C22" s="5" t="n">
        <v>7791</v>
      </c>
      <c r="D22" s="5" t="n">
        <v>6536</v>
      </c>
    </row>
    <row r="23" spans="1:4">
      <c r="A23" s="4" t="s">
        <v>99</v>
      </c>
      <c r="B23" s="5" t="n">
        <v>3949</v>
      </c>
      <c r="C23" s="5" t="n">
        <v>3337</v>
      </c>
      <c r="D23" s="5" t="n">
        <v>3260</v>
      </c>
    </row>
    <row r="24" spans="1:4">
      <c r="A24" s="4" t="s">
        <v>100</v>
      </c>
      <c r="D24" s="5" t="n">
        <v>2794</v>
      </c>
    </row>
    <row r="25" spans="1:4">
      <c r="A25" s="4" t="s">
        <v>101</v>
      </c>
      <c r="B25" s="5" t="n">
        <v>285</v>
      </c>
      <c r="C25" s="5" t="n">
        <v>4407</v>
      </c>
      <c r="D25" s="5" t="n">
        <v>1844</v>
      </c>
    </row>
    <row r="26" spans="1:4">
      <c r="A26" s="4" t="s">
        <v>102</v>
      </c>
      <c r="B26" s="5" t="n">
        <v>774</v>
      </c>
      <c r="C26" s="5" t="n">
        <v>1282</v>
      </c>
      <c r="D26" s="5" t="n">
        <v>-317</v>
      </c>
    </row>
    <row r="27" spans="1:4">
      <c r="A27" s="4" t="s">
        <v>103</v>
      </c>
      <c r="B27" s="5" t="n">
        <v>-664</v>
      </c>
      <c r="C27" s="5" t="n">
        <v>-103</v>
      </c>
      <c r="D27" s="5" t="n">
        <v>-393</v>
      </c>
    </row>
    <row r="28" spans="1:4">
      <c r="A28" s="4" t="s">
        <v>104</v>
      </c>
      <c r="B28" s="5" t="n">
        <v>3733</v>
      </c>
      <c r="C28" s="5" t="n">
        <v>2211</v>
      </c>
      <c r="D28" s="5" t="n">
        <v>1077</v>
      </c>
    </row>
    <row r="29" spans="1:4">
      <c r="A29" s="4" t="s">
        <v>105</v>
      </c>
      <c r="B29" s="5" t="n">
        <v>141581</v>
      </c>
      <c r="C29" s="5" t="n">
        <v>144685</v>
      </c>
      <c r="D29" s="5" t="n">
        <v>92380</v>
      </c>
    </row>
    <row r="30" spans="1:4">
      <c r="A30" s="3" t="s">
        <v>106</v>
      </c>
    </row>
    <row r="31" spans="1:4">
      <c r="A31" s="4" t="s">
        <v>107</v>
      </c>
      <c r="B31" s="5" t="n">
        <v>130355</v>
      </c>
      <c r="C31" s="5" t="n">
        <v>113992</v>
      </c>
      <c r="D31" s="5" t="n">
        <v>84214</v>
      </c>
    </row>
    <row r="32" spans="1:4">
      <c r="A32" s="4" t="s">
        <v>108</v>
      </c>
      <c r="B32" s="5" t="n">
        <v>13836</v>
      </c>
      <c r="C32" s="5" t="n">
        <v>12611</v>
      </c>
      <c r="D32" s="5" t="n">
        <v>10777</v>
      </c>
    </row>
    <row r="33" spans="1:4">
      <c r="A33" s="4" t="s">
        <v>109</v>
      </c>
      <c r="B33" s="5" t="n">
        <v>5737</v>
      </c>
      <c r="C33" s="5" t="n">
        <v>3514</v>
      </c>
      <c r="D33" s="5" t="n">
        <v>3355</v>
      </c>
    </row>
    <row r="34" spans="1:4">
      <c r="A34" s="4" t="s">
        <v>110</v>
      </c>
      <c r="B34" s="5" t="n">
        <v>6488</v>
      </c>
      <c r="C34" s="5" t="n">
        <v>4181</v>
      </c>
      <c r="D34" s="5" t="n">
        <v>2053</v>
      </c>
    </row>
    <row r="35" spans="1:4">
      <c r="A35" s="4" t="s">
        <v>111</v>
      </c>
      <c r="B35" s="5" t="n">
        <v>19034</v>
      </c>
      <c r="C35" s="5" t="n">
        <v>3268</v>
      </c>
      <c r="D35" s="5" t="n">
        <v>3543</v>
      </c>
    </row>
    <row r="36" spans="1:4">
      <c r="A36" s="4" t="s">
        <v>112</v>
      </c>
      <c r="B36" s="5" t="n">
        <v>1995</v>
      </c>
      <c r="C36" s="5" t="n">
        <v>2132</v>
      </c>
      <c r="D36" s="5" t="n">
        <v>1731</v>
      </c>
    </row>
    <row r="37" spans="1:4">
      <c r="A37" s="4" t="s">
        <v>113</v>
      </c>
      <c r="C37" s="5" t="n">
        <v>8321</v>
      </c>
      <c r="D37" s="5" t="n">
        <v>2601</v>
      </c>
    </row>
    <row r="38" spans="1:4">
      <c r="A38" s="4" t="s">
        <v>114</v>
      </c>
      <c r="C38" s="5" t="n">
        <v>4678</v>
      </c>
      <c r="D38" s="5" t="n">
        <v>194</v>
      </c>
    </row>
    <row r="39" spans="1:4">
      <c r="A39" s="4" t="s">
        <v>115</v>
      </c>
      <c r="B39" s="5" t="n">
        <v>249</v>
      </c>
      <c r="C39" s="5" t="n">
        <v>4447</v>
      </c>
    </row>
    <row r="40" spans="1:4">
      <c r="A40" s="4" t="s">
        <v>116</v>
      </c>
      <c r="B40" s="5" t="n">
        <v>2049</v>
      </c>
      <c r="C40" s="5" t="n">
        <v>1952</v>
      </c>
      <c r="D40" s="5" t="n">
        <v>2190</v>
      </c>
    </row>
    <row r="41" spans="1:4">
      <c r="A41" s="4" t="s">
        <v>117</v>
      </c>
      <c r="B41" s="5" t="n">
        <v>1873</v>
      </c>
      <c r="C41" s="5" t="n">
        <v>2874</v>
      </c>
      <c r="D41" s="5" t="n">
        <v>1986</v>
      </c>
    </row>
    <row r="42" spans="1:4">
      <c r="A42" s="4" t="s">
        <v>118</v>
      </c>
      <c r="B42" s="5" t="n">
        <v>12957</v>
      </c>
      <c r="C42" s="5" t="n">
        <v>10608</v>
      </c>
      <c r="D42" s="5" t="n">
        <v>8062</v>
      </c>
    </row>
    <row r="43" spans="1:4">
      <c r="A43" s="4" t="s">
        <v>119</v>
      </c>
      <c r="B43" s="5" t="n">
        <v>27744</v>
      </c>
      <c r="C43" s="5" t="n">
        <v>22212</v>
      </c>
      <c r="D43" s="5" t="n">
        <v>17786</v>
      </c>
    </row>
    <row r="44" spans="1:4">
      <c r="A44" s="4" t="s">
        <v>120</v>
      </c>
      <c r="B44" s="5" t="n">
        <v>222317</v>
      </c>
      <c r="C44" s="5" t="n">
        <v>194790</v>
      </c>
      <c r="D44" s="5" t="n">
        <v>138492</v>
      </c>
    </row>
    <row r="45" spans="1:4">
      <c r="A45" s="4" t="s">
        <v>121</v>
      </c>
      <c r="B45" s="5" t="n">
        <v>73485</v>
      </c>
      <c r="C45" s="5" t="n">
        <v>62324</v>
      </c>
      <c r="D45" s="5" t="n">
        <v>50824</v>
      </c>
    </row>
    <row r="46" spans="1:4">
      <c r="A46" s="4" t="s">
        <v>122</v>
      </c>
      <c r="B46" s="5" t="n">
        <v>21087</v>
      </c>
      <c r="C46" s="5" t="n">
        <v>21733</v>
      </c>
      <c r="D46" s="5" t="n">
        <v>2968</v>
      </c>
    </row>
    <row r="47" spans="1:4">
      <c r="A47" s="4" t="s">
        <v>123</v>
      </c>
      <c r="B47" s="6" t="n">
        <v>52398</v>
      </c>
      <c r="C47" s="6" t="n">
        <v>40591</v>
      </c>
      <c r="D47" s="6" t="n">
        <v>47856</v>
      </c>
    </row>
    <row r="48" spans="1:4">
      <c r="A48" s="3" t="s">
        <v>124</v>
      </c>
    </row>
    <row r="49" spans="1:4">
      <c r="A49" s="4" t="s">
        <v>125</v>
      </c>
      <c r="B49" s="5" t="n">
        <v>27627228</v>
      </c>
      <c r="C49" s="5" t="n">
        <v>19165182</v>
      </c>
      <c r="D49" s="5" t="n">
        <v>17180000</v>
      </c>
    </row>
    <row r="50" spans="1:4">
      <c r="A50" s="4" t="s">
        <v>126</v>
      </c>
      <c r="B50" s="5" t="n">
        <v>28207602</v>
      </c>
      <c r="C50" s="5" t="n">
        <v>19312174</v>
      </c>
      <c r="D50" s="5" t="n">
        <v>17180000</v>
      </c>
    </row>
    <row r="51" spans="1:4">
      <c r="A51" s="3" t="s">
        <v>127</v>
      </c>
    </row>
    <row r="52" spans="1:4">
      <c r="A52" s="4" t="s">
        <v>125</v>
      </c>
      <c r="B52" s="7" t="n">
        <v>1.9</v>
      </c>
      <c r="C52" s="7" t="n">
        <v>2.12</v>
      </c>
      <c r="D52" s="7" t="n">
        <v>2.79</v>
      </c>
    </row>
    <row r="53" spans="1:4">
      <c r="A53" s="4" t="s">
        <v>126</v>
      </c>
      <c r="B53" s="7" t="n">
        <v>1.86</v>
      </c>
      <c r="C53" s="7" t="n">
        <v>2.1</v>
      </c>
      <c r="D53" s="7" t="n">
        <v>2.79</v>
      </c>
    </row>
    <row r="54" spans="1:4">
      <c r="A54" s="3" t="s">
        <v>128</v>
      </c>
    </row>
    <row r="55" spans="1:4">
      <c r="A55" s="4" t="s">
        <v>129</v>
      </c>
      <c r="B55" s="6" t="n">
        <v>21087</v>
      </c>
      <c r="C55" s="6" t="n">
        <v>22902</v>
      </c>
      <c r="D55" s="6" t="n">
        <v>17829</v>
      </c>
    </row>
    <row r="56" spans="1:4">
      <c r="A56" s="4" t="s">
        <v>123</v>
      </c>
      <c r="B56" s="6" t="n">
        <v>52398</v>
      </c>
      <c r="C56" s="6" t="n">
        <v>39422</v>
      </c>
      <c r="D56" s="6" t="n">
        <v>32995</v>
      </c>
    </row>
    <row r="57" spans="1:4">
      <c r="A57" s="3" t="s">
        <v>130</v>
      </c>
    </row>
    <row r="58" spans="1:4">
      <c r="A58" s="4" t="s">
        <v>125</v>
      </c>
      <c r="B58" s="7" t="n">
        <v>1.9</v>
      </c>
      <c r="C58" s="7" t="n">
        <v>2.06</v>
      </c>
      <c r="D58" s="7" t="n">
        <v>1.92</v>
      </c>
    </row>
    <row r="59" spans="1:4">
      <c r="A59" s="4" t="s">
        <v>126</v>
      </c>
      <c r="B59" s="7" t="n">
        <v>1.86</v>
      </c>
      <c r="C59" s="7" t="n">
        <v>2.04</v>
      </c>
      <c r="D59" s="7" t="n">
        <v>1.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5</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2</v>
      </c>
      <c r="B1" s="2" t="s">
        <v>1</v>
      </c>
    </row>
    <row r="2" spans="1:2">
      <c r="B2" s="2" t="s">
        <v>2</v>
      </c>
    </row>
    <row r="3" spans="1:2">
      <c r="A3" s="3" t="s">
        <v>239</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v>
      </c>
    </row>
    <row r="3" spans="1:2">
      <c r="A3" s="3" t="s">
        <v>242</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5</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9</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2</v>
      </c>
      <c r="B1" s="2" t="s">
        <v>1</v>
      </c>
    </row>
    <row r="2" spans="1:2">
      <c r="B2" s="2" t="s">
        <v>2</v>
      </c>
    </row>
    <row r="3" spans="1:2">
      <c r="A3" s="3" t="s">
        <v>25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7</v>
      </c>
      <c r="B1" s="2" t="s">
        <v>1</v>
      </c>
    </row>
    <row r="2" spans="1:2">
      <c r="B2" s="2" t="s">
        <v>2</v>
      </c>
    </row>
    <row r="3" spans="1:2">
      <c r="A3" s="3" t="s">
        <v>255</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0</v>
      </c>
      <c r="B1" s="2" t="s">
        <v>1</v>
      </c>
    </row>
    <row r="2" spans="1:2">
      <c r="B2" s="2" t="s">
        <v>2</v>
      </c>
    </row>
    <row r="3" spans="1:2">
      <c r="A3" s="3" t="s">
        <v>258</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v>
      </c>
    </row>
    <row r="3" spans="1:2">
      <c r="A3" s="3" t="s">
        <v>261</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0</v>
      </c>
    </row>
    <row r="3" spans="1:4">
      <c r="A3" s="3" t="s">
        <v>132</v>
      </c>
    </row>
    <row r="4" spans="1:4">
      <c r="A4" s="4" t="s">
        <v>123</v>
      </c>
      <c r="B4" s="6" t="n">
        <v>52398</v>
      </c>
      <c r="C4" s="6" t="n">
        <v>40591</v>
      </c>
      <c r="D4" s="6" t="n">
        <v>47856</v>
      </c>
    </row>
    <row r="5" spans="1:4">
      <c r="A5" s="3" t="s">
        <v>133</v>
      </c>
    </row>
    <row r="6" spans="1:4">
      <c r="A6" s="4" t="s">
        <v>134</v>
      </c>
      <c r="B6" s="5" t="n">
        <v>1162</v>
      </c>
      <c r="C6" s="5" t="n">
        <v>778</v>
      </c>
      <c r="D6" s="5" t="n">
        <v>-1057</v>
      </c>
    </row>
    <row r="7" spans="1:4">
      <c r="A7" s="4" t="s">
        <v>135</v>
      </c>
      <c r="B7" s="5" t="n">
        <v>-173</v>
      </c>
      <c r="C7" s="5" t="n">
        <v>-4109</v>
      </c>
      <c r="D7" s="5" t="n">
        <v>-1753</v>
      </c>
    </row>
    <row r="8" spans="1:4">
      <c r="A8" s="4" t="s">
        <v>136</v>
      </c>
      <c r="B8" s="5" t="n">
        <v>685</v>
      </c>
    </row>
    <row r="9" spans="1:4">
      <c r="A9" s="4" t="s">
        <v>137</v>
      </c>
      <c r="B9" s="6" t="n">
        <v>54072</v>
      </c>
      <c r="C9" s="6" t="n">
        <v>37260</v>
      </c>
      <c r="D9" s="6" t="n">
        <v>450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6</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3</v>
      </c>
      <c r="B1" s="2" t="s">
        <v>1</v>
      </c>
    </row>
    <row r="2" spans="1:2">
      <c r="B2" s="2" t="s">
        <v>2</v>
      </c>
    </row>
    <row r="3" spans="1:2">
      <c r="A3" s="3" t="s">
        <v>272</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5</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78</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8</v>
      </c>
      <c r="B1" s="2" t="s">
        <v>1</v>
      </c>
    </row>
    <row r="2" spans="1:2">
      <c r="B2" s="2" t="s">
        <v>2</v>
      </c>
    </row>
    <row r="3" spans="1:2">
      <c r="A3" s="3" t="s">
        <v>282</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5</v>
      </c>
      <c r="B1" s="2" t="s">
        <v>1</v>
      </c>
    </row>
    <row r="2" spans="1:2">
      <c r="B2" s="2" t="s">
        <v>2</v>
      </c>
    </row>
    <row r="3" spans="1:2">
      <c r="A3" s="3" t="s">
        <v>285</v>
      </c>
    </row>
    <row r="4" spans="1:2">
      <c r="A4" s="4" t="s">
        <v>476</v>
      </c>
      <c r="B4"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8</v>
      </c>
      <c r="B1" s="2" t="s">
        <v>1</v>
      </c>
    </row>
    <row r="2" spans="1:2">
      <c r="B2" s="2" t="s">
        <v>2</v>
      </c>
    </row>
    <row r="3" spans="1:2">
      <c r="A3" s="3" t="s">
        <v>288</v>
      </c>
    </row>
    <row r="4" spans="1:2">
      <c r="A4" s="4" t="s">
        <v>479</v>
      </c>
      <c r="B4"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1</v>
      </c>
      <c r="B1" s="2" t="s">
        <v>1</v>
      </c>
    </row>
    <row r="2" spans="1:2">
      <c r="B2" s="2" t="s">
        <v>2</v>
      </c>
    </row>
    <row r="3" spans="1:2">
      <c r="A3" s="3" t="s">
        <v>295</v>
      </c>
    </row>
    <row r="4" spans="1:2">
      <c r="A4" s="4" t="s">
        <v>482</v>
      </c>
      <c r="B4"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98</v>
      </c>
    </row>
    <row r="4" spans="1:2">
      <c r="A4" s="4" t="s">
        <v>485</v>
      </c>
      <c r="B4"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7"/>
    <col customWidth="1" max="5" min="5" width="21"/>
    <col customWidth="1" max="6" min="6" width="20"/>
    <col customWidth="1" max="7" min="7" width="80"/>
    <col customWidth="1" max="8" min="8" width="37"/>
    <col customWidth="1" max="9" min="9" width="27"/>
    <col customWidth="1" max="10" min="10" width="20"/>
  </cols>
  <sheetData>
    <row r="1" spans="1:10">
      <c r="A1" s="1" t="s">
        <v>487</v>
      </c>
      <c r="B1" s="2" t="s">
        <v>488</v>
      </c>
      <c r="C1" s="2" t="s">
        <v>489</v>
      </c>
      <c r="D1" s="2" t="s">
        <v>490</v>
      </c>
      <c r="E1" s="2" t="s">
        <v>491</v>
      </c>
      <c r="F1" s="2" t="s">
        <v>492</v>
      </c>
      <c r="G1" s="2" t="s">
        <v>493</v>
      </c>
      <c r="H1" s="2" t="s">
        <v>494</v>
      </c>
      <c r="I1" s="2" t="s">
        <v>495</v>
      </c>
      <c r="J1" s="2" t="s">
        <v>496</v>
      </c>
    </row>
    <row r="2" spans="1:10">
      <c r="A2" s="3" t="s">
        <v>497</v>
      </c>
    </row>
    <row r="3" spans="1:10">
      <c r="A3" s="4" t="s">
        <v>498</v>
      </c>
      <c r="G3" s="4" t="s">
        <v>499</v>
      </c>
    </row>
    <row r="4" spans="1:10">
      <c r="A4" s="4" t="s">
        <v>500</v>
      </c>
      <c r="F4" s="8" t="n">
        <v>0.01</v>
      </c>
    </row>
    <row r="5" spans="1:10">
      <c r="A5" s="4" t="s">
        <v>501</v>
      </c>
      <c r="G5" s="5" t="n">
        <v>30535517</v>
      </c>
      <c r="H5" s="5" t="n">
        <v>24107660</v>
      </c>
    </row>
    <row r="6" spans="1:10">
      <c r="A6" s="4" t="s">
        <v>502</v>
      </c>
      <c r="G6" s="5" t="n">
        <v>75000000</v>
      </c>
      <c r="H6" s="5" t="n">
        <v>75000000</v>
      </c>
    </row>
    <row r="7" spans="1:10">
      <c r="A7" s="4" t="s">
        <v>503</v>
      </c>
      <c r="G7" s="6" t="n">
        <v>153356000</v>
      </c>
      <c r="H7" s="6" t="n">
        <v>116054000</v>
      </c>
    </row>
    <row r="8" spans="1:10">
      <c r="A8" s="4" t="s">
        <v>504</v>
      </c>
      <c r="G8" s="6" t="n">
        <v>1</v>
      </c>
      <c r="H8" s="6" t="n">
        <v>1</v>
      </c>
    </row>
    <row r="9" spans="1:10">
      <c r="A9" s="4" t="s">
        <v>505</v>
      </c>
      <c r="G9" s="6" t="n">
        <v>945000</v>
      </c>
    </row>
    <row r="10" spans="1:10">
      <c r="A10" s="4" t="s">
        <v>506</v>
      </c>
      <c r="G10" s="4" t="s">
        <v>507</v>
      </c>
    </row>
    <row r="11" spans="1:10">
      <c r="A11" s="4" t="s">
        <v>508</v>
      </c>
      <c r="G11" s="6" t="n">
        <v>9373000</v>
      </c>
      <c r="H11" s="6" t="n">
        <v>12951000</v>
      </c>
      <c r="I11" s="6" t="n">
        <v>15576000</v>
      </c>
    </row>
    <row r="12" spans="1:10">
      <c r="A12" s="4" t="s">
        <v>509</v>
      </c>
      <c r="G12" s="5" t="n">
        <v>3068703000</v>
      </c>
      <c r="H12" s="5" t="n">
        <v>1819775000</v>
      </c>
      <c r="I12" s="5" t="n">
        <v>1664912000</v>
      </c>
    </row>
    <row r="13" spans="1:10">
      <c r="A13" s="4" t="s">
        <v>510</v>
      </c>
      <c r="H13" s="5" t="n">
        <v>4678000</v>
      </c>
      <c r="I13" s="5" t="n">
        <v>194000</v>
      </c>
    </row>
    <row r="14" spans="1:10">
      <c r="A14" s="4" t="s">
        <v>511</v>
      </c>
      <c r="G14" s="6" t="n">
        <v>0</v>
      </c>
      <c r="H14" s="5" t="n">
        <v>0</v>
      </c>
      <c r="I14" s="5" t="n">
        <v>0</v>
      </c>
    </row>
    <row r="15" spans="1:10">
      <c r="A15" s="4" t="s">
        <v>512</v>
      </c>
      <c r="H15" s="5" t="n">
        <v>13181000</v>
      </c>
    </row>
    <row r="16" spans="1:10">
      <c r="A16" s="4" t="s">
        <v>513</v>
      </c>
      <c r="G16" s="4" t="s">
        <v>514</v>
      </c>
    </row>
    <row r="17" spans="1:10">
      <c r="A17" s="4" t="s">
        <v>515</v>
      </c>
      <c r="G17" s="6" t="n">
        <v>0</v>
      </c>
      <c r="H17" s="5" t="n">
        <v>0</v>
      </c>
      <c r="I17" s="5" t="n">
        <v>0</v>
      </c>
    </row>
    <row r="18" spans="1:10">
      <c r="A18" s="4" t="s">
        <v>516</v>
      </c>
      <c r="G18" s="6" t="n">
        <v>0</v>
      </c>
      <c r="H18" s="5" t="n">
        <v>0</v>
      </c>
    </row>
    <row r="19" spans="1:10">
      <c r="A19" s="4" t="s">
        <v>517</v>
      </c>
      <c r="G19" s="5" t="n">
        <v>2</v>
      </c>
    </row>
    <row r="20" spans="1:10">
      <c r="A20" s="4" t="s">
        <v>518</v>
      </c>
      <c r="G20" s="6" t="n">
        <v>12957000</v>
      </c>
      <c r="H20" s="6" t="n">
        <v>10608000</v>
      </c>
      <c r="I20" s="6" t="n">
        <v>8062000</v>
      </c>
    </row>
    <row r="21" spans="1:10">
      <c r="A21" s="4" t="s">
        <v>519</v>
      </c>
      <c r="G21" s="5" t="n">
        <v>580374</v>
      </c>
      <c r="H21" s="5" t="n">
        <v>146992</v>
      </c>
      <c r="I21" s="5" t="n">
        <v>0</v>
      </c>
    </row>
    <row r="22" spans="1:10">
      <c r="A22" s="4" t="s">
        <v>520</v>
      </c>
    </row>
    <row r="23" spans="1:10">
      <c r="A23" s="3" t="s">
        <v>497</v>
      </c>
    </row>
    <row r="24" spans="1:10">
      <c r="A24" s="4" t="s">
        <v>521</v>
      </c>
      <c r="C24" s="6" t="n">
        <v>615000</v>
      </c>
    </row>
    <row r="25" spans="1:10">
      <c r="A25" s="4" t="s">
        <v>522</v>
      </c>
    </row>
    <row r="26" spans="1:10">
      <c r="A26" s="3" t="s">
        <v>497</v>
      </c>
    </row>
    <row r="27" spans="1:10">
      <c r="A27" s="4" t="s">
        <v>523</v>
      </c>
      <c r="G27" s="6" t="n">
        <v>652000</v>
      </c>
    </row>
    <row r="28" spans="1:10">
      <c r="A28" s="4" t="s">
        <v>524</v>
      </c>
    </row>
    <row r="29" spans="1:10">
      <c r="A29" s="3" t="s">
        <v>497</v>
      </c>
    </row>
    <row r="30" spans="1:10">
      <c r="A30" s="4" t="s">
        <v>525</v>
      </c>
      <c r="G30" s="4" t="s">
        <v>526</v>
      </c>
    </row>
    <row r="31" spans="1:10">
      <c r="A31" s="4" t="s">
        <v>527</v>
      </c>
    </row>
    <row r="32" spans="1:10">
      <c r="A32" s="3" t="s">
        <v>497</v>
      </c>
    </row>
    <row r="33" spans="1:10">
      <c r="A33" s="4" t="s">
        <v>528</v>
      </c>
      <c r="G33" s="6" t="n">
        <v>11706000</v>
      </c>
      <c r="H33" s="6" t="n">
        <v>18000000</v>
      </c>
      <c r="I33" s="6" t="n">
        <v>5000000</v>
      </c>
    </row>
    <row r="34" spans="1:10">
      <c r="A34" s="4" t="s">
        <v>529</v>
      </c>
    </row>
    <row r="35" spans="1:10">
      <c r="A35" s="3" t="s">
        <v>497</v>
      </c>
    </row>
    <row r="36" spans="1:10">
      <c r="A36" s="4" t="s">
        <v>530</v>
      </c>
      <c r="G36" s="5" t="n">
        <v>9111000</v>
      </c>
      <c r="H36" s="6" t="n">
        <v>-2289000</v>
      </c>
      <c r="I36" s="6" t="n">
        <v>2257000</v>
      </c>
    </row>
    <row r="37" spans="1:10">
      <c r="A37" s="4" t="s">
        <v>531</v>
      </c>
    </row>
    <row r="38" spans="1:10">
      <c r="A38" s="3" t="s">
        <v>497</v>
      </c>
    </row>
    <row r="39" spans="1:10">
      <c r="A39" s="4" t="s">
        <v>528</v>
      </c>
      <c r="G39" s="6" t="n">
        <v>43035000</v>
      </c>
    </row>
    <row r="40" spans="1:10">
      <c r="A40" s="4" t="s">
        <v>532</v>
      </c>
    </row>
    <row r="41" spans="1:10">
      <c r="A41" s="3" t="s">
        <v>497</v>
      </c>
    </row>
    <row r="42" spans="1:10">
      <c r="A42" s="4" t="s">
        <v>533</v>
      </c>
      <c r="H42" s="4" t="s">
        <v>534</v>
      </c>
      <c r="I42" s="4" t="s">
        <v>535</v>
      </c>
    </row>
    <row r="43" spans="1:10">
      <c r="A43" s="4" t="s">
        <v>536</v>
      </c>
    </row>
    <row r="44" spans="1:10">
      <c r="A44" s="3" t="s">
        <v>497</v>
      </c>
    </row>
    <row r="45" spans="1:10">
      <c r="A45" s="4" t="s">
        <v>537</v>
      </c>
      <c r="D45" s="5" t="n">
        <v>6764704</v>
      </c>
    </row>
    <row r="46" spans="1:10">
      <c r="A46" s="4" t="s">
        <v>538</v>
      </c>
      <c r="D46" s="6" t="n">
        <v>19</v>
      </c>
    </row>
    <row r="47" spans="1:10">
      <c r="A47" s="4" t="s">
        <v>503</v>
      </c>
      <c r="D47" s="6" t="n">
        <v>115525000</v>
      </c>
    </row>
    <row r="48" spans="1:10">
      <c r="A48" s="4" t="s">
        <v>539</v>
      </c>
      <c r="D48" s="5" t="n">
        <v>55000000</v>
      </c>
    </row>
    <row r="49" spans="1:10">
      <c r="A49" s="4" t="s">
        <v>540</v>
      </c>
      <c r="D49" s="6" t="n">
        <v>10075000</v>
      </c>
      <c r="E49" s="6" t="n">
        <v>10075000</v>
      </c>
    </row>
    <row r="50" spans="1:10">
      <c r="A50" s="4" t="s">
        <v>541</v>
      </c>
    </row>
    <row r="51" spans="1:10">
      <c r="A51" s="3" t="s">
        <v>497</v>
      </c>
    </row>
    <row r="52" spans="1:10">
      <c r="A52" s="4" t="s">
        <v>537</v>
      </c>
      <c r="B52" s="5" t="n">
        <v>4806710</v>
      </c>
    </row>
    <row r="53" spans="1:10">
      <c r="A53" s="4" t="s">
        <v>538</v>
      </c>
      <c r="B53" s="6" t="n">
        <v>33</v>
      </c>
    </row>
    <row r="54" spans="1:10">
      <c r="A54" s="4" t="s">
        <v>503</v>
      </c>
      <c r="B54" s="6" t="n">
        <v>152721000</v>
      </c>
    </row>
    <row r="55" spans="1:10">
      <c r="A55" s="4" t="s">
        <v>504</v>
      </c>
      <c r="B55" s="6" t="n">
        <v>1</v>
      </c>
    </row>
    <row r="56" spans="1:10">
      <c r="A56" s="4" t="s">
        <v>542</v>
      </c>
      <c r="B56" s="6" t="n">
        <v>5901000</v>
      </c>
    </row>
    <row r="57" spans="1:10">
      <c r="A57" s="4" t="s">
        <v>543</v>
      </c>
    </row>
    <row r="58" spans="1:10">
      <c r="A58" s="3" t="s">
        <v>497</v>
      </c>
    </row>
    <row r="59" spans="1:10">
      <c r="A59" s="4" t="s">
        <v>501</v>
      </c>
      <c r="F59" s="5" t="n">
        <v>171800</v>
      </c>
    </row>
    <row r="60" spans="1:10">
      <c r="A60" s="4" t="s">
        <v>502</v>
      </c>
      <c r="F60" s="5" t="n">
        <v>250000</v>
      </c>
      <c r="J60" s="5" t="n">
        <v>25000000</v>
      </c>
    </row>
    <row r="61" spans="1:10">
      <c r="A61" s="4" t="s">
        <v>544</v>
      </c>
    </row>
    <row r="62" spans="1:10">
      <c r="A62" s="3" t="s">
        <v>497</v>
      </c>
    </row>
    <row r="63" spans="1:10">
      <c r="A63" s="4" t="s">
        <v>525</v>
      </c>
      <c r="G63" s="4" t="s">
        <v>545</v>
      </c>
    </row>
    <row r="64" spans="1:10">
      <c r="A64" s="4" t="s">
        <v>546</v>
      </c>
    </row>
    <row r="65" spans="1:10">
      <c r="A65" s="3" t="s">
        <v>497</v>
      </c>
    </row>
    <row r="66" spans="1:10">
      <c r="A66" s="4" t="s">
        <v>525</v>
      </c>
      <c r="G66" s="4" t="s">
        <v>547</v>
      </c>
    </row>
    <row r="67" spans="1:10">
      <c r="A67" s="4" t="s">
        <v>548</v>
      </c>
    </row>
    <row r="68" spans="1:10">
      <c r="A68" s="3" t="s">
        <v>497</v>
      </c>
    </row>
    <row r="69" spans="1:10">
      <c r="A69" s="4" t="s">
        <v>508</v>
      </c>
      <c r="G69" s="6" t="n">
        <v>250000</v>
      </c>
    </row>
    <row r="70" spans="1:10">
      <c r="A70" s="4" t="s">
        <v>549</v>
      </c>
    </row>
    <row r="71" spans="1:10">
      <c r="A71" s="3" t="s">
        <v>497</v>
      </c>
    </row>
    <row r="72" spans="1:10">
      <c r="A72" s="4" t="s">
        <v>501</v>
      </c>
      <c r="F72" s="5" t="n">
        <v>17180000</v>
      </c>
    </row>
    <row r="73" spans="1:10">
      <c r="A73" s="4" t="s">
        <v>502</v>
      </c>
      <c r="F73" s="5" t="n">
        <v>25000000</v>
      </c>
      <c r="J73" s="5" t="n">
        <v>75000000</v>
      </c>
    </row>
    <row r="74" spans="1:10">
      <c r="A74" s="4" t="s">
        <v>550</v>
      </c>
    </row>
    <row r="75" spans="1:10">
      <c r="A75" s="3" t="s">
        <v>497</v>
      </c>
    </row>
    <row r="76" spans="1:10">
      <c r="A76" s="4" t="s">
        <v>525</v>
      </c>
      <c r="G76" s="4" t="s">
        <v>551</v>
      </c>
    </row>
    <row r="77" spans="1:10">
      <c r="A77" s="4" t="s">
        <v>552</v>
      </c>
    </row>
    <row r="78" spans="1:10">
      <c r="A78" s="3" t="s">
        <v>497</v>
      </c>
    </row>
    <row r="79" spans="1:10">
      <c r="A79" s="4" t="s">
        <v>525</v>
      </c>
      <c r="G79" s="4" t="s">
        <v>553</v>
      </c>
    </row>
    <row r="80" spans="1:10">
      <c r="A80" s="4" t="s">
        <v>554</v>
      </c>
    </row>
    <row r="81" spans="1:10">
      <c r="A81" s="3" t="s">
        <v>497</v>
      </c>
    </row>
    <row r="82" spans="1:10">
      <c r="A82" s="4" t="s">
        <v>525</v>
      </c>
      <c r="G82" s="4" t="s">
        <v>545</v>
      </c>
    </row>
    <row r="83" spans="1:10">
      <c r="A83" s="4" t="s">
        <v>555</v>
      </c>
    </row>
    <row r="84" spans="1:10">
      <c r="A84" s="3" t="s">
        <v>497</v>
      </c>
    </row>
    <row r="85" spans="1:10">
      <c r="A85" s="4" t="s">
        <v>509</v>
      </c>
      <c r="G85" s="6"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0</v>
      </c>
    </row>
    <row r="3" spans="1:4">
      <c r="A3" s="3" t="s">
        <v>132</v>
      </c>
    </row>
    <row r="4" spans="1:4">
      <c r="A4" s="4" t="s">
        <v>139</v>
      </c>
      <c r="B4" s="6" t="n">
        <v>493</v>
      </c>
      <c r="C4" s="6" t="n">
        <v>5309</v>
      </c>
      <c r="D4" s="6" t="n">
        <v>-71</v>
      </c>
    </row>
    <row r="5" spans="1:4">
      <c r="A5" s="4" t="s">
        <v>140</v>
      </c>
      <c r="B5" s="5" t="n">
        <v>112</v>
      </c>
      <c r="C5" s="6" t="n">
        <v>298</v>
      </c>
      <c r="D5" s="6" t="n">
        <v>91</v>
      </c>
    </row>
    <row r="6" spans="1:4">
      <c r="A6" s="4" t="s">
        <v>141</v>
      </c>
      <c r="B6" s="6" t="n">
        <v>4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80</v>
      </c>
    </row>
    <row r="3" spans="1:4">
      <c r="A3" s="3" t="s">
        <v>557</v>
      </c>
    </row>
    <row r="4" spans="1:4">
      <c r="A4" s="4" t="s">
        <v>123</v>
      </c>
      <c r="B4" s="6" t="n">
        <v>52398</v>
      </c>
      <c r="C4" s="6" t="n">
        <v>40591</v>
      </c>
      <c r="D4" s="6" t="n">
        <v>47856</v>
      </c>
    </row>
    <row r="5" spans="1:4">
      <c r="A5" s="4" t="s">
        <v>558</v>
      </c>
      <c r="B5" s="5" t="n">
        <v>27627228</v>
      </c>
      <c r="C5" s="5" t="n">
        <v>19165182</v>
      </c>
      <c r="D5" s="5" t="n">
        <v>17180000</v>
      </c>
    </row>
    <row r="6" spans="1:4">
      <c r="A6" s="4" t="s">
        <v>559</v>
      </c>
      <c r="B6" s="7" t="n">
        <v>1.9</v>
      </c>
      <c r="C6" s="7" t="n">
        <v>2.12</v>
      </c>
      <c r="D6" s="7" t="n">
        <v>2.79</v>
      </c>
    </row>
    <row r="7" spans="1:4">
      <c r="A7" s="3" t="s">
        <v>560</v>
      </c>
    </row>
    <row r="8" spans="1:4">
      <c r="A8" s="4" t="s">
        <v>123</v>
      </c>
      <c r="B8" s="6" t="n">
        <v>52398</v>
      </c>
      <c r="C8" s="6" t="n">
        <v>40591</v>
      </c>
      <c r="D8" s="6" t="n">
        <v>47856</v>
      </c>
    </row>
    <row r="9" spans="1:4">
      <c r="A9" s="4" t="s">
        <v>558</v>
      </c>
      <c r="B9" s="5" t="n">
        <v>27627228</v>
      </c>
      <c r="C9" s="5" t="n">
        <v>19165182</v>
      </c>
      <c r="D9" s="5" t="n">
        <v>17180000</v>
      </c>
    </row>
    <row r="10" spans="1:4">
      <c r="A10" s="4" t="s">
        <v>561</v>
      </c>
      <c r="B10" s="5" t="n">
        <v>580374</v>
      </c>
      <c r="C10" s="5" t="n">
        <v>146992</v>
      </c>
      <c r="D10" s="5" t="n">
        <v>0</v>
      </c>
    </row>
    <row r="11" spans="1:4">
      <c r="A11" s="4" t="s">
        <v>562</v>
      </c>
      <c r="B11" s="5" t="n">
        <v>28207602</v>
      </c>
      <c r="C11" s="5" t="n">
        <v>19312174</v>
      </c>
      <c r="D11" s="5" t="n">
        <v>17180000</v>
      </c>
    </row>
    <row r="12" spans="1:4">
      <c r="A12" s="4" t="s">
        <v>563</v>
      </c>
      <c r="B12" s="7" t="n">
        <v>1.86</v>
      </c>
      <c r="C12" s="7" t="n">
        <v>2.1</v>
      </c>
      <c r="D12" s="7" t="n">
        <v>2.79</v>
      </c>
    </row>
    <row r="13" spans="1:4">
      <c r="A13" s="3" t="s">
        <v>564</v>
      </c>
    </row>
    <row r="14" spans="1:4">
      <c r="A14" s="4" t="s">
        <v>565</v>
      </c>
      <c r="B14" s="6" t="n">
        <v>52398</v>
      </c>
      <c r="C14" s="6" t="n">
        <v>39422</v>
      </c>
      <c r="D14" s="6" t="n">
        <v>32995</v>
      </c>
    </row>
    <row r="15" spans="1:4">
      <c r="A15" s="4" t="s">
        <v>558</v>
      </c>
      <c r="B15" s="5" t="n">
        <v>27627228</v>
      </c>
      <c r="C15" s="5" t="n">
        <v>19165182</v>
      </c>
      <c r="D15" s="5" t="n">
        <v>17180000</v>
      </c>
    </row>
    <row r="16" spans="1:4">
      <c r="A16" s="4" t="s">
        <v>566</v>
      </c>
      <c r="B16" s="7" t="n">
        <v>1.9</v>
      </c>
      <c r="C16" s="7" t="n">
        <v>2.06</v>
      </c>
      <c r="D16" s="7" t="n">
        <v>1.92</v>
      </c>
    </row>
    <row r="17" spans="1:4">
      <c r="A17" s="3" t="s">
        <v>567</v>
      </c>
    </row>
    <row r="18" spans="1:4">
      <c r="A18" s="4" t="s">
        <v>565</v>
      </c>
      <c r="B18" s="6" t="n">
        <v>52398</v>
      </c>
      <c r="C18" s="6" t="n">
        <v>39422</v>
      </c>
      <c r="D18" s="6" t="n">
        <v>32995</v>
      </c>
    </row>
    <row r="19" spans="1:4">
      <c r="A19" s="4" t="s">
        <v>562</v>
      </c>
      <c r="B19" s="5" t="n">
        <v>28207602</v>
      </c>
      <c r="C19" s="5" t="n">
        <v>19312174</v>
      </c>
      <c r="D19" s="5" t="n">
        <v>17180000</v>
      </c>
    </row>
    <row r="20" spans="1:4">
      <c r="A20" s="4" t="s">
        <v>568</v>
      </c>
      <c r="B20" s="7" t="n">
        <v>1.86</v>
      </c>
      <c r="C20" s="7" t="n">
        <v>2.04</v>
      </c>
      <c r="D20" s="7" t="n">
        <v>1.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34"/>
    <col customWidth="1" max="6" min="6" width="4"/>
    <col customWidth="1" max="7" min="7" width="27"/>
    <col customWidth="1" max="8" min="8" width="21"/>
    <col customWidth="1" max="9" min="9" width="21"/>
  </cols>
  <sheetData>
    <row r="1" spans="1:9">
      <c r="A1" s="1" t="s">
        <v>569</v>
      </c>
      <c r="C1" s="2" t="s">
        <v>570</v>
      </c>
      <c r="D1" s="2" t="s">
        <v>571</v>
      </c>
      <c r="E1" s="2" t="s">
        <v>572</v>
      </c>
      <c r="G1" s="2" t="s">
        <v>573</v>
      </c>
      <c r="H1" s="2" t="s">
        <v>574</v>
      </c>
      <c r="I1" s="2" t="s">
        <v>575</v>
      </c>
    </row>
    <row r="2" spans="1:9">
      <c r="A2" s="3" t="s">
        <v>354</v>
      </c>
    </row>
    <row r="3" spans="1:9">
      <c r="A3" s="4" t="s">
        <v>49</v>
      </c>
      <c r="G3" s="6" t="n">
        <v>137190000</v>
      </c>
      <c r="H3" s="6" t="n">
        <v>46867000</v>
      </c>
      <c r="I3" s="6" t="n">
        <v>46904000</v>
      </c>
    </row>
    <row r="4" spans="1:9">
      <c r="A4" s="4" t="s">
        <v>111</v>
      </c>
      <c r="G4" s="5" t="n">
        <v>19034000</v>
      </c>
      <c r="H4" s="5" t="n">
        <v>3268000</v>
      </c>
      <c r="I4" s="5" t="n">
        <v>3543000</v>
      </c>
    </row>
    <row r="5" spans="1:9">
      <c r="A5" s="4" t="s">
        <v>576</v>
      </c>
      <c r="G5" s="6" t="n">
        <v>17768000</v>
      </c>
      <c r="H5" s="5" t="n">
        <v>21956000</v>
      </c>
    </row>
    <row r="6" spans="1:9">
      <c r="A6" s="4" t="s">
        <v>577</v>
      </c>
      <c r="I6" s="5" t="n">
        <v>2794000</v>
      </c>
    </row>
    <row r="7" spans="1:9">
      <c r="A7" s="4" t="s">
        <v>578</v>
      </c>
      <c r="E7" s="6" t="n">
        <v>587000</v>
      </c>
    </row>
    <row r="8" spans="1:9">
      <c r="A8" s="4" t="s">
        <v>353</v>
      </c>
    </row>
    <row r="9" spans="1:9">
      <c r="A9" s="3" t="s">
        <v>354</v>
      </c>
    </row>
    <row r="10" spans="1:9">
      <c r="A10" s="4" t="s">
        <v>579</v>
      </c>
      <c r="G10" s="4" t="s">
        <v>580</v>
      </c>
    </row>
    <row r="11" spans="1:9">
      <c r="A11" s="4" t="s">
        <v>581</v>
      </c>
      <c r="C11" s="6" t="n">
        <v>236484000</v>
      </c>
      <c r="E11" s="5" t="n">
        <v>236484000</v>
      </c>
    </row>
    <row r="12" spans="1:9">
      <c r="A12" s="4" t="s">
        <v>582</v>
      </c>
      <c r="C12" s="5" t="n">
        <v>1521200</v>
      </c>
    </row>
    <row r="13" spans="1:9">
      <c r="A13" s="4" t="s">
        <v>583</v>
      </c>
      <c r="C13" s="6" t="n">
        <v>184200000</v>
      </c>
      <c r="E13" s="6" t="n">
        <v>184200000</v>
      </c>
      <c r="F13" s="4" t="s">
        <v>584</v>
      </c>
    </row>
    <row r="14" spans="1:9">
      <c r="A14" s="4" t="s">
        <v>585</v>
      </c>
      <c r="E14" s="5" t="n">
        <v>18</v>
      </c>
    </row>
    <row r="15" spans="1:9">
      <c r="A15" s="4" t="s">
        <v>49</v>
      </c>
      <c r="E15" s="6" t="n">
        <v>90323000</v>
      </c>
    </row>
    <row r="16" spans="1:9">
      <c r="A16" s="4" t="s">
        <v>111</v>
      </c>
      <c r="G16" s="6" t="n">
        <v>19034000</v>
      </c>
    </row>
    <row r="17" spans="1:9">
      <c r="A17" s="4" t="s">
        <v>586</v>
      </c>
      <c r="G17" s="6" t="n">
        <v>10000000</v>
      </c>
    </row>
    <row r="18" spans="1:9">
      <c r="A18" s="4" t="s">
        <v>576</v>
      </c>
      <c r="E18" s="6" t="n">
        <v>0</v>
      </c>
    </row>
    <row r="19" spans="1:9">
      <c r="A19" s="4" t="s">
        <v>587</v>
      </c>
      <c r="E19" s="4" t="s">
        <v>588</v>
      </c>
    </row>
    <row r="20" spans="1:9">
      <c r="A20" s="4" t="s">
        <v>363</v>
      </c>
    </row>
    <row r="21" spans="1:9">
      <c r="A21" s="3" t="s">
        <v>354</v>
      </c>
    </row>
    <row r="22" spans="1:9">
      <c r="A22" s="4" t="s">
        <v>579</v>
      </c>
      <c r="G22" s="4" t="s">
        <v>589</v>
      </c>
    </row>
    <row r="23" spans="1:9">
      <c r="A23" s="4" t="s">
        <v>583</v>
      </c>
      <c r="D23" s="6" t="n">
        <v>1500000</v>
      </c>
    </row>
    <row r="24" spans="1:9">
      <c r="A24" s="4" t="s">
        <v>111</v>
      </c>
      <c r="H24" s="6" t="n">
        <v>3268000</v>
      </c>
      <c r="I24" s="6" t="n">
        <v>3543000</v>
      </c>
    </row>
    <row r="25" spans="1:9">
      <c r="A25" s="4" t="s">
        <v>576</v>
      </c>
      <c r="D25" s="5" t="n">
        <v>0</v>
      </c>
    </row>
    <row r="26" spans="1:9">
      <c r="A26" s="4" t="s">
        <v>590</v>
      </c>
      <c r="G26" s="4" t="s">
        <v>591</v>
      </c>
    </row>
    <row r="27" spans="1:9">
      <c r="A27" s="4" t="s">
        <v>592</v>
      </c>
      <c r="G27" s="5" t="n">
        <v>6</v>
      </c>
    </row>
    <row r="28" spans="1:9">
      <c r="A28" s="4" t="s">
        <v>577</v>
      </c>
      <c r="B28" s="4" t="s">
        <v>593</v>
      </c>
      <c r="D28" s="5" t="n">
        <v>2794000</v>
      </c>
    </row>
    <row r="29" spans="1:9">
      <c r="A29" s="4" t="s">
        <v>578</v>
      </c>
      <c r="D29" s="6" t="n">
        <v>4931000</v>
      </c>
    </row>
    <row r="30" spans="1:9">
      <c r="A30" s="4" t="s">
        <v>594</v>
      </c>
      <c r="D30" s="4" t="s">
        <v>551</v>
      </c>
    </row>
    <row r="31" spans="1:9">
      <c r="A31" s="4" t="s">
        <v>595</v>
      </c>
      <c r="D31" s="6" t="n">
        <v>191000</v>
      </c>
    </row>
    <row r="32" spans="1:9">
      <c r="A32" s="4" t="s">
        <v>596</v>
      </c>
      <c r="D32" s="4" t="s">
        <v>588</v>
      </c>
    </row>
    <row r="33" spans="1:9"/>
    <row r="34" spans="1:9">
      <c r="A34" s="4" t="s">
        <v>584</v>
      </c>
      <c r="B34" s="4" t="s">
        <v>597</v>
      </c>
    </row>
    <row r="35" spans="1:9">
      <c r="A35" s="4" t="s">
        <v>593</v>
      </c>
      <c r="B35" s="4" t="s">
        <v>598</v>
      </c>
    </row>
  </sheetData>
  <mergeCells count="5">
    <mergeCell ref="A1:B1"/>
    <mergeCell ref="E1:F1"/>
    <mergeCell ref="A33:H33"/>
    <mergeCell ref="B34:H34"/>
    <mergeCell ref="B35:H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600</v>
      </c>
      <c r="C1" s="2" t="s">
        <v>601</v>
      </c>
    </row>
    <row r="2" spans="1:3">
      <c r="A2" s="4" t="s">
        <v>353</v>
      </c>
    </row>
    <row r="3" spans="1:3">
      <c r="A3" s="3" t="s">
        <v>602</v>
      </c>
    </row>
    <row r="4" spans="1:3">
      <c r="A4" s="4" t="s">
        <v>37</v>
      </c>
      <c r="B4" s="6" t="n">
        <v>49059</v>
      </c>
    </row>
    <row r="5" spans="1:3">
      <c r="A5" s="4" t="s">
        <v>231</v>
      </c>
      <c r="B5" s="5" t="n">
        <v>59493</v>
      </c>
    </row>
    <row r="6" spans="1:3">
      <c r="A6" s="4" t="s">
        <v>603</v>
      </c>
      <c r="B6" s="5" t="n">
        <v>3409</v>
      </c>
    </row>
    <row r="7" spans="1:3">
      <c r="A7" s="4" t="s">
        <v>42</v>
      </c>
      <c r="B7" s="5" t="n">
        <v>1059728</v>
      </c>
    </row>
    <row r="8" spans="1:3">
      <c r="A8" s="4" t="s">
        <v>318</v>
      </c>
      <c r="B8" s="5" t="n">
        <v>18866</v>
      </c>
    </row>
    <row r="9" spans="1:3">
      <c r="A9" s="4" t="s">
        <v>320</v>
      </c>
      <c r="B9" s="5" t="n">
        <v>6888</v>
      </c>
    </row>
    <row r="10" spans="1:3">
      <c r="A10" s="4" t="s">
        <v>604</v>
      </c>
      <c r="B10" s="5" t="n">
        <v>12334</v>
      </c>
    </row>
    <row r="11" spans="1:3">
      <c r="A11" s="4" t="s">
        <v>51</v>
      </c>
      <c r="B11" s="5" t="n">
        <v>5978</v>
      </c>
    </row>
    <row r="12" spans="1:3">
      <c r="A12" s="4" t="s">
        <v>52</v>
      </c>
      <c r="B12" s="5" t="n">
        <v>1215755</v>
      </c>
    </row>
    <row r="13" spans="1:3">
      <c r="A13" s="3" t="s">
        <v>605</v>
      </c>
    </row>
    <row r="14" spans="1:3">
      <c r="A14" s="4" t="s">
        <v>606</v>
      </c>
      <c r="B14" s="5" t="n">
        <v>670054</v>
      </c>
    </row>
    <row r="15" spans="1:3">
      <c r="A15" s="4" t="s">
        <v>607</v>
      </c>
      <c r="B15" s="5" t="n">
        <v>309464</v>
      </c>
    </row>
    <row r="16" spans="1:3">
      <c r="A16" s="4" t="s">
        <v>608</v>
      </c>
      <c r="B16" s="5" t="n">
        <v>84831</v>
      </c>
    </row>
    <row r="17" spans="1:3">
      <c r="A17" s="4" t="s">
        <v>64</v>
      </c>
      <c r="B17" s="5" t="n">
        <v>5245</v>
      </c>
    </row>
    <row r="18" spans="1:3">
      <c r="A18" s="4" t="s">
        <v>65</v>
      </c>
      <c r="B18" s="5" t="n">
        <v>1069594</v>
      </c>
    </row>
    <row r="19" spans="1:3">
      <c r="A19" s="4" t="s">
        <v>609</v>
      </c>
      <c r="B19" s="6" t="n">
        <v>146161</v>
      </c>
    </row>
    <row r="20" spans="1:3">
      <c r="A20" s="4" t="s">
        <v>363</v>
      </c>
    </row>
    <row r="21" spans="1:3">
      <c r="A21" s="3" t="s">
        <v>602</v>
      </c>
    </row>
    <row r="22" spans="1:3">
      <c r="A22" s="4" t="s">
        <v>37</v>
      </c>
      <c r="C22" s="6" t="n">
        <v>25495</v>
      </c>
    </row>
    <row r="23" spans="1:3">
      <c r="A23" s="4" t="s">
        <v>231</v>
      </c>
      <c r="C23" s="5" t="n">
        <v>133124</v>
      </c>
    </row>
    <row r="24" spans="1:3">
      <c r="A24" s="4" t="s">
        <v>603</v>
      </c>
      <c r="C24" s="5" t="n">
        <v>1154</v>
      </c>
    </row>
    <row r="25" spans="1:3">
      <c r="A25" s="4" t="s">
        <v>42</v>
      </c>
      <c r="C25" s="5" t="n">
        <v>78565</v>
      </c>
    </row>
    <row r="26" spans="1:3">
      <c r="A26" s="4" t="s">
        <v>318</v>
      </c>
      <c r="C26" s="5" t="n">
        <v>15343</v>
      </c>
    </row>
    <row r="27" spans="1:3">
      <c r="A27" s="4" t="s">
        <v>320</v>
      </c>
      <c r="C27" s="5" t="n">
        <v>5002</v>
      </c>
    </row>
    <row r="28" spans="1:3">
      <c r="A28" s="4" t="s">
        <v>604</v>
      </c>
      <c r="C28" s="5" t="n">
        <v>4931</v>
      </c>
    </row>
    <row r="29" spans="1:3">
      <c r="A29" s="4" t="s">
        <v>51</v>
      </c>
      <c r="C29" s="5" t="n">
        <v>8735</v>
      </c>
    </row>
    <row r="30" spans="1:3">
      <c r="A30" s="4" t="s">
        <v>52</v>
      </c>
      <c r="C30" s="5" t="n">
        <v>272349</v>
      </c>
    </row>
    <row r="31" spans="1:3">
      <c r="A31" s="3" t="s">
        <v>605</v>
      </c>
    </row>
    <row r="32" spans="1:3">
      <c r="A32" s="4" t="s">
        <v>606</v>
      </c>
      <c r="C32" s="5" t="n">
        <v>213126</v>
      </c>
    </row>
    <row r="33" spans="1:3">
      <c r="A33" s="4" t="s">
        <v>607</v>
      </c>
      <c r="C33" s="5" t="n">
        <v>33090</v>
      </c>
    </row>
    <row r="34" spans="1:3">
      <c r="A34" s="4" t="s">
        <v>608</v>
      </c>
      <c r="C34" s="5" t="n">
        <v>20378</v>
      </c>
    </row>
    <row r="35" spans="1:3">
      <c r="A35" s="4" t="s">
        <v>64</v>
      </c>
      <c r="C35" s="5" t="n">
        <v>1461</v>
      </c>
    </row>
    <row r="36" spans="1:3">
      <c r="A36" s="4" t="s">
        <v>65</v>
      </c>
      <c r="C36" s="5" t="n">
        <v>268055</v>
      </c>
    </row>
    <row r="37" spans="1:3">
      <c r="A37" s="4" t="s">
        <v>609</v>
      </c>
      <c r="C37" s="6" t="n">
        <v>42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610</v>
      </c>
      <c r="C1" s="2" t="s">
        <v>611</v>
      </c>
      <c r="D1" s="2" t="s">
        <v>601</v>
      </c>
      <c r="E1" s="2" t="s">
        <v>600</v>
      </c>
      <c r="G1" s="2" t="s">
        <v>2</v>
      </c>
      <c r="H1" s="2" t="s">
        <v>80</v>
      </c>
      <c r="I1" s="2" t="s">
        <v>32</v>
      </c>
    </row>
    <row r="2" spans="1:9">
      <c r="A2" s="3" t="s">
        <v>612</v>
      </c>
    </row>
    <row r="3" spans="1:9">
      <c r="A3" s="4" t="s">
        <v>613</v>
      </c>
      <c r="G3" s="6" t="n">
        <v>52284</v>
      </c>
    </row>
    <row r="4" spans="1:9">
      <c r="A4" s="3" t="s">
        <v>614</v>
      </c>
    </row>
    <row r="5" spans="1:9">
      <c r="A5" s="4" t="s">
        <v>49</v>
      </c>
      <c r="G5" s="6" t="n">
        <v>137190</v>
      </c>
      <c r="H5" s="6" t="n">
        <v>46904</v>
      </c>
      <c r="I5" s="6" t="n">
        <v>46867</v>
      </c>
    </row>
    <row r="6" spans="1:9">
      <c r="A6" s="4" t="s">
        <v>615</v>
      </c>
      <c r="E6" s="6" t="n">
        <v>236484</v>
      </c>
    </row>
    <row r="7" spans="1:9">
      <c r="A7" s="4" t="s">
        <v>100</v>
      </c>
      <c r="H7" s="6" t="n">
        <v>2794</v>
      </c>
    </row>
    <row r="8" spans="1:9">
      <c r="A8" s="4" t="s">
        <v>353</v>
      </c>
    </row>
    <row r="9" spans="1:9">
      <c r="A9" s="3" t="s">
        <v>612</v>
      </c>
    </row>
    <row r="10" spans="1:9">
      <c r="A10" s="4" t="s">
        <v>616</v>
      </c>
      <c r="C10" s="5" t="n">
        <v>1521200</v>
      </c>
    </row>
    <row r="11" spans="1:9">
      <c r="A11" s="4" t="s">
        <v>617</v>
      </c>
      <c r="E11" s="7" t="n">
        <v>34.37</v>
      </c>
    </row>
    <row r="12" spans="1:9">
      <c r="A12" s="4" t="s">
        <v>613</v>
      </c>
      <c r="E12" s="6" t="n">
        <v>52284</v>
      </c>
    </row>
    <row r="13" spans="1:9">
      <c r="A13" s="4" t="s">
        <v>618</v>
      </c>
      <c r="C13" s="6" t="n">
        <v>184200</v>
      </c>
      <c r="E13" s="5" t="n">
        <v>184200</v>
      </c>
      <c r="F13" s="4" t="s">
        <v>584</v>
      </c>
    </row>
    <row r="14" spans="1:9">
      <c r="A14" s="4" t="s">
        <v>615</v>
      </c>
      <c r="C14" s="6" t="n">
        <v>236484</v>
      </c>
      <c r="E14" s="5" t="n">
        <v>236484</v>
      </c>
    </row>
    <row r="15" spans="1:9">
      <c r="A15" s="3" t="s">
        <v>614</v>
      </c>
    </row>
    <row r="16" spans="1:9">
      <c r="A16" s="4" t="s">
        <v>619</v>
      </c>
      <c r="E16" s="5" t="n">
        <v>146161</v>
      </c>
    </row>
    <row r="17" spans="1:9">
      <c r="A17" s="4" t="s">
        <v>49</v>
      </c>
      <c r="E17" s="6" t="n">
        <v>90323</v>
      </c>
    </row>
    <row r="18" spans="1:9">
      <c r="A18" s="4" t="s">
        <v>620</v>
      </c>
    </row>
    <row r="19" spans="1:9">
      <c r="A19" s="3" t="s">
        <v>612</v>
      </c>
    </row>
    <row r="20" spans="1:9">
      <c r="A20" s="4" t="s">
        <v>616</v>
      </c>
      <c r="E20" s="5" t="n">
        <v>1521200</v>
      </c>
    </row>
    <row r="21" spans="1:9">
      <c r="A21" s="4" t="s">
        <v>363</v>
      </c>
    </row>
    <row r="22" spans="1:9">
      <c r="A22" s="3" t="s">
        <v>612</v>
      </c>
    </row>
    <row r="23" spans="1:9">
      <c r="A23" s="4" t="s">
        <v>618</v>
      </c>
      <c r="D23" s="6" t="n">
        <v>1500</v>
      </c>
    </row>
    <row r="24" spans="1:9">
      <c r="A24" s="3" t="s">
        <v>614</v>
      </c>
    </row>
    <row r="25" spans="1:9">
      <c r="A25" s="4" t="s">
        <v>619</v>
      </c>
      <c r="D25" s="5" t="n">
        <v>4294</v>
      </c>
    </row>
    <row r="26" spans="1:9">
      <c r="A26" s="4" t="s">
        <v>100</v>
      </c>
      <c r="B26" s="4" t="s">
        <v>593</v>
      </c>
      <c r="D26" s="6" t="n">
        <v>2794</v>
      </c>
    </row>
    <row r="27" spans="1:9"/>
    <row r="28" spans="1:9">
      <c r="A28" s="4" t="s">
        <v>584</v>
      </c>
      <c r="B28" s="4" t="s">
        <v>597</v>
      </c>
    </row>
    <row r="29" spans="1:9">
      <c r="A29" s="4" t="s">
        <v>593</v>
      </c>
      <c r="B29" s="4" t="s">
        <v>598</v>
      </c>
    </row>
  </sheetData>
  <mergeCells count="5">
    <mergeCell ref="A1:B1"/>
    <mergeCell ref="E1:F1"/>
    <mergeCell ref="A27:H27"/>
    <mergeCell ref="B28:H28"/>
    <mergeCell ref="B29:H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600</v>
      </c>
      <c r="D1" s="2" t="s">
        <v>32</v>
      </c>
      <c r="E1" s="2" t="s">
        <v>80</v>
      </c>
    </row>
    <row r="2" spans="1:5">
      <c r="A2" s="3" t="s">
        <v>354</v>
      </c>
    </row>
    <row r="3" spans="1:5">
      <c r="A3" s="4" t="s">
        <v>622</v>
      </c>
      <c r="B3" s="6" t="n">
        <v>88835</v>
      </c>
      <c r="D3" s="6" t="n">
        <v>16058</v>
      </c>
      <c r="E3" s="6" t="n">
        <v>21375</v>
      </c>
    </row>
    <row r="4" spans="1:5">
      <c r="A4" s="4" t="s">
        <v>353</v>
      </c>
    </row>
    <row r="5" spans="1:5">
      <c r="A5" s="3" t="s">
        <v>354</v>
      </c>
    </row>
    <row r="6" spans="1:5">
      <c r="A6" s="4" t="s">
        <v>623</v>
      </c>
      <c r="C6" s="6" t="n">
        <v>115448</v>
      </c>
    </row>
    <row r="7" spans="1:5">
      <c r="A7" s="4" t="s">
        <v>624</v>
      </c>
      <c r="C7" s="5" t="n">
        <v>-12430</v>
      </c>
    </row>
    <row r="8" spans="1:5">
      <c r="A8" s="4" t="s">
        <v>625</v>
      </c>
      <c r="C8" s="5" t="n">
        <v>103018</v>
      </c>
    </row>
    <row r="9" spans="1:5">
      <c r="A9" s="4" t="s">
        <v>626</v>
      </c>
      <c r="C9" s="5" t="n">
        <v>-18868</v>
      </c>
    </row>
    <row r="10" spans="1:5">
      <c r="A10" s="4" t="s">
        <v>622</v>
      </c>
      <c r="C10" s="6" t="n">
        <v>841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80</v>
      </c>
    </row>
    <row r="3" spans="1:4">
      <c r="A3" s="4" t="s">
        <v>353</v>
      </c>
    </row>
    <row r="4" spans="1:4">
      <c r="A4" s="3" t="s">
        <v>354</v>
      </c>
    </row>
    <row r="5" spans="1:4">
      <c r="A5" s="4" t="s">
        <v>92</v>
      </c>
      <c r="B5" s="6" t="n">
        <v>192633</v>
      </c>
      <c r="C5" s="6" t="n">
        <v>171383</v>
      </c>
    </row>
    <row r="6" spans="1:4">
      <c r="A6" s="4" t="s">
        <v>628</v>
      </c>
      <c r="B6" s="5" t="n">
        <v>336404</v>
      </c>
      <c r="C6" s="5" t="n">
        <v>322045</v>
      </c>
    </row>
    <row r="7" spans="1:4">
      <c r="A7" s="4" t="s">
        <v>123</v>
      </c>
      <c r="B7" s="6" t="n">
        <v>75659</v>
      </c>
      <c r="C7" s="6" t="n">
        <v>64608</v>
      </c>
    </row>
    <row r="8" spans="1:4">
      <c r="A8" s="4" t="s">
        <v>363</v>
      </c>
    </row>
    <row r="9" spans="1:4">
      <c r="A9" s="3" t="s">
        <v>354</v>
      </c>
    </row>
    <row r="10" spans="1:4">
      <c r="A10" s="4" t="s">
        <v>92</v>
      </c>
      <c r="D10" s="6" t="n">
        <v>102290</v>
      </c>
    </row>
    <row r="11" spans="1:4">
      <c r="A11" s="4" t="s">
        <v>628</v>
      </c>
      <c r="D11" s="5" t="n">
        <v>191002</v>
      </c>
    </row>
    <row r="12" spans="1:4">
      <c r="A12" s="4" t="s">
        <v>123</v>
      </c>
      <c r="D12" s="6" t="n">
        <v>460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30</v>
      </c>
    </row>
    <row r="3" spans="1:3">
      <c r="A3" s="4" t="s">
        <v>631</v>
      </c>
      <c r="B3" s="6" t="n">
        <v>34336</v>
      </c>
      <c r="C3" s="6" t="n">
        <v>106828</v>
      </c>
    </row>
    <row r="4" spans="1:3">
      <c r="A4" s="4" t="s">
        <v>632</v>
      </c>
    </row>
    <row r="5" spans="1:3">
      <c r="A5" s="3" t="s">
        <v>630</v>
      </c>
    </row>
    <row r="6" spans="1:3">
      <c r="A6" s="4" t="s">
        <v>631</v>
      </c>
      <c r="B6" s="5" t="n">
        <v>2477</v>
      </c>
      <c r="C6" s="5" t="n">
        <v>26381</v>
      </c>
    </row>
    <row r="7" spans="1:3">
      <c r="A7" s="4" t="s">
        <v>633</v>
      </c>
    </row>
    <row r="8" spans="1:3">
      <c r="A8" s="3" t="s">
        <v>630</v>
      </c>
    </row>
    <row r="9" spans="1:3">
      <c r="A9" s="4" t="s">
        <v>631</v>
      </c>
      <c r="B9" s="5" t="n">
        <v>22103</v>
      </c>
      <c r="C9" s="5" t="n">
        <v>61623</v>
      </c>
    </row>
    <row r="10" spans="1:3">
      <c r="A10" s="4" t="s">
        <v>634</v>
      </c>
    </row>
    <row r="11" spans="1:3">
      <c r="A11" s="3" t="s">
        <v>630</v>
      </c>
    </row>
    <row r="12" spans="1:3">
      <c r="A12" s="4" t="s">
        <v>631</v>
      </c>
      <c r="B12" s="5" t="n">
        <v>3138</v>
      </c>
      <c r="C12" s="5" t="n">
        <v>2272</v>
      </c>
    </row>
    <row r="13" spans="1:3">
      <c r="A13" s="4" t="s">
        <v>635</v>
      </c>
    </row>
    <row r="14" spans="1:3">
      <c r="A14" s="3" t="s">
        <v>630</v>
      </c>
    </row>
    <row r="15" spans="1:3">
      <c r="A15" s="4" t="s">
        <v>631</v>
      </c>
      <c r="B15" s="5" t="n">
        <v>1558</v>
      </c>
      <c r="C15" s="5" t="n">
        <v>1598</v>
      </c>
    </row>
    <row r="16" spans="1:3">
      <c r="A16" s="4" t="s">
        <v>636</v>
      </c>
    </row>
    <row r="17" spans="1:3">
      <c r="A17" s="3" t="s">
        <v>630</v>
      </c>
    </row>
    <row r="18" spans="1:3">
      <c r="A18" s="4" t="s">
        <v>631</v>
      </c>
      <c r="B18" s="5" t="n">
        <v>1065</v>
      </c>
      <c r="C18" s="5" t="n">
        <v>987</v>
      </c>
    </row>
    <row r="19" spans="1:3">
      <c r="A19" s="4" t="s">
        <v>637</v>
      </c>
    </row>
    <row r="20" spans="1:3">
      <c r="A20" s="3" t="s">
        <v>630</v>
      </c>
    </row>
    <row r="21" spans="1:3">
      <c r="A21" s="4" t="s">
        <v>631</v>
      </c>
      <c r="B21" s="5" t="n">
        <v>500</v>
      </c>
      <c r="C21" s="5" t="n">
        <v>501</v>
      </c>
    </row>
    <row r="22" spans="1:3">
      <c r="A22" s="4" t="s">
        <v>638</v>
      </c>
    </row>
    <row r="23" spans="1:3">
      <c r="A23" s="3" t="s">
        <v>630</v>
      </c>
    </row>
    <row r="24" spans="1:3">
      <c r="A24" s="4" t="s">
        <v>631</v>
      </c>
      <c r="B24" s="5" t="n">
        <v>350</v>
      </c>
      <c r="C24" s="5" t="n">
        <v>350</v>
      </c>
    </row>
    <row r="25" spans="1:3">
      <c r="A25" s="4" t="s">
        <v>639</v>
      </c>
    </row>
    <row r="26" spans="1:3">
      <c r="A26" s="3" t="s">
        <v>630</v>
      </c>
    </row>
    <row r="27" spans="1:3">
      <c r="A27" s="4" t="s">
        <v>631</v>
      </c>
      <c r="B27" s="5" t="n">
        <v>230</v>
      </c>
      <c r="C27" s="5" t="n">
        <v>232</v>
      </c>
    </row>
    <row r="28" spans="1:3">
      <c r="A28" s="4" t="s">
        <v>640</v>
      </c>
    </row>
    <row r="29" spans="1:3">
      <c r="A29" s="3" t="s">
        <v>630</v>
      </c>
    </row>
    <row r="30" spans="1:3">
      <c r="A30" s="4" t="s">
        <v>631</v>
      </c>
      <c r="B30" s="5" t="n">
        <v>211</v>
      </c>
      <c r="C30" s="5" t="n">
        <v>213</v>
      </c>
    </row>
    <row r="31" spans="1:3">
      <c r="A31" s="4" t="s">
        <v>641</v>
      </c>
    </row>
    <row r="32" spans="1:3">
      <c r="A32" s="3" t="s">
        <v>630</v>
      </c>
    </row>
    <row r="33" spans="1:3">
      <c r="A33" s="4" t="s">
        <v>631</v>
      </c>
      <c r="B33" s="5" t="n">
        <v>200</v>
      </c>
      <c r="C33" s="5" t="n">
        <v>200</v>
      </c>
    </row>
    <row r="34" spans="1:3">
      <c r="A34" s="4" t="s">
        <v>642</v>
      </c>
    </row>
    <row r="35" spans="1:3">
      <c r="A35" s="3" t="s">
        <v>630</v>
      </c>
    </row>
    <row r="36" spans="1:3">
      <c r="A36" s="4" t="s">
        <v>631</v>
      </c>
      <c r="B36" s="5" t="n">
        <v>98</v>
      </c>
    </row>
    <row r="37" spans="1:3">
      <c r="A37" s="4" t="s">
        <v>643</v>
      </c>
    </row>
    <row r="38" spans="1:3">
      <c r="A38" s="3" t="s">
        <v>630</v>
      </c>
    </row>
    <row r="39" spans="1:3">
      <c r="A39" s="4" t="s">
        <v>631</v>
      </c>
      <c r="B39" s="5" t="n">
        <v>88</v>
      </c>
    </row>
    <row r="40" spans="1:3">
      <c r="A40" s="4" t="s">
        <v>644</v>
      </c>
    </row>
    <row r="41" spans="1:3">
      <c r="A41" s="3" t="s">
        <v>630</v>
      </c>
    </row>
    <row r="42" spans="1:3">
      <c r="A42" s="4" t="s">
        <v>631</v>
      </c>
      <c r="B42" s="5" t="n">
        <v>538</v>
      </c>
    </row>
    <row r="43" spans="1:3">
      <c r="A43" s="4" t="s">
        <v>645</v>
      </c>
    </row>
    <row r="44" spans="1:3">
      <c r="A44" s="3" t="s">
        <v>630</v>
      </c>
    </row>
    <row r="45" spans="1:3">
      <c r="A45" s="4" t="s">
        <v>631</v>
      </c>
      <c r="B45" s="5" t="n">
        <v>291</v>
      </c>
      <c r="C45" s="5" t="n">
        <v>1062</v>
      </c>
    </row>
    <row r="46" spans="1:3">
      <c r="A46" s="4" t="s">
        <v>646</v>
      </c>
    </row>
    <row r="47" spans="1:3">
      <c r="A47" s="3" t="s">
        <v>630</v>
      </c>
    </row>
    <row r="48" spans="1:3">
      <c r="A48" s="4" t="s">
        <v>631</v>
      </c>
      <c r="B48" s="6" t="n">
        <v>1489</v>
      </c>
      <c r="C48" s="6" t="n">
        <v>114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3" t="s">
        <v>648</v>
      </c>
    </row>
    <row r="3" spans="1:3">
      <c r="A3" s="4" t="s">
        <v>649</v>
      </c>
      <c r="B3" s="6" t="n">
        <v>548898</v>
      </c>
      <c r="C3" s="6" t="n">
        <v>588459</v>
      </c>
    </row>
    <row r="4" spans="1:3">
      <c r="A4" s="4" t="s">
        <v>650</v>
      </c>
      <c r="B4" s="5" t="n">
        <v>3067</v>
      </c>
      <c r="C4" s="5" t="n">
        <v>3943</v>
      </c>
    </row>
    <row r="5" spans="1:3">
      <c r="A5" s="4" t="s">
        <v>651</v>
      </c>
      <c r="B5" s="5" t="n">
        <v>-7973</v>
      </c>
      <c r="C5" s="5" t="n">
        <v>-10219</v>
      </c>
    </row>
    <row r="6" spans="1:3">
      <c r="A6" s="4" t="s">
        <v>39</v>
      </c>
      <c r="B6" s="5" t="n">
        <v>543992</v>
      </c>
      <c r="C6" s="5" t="n">
        <v>582183</v>
      </c>
    </row>
    <row r="7" spans="1:3">
      <c r="A7" s="4" t="s">
        <v>652</v>
      </c>
    </row>
    <row r="8" spans="1:3">
      <c r="A8" s="3" t="s">
        <v>648</v>
      </c>
    </row>
    <row r="9" spans="1:3">
      <c r="A9" s="4" t="s">
        <v>649</v>
      </c>
      <c r="B9" s="5" t="n">
        <v>541028</v>
      </c>
      <c r="C9" s="5" t="n">
        <v>579715</v>
      </c>
    </row>
    <row r="10" spans="1:3">
      <c r="A10" s="4" t="s">
        <v>650</v>
      </c>
      <c r="B10" s="5" t="n">
        <v>3066</v>
      </c>
      <c r="C10" s="5" t="n">
        <v>3942</v>
      </c>
    </row>
    <row r="11" spans="1:3">
      <c r="A11" s="4" t="s">
        <v>651</v>
      </c>
      <c r="B11" s="5" t="n">
        <v>-7824</v>
      </c>
      <c r="C11" s="5" t="n">
        <v>-10084</v>
      </c>
    </row>
    <row r="12" spans="1:3">
      <c r="A12" s="4" t="s">
        <v>39</v>
      </c>
      <c r="B12" s="5" t="n">
        <v>536270</v>
      </c>
      <c r="C12" s="5" t="n">
        <v>573573</v>
      </c>
    </row>
    <row r="13" spans="1:3">
      <c r="A13" s="4" t="s">
        <v>653</v>
      </c>
    </row>
    <row r="14" spans="1:3">
      <c r="A14" s="3" t="s">
        <v>648</v>
      </c>
    </row>
    <row r="15" spans="1:3">
      <c r="A15" s="4" t="s">
        <v>649</v>
      </c>
      <c r="B15" s="5" t="n">
        <v>999</v>
      </c>
      <c r="C15" s="5" t="n">
        <v>998</v>
      </c>
    </row>
    <row r="16" spans="1:3">
      <c r="A16" s="4" t="s">
        <v>651</v>
      </c>
      <c r="B16" s="5" t="n">
        <v>-13</v>
      </c>
      <c r="C16" s="5" t="n">
        <v>-13</v>
      </c>
    </row>
    <row r="17" spans="1:3">
      <c r="A17" s="4" t="s">
        <v>39</v>
      </c>
      <c r="B17" s="5" t="n">
        <v>986</v>
      </c>
      <c r="C17" s="5" t="n">
        <v>985</v>
      </c>
    </row>
    <row r="18" spans="1:3">
      <c r="A18" s="4" t="s">
        <v>654</v>
      </c>
    </row>
    <row r="19" spans="1:3">
      <c r="A19" s="3" t="s">
        <v>648</v>
      </c>
    </row>
    <row r="20" spans="1:3">
      <c r="A20" s="4" t="s">
        <v>649</v>
      </c>
      <c r="B20" s="5" t="n">
        <v>425557</v>
      </c>
      <c r="C20" s="5" t="n">
        <v>450874</v>
      </c>
    </row>
    <row r="21" spans="1:3">
      <c r="A21" s="4" t="s">
        <v>650</v>
      </c>
      <c r="B21" s="5" t="n">
        <v>374</v>
      </c>
      <c r="C21" s="5" t="n">
        <v>939</v>
      </c>
    </row>
    <row r="22" spans="1:3">
      <c r="A22" s="4" t="s">
        <v>651</v>
      </c>
      <c r="B22" s="5" t="n">
        <v>-7150</v>
      </c>
      <c r="C22" s="5" t="n">
        <v>-7905</v>
      </c>
    </row>
    <row r="23" spans="1:3">
      <c r="A23" s="4" t="s">
        <v>39</v>
      </c>
      <c r="B23" s="5" t="n">
        <v>418781</v>
      </c>
      <c r="C23" s="5" t="n">
        <v>443908</v>
      </c>
    </row>
    <row r="24" spans="1:3">
      <c r="A24" s="4" t="s">
        <v>655</v>
      </c>
    </row>
    <row r="25" spans="1:3">
      <c r="A25" s="3" t="s">
        <v>648</v>
      </c>
    </row>
    <row r="26" spans="1:3">
      <c r="A26" s="4" t="s">
        <v>649</v>
      </c>
      <c r="B26" s="5" t="n">
        <v>107127</v>
      </c>
      <c r="C26" s="5" t="n">
        <v>116034</v>
      </c>
    </row>
    <row r="27" spans="1:3">
      <c r="A27" s="4" t="s">
        <v>650</v>
      </c>
      <c r="B27" s="5" t="n">
        <v>2692</v>
      </c>
      <c r="C27" s="5" t="n">
        <v>3003</v>
      </c>
    </row>
    <row r="28" spans="1:3">
      <c r="A28" s="4" t="s">
        <v>651</v>
      </c>
      <c r="B28" s="5" t="n">
        <v>-568</v>
      </c>
      <c r="C28" s="5" t="n">
        <v>-2114</v>
      </c>
    </row>
    <row r="29" spans="1:3">
      <c r="A29" s="4" t="s">
        <v>39</v>
      </c>
      <c r="B29" s="5" t="n">
        <v>109251</v>
      </c>
      <c r="C29" s="5" t="n">
        <v>116923</v>
      </c>
    </row>
    <row r="30" spans="1:3">
      <c r="A30" s="4" t="s">
        <v>656</v>
      </c>
    </row>
    <row r="31" spans="1:3">
      <c r="A31" s="3" t="s">
        <v>648</v>
      </c>
    </row>
    <row r="32" spans="1:3">
      <c r="A32" s="4" t="s">
        <v>649</v>
      </c>
      <c r="B32" s="5" t="n">
        <v>7345</v>
      </c>
      <c r="C32" s="5" t="n">
        <v>11809</v>
      </c>
    </row>
    <row r="33" spans="1:3">
      <c r="A33" s="4" t="s">
        <v>651</v>
      </c>
      <c r="B33" s="5" t="n">
        <v>-93</v>
      </c>
      <c r="C33" s="5" t="n">
        <v>-52</v>
      </c>
    </row>
    <row r="34" spans="1:3">
      <c r="A34" s="4" t="s">
        <v>39</v>
      </c>
      <c r="B34" s="5" t="n">
        <v>7252</v>
      </c>
      <c r="C34" s="5" t="n">
        <v>11757</v>
      </c>
    </row>
    <row r="35" spans="1:3">
      <c r="A35" s="4" t="s">
        <v>657</v>
      </c>
    </row>
    <row r="36" spans="1:3">
      <c r="A36" s="3" t="s">
        <v>648</v>
      </c>
    </row>
    <row r="37" spans="1:3">
      <c r="A37" s="4" t="s">
        <v>649</v>
      </c>
      <c r="B37" s="5" t="n">
        <v>7870</v>
      </c>
      <c r="C37" s="5" t="n">
        <v>8744</v>
      </c>
    </row>
    <row r="38" spans="1:3">
      <c r="A38" s="4" t="s">
        <v>650</v>
      </c>
      <c r="B38" s="5" t="n">
        <v>1</v>
      </c>
      <c r="C38" s="5" t="n">
        <v>1</v>
      </c>
    </row>
    <row r="39" spans="1:3">
      <c r="A39" s="4" t="s">
        <v>651</v>
      </c>
      <c r="B39" s="5" t="n">
        <v>-149</v>
      </c>
      <c r="C39" s="5" t="n">
        <v>-135</v>
      </c>
    </row>
    <row r="40" spans="1:3">
      <c r="A40" s="4" t="s">
        <v>39</v>
      </c>
      <c r="B40" s="6" t="n">
        <v>7722</v>
      </c>
      <c r="C40" s="6" t="n">
        <v>86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8</v>
      </c>
      <c r="B1" s="2" t="s">
        <v>1</v>
      </c>
    </row>
    <row r="2" spans="1:3">
      <c r="B2" s="2" t="s">
        <v>659</v>
      </c>
      <c r="C2" s="2" t="s">
        <v>660</v>
      </c>
    </row>
    <row r="3" spans="1:3">
      <c r="A3" s="3" t="s">
        <v>232</v>
      </c>
    </row>
    <row r="4" spans="1:3">
      <c r="A4" s="4" t="s">
        <v>661</v>
      </c>
      <c r="B4" s="6" t="n">
        <v>337604</v>
      </c>
      <c r="C4" s="6" t="n">
        <v>390814</v>
      </c>
    </row>
    <row r="5" spans="1:3">
      <c r="A5" s="4" t="s">
        <v>662</v>
      </c>
      <c r="B5" s="6" t="n">
        <v>1</v>
      </c>
    </row>
    <row r="6" spans="1:3">
      <c r="A6" s="4" t="s">
        <v>663</v>
      </c>
      <c r="B6" s="5" t="n">
        <v>294</v>
      </c>
      <c r="C6" s="5" t="n">
        <v>329</v>
      </c>
    </row>
    <row r="7" spans="1:3">
      <c r="A7" s="4" t="s">
        <v>664</v>
      </c>
      <c r="B7" s="5" t="n">
        <v>124</v>
      </c>
      <c r="C7" s="5" t="n">
        <v>151</v>
      </c>
    </row>
    <row r="8" spans="1:3">
      <c r="A8" s="4" t="s">
        <v>665</v>
      </c>
      <c r="B8" s="6" t="n">
        <v>945</v>
      </c>
      <c r="C8"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48</v>
      </c>
    </row>
    <row r="3" spans="1:3">
      <c r="A3" s="4" t="s">
        <v>667</v>
      </c>
      <c r="B3" s="6" t="n">
        <v>905</v>
      </c>
      <c r="C3" s="6" t="n">
        <v>9290</v>
      </c>
    </row>
    <row r="4" spans="1:3">
      <c r="A4" s="4" t="s">
        <v>668</v>
      </c>
      <c r="B4" s="5" t="n">
        <v>28332</v>
      </c>
      <c r="C4" s="5" t="n">
        <v>25520</v>
      </c>
    </row>
    <row r="5" spans="1:3">
      <c r="A5" s="4" t="s">
        <v>669</v>
      </c>
      <c r="B5" s="5" t="n">
        <v>19218</v>
      </c>
      <c r="C5" s="5" t="n">
        <v>31122</v>
      </c>
    </row>
    <row r="6" spans="1:3">
      <c r="A6" s="4" t="s">
        <v>670</v>
      </c>
      <c r="B6" s="5" t="n">
        <v>67016</v>
      </c>
      <c r="C6" s="5" t="n">
        <v>62909</v>
      </c>
    </row>
    <row r="7" spans="1:3">
      <c r="A7" s="4" t="s">
        <v>671</v>
      </c>
      <c r="B7" s="5" t="n">
        <v>115471</v>
      </c>
      <c r="C7" s="5" t="n">
        <v>128841</v>
      </c>
    </row>
    <row r="8" spans="1:3">
      <c r="A8" s="4" t="s">
        <v>672</v>
      </c>
      <c r="B8" s="5" t="n">
        <v>541028</v>
      </c>
      <c r="C8" s="5" t="n">
        <v>579715</v>
      </c>
    </row>
    <row r="9" spans="1:3">
      <c r="A9" s="4" t="s">
        <v>673</v>
      </c>
      <c r="B9" s="5" t="n">
        <v>925</v>
      </c>
      <c r="C9" s="5" t="n">
        <v>9352</v>
      </c>
    </row>
    <row r="10" spans="1:3">
      <c r="A10" s="4" t="s">
        <v>674</v>
      </c>
      <c r="B10" s="5" t="n">
        <v>28878</v>
      </c>
      <c r="C10" s="5" t="n">
        <v>26340</v>
      </c>
    </row>
    <row r="11" spans="1:3">
      <c r="A11" s="4" t="s">
        <v>675</v>
      </c>
      <c r="B11" s="5" t="n">
        <v>19588</v>
      </c>
      <c r="C11" s="5" t="n">
        <v>32248</v>
      </c>
    </row>
    <row r="12" spans="1:3">
      <c r="A12" s="4" t="s">
        <v>676</v>
      </c>
      <c r="B12" s="5" t="n">
        <v>68098</v>
      </c>
      <c r="C12" s="5" t="n">
        <v>61725</v>
      </c>
    </row>
    <row r="13" spans="1:3">
      <c r="A13" s="4" t="s">
        <v>677</v>
      </c>
      <c r="B13" s="5" t="n">
        <v>117489</v>
      </c>
      <c r="C13" s="5" t="n">
        <v>129665</v>
      </c>
    </row>
    <row r="14" spans="1:3">
      <c r="A14" s="4" t="s">
        <v>678</v>
      </c>
      <c r="B14" s="5" t="n">
        <v>536270</v>
      </c>
      <c r="C14" s="5" t="n">
        <v>573573</v>
      </c>
    </row>
    <row r="15" spans="1:3">
      <c r="A15" s="4" t="s">
        <v>679</v>
      </c>
    </row>
    <row r="16" spans="1:3">
      <c r="A16" s="3" t="s">
        <v>648</v>
      </c>
    </row>
    <row r="17" spans="1:3">
      <c r="A17" s="4" t="s">
        <v>672</v>
      </c>
      <c r="B17" s="5" t="n">
        <v>425557</v>
      </c>
      <c r="C17" s="5" t="n">
        <v>450874</v>
      </c>
    </row>
    <row r="18" spans="1:3">
      <c r="A18" s="4" t="s">
        <v>678</v>
      </c>
      <c r="B18" s="6" t="n">
        <v>418781</v>
      </c>
      <c r="C18" s="6" t="n">
        <v>4439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s>
  <sheetData>
    <row r="1" spans="1:6">
      <c r="A1" s="1" t="s">
        <v>142</v>
      </c>
      <c r="B1" s="2" t="s">
        <v>143</v>
      </c>
      <c r="C1" s="2" t="s">
        <v>144</v>
      </c>
      <c r="D1" s="2" t="s">
        <v>145</v>
      </c>
      <c r="E1" s="2" t="s">
        <v>146</v>
      </c>
      <c r="F1" s="2" t="s">
        <v>147</v>
      </c>
    </row>
    <row r="2" spans="1:6">
      <c r="A2" s="4" t="s">
        <v>148</v>
      </c>
      <c r="B2" s="6" t="n">
        <v>215228</v>
      </c>
      <c r="C2" s="6" t="n">
        <v>17180</v>
      </c>
      <c r="D2" s="6" t="n">
        <v>94544</v>
      </c>
      <c r="E2" s="6" t="n">
        <v>98237</v>
      </c>
      <c r="F2" s="6" t="n">
        <v>5267</v>
      </c>
    </row>
    <row r="3" spans="1:6">
      <c r="A3" s="4" t="s">
        <v>123</v>
      </c>
      <c r="B3" s="5" t="n">
        <v>47856</v>
      </c>
      <c r="E3" s="5" t="n">
        <v>47856</v>
      </c>
    </row>
    <row r="4" spans="1:6">
      <c r="A4" s="4" t="s">
        <v>149</v>
      </c>
      <c r="B4" s="5" t="n">
        <v>-2810</v>
      </c>
      <c r="F4" s="5" t="n">
        <v>-2810</v>
      </c>
    </row>
    <row r="5" spans="1:6">
      <c r="A5" s="4" t="s">
        <v>150</v>
      </c>
      <c r="B5" s="5" t="n">
        <v>-23600</v>
      </c>
      <c r="E5" s="5" t="n">
        <v>-23600</v>
      </c>
    </row>
    <row r="6" spans="1:6">
      <c r="A6" s="4" t="s">
        <v>151</v>
      </c>
      <c r="B6" s="5" t="n">
        <v>236674</v>
      </c>
      <c r="C6" s="5" t="n">
        <v>17180</v>
      </c>
      <c r="D6" s="5" t="n">
        <v>94544</v>
      </c>
      <c r="E6" s="5" t="n">
        <v>122493</v>
      </c>
      <c r="F6" s="5" t="n">
        <v>2457</v>
      </c>
    </row>
    <row r="7" spans="1:6">
      <c r="A7" s="4" t="s">
        <v>123</v>
      </c>
      <c r="B7" s="5" t="n">
        <v>40591</v>
      </c>
      <c r="E7" s="5" t="n">
        <v>40591</v>
      </c>
    </row>
    <row r="8" spans="1:6">
      <c r="A8" s="4" t="s">
        <v>149</v>
      </c>
      <c r="B8" s="5" t="n">
        <v>-3331</v>
      </c>
      <c r="F8" s="5" t="n">
        <v>-3331</v>
      </c>
    </row>
    <row r="9" spans="1:6">
      <c r="A9" s="4" t="s">
        <v>152</v>
      </c>
      <c r="B9" s="5" t="n">
        <v>115525</v>
      </c>
      <c r="C9" s="5" t="n">
        <v>6765</v>
      </c>
      <c r="D9" s="5" t="n">
        <v>108760</v>
      </c>
    </row>
    <row r="10" spans="1:6">
      <c r="A10" s="4" t="s">
        <v>153</v>
      </c>
      <c r="B10" s="5" t="n">
        <v>2388</v>
      </c>
      <c r="D10" s="5" t="n">
        <v>2388</v>
      </c>
    </row>
    <row r="11" spans="1:6">
      <c r="A11" s="4" t="s">
        <v>154</v>
      </c>
      <c r="B11" s="5" t="n">
        <v>3000</v>
      </c>
      <c r="D11" s="5" t="n">
        <v>3000</v>
      </c>
    </row>
    <row r="12" spans="1:6">
      <c r="A12" s="4" t="s">
        <v>155</v>
      </c>
      <c r="B12" s="5" t="n">
        <v>4693</v>
      </c>
      <c r="D12" s="5" t="n">
        <v>4693</v>
      </c>
    </row>
    <row r="13" spans="1:6">
      <c r="A13" s="4" t="s">
        <v>156</v>
      </c>
      <c r="B13" s="5" t="n">
        <v>-271</v>
      </c>
      <c r="C13" s="5" t="n">
        <v>142</v>
      </c>
      <c r="D13" s="5" t="n">
        <v>-413</v>
      </c>
    </row>
    <row r="14" spans="1:6">
      <c r="A14" s="4" t="s">
        <v>157</v>
      </c>
      <c r="B14" s="5" t="n">
        <v>529</v>
      </c>
      <c r="C14" s="5" t="n">
        <v>21</v>
      </c>
      <c r="D14" s="5" t="n">
        <v>508</v>
      </c>
    </row>
    <row r="15" spans="1:6">
      <c r="A15" s="4" t="s">
        <v>150</v>
      </c>
      <c r="B15" s="5" t="n">
        <v>-69300</v>
      </c>
      <c r="E15" s="5" t="n">
        <v>-69300</v>
      </c>
    </row>
    <row r="16" spans="1:6">
      <c r="A16" s="4" t="s">
        <v>158</v>
      </c>
      <c r="B16" s="5" t="n">
        <v>330498</v>
      </c>
      <c r="C16" s="5" t="n">
        <v>24108</v>
      </c>
      <c r="D16" s="5" t="n">
        <v>213480</v>
      </c>
      <c r="E16" s="5" t="n">
        <v>93784</v>
      </c>
      <c r="F16" s="5" t="n">
        <v>-874</v>
      </c>
    </row>
    <row r="17" spans="1:6">
      <c r="A17" s="4" t="s">
        <v>159</v>
      </c>
      <c r="B17" s="5" t="n">
        <v>615</v>
      </c>
      <c r="E17" s="5" t="n">
        <v>615</v>
      </c>
    </row>
    <row r="18" spans="1:6">
      <c r="A18" s="4" t="s">
        <v>123</v>
      </c>
      <c r="B18" s="5" t="n">
        <v>52398</v>
      </c>
      <c r="E18" s="5" t="n">
        <v>52398</v>
      </c>
    </row>
    <row r="19" spans="1:6">
      <c r="A19" s="4" t="s">
        <v>149</v>
      </c>
      <c r="B19" s="5" t="n">
        <v>1674</v>
      </c>
      <c r="F19" s="5" t="n">
        <v>1674</v>
      </c>
    </row>
    <row r="20" spans="1:6">
      <c r="A20" s="4" t="s">
        <v>160</v>
      </c>
      <c r="E20" s="5" t="n">
        <v>652</v>
      </c>
      <c r="F20" s="5" t="n">
        <v>-652</v>
      </c>
    </row>
    <row r="21" spans="1:6">
      <c r="A21" s="4" t="s">
        <v>152</v>
      </c>
      <c r="B21" s="5" t="n">
        <v>152721</v>
      </c>
      <c r="C21" s="5" t="n">
        <v>4807</v>
      </c>
      <c r="D21" s="5" t="n">
        <v>147914</v>
      </c>
    </row>
    <row r="22" spans="1:6">
      <c r="A22" s="4" t="s">
        <v>161</v>
      </c>
      <c r="B22" s="5" t="n">
        <v>52284</v>
      </c>
      <c r="C22" s="5" t="n">
        <v>1521</v>
      </c>
      <c r="D22" s="5" t="n">
        <v>50763</v>
      </c>
    </row>
    <row r="23" spans="1:6">
      <c r="A23" s="4" t="s">
        <v>155</v>
      </c>
      <c r="B23" s="5" t="n">
        <v>6760</v>
      </c>
      <c r="C23" s="5" t="n">
        <v>18</v>
      </c>
      <c r="D23" s="5" t="n">
        <v>6742</v>
      </c>
    </row>
    <row r="24" spans="1:6">
      <c r="A24" s="4" t="s">
        <v>156</v>
      </c>
      <c r="B24" s="5" t="n">
        <v>-856</v>
      </c>
      <c r="C24" s="5" t="n">
        <v>63</v>
      </c>
      <c r="D24" s="5" t="n">
        <v>-919</v>
      </c>
    </row>
    <row r="25" spans="1:6">
      <c r="A25" s="4" t="s">
        <v>157</v>
      </c>
      <c r="B25" s="5" t="n">
        <v>635</v>
      </c>
      <c r="C25" s="5" t="n">
        <v>19</v>
      </c>
      <c r="D25" s="5" t="n">
        <v>616</v>
      </c>
    </row>
    <row r="26" spans="1:6">
      <c r="A26" s="4" t="s">
        <v>162</v>
      </c>
      <c r="B26" s="6" t="n">
        <v>596729</v>
      </c>
      <c r="C26" s="6" t="n">
        <v>30536</v>
      </c>
      <c r="D26" s="6" t="n">
        <v>418596</v>
      </c>
      <c r="E26" s="6" t="n">
        <v>147449</v>
      </c>
      <c r="F26" s="6" t="n">
        <v>1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80</v>
      </c>
    </row>
    <row r="3" spans="1:4">
      <c r="A3" s="3" t="s">
        <v>681</v>
      </c>
    </row>
    <row r="4" spans="1:4">
      <c r="A4" s="4" t="s">
        <v>682</v>
      </c>
      <c r="B4" s="6" t="n">
        <v>94743</v>
      </c>
      <c r="C4" s="6" t="n">
        <v>271148</v>
      </c>
      <c r="D4" s="6" t="n">
        <v>194611</v>
      </c>
    </row>
    <row r="5" spans="1:4">
      <c r="A5" s="4" t="s">
        <v>683</v>
      </c>
      <c r="B5" s="5" t="n">
        <v>1277</v>
      </c>
      <c r="C5" s="5" t="n">
        <v>4755</v>
      </c>
    </row>
    <row r="6" spans="1:4">
      <c r="A6" s="4" t="s">
        <v>684</v>
      </c>
      <c r="B6" s="5" t="n">
        <v>48</v>
      </c>
      <c r="C6" s="6" t="n">
        <v>348</v>
      </c>
    </row>
    <row r="7" spans="1:4">
      <c r="A7" s="4" t="s">
        <v>685</v>
      </c>
      <c r="B7" s="6" t="n">
        <v>9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3" t="s">
        <v>648</v>
      </c>
    </row>
    <row r="4" spans="1:3">
      <c r="A4" s="4" t="s">
        <v>687</v>
      </c>
      <c r="B4" s="6" t="n">
        <v>122217</v>
      </c>
      <c r="C4" s="6" t="n">
        <v>444968</v>
      </c>
    </row>
    <row r="5" spans="1:3">
      <c r="A5" s="4" t="s">
        <v>688</v>
      </c>
      <c r="B5" s="5" t="n">
        <v>1174</v>
      </c>
      <c r="C5" s="5" t="n">
        <v>9409</v>
      </c>
    </row>
    <row r="6" spans="1:3">
      <c r="A6" s="4" t="s">
        <v>689</v>
      </c>
      <c r="B6" s="5" t="n">
        <v>314406</v>
      </c>
      <c r="C6" s="5" t="n">
        <v>22199</v>
      </c>
    </row>
    <row r="7" spans="1:3">
      <c r="A7" s="4" t="s">
        <v>690</v>
      </c>
      <c r="B7" s="5" t="n">
        <v>6799</v>
      </c>
      <c r="C7" s="5" t="n">
        <v>810</v>
      </c>
    </row>
    <row r="8" spans="1:3">
      <c r="A8" s="4" t="s">
        <v>691</v>
      </c>
      <c r="B8" s="5" t="n">
        <v>436623</v>
      </c>
      <c r="C8" s="5" t="n">
        <v>467167</v>
      </c>
    </row>
    <row r="9" spans="1:3">
      <c r="A9" s="4" t="s">
        <v>692</v>
      </c>
      <c r="B9" s="5" t="n">
        <v>7973</v>
      </c>
      <c r="C9" s="5" t="n">
        <v>10219</v>
      </c>
    </row>
    <row r="10" spans="1:3">
      <c r="A10" s="4" t="s">
        <v>652</v>
      </c>
    </row>
    <row r="11" spans="1:3">
      <c r="A11" s="3" t="s">
        <v>648</v>
      </c>
    </row>
    <row r="12" spans="1:3">
      <c r="A12" s="4" t="s">
        <v>687</v>
      </c>
      <c r="B12" s="5" t="n">
        <v>122217</v>
      </c>
      <c r="C12" s="5" t="n">
        <v>444968</v>
      </c>
    </row>
    <row r="13" spans="1:3">
      <c r="A13" s="4" t="s">
        <v>688</v>
      </c>
      <c r="B13" s="5" t="n">
        <v>1174</v>
      </c>
      <c r="C13" s="5" t="n">
        <v>9409</v>
      </c>
    </row>
    <row r="14" spans="1:3">
      <c r="A14" s="4" t="s">
        <v>689</v>
      </c>
      <c r="B14" s="5" t="n">
        <v>311356</v>
      </c>
      <c r="C14" s="5" t="n">
        <v>19073</v>
      </c>
    </row>
    <row r="15" spans="1:3">
      <c r="A15" s="4" t="s">
        <v>690</v>
      </c>
      <c r="B15" s="5" t="n">
        <v>6650</v>
      </c>
      <c r="C15" s="5" t="n">
        <v>675</v>
      </c>
    </row>
    <row r="16" spans="1:3">
      <c r="A16" s="4" t="s">
        <v>691</v>
      </c>
      <c r="B16" s="5" t="n">
        <v>433573</v>
      </c>
      <c r="C16" s="5" t="n">
        <v>464041</v>
      </c>
    </row>
    <row r="17" spans="1:3">
      <c r="A17" s="4" t="s">
        <v>692</v>
      </c>
      <c r="B17" s="5" t="n">
        <v>7824</v>
      </c>
      <c r="C17" s="5" t="n">
        <v>10084</v>
      </c>
    </row>
    <row r="18" spans="1:3">
      <c r="A18" s="4" t="s">
        <v>653</v>
      </c>
    </row>
    <row r="19" spans="1:3">
      <c r="A19" s="3" t="s">
        <v>648</v>
      </c>
    </row>
    <row r="20" spans="1:3">
      <c r="A20" s="4" t="s">
        <v>687</v>
      </c>
      <c r="C20" s="5" t="n">
        <v>985</v>
      </c>
    </row>
    <row r="21" spans="1:3">
      <c r="A21" s="4" t="s">
        <v>688</v>
      </c>
      <c r="C21" s="5" t="n">
        <v>13</v>
      </c>
    </row>
    <row r="22" spans="1:3">
      <c r="A22" s="4" t="s">
        <v>689</v>
      </c>
      <c r="B22" s="5" t="n">
        <v>986</v>
      </c>
    </row>
    <row r="23" spans="1:3">
      <c r="A23" s="4" t="s">
        <v>690</v>
      </c>
      <c r="B23" s="5" t="n">
        <v>13</v>
      </c>
    </row>
    <row r="24" spans="1:3">
      <c r="A24" s="4" t="s">
        <v>691</v>
      </c>
      <c r="B24" s="5" t="n">
        <v>986</v>
      </c>
      <c r="C24" s="5" t="n">
        <v>985</v>
      </c>
    </row>
    <row r="25" spans="1:3">
      <c r="A25" s="4" t="s">
        <v>692</v>
      </c>
      <c r="B25" s="5" t="n">
        <v>13</v>
      </c>
      <c r="C25" s="5" t="n">
        <v>13</v>
      </c>
    </row>
    <row r="26" spans="1:3">
      <c r="A26" s="4" t="s">
        <v>654</v>
      </c>
    </row>
    <row r="27" spans="1:3">
      <c r="A27" s="3" t="s">
        <v>648</v>
      </c>
    </row>
    <row r="28" spans="1:3">
      <c r="A28" s="4" t="s">
        <v>687</v>
      </c>
      <c r="B28" s="5" t="n">
        <v>107611</v>
      </c>
      <c r="C28" s="5" t="n">
        <v>390595</v>
      </c>
    </row>
    <row r="29" spans="1:3">
      <c r="A29" s="4" t="s">
        <v>688</v>
      </c>
      <c r="B29" s="5" t="n">
        <v>980</v>
      </c>
      <c r="C29" s="5" t="n">
        <v>7230</v>
      </c>
    </row>
    <row r="30" spans="1:3">
      <c r="A30" s="4" t="s">
        <v>689</v>
      </c>
      <c r="B30" s="5" t="n">
        <v>290258</v>
      </c>
      <c r="C30" s="5" t="n">
        <v>19073</v>
      </c>
    </row>
    <row r="31" spans="1:3">
      <c r="A31" s="4" t="s">
        <v>690</v>
      </c>
      <c r="B31" s="5" t="n">
        <v>6170</v>
      </c>
      <c r="C31" s="5" t="n">
        <v>675</v>
      </c>
    </row>
    <row r="32" spans="1:3">
      <c r="A32" s="4" t="s">
        <v>691</v>
      </c>
      <c r="B32" s="5" t="n">
        <v>397869</v>
      </c>
      <c r="C32" s="5" t="n">
        <v>409668</v>
      </c>
    </row>
    <row r="33" spans="1:3">
      <c r="A33" s="4" t="s">
        <v>692</v>
      </c>
      <c r="B33" s="5" t="n">
        <v>7150</v>
      </c>
      <c r="C33" s="5" t="n">
        <v>7905</v>
      </c>
    </row>
    <row r="34" spans="1:3">
      <c r="A34" s="4" t="s">
        <v>655</v>
      </c>
    </row>
    <row r="35" spans="1:3">
      <c r="A35" s="3" t="s">
        <v>648</v>
      </c>
    </row>
    <row r="36" spans="1:3">
      <c r="A36" s="4" t="s">
        <v>687</v>
      </c>
      <c r="B36" s="5" t="n">
        <v>7354</v>
      </c>
      <c r="C36" s="5" t="n">
        <v>43132</v>
      </c>
    </row>
    <row r="37" spans="1:3">
      <c r="A37" s="4" t="s">
        <v>688</v>
      </c>
      <c r="B37" s="5" t="n">
        <v>101</v>
      </c>
      <c r="C37" s="5" t="n">
        <v>2114</v>
      </c>
    </row>
    <row r="38" spans="1:3">
      <c r="A38" s="4" t="s">
        <v>689</v>
      </c>
      <c r="B38" s="5" t="n">
        <v>20112</v>
      </c>
    </row>
    <row r="39" spans="1:3">
      <c r="A39" s="4" t="s">
        <v>690</v>
      </c>
      <c r="B39" s="5" t="n">
        <v>467</v>
      </c>
    </row>
    <row r="40" spans="1:3">
      <c r="A40" s="4" t="s">
        <v>691</v>
      </c>
      <c r="B40" s="5" t="n">
        <v>27466</v>
      </c>
      <c r="C40" s="5" t="n">
        <v>43132</v>
      </c>
    </row>
    <row r="41" spans="1:3">
      <c r="A41" s="4" t="s">
        <v>692</v>
      </c>
      <c r="B41" s="5" t="n">
        <v>568</v>
      </c>
      <c r="C41" s="5" t="n">
        <v>2114</v>
      </c>
    </row>
    <row r="42" spans="1:3">
      <c r="A42" s="4" t="s">
        <v>656</v>
      </c>
    </row>
    <row r="43" spans="1:3">
      <c r="A43" s="3" t="s">
        <v>648</v>
      </c>
    </row>
    <row r="44" spans="1:3">
      <c r="A44" s="4" t="s">
        <v>687</v>
      </c>
      <c r="B44" s="5" t="n">
        <v>7252</v>
      </c>
      <c r="C44" s="5" t="n">
        <v>10256</v>
      </c>
    </row>
    <row r="45" spans="1:3">
      <c r="A45" s="4" t="s">
        <v>688</v>
      </c>
      <c r="B45" s="5" t="n">
        <v>93</v>
      </c>
      <c r="C45" s="5" t="n">
        <v>52</v>
      </c>
    </row>
    <row r="46" spans="1:3">
      <c r="A46" s="4" t="s">
        <v>691</v>
      </c>
      <c r="B46" s="5" t="n">
        <v>7252</v>
      </c>
      <c r="C46" s="5" t="n">
        <v>10256</v>
      </c>
    </row>
    <row r="47" spans="1:3">
      <c r="A47" s="4" t="s">
        <v>692</v>
      </c>
      <c r="B47" s="5" t="n">
        <v>93</v>
      </c>
      <c r="C47" s="5" t="n">
        <v>52</v>
      </c>
    </row>
    <row r="48" spans="1:3">
      <c r="A48" s="4" t="s">
        <v>657</v>
      </c>
    </row>
    <row r="49" spans="1:3">
      <c r="A49" s="3" t="s">
        <v>648</v>
      </c>
    </row>
    <row r="50" spans="1:3">
      <c r="A50" s="4" t="s">
        <v>689</v>
      </c>
      <c r="B50" s="5" t="n">
        <v>3050</v>
      </c>
      <c r="C50" s="5" t="n">
        <v>3126</v>
      </c>
    </row>
    <row r="51" spans="1:3">
      <c r="A51" s="4" t="s">
        <v>690</v>
      </c>
      <c r="B51" s="5" t="n">
        <v>149</v>
      </c>
      <c r="C51" s="5" t="n">
        <v>135</v>
      </c>
    </row>
    <row r="52" spans="1:3">
      <c r="A52" s="4" t="s">
        <v>691</v>
      </c>
      <c r="B52" s="5" t="n">
        <v>3050</v>
      </c>
      <c r="C52" s="5" t="n">
        <v>3126</v>
      </c>
    </row>
    <row r="53" spans="1:3">
      <c r="A53" s="4" t="s">
        <v>692</v>
      </c>
      <c r="B53" s="6" t="n">
        <v>149</v>
      </c>
      <c r="C53" s="6" t="n">
        <v>1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694</v>
      </c>
    </row>
    <row r="3" spans="1:2">
      <c r="A3" s="3" t="s">
        <v>232</v>
      </c>
    </row>
    <row r="4" spans="1:2">
      <c r="A4" s="4" t="s">
        <v>695</v>
      </c>
      <c r="B4" s="6" t="n">
        <v>-945</v>
      </c>
    </row>
    <row r="5" spans="1:2">
      <c r="A5" s="4" t="s">
        <v>696</v>
      </c>
      <c r="B5" s="6" t="n">
        <v>-9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32</v>
      </c>
      <c r="D1" s="2" t="s">
        <v>80</v>
      </c>
      <c r="E1" s="2" t="s">
        <v>698</v>
      </c>
    </row>
    <row r="2" spans="1:5">
      <c r="A2" s="3" t="s">
        <v>699</v>
      </c>
    </row>
    <row r="3" spans="1:5">
      <c r="A3" s="4" t="s">
        <v>700</v>
      </c>
      <c r="B3" s="6" t="n">
        <v>3166911</v>
      </c>
      <c r="C3" s="6" t="n">
        <v>1848784</v>
      </c>
    </row>
    <row r="4" spans="1:5">
      <c r="A4" s="4" t="s">
        <v>701</v>
      </c>
      <c r="B4" s="5" t="n">
        <v>-24041</v>
      </c>
      <c r="C4" s="5" t="n">
        <v>-21747</v>
      </c>
      <c r="D4" s="6" t="n">
        <v>-24460</v>
      </c>
      <c r="E4" s="6" t="n">
        <v>-29030</v>
      </c>
    </row>
    <row r="5" spans="1:5">
      <c r="A5" s="4" t="s">
        <v>44</v>
      </c>
      <c r="B5" s="5" t="n">
        <v>3142870</v>
      </c>
      <c r="C5" s="5" t="n">
        <v>1827037</v>
      </c>
    </row>
    <row r="6" spans="1:5">
      <c r="A6" s="4" t="s">
        <v>702</v>
      </c>
    </row>
    <row r="7" spans="1:5">
      <c r="A7" s="3" t="s">
        <v>699</v>
      </c>
    </row>
    <row r="8" spans="1:5">
      <c r="A8" s="4" t="s">
        <v>700</v>
      </c>
      <c r="B8" s="5" t="n">
        <v>715075</v>
      </c>
      <c r="C8" s="5" t="n">
        <v>386233</v>
      </c>
    </row>
    <row r="9" spans="1:5">
      <c r="A9" s="4" t="s">
        <v>701</v>
      </c>
      <c r="B9" s="5" t="n">
        <v>-4461</v>
      </c>
      <c r="C9" s="5" t="n">
        <v>-5309</v>
      </c>
      <c r="D9" s="5" t="n">
        <v>-5135</v>
      </c>
      <c r="E9" s="5" t="n">
        <v>-6600</v>
      </c>
    </row>
    <row r="10" spans="1:5">
      <c r="A10" s="4" t="s">
        <v>703</v>
      </c>
    </row>
    <row r="11" spans="1:5">
      <c r="A11" s="3" t="s">
        <v>699</v>
      </c>
    </row>
    <row r="12" spans="1:5">
      <c r="A12" s="4" t="s">
        <v>700</v>
      </c>
      <c r="B12" s="5" t="n">
        <v>448326</v>
      </c>
      <c r="C12" s="5" t="n">
        <v>245905</v>
      </c>
    </row>
    <row r="13" spans="1:5">
      <c r="A13" s="4" t="s">
        <v>701</v>
      </c>
      <c r="B13" s="5" t="n">
        <v>-7135</v>
      </c>
      <c r="C13" s="5" t="n">
        <v>-4940</v>
      </c>
      <c r="D13" s="5" t="n">
        <v>-5143</v>
      </c>
      <c r="E13" s="5" t="n">
        <v>-3721</v>
      </c>
    </row>
    <row r="14" spans="1:5">
      <c r="A14" s="4" t="s">
        <v>704</v>
      </c>
    </row>
    <row r="15" spans="1:5">
      <c r="A15" s="3" t="s">
        <v>699</v>
      </c>
    </row>
    <row r="16" spans="1:5">
      <c r="A16" s="4" t="s">
        <v>700</v>
      </c>
      <c r="B16" s="5" t="n">
        <v>480989</v>
      </c>
      <c r="C16" s="5" t="n">
        <v>294924</v>
      </c>
    </row>
    <row r="17" spans="1:5">
      <c r="A17" s="4" t="s">
        <v>701</v>
      </c>
      <c r="B17" s="5" t="n">
        <v>-3197</v>
      </c>
      <c r="C17" s="5" t="n">
        <v>-3197</v>
      </c>
      <c r="D17" s="5" t="n">
        <v>-4176</v>
      </c>
      <c r="E17" s="5" t="n">
        <v>-6364</v>
      </c>
    </row>
    <row r="18" spans="1:5">
      <c r="A18" s="4" t="s">
        <v>705</v>
      </c>
    </row>
    <row r="19" spans="1:5">
      <c r="A19" s="3" t="s">
        <v>699</v>
      </c>
    </row>
    <row r="20" spans="1:5">
      <c r="A20" s="4" t="s">
        <v>700</v>
      </c>
      <c r="B20" s="5" t="n">
        <v>194986</v>
      </c>
      <c r="C20" s="5" t="n">
        <v>177190</v>
      </c>
    </row>
    <row r="21" spans="1:5">
      <c r="A21" s="4" t="s">
        <v>701</v>
      </c>
      <c r="B21" s="5" t="n">
        <v>-944</v>
      </c>
      <c r="C21" s="5" t="n">
        <v>-1613</v>
      </c>
      <c r="D21" s="5" t="n">
        <v>-2201</v>
      </c>
      <c r="E21" s="5" t="n">
        <v>-2790</v>
      </c>
    </row>
    <row r="22" spans="1:5">
      <c r="A22" s="4" t="s">
        <v>706</v>
      </c>
    </row>
    <row r="23" spans="1:5">
      <c r="A23" s="3" t="s">
        <v>699</v>
      </c>
    </row>
    <row r="24" spans="1:5">
      <c r="A24" s="4" t="s">
        <v>700</v>
      </c>
      <c r="B24" s="5" t="n">
        <v>62374</v>
      </c>
      <c r="C24" s="5" t="n">
        <v>44977</v>
      </c>
    </row>
    <row r="25" spans="1:5">
      <c r="A25" s="4" t="s">
        <v>701</v>
      </c>
      <c r="B25" s="5" t="n">
        <v>-434</v>
      </c>
      <c r="C25" s="5" t="n">
        <v>-504</v>
      </c>
      <c r="D25" s="5" t="n">
        <v>-311</v>
      </c>
      <c r="E25" s="5" t="n">
        <v>-184</v>
      </c>
    </row>
    <row r="26" spans="1:5">
      <c r="A26" s="4" t="s">
        <v>707</v>
      </c>
    </row>
    <row r="27" spans="1:5">
      <c r="A27" s="3" t="s">
        <v>699</v>
      </c>
    </row>
    <row r="28" spans="1:5">
      <c r="A28" s="4" t="s">
        <v>700</v>
      </c>
      <c r="B28" s="5" t="n">
        <v>495872</v>
      </c>
      <c r="C28" s="5" t="n">
        <v>357346</v>
      </c>
    </row>
    <row r="29" spans="1:5">
      <c r="A29" s="4" t="s">
        <v>701</v>
      </c>
      <c r="B29" s="5" t="n">
        <v>-3558</v>
      </c>
      <c r="C29" s="5" t="n">
        <v>-3302</v>
      </c>
      <c r="D29" s="5" t="n">
        <v>-3682</v>
      </c>
      <c r="E29" s="5" t="n">
        <v>-6075</v>
      </c>
    </row>
    <row r="30" spans="1:5">
      <c r="A30" s="4" t="s">
        <v>708</v>
      </c>
    </row>
    <row r="31" spans="1:5">
      <c r="A31" s="3" t="s">
        <v>699</v>
      </c>
    </row>
    <row r="32" spans="1:5">
      <c r="A32" s="4" t="s">
        <v>700</v>
      </c>
      <c r="B32" s="5" t="n">
        <v>551588</v>
      </c>
      <c r="C32" s="5" t="n">
        <v>267902</v>
      </c>
    </row>
    <row r="33" spans="1:5">
      <c r="A33" s="4" t="s">
        <v>701</v>
      </c>
      <c r="B33" s="5" t="n">
        <v>-2817</v>
      </c>
      <c r="C33" s="5" t="n">
        <v>-2019</v>
      </c>
      <c r="D33" s="5" t="n">
        <v>-2622</v>
      </c>
      <c r="E33" s="5" t="n">
        <v>-2641</v>
      </c>
    </row>
    <row r="34" spans="1:5">
      <c r="A34" s="4" t="s">
        <v>709</v>
      </c>
    </row>
    <row r="35" spans="1:5">
      <c r="A35" s="3" t="s">
        <v>699</v>
      </c>
    </row>
    <row r="36" spans="1:5">
      <c r="A36" s="4" t="s">
        <v>700</v>
      </c>
      <c r="B36" s="5" t="n">
        <v>217701</v>
      </c>
      <c r="C36" s="5" t="n">
        <v>74307</v>
      </c>
    </row>
    <row r="37" spans="1:5">
      <c r="A37" s="4" t="s">
        <v>701</v>
      </c>
      <c r="B37" s="6" t="n">
        <v>-1495</v>
      </c>
      <c r="C37" s="6" t="n">
        <v>-863</v>
      </c>
      <c r="D37" s="6" t="n">
        <v>-1190</v>
      </c>
      <c r="E37" s="6" t="n">
        <v>-6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80</v>
      </c>
    </row>
    <row r="3" spans="1:4">
      <c r="A3" s="3" t="s">
        <v>699</v>
      </c>
    </row>
    <row r="4" spans="1:4">
      <c r="A4" s="4" t="s">
        <v>711</v>
      </c>
      <c r="B4" s="6" t="n">
        <v>88835000</v>
      </c>
      <c r="C4" s="6" t="n">
        <v>16058000</v>
      </c>
      <c r="D4" s="6" t="n">
        <v>21375000</v>
      </c>
    </row>
    <row r="5" spans="1:4">
      <c r="A5" s="4" t="s">
        <v>712</v>
      </c>
      <c r="B5" s="5" t="n">
        <v>3205000</v>
      </c>
      <c r="C5" s="5" t="n">
        <v>4265000</v>
      </c>
    </row>
    <row r="6" spans="1:4">
      <c r="A6" s="4" t="s">
        <v>713</v>
      </c>
      <c r="B6" s="5" t="n">
        <v>5419000</v>
      </c>
      <c r="C6" s="5" t="n">
        <v>3538000</v>
      </c>
      <c r="D6" s="5" t="n">
        <v>493000</v>
      </c>
    </row>
    <row r="7" spans="1:4">
      <c r="A7" s="4" t="s">
        <v>714</v>
      </c>
      <c r="B7" s="5" t="n">
        <v>8604000</v>
      </c>
      <c r="C7" s="5" t="n">
        <v>8802000</v>
      </c>
    </row>
    <row r="8" spans="1:4">
      <c r="A8" s="4" t="s">
        <v>715</v>
      </c>
      <c r="B8" s="5" t="n">
        <v>172000</v>
      </c>
      <c r="C8" s="5" t="n">
        <v>402000</v>
      </c>
    </row>
    <row r="9" spans="1:4">
      <c r="A9" s="4" t="s">
        <v>716</v>
      </c>
      <c r="B9" s="5" t="n">
        <v>2000</v>
      </c>
      <c r="C9" s="5" t="n">
        <v>1000</v>
      </c>
    </row>
    <row r="10" spans="1:4">
      <c r="A10" s="4" t="s">
        <v>717</v>
      </c>
      <c r="B10" s="5" t="n">
        <v>0</v>
      </c>
      <c r="C10" s="5" t="n">
        <v>0</v>
      </c>
    </row>
    <row r="11" spans="1:4">
      <c r="A11" s="4" t="s">
        <v>718</v>
      </c>
    </row>
    <row r="12" spans="1:4">
      <c r="A12" s="3" t="s">
        <v>699</v>
      </c>
    </row>
    <row r="13" spans="1:4">
      <c r="A13" s="4" t="s">
        <v>711</v>
      </c>
      <c r="B13" s="5" t="n">
        <v>88835000</v>
      </c>
      <c r="C13" s="5" t="n">
        <v>16058000</v>
      </c>
    </row>
    <row r="14" spans="1:4">
      <c r="A14" s="4" t="s">
        <v>712</v>
      </c>
      <c r="B14" s="5" t="n">
        <v>0</v>
      </c>
      <c r="C14" s="5" t="n">
        <v>0</v>
      </c>
    </row>
    <row r="15" spans="1:4">
      <c r="A15" s="4" t="s">
        <v>713</v>
      </c>
      <c r="B15" s="5" t="n">
        <v>5299000</v>
      </c>
      <c r="C15" s="5" t="n">
        <v>2631000</v>
      </c>
      <c r="D15" s="5" t="n">
        <v>454000</v>
      </c>
    </row>
    <row r="16" spans="1:4">
      <c r="A16" s="4" t="s">
        <v>719</v>
      </c>
      <c r="B16" s="5" t="n">
        <v>5419000</v>
      </c>
      <c r="C16" s="5" t="n">
        <v>3538000</v>
      </c>
      <c r="D16" s="6" t="n">
        <v>493000</v>
      </c>
    </row>
    <row r="17" spans="1:4">
      <c r="A17" s="4" t="s">
        <v>720</v>
      </c>
    </row>
    <row r="18" spans="1:4">
      <c r="A18" s="3" t="s">
        <v>699</v>
      </c>
    </row>
    <row r="19" spans="1:4">
      <c r="A19" s="4" t="s">
        <v>700</v>
      </c>
      <c r="B19" s="5" t="n">
        <v>724312000</v>
      </c>
      <c r="C19" s="5" t="n">
        <v>1072118000</v>
      </c>
    </row>
    <row r="20" spans="1:4">
      <c r="A20" s="4" t="s">
        <v>646</v>
      </c>
    </row>
    <row r="21" spans="1:4">
      <c r="A21" s="3" t="s">
        <v>699</v>
      </c>
    </row>
    <row r="22" spans="1:4">
      <c r="A22" s="4" t="s">
        <v>700</v>
      </c>
      <c r="B22" s="6" t="n">
        <v>968567000</v>
      </c>
      <c r="C22" s="6" t="n">
        <v>565717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80</v>
      </c>
    </row>
    <row r="3" spans="1:4">
      <c r="A3" s="3" t="s">
        <v>722</v>
      </c>
    </row>
    <row r="4" spans="1:4">
      <c r="A4" s="4" t="s">
        <v>723</v>
      </c>
      <c r="B4" s="6" t="n">
        <v>5419</v>
      </c>
      <c r="C4" s="6" t="n">
        <v>3538</v>
      </c>
      <c r="D4" s="6" t="n">
        <v>493</v>
      </c>
    </row>
    <row r="5" spans="1:4">
      <c r="A5" s="4" t="s">
        <v>718</v>
      </c>
    </row>
    <row r="6" spans="1:4">
      <c r="A6" s="3" t="s">
        <v>722</v>
      </c>
    </row>
    <row r="7" spans="1:4">
      <c r="A7" s="4" t="s">
        <v>724</v>
      </c>
      <c r="B7" s="5" t="n">
        <v>-2444</v>
      </c>
      <c r="C7" s="5" t="n">
        <v>-1637</v>
      </c>
    </row>
    <row r="8" spans="1:4">
      <c r="A8" s="4" t="s">
        <v>725</v>
      </c>
      <c r="B8" s="5" t="n">
        <v>-18868</v>
      </c>
      <c r="D8" s="5" t="n">
        <v>-1991</v>
      </c>
    </row>
    <row r="9" spans="1:4">
      <c r="A9" s="4" t="s">
        <v>726</v>
      </c>
      <c r="B9" s="5" t="n">
        <v>-1841</v>
      </c>
      <c r="C9" s="5" t="n">
        <v>-3438</v>
      </c>
      <c r="D9" s="5" t="n">
        <v>-100</v>
      </c>
    </row>
    <row r="10" spans="1:4">
      <c r="A10" s="4" t="s">
        <v>727</v>
      </c>
      <c r="B10" s="5" t="n">
        <v>-23</v>
      </c>
    </row>
    <row r="11" spans="1:4">
      <c r="A11" s="4" t="s">
        <v>723</v>
      </c>
      <c r="B11" s="5" t="n">
        <v>5299</v>
      </c>
      <c r="C11" s="5" t="n">
        <v>2631</v>
      </c>
      <c r="D11" s="5" t="n">
        <v>454</v>
      </c>
    </row>
    <row r="12" spans="1:4">
      <c r="A12" s="4" t="s">
        <v>728</v>
      </c>
      <c r="B12" s="5" t="n">
        <v>195</v>
      </c>
    </row>
    <row r="13" spans="1:4">
      <c r="A13" s="4" t="s">
        <v>729</v>
      </c>
      <c r="B13" s="6" t="n">
        <v>-17682</v>
      </c>
      <c r="C13" s="6" t="n">
        <v>-2444</v>
      </c>
      <c r="D13" s="6" t="n">
        <v>-16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0</v>
      </c>
    </row>
    <row r="3" spans="1:4">
      <c r="A3" s="3" t="s">
        <v>722</v>
      </c>
    </row>
    <row r="4" spans="1:4">
      <c r="A4" s="4" t="s">
        <v>731</v>
      </c>
      <c r="B4" s="6" t="n">
        <v>21747</v>
      </c>
      <c r="C4" s="6" t="n">
        <v>24460</v>
      </c>
      <c r="D4" s="6" t="n">
        <v>29030</v>
      </c>
    </row>
    <row r="5" spans="1:4">
      <c r="A5" s="4" t="s">
        <v>93</v>
      </c>
      <c r="B5" s="5" t="n">
        <v>-950</v>
      </c>
      <c r="C5" s="5" t="n">
        <v>-1479</v>
      </c>
      <c r="D5" s="5" t="n">
        <v>-3064</v>
      </c>
    </row>
    <row r="6" spans="1:4">
      <c r="A6" s="4" t="s">
        <v>732</v>
      </c>
      <c r="B6" s="5" t="n">
        <v>5771</v>
      </c>
      <c r="C6" s="5" t="n">
        <v>1616</v>
      </c>
      <c r="D6" s="5" t="n">
        <v>2838</v>
      </c>
    </row>
    <row r="7" spans="1:4">
      <c r="A7" s="4" t="s">
        <v>733</v>
      </c>
      <c r="B7" s="5" t="n">
        <v>-2527</v>
      </c>
      <c r="C7" s="5" t="n">
        <v>-2850</v>
      </c>
      <c r="D7" s="5" t="n">
        <v>-4344</v>
      </c>
    </row>
    <row r="8" spans="1:4">
      <c r="A8" s="4" t="s">
        <v>734</v>
      </c>
      <c r="B8" s="5" t="n">
        <v>24041</v>
      </c>
      <c r="C8" s="5" t="n">
        <v>21747</v>
      </c>
      <c r="D8" s="5" t="n">
        <v>24460</v>
      </c>
    </row>
    <row r="9" spans="1:4">
      <c r="A9" s="4" t="s">
        <v>702</v>
      </c>
    </row>
    <row r="10" spans="1:4">
      <c r="A10" s="3" t="s">
        <v>722</v>
      </c>
    </row>
    <row r="11" spans="1:4">
      <c r="A11" s="4" t="s">
        <v>731</v>
      </c>
      <c r="B11" s="5" t="n">
        <v>5309</v>
      </c>
      <c r="C11" s="5" t="n">
        <v>5135</v>
      </c>
      <c r="D11" s="5" t="n">
        <v>6600</v>
      </c>
    </row>
    <row r="12" spans="1:4">
      <c r="A12" s="4" t="s">
        <v>93</v>
      </c>
      <c r="B12" s="5" t="n">
        <v>-2158</v>
      </c>
      <c r="C12" s="5" t="n">
        <v>212</v>
      </c>
      <c r="D12" s="5" t="n">
        <v>-624</v>
      </c>
    </row>
    <row r="13" spans="1:4">
      <c r="A13" s="4" t="s">
        <v>732</v>
      </c>
      <c r="B13" s="5" t="n">
        <v>1894</v>
      </c>
      <c r="C13" s="5" t="n">
        <v>524</v>
      </c>
      <c r="D13" s="5" t="n">
        <v>112</v>
      </c>
    </row>
    <row r="14" spans="1:4">
      <c r="A14" s="4" t="s">
        <v>733</v>
      </c>
      <c r="B14" s="5" t="n">
        <v>-584</v>
      </c>
      <c r="C14" s="5" t="n">
        <v>-562</v>
      </c>
      <c r="D14" s="5" t="n">
        <v>-953</v>
      </c>
    </row>
    <row r="15" spans="1:4">
      <c r="A15" s="4" t="s">
        <v>734</v>
      </c>
      <c r="B15" s="5" t="n">
        <v>4461</v>
      </c>
      <c r="C15" s="5" t="n">
        <v>5309</v>
      </c>
      <c r="D15" s="5" t="n">
        <v>5135</v>
      </c>
    </row>
    <row r="16" spans="1:4">
      <c r="A16" s="4" t="s">
        <v>703</v>
      </c>
    </row>
    <row r="17" spans="1:4">
      <c r="A17" s="3" t="s">
        <v>722</v>
      </c>
    </row>
    <row r="18" spans="1:4">
      <c r="A18" s="4" t="s">
        <v>731</v>
      </c>
      <c r="B18" s="5" t="n">
        <v>4940</v>
      </c>
      <c r="C18" s="5" t="n">
        <v>5143</v>
      </c>
      <c r="D18" s="5" t="n">
        <v>3721</v>
      </c>
    </row>
    <row r="19" spans="1:4">
      <c r="A19" s="4" t="s">
        <v>93</v>
      </c>
      <c r="B19" s="5" t="n">
        <v>1138</v>
      </c>
      <c r="C19" s="5" t="n">
        <v>-417</v>
      </c>
      <c r="D19" s="5" t="n">
        <v>149</v>
      </c>
    </row>
    <row r="20" spans="1:4">
      <c r="A20" s="4" t="s">
        <v>732</v>
      </c>
      <c r="B20" s="5" t="n">
        <v>1084</v>
      </c>
      <c r="C20" s="5" t="n">
        <v>216</v>
      </c>
      <c r="D20" s="5" t="n">
        <v>1354</v>
      </c>
    </row>
    <row r="21" spans="1:4">
      <c r="A21" s="4" t="s">
        <v>733</v>
      </c>
      <c r="B21" s="5" t="n">
        <v>-27</v>
      </c>
      <c r="C21" s="5" t="n">
        <v>-2</v>
      </c>
      <c r="D21" s="5" t="n">
        <v>-81</v>
      </c>
    </row>
    <row r="22" spans="1:4">
      <c r="A22" s="4" t="s">
        <v>734</v>
      </c>
      <c r="B22" s="5" t="n">
        <v>7135</v>
      </c>
      <c r="C22" s="5" t="n">
        <v>4940</v>
      </c>
      <c r="D22" s="5" t="n">
        <v>5143</v>
      </c>
    </row>
    <row r="23" spans="1:4">
      <c r="A23" s="4" t="s">
        <v>704</v>
      </c>
    </row>
    <row r="24" spans="1:4">
      <c r="A24" s="3" t="s">
        <v>722</v>
      </c>
    </row>
    <row r="25" spans="1:4">
      <c r="A25" s="4" t="s">
        <v>731</v>
      </c>
      <c r="B25" s="5" t="n">
        <v>3197</v>
      </c>
      <c r="C25" s="5" t="n">
        <v>4176</v>
      </c>
      <c r="D25" s="5" t="n">
        <v>6364</v>
      </c>
    </row>
    <row r="26" spans="1:4">
      <c r="A26" s="4" t="s">
        <v>93</v>
      </c>
      <c r="B26" s="5" t="n">
        <v>41</v>
      </c>
      <c r="C26" s="5" t="n">
        <v>-882</v>
      </c>
      <c r="D26" s="5" t="n">
        <v>-1521</v>
      </c>
    </row>
    <row r="27" spans="1:4">
      <c r="A27" s="4" t="s">
        <v>732</v>
      </c>
      <c r="B27" s="5" t="n">
        <v>159</v>
      </c>
      <c r="C27" s="5" t="n">
        <v>127</v>
      </c>
      <c r="D27" s="5" t="n">
        <v>161</v>
      </c>
    </row>
    <row r="28" spans="1:4">
      <c r="A28" s="4" t="s">
        <v>733</v>
      </c>
      <c r="B28" s="5" t="n">
        <v>-200</v>
      </c>
      <c r="C28" s="5" t="n">
        <v>-224</v>
      </c>
      <c r="D28" s="5" t="n">
        <v>-828</v>
      </c>
    </row>
    <row r="29" spans="1:4">
      <c r="A29" s="4" t="s">
        <v>734</v>
      </c>
      <c r="B29" s="5" t="n">
        <v>3197</v>
      </c>
      <c r="C29" s="5" t="n">
        <v>3197</v>
      </c>
      <c r="D29" s="5" t="n">
        <v>4176</v>
      </c>
    </row>
    <row r="30" spans="1:4">
      <c r="A30" s="4" t="s">
        <v>705</v>
      </c>
    </row>
    <row r="31" spans="1:4">
      <c r="A31" s="3" t="s">
        <v>722</v>
      </c>
    </row>
    <row r="32" spans="1:4">
      <c r="A32" s="4" t="s">
        <v>731</v>
      </c>
      <c r="B32" s="5" t="n">
        <v>1613</v>
      </c>
      <c r="C32" s="5" t="n">
        <v>2201</v>
      </c>
      <c r="D32" s="5" t="n">
        <v>2790</v>
      </c>
    </row>
    <row r="33" spans="1:4">
      <c r="A33" s="4" t="s">
        <v>93</v>
      </c>
      <c r="B33" s="5" t="n">
        <v>-788</v>
      </c>
      <c r="C33" s="5" t="n">
        <v>-630</v>
      </c>
      <c r="D33" s="5" t="n">
        <v>-645</v>
      </c>
    </row>
    <row r="34" spans="1:4">
      <c r="A34" s="4" t="s">
        <v>732</v>
      </c>
      <c r="B34" s="5" t="n">
        <v>395</v>
      </c>
      <c r="C34" s="5" t="n">
        <v>174</v>
      </c>
      <c r="D34" s="5" t="n">
        <v>286</v>
      </c>
    </row>
    <row r="35" spans="1:4">
      <c r="A35" s="4" t="s">
        <v>733</v>
      </c>
      <c r="B35" s="5" t="n">
        <v>-276</v>
      </c>
      <c r="C35" s="5" t="n">
        <v>-132</v>
      </c>
      <c r="D35" s="5" t="n">
        <v>-230</v>
      </c>
    </row>
    <row r="36" spans="1:4">
      <c r="A36" s="4" t="s">
        <v>734</v>
      </c>
      <c r="B36" s="5" t="n">
        <v>944</v>
      </c>
      <c r="C36" s="5" t="n">
        <v>1613</v>
      </c>
      <c r="D36" s="5" t="n">
        <v>2201</v>
      </c>
    </row>
    <row r="37" spans="1:4">
      <c r="A37" s="4" t="s">
        <v>706</v>
      </c>
    </row>
    <row r="38" spans="1:4">
      <c r="A38" s="3" t="s">
        <v>722</v>
      </c>
    </row>
    <row r="39" spans="1:4">
      <c r="A39" s="4" t="s">
        <v>731</v>
      </c>
      <c r="B39" s="5" t="n">
        <v>504</v>
      </c>
      <c r="C39" s="5" t="n">
        <v>311</v>
      </c>
      <c r="D39" s="5" t="n">
        <v>184</v>
      </c>
    </row>
    <row r="40" spans="1:4">
      <c r="A40" s="4" t="s">
        <v>93</v>
      </c>
      <c r="B40" s="5" t="n">
        <v>-70</v>
      </c>
      <c r="C40" s="5" t="n">
        <v>193</v>
      </c>
      <c r="D40" s="5" t="n">
        <v>127</v>
      </c>
    </row>
    <row r="41" spans="1:4">
      <c r="A41" s="4" t="s">
        <v>734</v>
      </c>
      <c r="B41" s="5" t="n">
        <v>434</v>
      </c>
      <c r="C41" s="5" t="n">
        <v>504</v>
      </c>
      <c r="D41" s="5" t="n">
        <v>311</v>
      </c>
    </row>
    <row r="42" spans="1:4">
      <c r="A42" s="4" t="s">
        <v>707</v>
      </c>
    </row>
    <row r="43" spans="1:4">
      <c r="A43" s="3" t="s">
        <v>722</v>
      </c>
    </row>
    <row r="44" spans="1:4">
      <c r="A44" s="4" t="s">
        <v>731</v>
      </c>
      <c r="B44" s="5" t="n">
        <v>3302</v>
      </c>
      <c r="C44" s="5" t="n">
        <v>3682</v>
      </c>
      <c r="D44" s="5" t="n">
        <v>6075</v>
      </c>
    </row>
    <row r="45" spans="1:4">
      <c r="A45" s="4" t="s">
        <v>93</v>
      </c>
      <c r="B45" s="5" t="n">
        <v>483</v>
      </c>
      <c r="C45" s="5" t="n">
        <v>-271</v>
      </c>
      <c r="D45" s="5" t="n">
        <v>-1366</v>
      </c>
    </row>
    <row r="46" spans="1:4">
      <c r="A46" s="4" t="s">
        <v>732</v>
      </c>
      <c r="B46" s="5" t="n">
        <v>61</v>
      </c>
      <c r="C46" s="5" t="n">
        <v>140</v>
      </c>
      <c r="D46" s="5" t="n">
        <v>35</v>
      </c>
    </row>
    <row r="47" spans="1:4">
      <c r="A47" s="4" t="s">
        <v>733</v>
      </c>
      <c r="B47" s="5" t="n">
        <v>-288</v>
      </c>
      <c r="C47" s="5" t="n">
        <v>-249</v>
      </c>
      <c r="D47" s="5" t="n">
        <v>-1062</v>
      </c>
    </row>
    <row r="48" spans="1:4">
      <c r="A48" s="4" t="s">
        <v>734</v>
      </c>
      <c r="B48" s="5" t="n">
        <v>3558</v>
      </c>
      <c r="C48" s="5" t="n">
        <v>3302</v>
      </c>
      <c r="D48" s="5" t="n">
        <v>3682</v>
      </c>
    </row>
    <row r="49" spans="1:4">
      <c r="A49" s="4" t="s">
        <v>708</v>
      </c>
    </row>
    <row r="50" spans="1:4">
      <c r="A50" s="3" t="s">
        <v>722</v>
      </c>
    </row>
    <row r="51" spans="1:4">
      <c r="A51" s="4" t="s">
        <v>731</v>
      </c>
      <c r="B51" s="5" t="n">
        <v>2019</v>
      </c>
      <c r="C51" s="5" t="n">
        <v>2622</v>
      </c>
      <c r="D51" s="5" t="n">
        <v>2641</v>
      </c>
    </row>
    <row r="52" spans="1:4">
      <c r="A52" s="4" t="s">
        <v>93</v>
      </c>
      <c r="B52" s="5" t="n">
        <v>-848</v>
      </c>
      <c r="C52" s="5" t="n">
        <v>-271</v>
      </c>
      <c r="D52" s="5" t="n">
        <v>-307</v>
      </c>
    </row>
    <row r="53" spans="1:4">
      <c r="A53" s="4" t="s">
        <v>732</v>
      </c>
      <c r="B53" s="5" t="n">
        <v>1646</v>
      </c>
      <c r="C53" s="5" t="n">
        <v>195</v>
      </c>
      <c r="D53" s="5" t="n">
        <v>342</v>
      </c>
    </row>
    <row r="54" spans="1:4">
      <c r="A54" s="4" t="s">
        <v>733</v>
      </c>
      <c r="C54" s="5" t="n">
        <v>-527</v>
      </c>
      <c r="D54" s="5" t="n">
        <v>-54</v>
      </c>
    </row>
    <row r="55" spans="1:4">
      <c r="A55" s="4" t="s">
        <v>734</v>
      </c>
      <c r="B55" s="5" t="n">
        <v>2817</v>
      </c>
      <c r="C55" s="5" t="n">
        <v>2019</v>
      </c>
      <c r="D55" s="5" t="n">
        <v>2622</v>
      </c>
    </row>
    <row r="56" spans="1:4">
      <c r="A56" s="4" t="s">
        <v>709</v>
      </c>
    </row>
    <row r="57" spans="1:4">
      <c r="A57" s="3" t="s">
        <v>722</v>
      </c>
    </row>
    <row r="58" spans="1:4">
      <c r="A58" s="4" t="s">
        <v>731</v>
      </c>
      <c r="B58" s="5" t="n">
        <v>863</v>
      </c>
      <c r="C58" s="5" t="n">
        <v>1190</v>
      </c>
      <c r="D58" s="5" t="n">
        <v>655</v>
      </c>
    </row>
    <row r="59" spans="1:4">
      <c r="A59" s="4" t="s">
        <v>93</v>
      </c>
      <c r="B59" s="5" t="n">
        <v>1252</v>
      </c>
      <c r="C59" s="5" t="n">
        <v>587</v>
      </c>
      <c r="D59" s="5" t="n">
        <v>1123</v>
      </c>
    </row>
    <row r="60" spans="1:4">
      <c r="A60" s="4" t="s">
        <v>732</v>
      </c>
      <c r="B60" s="5" t="n">
        <v>532</v>
      </c>
      <c r="C60" s="5" t="n">
        <v>240</v>
      </c>
      <c r="D60" s="5" t="n">
        <v>548</v>
      </c>
    </row>
    <row r="61" spans="1:4">
      <c r="A61" s="4" t="s">
        <v>733</v>
      </c>
      <c r="B61" s="5" t="n">
        <v>-1152</v>
      </c>
      <c r="C61" s="5" t="n">
        <v>-1154</v>
      </c>
      <c r="D61" s="5" t="n">
        <v>-1136</v>
      </c>
    </row>
    <row r="62" spans="1:4">
      <c r="A62" s="4" t="s">
        <v>734</v>
      </c>
      <c r="B62" s="6" t="n">
        <v>1495</v>
      </c>
      <c r="C62" s="6" t="n">
        <v>863</v>
      </c>
      <c r="D62" s="6" t="n">
        <v>11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32</v>
      </c>
      <c r="D1" s="2" t="s">
        <v>80</v>
      </c>
      <c r="E1" s="2" t="s">
        <v>698</v>
      </c>
    </row>
    <row r="2" spans="1:5">
      <c r="A2" s="3" t="s">
        <v>722</v>
      </c>
    </row>
    <row r="3" spans="1:5">
      <c r="A3" s="4" t="s">
        <v>736</v>
      </c>
      <c r="B3" s="6" t="n">
        <v>191</v>
      </c>
      <c r="C3" s="6" t="n">
        <v>513</v>
      </c>
      <c r="D3" s="6" t="n">
        <v>973</v>
      </c>
    </row>
    <row r="4" spans="1:5">
      <c r="A4" s="4" t="s">
        <v>737</v>
      </c>
      <c r="B4" s="5" t="n">
        <v>23850</v>
      </c>
      <c r="C4" s="5" t="n">
        <v>21234</v>
      </c>
      <c r="D4" s="5" t="n">
        <v>23487</v>
      </c>
    </row>
    <row r="5" spans="1:5">
      <c r="A5" s="4" t="s">
        <v>734</v>
      </c>
      <c r="B5" s="5" t="n">
        <v>24041</v>
      </c>
      <c r="C5" s="5" t="n">
        <v>21747</v>
      </c>
      <c r="D5" s="5" t="n">
        <v>24460</v>
      </c>
      <c r="E5" s="6" t="n">
        <v>29030</v>
      </c>
    </row>
    <row r="6" spans="1:5">
      <c r="A6" s="4" t="s">
        <v>702</v>
      </c>
    </row>
    <row r="7" spans="1:5">
      <c r="A7" s="3" t="s">
        <v>722</v>
      </c>
    </row>
    <row r="8" spans="1:5">
      <c r="A8" s="4" t="s">
        <v>736</v>
      </c>
      <c r="B8" s="5" t="n">
        <v>20</v>
      </c>
      <c r="C8" s="5" t="n">
        <v>135</v>
      </c>
      <c r="D8" s="5" t="n">
        <v>89</v>
      </c>
    </row>
    <row r="9" spans="1:5">
      <c r="A9" s="4" t="s">
        <v>737</v>
      </c>
      <c r="B9" s="5" t="n">
        <v>4441</v>
      </c>
      <c r="C9" s="5" t="n">
        <v>5174</v>
      </c>
      <c r="D9" s="5" t="n">
        <v>5046</v>
      </c>
    </row>
    <row r="10" spans="1:5">
      <c r="A10" s="4" t="s">
        <v>734</v>
      </c>
      <c r="B10" s="5" t="n">
        <v>4461</v>
      </c>
      <c r="C10" s="5" t="n">
        <v>5309</v>
      </c>
      <c r="D10" s="5" t="n">
        <v>5135</v>
      </c>
      <c r="E10" s="5" t="n">
        <v>6600</v>
      </c>
    </row>
    <row r="11" spans="1:5">
      <c r="A11" s="4" t="s">
        <v>703</v>
      </c>
    </row>
    <row r="12" spans="1:5">
      <c r="A12" s="3" t="s">
        <v>722</v>
      </c>
    </row>
    <row r="13" spans="1:5">
      <c r="A13" s="4" t="s">
        <v>736</v>
      </c>
      <c r="D13" s="5" t="n">
        <v>5</v>
      </c>
    </row>
    <row r="14" spans="1:5">
      <c r="A14" s="4" t="s">
        <v>737</v>
      </c>
      <c r="B14" s="5" t="n">
        <v>7135</v>
      </c>
      <c r="C14" s="5" t="n">
        <v>4940</v>
      </c>
      <c r="D14" s="5" t="n">
        <v>5138</v>
      </c>
    </row>
    <row r="15" spans="1:5">
      <c r="A15" s="4" t="s">
        <v>734</v>
      </c>
      <c r="B15" s="5" t="n">
        <v>7135</v>
      </c>
      <c r="C15" s="5" t="n">
        <v>4940</v>
      </c>
      <c r="D15" s="5" t="n">
        <v>5143</v>
      </c>
      <c r="E15" s="5" t="n">
        <v>3721</v>
      </c>
    </row>
    <row r="16" spans="1:5">
      <c r="A16" s="4" t="s">
        <v>704</v>
      </c>
    </row>
    <row r="17" spans="1:5">
      <c r="A17" s="3" t="s">
        <v>722</v>
      </c>
    </row>
    <row r="18" spans="1:5">
      <c r="A18" s="4" t="s">
        <v>736</v>
      </c>
      <c r="B18" s="5" t="n">
        <v>18</v>
      </c>
      <c r="C18" s="5" t="n">
        <v>23</v>
      </c>
      <c r="D18" s="5" t="n">
        <v>66</v>
      </c>
    </row>
    <row r="19" spans="1:5">
      <c r="A19" s="4" t="s">
        <v>737</v>
      </c>
      <c r="B19" s="5" t="n">
        <v>3179</v>
      </c>
      <c r="C19" s="5" t="n">
        <v>3174</v>
      </c>
      <c r="D19" s="5" t="n">
        <v>4110</v>
      </c>
    </row>
    <row r="20" spans="1:5">
      <c r="A20" s="4" t="s">
        <v>734</v>
      </c>
      <c r="B20" s="5" t="n">
        <v>3197</v>
      </c>
      <c r="C20" s="5" t="n">
        <v>3197</v>
      </c>
      <c r="D20" s="5" t="n">
        <v>4176</v>
      </c>
      <c r="E20" s="5" t="n">
        <v>6364</v>
      </c>
    </row>
    <row r="21" spans="1:5">
      <c r="A21" s="4" t="s">
        <v>705</v>
      </c>
    </row>
    <row r="22" spans="1:5">
      <c r="A22" s="3" t="s">
        <v>722</v>
      </c>
    </row>
    <row r="23" spans="1:5">
      <c r="A23" s="4" t="s">
        <v>737</v>
      </c>
      <c r="B23" s="5" t="n">
        <v>944</v>
      </c>
      <c r="C23" s="5" t="n">
        <v>1613</v>
      </c>
      <c r="D23" s="5" t="n">
        <v>2201</v>
      </c>
    </row>
    <row r="24" spans="1:5">
      <c r="A24" s="4" t="s">
        <v>734</v>
      </c>
      <c r="B24" s="5" t="n">
        <v>944</v>
      </c>
      <c r="C24" s="5" t="n">
        <v>1613</v>
      </c>
      <c r="D24" s="5" t="n">
        <v>2201</v>
      </c>
      <c r="E24" s="5" t="n">
        <v>2790</v>
      </c>
    </row>
    <row r="25" spans="1:5">
      <c r="A25" s="4" t="s">
        <v>706</v>
      </c>
    </row>
    <row r="26" spans="1:5">
      <c r="A26" s="3" t="s">
        <v>722</v>
      </c>
    </row>
    <row r="27" spans="1:5">
      <c r="A27" s="4" t="s">
        <v>737</v>
      </c>
      <c r="B27" s="5" t="n">
        <v>434</v>
      </c>
      <c r="C27" s="5" t="n">
        <v>504</v>
      </c>
      <c r="D27" s="5" t="n">
        <v>311</v>
      </c>
    </row>
    <row r="28" spans="1:5">
      <c r="A28" s="4" t="s">
        <v>734</v>
      </c>
      <c r="B28" s="5" t="n">
        <v>434</v>
      </c>
      <c r="C28" s="5" t="n">
        <v>504</v>
      </c>
      <c r="D28" s="5" t="n">
        <v>311</v>
      </c>
      <c r="E28" s="5" t="n">
        <v>184</v>
      </c>
    </row>
    <row r="29" spans="1:5">
      <c r="A29" s="4" t="s">
        <v>707</v>
      </c>
    </row>
    <row r="30" spans="1:5">
      <c r="A30" s="3" t="s">
        <v>722</v>
      </c>
    </row>
    <row r="31" spans="1:5">
      <c r="A31" s="4" t="s">
        <v>736</v>
      </c>
      <c r="B31" s="5" t="n">
        <v>120</v>
      </c>
      <c r="C31" s="5" t="n">
        <v>113</v>
      </c>
      <c r="D31" s="5" t="n">
        <v>74</v>
      </c>
    </row>
    <row r="32" spans="1:5">
      <c r="A32" s="4" t="s">
        <v>737</v>
      </c>
      <c r="B32" s="5" t="n">
        <v>3438</v>
      </c>
      <c r="C32" s="5" t="n">
        <v>3189</v>
      </c>
      <c r="D32" s="5" t="n">
        <v>3608</v>
      </c>
    </row>
    <row r="33" spans="1:5">
      <c r="A33" s="4" t="s">
        <v>734</v>
      </c>
      <c r="B33" s="5" t="n">
        <v>3558</v>
      </c>
      <c r="C33" s="5" t="n">
        <v>3302</v>
      </c>
      <c r="D33" s="5" t="n">
        <v>3682</v>
      </c>
      <c r="E33" s="5" t="n">
        <v>6075</v>
      </c>
    </row>
    <row r="34" spans="1:5">
      <c r="A34" s="4" t="s">
        <v>708</v>
      </c>
    </row>
    <row r="35" spans="1:5">
      <c r="A35" s="3" t="s">
        <v>722</v>
      </c>
    </row>
    <row r="36" spans="1:5">
      <c r="A36" s="4" t="s">
        <v>736</v>
      </c>
      <c r="B36" s="5" t="n">
        <v>33</v>
      </c>
      <c r="C36" s="5" t="n">
        <v>242</v>
      </c>
      <c r="D36" s="5" t="n">
        <v>739</v>
      </c>
    </row>
    <row r="37" spans="1:5">
      <c r="A37" s="4" t="s">
        <v>737</v>
      </c>
      <c r="B37" s="5" t="n">
        <v>2784</v>
      </c>
      <c r="C37" s="5" t="n">
        <v>1777</v>
      </c>
      <c r="D37" s="5" t="n">
        <v>1883</v>
      </c>
    </row>
    <row r="38" spans="1:5">
      <c r="A38" s="4" t="s">
        <v>734</v>
      </c>
      <c r="B38" s="5" t="n">
        <v>2817</v>
      </c>
      <c r="C38" s="5" t="n">
        <v>2019</v>
      </c>
      <c r="D38" s="5" t="n">
        <v>2622</v>
      </c>
      <c r="E38" s="5" t="n">
        <v>2641</v>
      </c>
    </row>
    <row r="39" spans="1:5">
      <c r="A39" s="4" t="s">
        <v>709</v>
      </c>
    </row>
    <row r="40" spans="1:5">
      <c r="A40" s="3" t="s">
        <v>722</v>
      </c>
    </row>
    <row r="41" spans="1:5">
      <c r="A41" s="4" t="s">
        <v>737</v>
      </c>
      <c r="B41" s="5" t="n">
        <v>1495</v>
      </c>
      <c r="C41" s="5" t="n">
        <v>863</v>
      </c>
      <c r="D41" s="5" t="n">
        <v>1190</v>
      </c>
    </row>
    <row r="42" spans="1:5">
      <c r="A42" s="4" t="s">
        <v>734</v>
      </c>
      <c r="B42" s="6" t="n">
        <v>1495</v>
      </c>
      <c r="C42" s="6" t="n">
        <v>863</v>
      </c>
      <c r="D42" s="6" t="n">
        <v>1190</v>
      </c>
      <c r="E42" s="6" t="n">
        <v>6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2</v>
      </c>
      <c r="D1" s="2" t="s">
        <v>80</v>
      </c>
    </row>
    <row r="2" spans="1:4">
      <c r="A2" s="3" t="s">
        <v>722</v>
      </c>
    </row>
    <row r="3" spans="1:4">
      <c r="A3" s="4" t="s">
        <v>736</v>
      </c>
      <c r="B3" s="6" t="n">
        <v>9373</v>
      </c>
      <c r="C3" s="6" t="n">
        <v>12951</v>
      </c>
      <c r="D3" s="6" t="n">
        <v>15576</v>
      </c>
    </row>
    <row r="4" spans="1:4">
      <c r="A4" s="4" t="s">
        <v>737</v>
      </c>
      <c r="B4" s="5" t="n">
        <v>3068703</v>
      </c>
      <c r="C4" s="5" t="n">
        <v>1819775</v>
      </c>
      <c r="D4" s="5" t="n">
        <v>1664912</v>
      </c>
    </row>
    <row r="5" spans="1:4">
      <c r="A5" s="4" t="s">
        <v>739</v>
      </c>
      <c r="B5" s="5" t="n">
        <v>88835</v>
      </c>
      <c r="C5" s="5" t="n">
        <v>16058</v>
      </c>
      <c r="D5" s="5" t="n">
        <v>21375</v>
      </c>
    </row>
    <row r="6" spans="1:4">
      <c r="A6" s="4" t="s">
        <v>700</v>
      </c>
      <c r="B6" s="5" t="n">
        <v>3166911</v>
      </c>
      <c r="C6" s="5" t="n">
        <v>1848784</v>
      </c>
      <c r="D6" s="5" t="n">
        <v>1701863</v>
      </c>
    </row>
    <row r="7" spans="1:4">
      <c r="A7" s="4" t="s">
        <v>702</v>
      </c>
    </row>
    <row r="8" spans="1:4">
      <c r="A8" s="3" t="s">
        <v>722</v>
      </c>
    </row>
    <row r="9" spans="1:4">
      <c r="A9" s="4" t="s">
        <v>736</v>
      </c>
      <c r="B9" s="5" t="n">
        <v>1579</v>
      </c>
      <c r="C9" s="5" t="n">
        <v>1476</v>
      </c>
      <c r="D9" s="5" t="n">
        <v>1499</v>
      </c>
    </row>
    <row r="10" spans="1:4">
      <c r="A10" s="4" t="s">
        <v>737</v>
      </c>
      <c r="B10" s="5" t="n">
        <v>711352</v>
      </c>
      <c r="C10" s="5" t="n">
        <v>384279</v>
      </c>
      <c r="D10" s="5" t="n">
        <v>316418</v>
      </c>
    </row>
    <row r="11" spans="1:4">
      <c r="A11" s="4" t="s">
        <v>739</v>
      </c>
      <c r="B11" s="5" t="n">
        <v>2144</v>
      </c>
      <c r="C11" s="5" t="n">
        <v>478</v>
      </c>
      <c r="D11" s="5" t="n">
        <v>874</v>
      </c>
    </row>
    <row r="12" spans="1:4">
      <c r="A12" s="4" t="s">
        <v>700</v>
      </c>
      <c r="B12" s="5" t="n">
        <v>715075</v>
      </c>
      <c r="C12" s="5" t="n">
        <v>386233</v>
      </c>
      <c r="D12" s="5" t="n">
        <v>318791</v>
      </c>
    </row>
    <row r="13" spans="1:4">
      <c r="A13" s="4" t="s">
        <v>703</v>
      </c>
    </row>
    <row r="14" spans="1:4">
      <c r="A14" s="3" t="s">
        <v>722</v>
      </c>
    </row>
    <row r="15" spans="1:4">
      <c r="A15" s="4" t="s">
        <v>736</v>
      </c>
      <c r="B15" s="5" t="n">
        <v>1289</v>
      </c>
      <c r="C15" s="5" t="n">
        <v>2686</v>
      </c>
      <c r="D15" s="5" t="n">
        <v>2866</v>
      </c>
    </row>
    <row r="16" spans="1:4">
      <c r="A16" s="4" t="s">
        <v>737</v>
      </c>
      <c r="B16" s="5" t="n">
        <v>439309</v>
      </c>
      <c r="C16" s="5" t="n">
        <v>238900</v>
      </c>
      <c r="D16" s="5" t="n">
        <v>228445</v>
      </c>
    </row>
    <row r="17" spans="1:4">
      <c r="A17" s="4" t="s">
        <v>739</v>
      </c>
      <c r="B17" s="5" t="n">
        <v>7728</v>
      </c>
      <c r="C17" s="5" t="n">
        <v>4319</v>
      </c>
      <c r="D17" s="5" t="n">
        <v>6859</v>
      </c>
    </row>
    <row r="18" spans="1:4">
      <c r="A18" s="4" t="s">
        <v>700</v>
      </c>
      <c r="B18" s="5" t="n">
        <v>448326</v>
      </c>
      <c r="C18" s="5" t="n">
        <v>245905</v>
      </c>
      <c r="D18" s="5" t="n">
        <v>238170</v>
      </c>
    </row>
    <row r="19" spans="1:4">
      <c r="A19" s="4" t="s">
        <v>704</v>
      </c>
    </row>
    <row r="20" spans="1:4">
      <c r="A20" s="3" t="s">
        <v>722</v>
      </c>
    </row>
    <row r="21" spans="1:4">
      <c r="A21" s="4" t="s">
        <v>736</v>
      </c>
      <c r="B21" s="5" t="n">
        <v>1262</v>
      </c>
      <c r="C21" s="5" t="n">
        <v>2471</v>
      </c>
      <c r="D21" s="5" t="n">
        <v>3686</v>
      </c>
    </row>
    <row r="22" spans="1:4">
      <c r="A22" s="4" t="s">
        <v>737</v>
      </c>
      <c r="B22" s="5" t="n">
        <v>456229</v>
      </c>
      <c r="C22" s="5" t="n">
        <v>290346</v>
      </c>
      <c r="D22" s="5" t="n">
        <v>284190</v>
      </c>
    </row>
    <row r="23" spans="1:4">
      <c r="A23" s="4" t="s">
        <v>739</v>
      </c>
      <c r="B23" s="5" t="n">
        <v>23498</v>
      </c>
      <c r="C23" s="5" t="n">
        <v>2107</v>
      </c>
      <c r="D23" s="5" t="n">
        <v>2828</v>
      </c>
    </row>
    <row r="24" spans="1:4">
      <c r="A24" s="4" t="s">
        <v>700</v>
      </c>
      <c r="B24" s="5" t="n">
        <v>480989</v>
      </c>
      <c r="C24" s="5" t="n">
        <v>294924</v>
      </c>
      <c r="D24" s="5" t="n">
        <v>290704</v>
      </c>
    </row>
    <row r="25" spans="1:4">
      <c r="A25" s="4" t="s">
        <v>705</v>
      </c>
    </row>
    <row r="26" spans="1:4">
      <c r="A26" s="3" t="s">
        <v>722</v>
      </c>
    </row>
    <row r="27" spans="1:4">
      <c r="A27" s="4" t="s">
        <v>736</v>
      </c>
      <c r="C27" s="5" t="n">
        <v>311</v>
      </c>
    </row>
    <row r="28" spans="1:4">
      <c r="A28" s="4" t="s">
        <v>737</v>
      </c>
      <c r="B28" s="5" t="n">
        <v>194986</v>
      </c>
      <c r="C28" s="5" t="n">
        <v>176879</v>
      </c>
      <c r="D28" s="5" t="n">
        <v>171526</v>
      </c>
    </row>
    <row r="29" spans="1:4">
      <c r="A29" s="4" t="s">
        <v>700</v>
      </c>
      <c r="B29" s="5" t="n">
        <v>194986</v>
      </c>
      <c r="C29" s="5" t="n">
        <v>177190</v>
      </c>
      <c r="D29" s="5" t="n">
        <v>171526</v>
      </c>
    </row>
    <row r="30" spans="1:4">
      <c r="A30" s="4" t="s">
        <v>706</v>
      </c>
    </row>
    <row r="31" spans="1:4">
      <c r="A31" s="3" t="s">
        <v>722</v>
      </c>
    </row>
    <row r="32" spans="1:4">
      <c r="A32" s="4" t="s">
        <v>736</v>
      </c>
      <c r="B32" s="5" t="n">
        <v>978</v>
      </c>
      <c r="C32" s="5" t="n">
        <v>1027</v>
      </c>
      <c r="D32" s="5" t="n">
        <v>1074</v>
      </c>
    </row>
    <row r="33" spans="1:4">
      <c r="A33" s="4" t="s">
        <v>737</v>
      </c>
      <c r="B33" s="5" t="n">
        <v>61376</v>
      </c>
      <c r="C33" s="5" t="n">
        <v>43922</v>
      </c>
      <c r="D33" s="5" t="n">
        <v>58400</v>
      </c>
    </row>
    <row r="34" spans="1:4">
      <c r="A34" s="4" t="s">
        <v>739</v>
      </c>
      <c r="B34" s="5" t="n">
        <v>20</v>
      </c>
      <c r="C34" s="5" t="n">
        <v>28</v>
      </c>
      <c r="D34" s="5" t="n">
        <v>36</v>
      </c>
    </row>
    <row r="35" spans="1:4">
      <c r="A35" s="4" t="s">
        <v>700</v>
      </c>
      <c r="B35" s="5" t="n">
        <v>62374</v>
      </c>
      <c r="C35" s="5" t="n">
        <v>44977</v>
      </c>
      <c r="D35" s="5" t="n">
        <v>59510</v>
      </c>
    </row>
    <row r="36" spans="1:4">
      <c r="A36" s="4" t="s">
        <v>707</v>
      </c>
    </row>
    <row r="37" spans="1:4">
      <c r="A37" s="3" t="s">
        <v>722</v>
      </c>
    </row>
    <row r="38" spans="1:4">
      <c r="A38" s="4" t="s">
        <v>736</v>
      </c>
      <c r="B38" s="5" t="n">
        <v>2520</v>
      </c>
      <c r="C38" s="5" t="n">
        <v>2752</v>
      </c>
      <c r="D38" s="5" t="n">
        <v>3000</v>
      </c>
    </row>
    <row r="39" spans="1:4">
      <c r="A39" s="4" t="s">
        <v>737</v>
      </c>
      <c r="B39" s="5" t="n">
        <v>481390</v>
      </c>
      <c r="C39" s="5" t="n">
        <v>350812</v>
      </c>
      <c r="D39" s="5" t="n">
        <v>329569</v>
      </c>
    </row>
    <row r="40" spans="1:4">
      <c r="A40" s="4" t="s">
        <v>739</v>
      </c>
      <c r="B40" s="5" t="n">
        <v>11962</v>
      </c>
      <c r="C40" s="5" t="n">
        <v>3782</v>
      </c>
      <c r="D40" s="5" t="n">
        <v>5095</v>
      </c>
    </row>
    <row r="41" spans="1:4">
      <c r="A41" s="4" t="s">
        <v>700</v>
      </c>
      <c r="B41" s="5" t="n">
        <v>495872</v>
      </c>
      <c r="C41" s="5" t="n">
        <v>357346</v>
      </c>
      <c r="D41" s="5" t="n">
        <v>337664</v>
      </c>
    </row>
    <row r="42" spans="1:4">
      <c r="A42" s="4" t="s">
        <v>708</v>
      </c>
    </row>
    <row r="43" spans="1:4">
      <c r="A43" s="3" t="s">
        <v>722</v>
      </c>
    </row>
    <row r="44" spans="1:4">
      <c r="A44" s="4" t="s">
        <v>736</v>
      </c>
      <c r="B44" s="5" t="n">
        <v>1720</v>
      </c>
      <c r="C44" s="5" t="n">
        <v>2201</v>
      </c>
      <c r="D44" s="5" t="n">
        <v>3451</v>
      </c>
    </row>
    <row r="45" spans="1:4">
      <c r="A45" s="4" t="s">
        <v>737</v>
      </c>
      <c r="B45" s="5" t="n">
        <v>531704</v>
      </c>
      <c r="C45" s="5" t="n">
        <v>260361</v>
      </c>
      <c r="D45" s="5" t="n">
        <v>198741</v>
      </c>
    </row>
    <row r="46" spans="1:4">
      <c r="A46" s="4" t="s">
        <v>739</v>
      </c>
      <c r="B46" s="5" t="n">
        <v>18164</v>
      </c>
      <c r="C46" s="5" t="n">
        <v>5340</v>
      </c>
      <c r="D46" s="5" t="n">
        <v>5679</v>
      </c>
    </row>
    <row r="47" spans="1:4">
      <c r="A47" s="4" t="s">
        <v>700</v>
      </c>
      <c r="B47" s="5" t="n">
        <v>551588</v>
      </c>
      <c r="C47" s="5" t="n">
        <v>267902</v>
      </c>
      <c r="D47" s="5" t="n">
        <v>207871</v>
      </c>
    </row>
    <row r="48" spans="1:4">
      <c r="A48" s="4" t="s">
        <v>709</v>
      </c>
    </row>
    <row r="49" spans="1:4">
      <c r="A49" s="3" t="s">
        <v>722</v>
      </c>
    </row>
    <row r="50" spans="1:4">
      <c r="A50" s="4" t="s">
        <v>736</v>
      </c>
      <c r="B50" s="5" t="n">
        <v>25</v>
      </c>
      <c r="C50" s="5" t="n">
        <v>27</v>
      </c>
    </row>
    <row r="51" spans="1:4">
      <c r="A51" s="4" t="s">
        <v>737</v>
      </c>
      <c r="B51" s="5" t="n">
        <v>192357</v>
      </c>
      <c r="C51" s="5" t="n">
        <v>74276</v>
      </c>
      <c r="D51" s="5" t="n">
        <v>77623</v>
      </c>
    </row>
    <row r="52" spans="1:4">
      <c r="A52" s="4" t="s">
        <v>739</v>
      </c>
      <c r="B52" s="5" t="n">
        <v>25319</v>
      </c>
      <c r="C52" s="5" t="n">
        <v>4</v>
      </c>
      <c r="D52" s="5" t="n">
        <v>4</v>
      </c>
    </row>
    <row r="53" spans="1:4">
      <c r="A53" s="4" t="s">
        <v>700</v>
      </c>
      <c r="B53" s="6" t="n">
        <v>217701</v>
      </c>
      <c r="C53" s="6" t="n">
        <v>74307</v>
      </c>
      <c r="D53" s="6" t="n">
        <v>776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32</v>
      </c>
      <c r="D1" s="2" t="s">
        <v>80</v>
      </c>
    </row>
    <row r="2" spans="1:4">
      <c r="A2" s="3" t="s">
        <v>741</v>
      </c>
    </row>
    <row r="3" spans="1:4">
      <c r="A3" s="4" t="s">
        <v>742</v>
      </c>
      <c r="B3" s="6" t="n">
        <v>3078076</v>
      </c>
      <c r="C3" s="6" t="n">
        <v>1832726</v>
      </c>
    </row>
    <row r="4" spans="1:4">
      <c r="A4" s="4" t="s">
        <v>743</v>
      </c>
      <c r="B4" s="5" t="n">
        <v>88835</v>
      </c>
      <c r="C4" s="5" t="n">
        <v>16058</v>
      </c>
      <c r="D4" s="6" t="n">
        <v>21375</v>
      </c>
    </row>
    <row r="5" spans="1:4">
      <c r="A5" s="4" t="s">
        <v>744</v>
      </c>
      <c r="B5" s="5" t="n">
        <v>3166911</v>
      </c>
      <c r="C5" s="5" t="n">
        <v>1848784</v>
      </c>
      <c r="D5" s="5" t="n">
        <v>1701863</v>
      </c>
    </row>
    <row r="6" spans="1:4">
      <c r="A6" s="4" t="s">
        <v>745</v>
      </c>
    </row>
    <row r="7" spans="1:4">
      <c r="A7" s="3" t="s">
        <v>741</v>
      </c>
    </row>
    <row r="8" spans="1:4">
      <c r="A8" s="4" t="s">
        <v>742</v>
      </c>
      <c r="B8" s="5" t="n">
        <v>2940174</v>
      </c>
      <c r="C8" s="5" t="n">
        <v>1744392</v>
      </c>
    </row>
    <row r="9" spans="1:4">
      <c r="A9" s="4" t="s">
        <v>744</v>
      </c>
      <c r="B9" s="5" t="n">
        <v>2940174</v>
      </c>
      <c r="C9" s="5" t="n">
        <v>1744392</v>
      </c>
    </row>
    <row r="10" spans="1:4">
      <c r="A10" s="4" t="s">
        <v>746</v>
      </c>
    </row>
    <row r="11" spans="1:4">
      <c r="A11" s="3" t="s">
        <v>741</v>
      </c>
    </row>
    <row r="12" spans="1:4">
      <c r="A12" s="4" t="s">
        <v>742</v>
      </c>
      <c r="B12" s="5" t="n">
        <v>114401</v>
      </c>
      <c r="C12" s="5" t="n">
        <v>65807</v>
      </c>
    </row>
    <row r="13" spans="1:4">
      <c r="A13" s="4" t="s">
        <v>743</v>
      </c>
      <c r="B13" s="5" t="n">
        <v>56848</v>
      </c>
    </row>
    <row r="14" spans="1:4">
      <c r="A14" s="4" t="s">
        <v>744</v>
      </c>
      <c r="B14" s="5" t="n">
        <v>171249</v>
      </c>
      <c r="C14" s="5" t="n">
        <v>65807</v>
      </c>
    </row>
    <row r="15" spans="1:4">
      <c r="A15" s="4" t="s">
        <v>747</v>
      </c>
    </row>
    <row r="16" spans="1:4">
      <c r="A16" s="3" t="s">
        <v>741</v>
      </c>
    </row>
    <row r="17" spans="1:4">
      <c r="A17" s="4" t="s">
        <v>742</v>
      </c>
      <c r="B17" s="5" t="n">
        <v>23501</v>
      </c>
      <c r="C17" s="5" t="n">
        <v>22527</v>
      </c>
    </row>
    <row r="18" spans="1:4">
      <c r="A18" s="4" t="s">
        <v>743</v>
      </c>
      <c r="B18" s="5" t="n">
        <v>31987</v>
      </c>
      <c r="C18" s="5" t="n">
        <v>16058</v>
      </c>
    </row>
    <row r="19" spans="1:4">
      <c r="A19" s="4" t="s">
        <v>744</v>
      </c>
      <c r="B19" s="5" t="n">
        <v>55488</v>
      </c>
      <c r="C19" s="5" t="n">
        <v>38585</v>
      </c>
    </row>
    <row r="20" spans="1:4">
      <c r="A20" s="4" t="s">
        <v>702</v>
      </c>
    </row>
    <row r="21" spans="1:4">
      <c r="A21" s="3" t="s">
        <v>741</v>
      </c>
    </row>
    <row r="22" spans="1:4">
      <c r="A22" s="4" t="s">
        <v>742</v>
      </c>
      <c r="B22" s="5" t="n">
        <v>712931</v>
      </c>
      <c r="C22" s="5" t="n">
        <v>385755</v>
      </c>
    </row>
    <row r="23" spans="1:4">
      <c r="A23" s="4" t="s">
        <v>743</v>
      </c>
      <c r="B23" s="5" t="n">
        <v>2144</v>
      </c>
      <c r="C23" s="5" t="n">
        <v>478</v>
      </c>
      <c r="D23" s="5" t="n">
        <v>874</v>
      </c>
    </row>
    <row r="24" spans="1:4">
      <c r="A24" s="4" t="s">
        <v>744</v>
      </c>
      <c r="B24" s="5" t="n">
        <v>715075</v>
      </c>
      <c r="C24" s="5" t="n">
        <v>386233</v>
      </c>
      <c r="D24" s="5" t="n">
        <v>318791</v>
      </c>
    </row>
    <row r="25" spans="1:4">
      <c r="A25" s="4" t="s">
        <v>748</v>
      </c>
    </row>
    <row r="26" spans="1:4">
      <c r="A26" s="3" t="s">
        <v>741</v>
      </c>
    </row>
    <row r="27" spans="1:4">
      <c r="A27" s="4" t="s">
        <v>742</v>
      </c>
      <c r="B27" s="5" t="n">
        <v>657595</v>
      </c>
      <c r="C27" s="5" t="n">
        <v>351046</v>
      </c>
    </row>
    <row r="28" spans="1:4">
      <c r="A28" s="4" t="s">
        <v>749</v>
      </c>
    </row>
    <row r="29" spans="1:4">
      <c r="A29" s="3" t="s">
        <v>741</v>
      </c>
    </row>
    <row r="30" spans="1:4">
      <c r="A30" s="4" t="s">
        <v>742</v>
      </c>
      <c r="B30" s="5" t="n">
        <v>50946</v>
      </c>
      <c r="C30" s="5" t="n">
        <v>31074</v>
      </c>
    </row>
    <row r="31" spans="1:4">
      <c r="A31" s="4" t="s">
        <v>743</v>
      </c>
      <c r="B31" s="5" t="n">
        <v>1499</v>
      </c>
    </row>
    <row r="32" spans="1:4">
      <c r="A32" s="4" t="s">
        <v>750</v>
      </c>
    </row>
    <row r="33" spans="1:4">
      <c r="A33" s="3" t="s">
        <v>741</v>
      </c>
    </row>
    <row r="34" spans="1:4">
      <c r="A34" s="4" t="s">
        <v>742</v>
      </c>
      <c r="B34" s="5" t="n">
        <v>4390</v>
      </c>
      <c r="C34" s="5" t="n">
        <v>3635</v>
      </c>
    </row>
    <row r="35" spans="1:4">
      <c r="A35" s="4" t="s">
        <v>743</v>
      </c>
      <c r="B35" s="5" t="n">
        <v>645</v>
      </c>
      <c r="C35" s="5" t="n">
        <v>478</v>
      </c>
    </row>
    <row r="36" spans="1:4">
      <c r="A36" s="4" t="s">
        <v>703</v>
      </c>
    </row>
    <row r="37" spans="1:4">
      <c r="A37" s="3" t="s">
        <v>741</v>
      </c>
    </row>
    <row r="38" spans="1:4">
      <c r="A38" s="4" t="s">
        <v>742</v>
      </c>
      <c r="B38" s="5" t="n">
        <v>440598</v>
      </c>
      <c r="C38" s="5" t="n">
        <v>241586</v>
      </c>
    </row>
    <row r="39" spans="1:4">
      <c r="A39" s="4" t="s">
        <v>743</v>
      </c>
      <c r="B39" s="5" t="n">
        <v>7728</v>
      </c>
      <c r="C39" s="5" t="n">
        <v>4319</v>
      </c>
      <c r="D39" s="5" t="n">
        <v>6859</v>
      </c>
    </row>
    <row r="40" spans="1:4">
      <c r="A40" s="4" t="s">
        <v>744</v>
      </c>
      <c r="B40" s="5" t="n">
        <v>448326</v>
      </c>
      <c r="C40" s="5" t="n">
        <v>245905</v>
      </c>
      <c r="D40" s="5" t="n">
        <v>238170</v>
      </c>
    </row>
    <row r="41" spans="1:4">
      <c r="A41" s="4" t="s">
        <v>751</v>
      </c>
    </row>
    <row r="42" spans="1:4">
      <c r="A42" s="3" t="s">
        <v>741</v>
      </c>
    </row>
    <row r="43" spans="1:4">
      <c r="A43" s="4" t="s">
        <v>742</v>
      </c>
      <c r="B43" s="5" t="n">
        <v>431242</v>
      </c>
      <c r="C43" s="5" t="n">
        <v>236588</v>
      </c>
    </row>
    <row r="44" spans="1:4">
      <c r="A44" s="4" t="s">
        <v>752</v>
      </c>
    </row>
    <row r="45" spans="1:4">
      <c r="A45" s="3" t="s">
        <v>741</v>
      </c>
    </row>
    <row r="46" spans="1:4">
      <c r="A46" s="4" t="s">
        <v>742</v>
      </c>
      <c r="B46" s="5" t="n">
        <v>7388</v>
      </c>
      <c r="C46" s="5" t="n">
        <v>4612</v>
      </c>
    </row>
    <row r="47" spans="1:4">
      <c r="A47" s="4" t="s">
        <v>743</v>
      </c>
      <c r="B47" s="5" t="n">
        <v>3324</v>
      </c>
    </row>
    <row r="48" spans="1:4">
      <c r="A48" s="4" t="s">
        <v>753</v>
      </c>
    </row>
    <row r="49" spans="1:4">
      <c r="A49" s="3" t="s">
        <v>741</v>
      </c>
    </row>
    <row r="50" spans="1:4">
      <c r="A50" s="4" t="s">
        <v>742</v>
      </c>
      <c r="B50" s="5" t="n">
        <v>1968</v>
      </c>
      <c r="C50" s="5" t="n">
        <v>386</v>
      </c>
    </row>
    <row r="51" spans="1:4">
      <c r="A51" s="4" t="s">
        <v>743</v>
      </c>
      <c r="B51" s="5" t="n">
        <v>4404</v>
      </c>
      <c r="C51" s="5" t="n">
        <v>4319</v>
      </c>
    </row>
    <row r="52" spans="1:4">
      <c r="A52" s="4" t="s">
        <v>704</v>
      </c>
    </row>
    <row r="53" spans="1:4">
      <c r="A53" s="3" t="s">
        <v>741</v>
      </c>
    </row>
    <row r="54" spans="1:4">
      <c r="A54" s="4" t="s">
        <v>742</v>
      </c>
      <c r="B54" s="5" t="n">
        <v>457491</v>
      </c>
      <c r="C54" s="5" t="n">
        <v>292817</v>
      </c>
    </row>
    <row r="55" spans="1:4">
      <c r="A55" s="4" t="s">
        <v>743</v>
      </c>
      <c r="B55" s="5" t="n">
        <v>23498</v>
      </c>
      <c r="C55" s="5" t="n">
        <v>2107</v>
      </c>
      <c r="D55" s="5" t="n">
        <v>2828</v>
      </c>
    </row>
    <row r="56" spans="1:4">
      <c r="A56" s="4" t="s">
        <v>744</v>
      </c>
      <c r="B56" s="5" t="n">
        <v>480989</v>
      </c>
      <c r="C56" s="5" t="n">
        <v>294924</v>
      </c>
      <c r="D56" s="5" t="n">
        <v>290704</v>
      </c>
    </row>
    <row r="57" spans="1:4">
      <c r="A57" s="4" t="s">
        <v>705</v>
      </c>
    </row>
    <row r="58" spans="1:4">
      <c r="A58" s="3" t="s">
        <v>741</v>
      </c>
    </row>
    <row r="59" spans="1:4">
      <c r="A59" s="4" t="s">
        <v>742</v>
      </c>
      <c r="B59" s="5" t="n">
        <v>194986</v>
      </c>
      <c r="C59" s="5" t="n">
        <v>177190</v>
      </c>
    </row>
    <row r="60" spans="1:4">
      <c r="A60" s="4" t="s">
        <v>744</v>
      </c>
      <c r="B60" s="5" t="n">
        <v>194986</v>
      </c>
      <c r="C60" s="5" t="n">
        <v>177190</v>
      </c>
      <c r="D60" s="5" t="n">
        <v>171526</v>
      </c>
    </row>
    <row r="61" spans="1:4">
      <c r="A61" s="4" t="s">
        <v>706</v>
      </c>
    </row>
    <row r="62" spans="1:4">
      <c r="A62" s="3" t="s">
        <v>741</v>
      </c>
    </row>
    <row r="63" spans="1:4">
      <c r="A63" s="4" t="s">
        <v>742</v>
      </c>
      <c r="B63" s="5" t="n">
        <v>62354</v>
      </c>
      <c r="C63" s="5" t="n">
        <v>44949</v>
      </c>
    </row>
    <row r="64" spans="1:4">
      <c r="A64" s="4" t="s">
        <v>743</v>
      </c>
      <c r="B64" s="5" t="n">
        <v>20</v>
      </c>
      <c r="C64" s="5" t="n">
        <v>28</v>
      </c>
      <c r="D64" s="5" t="n">
        <v>36</v>
      </c>
    </row>
    <row r="65" spans="1:4">
      <c r="A65" s="4" t="s">
        <v>744</v>
      </c>
      <c r="B65" s="5" t="n">
        <v>62374</v>
      </c>
      <c r="C65" s="5" t="n">
        <v>44977</v>
      </c>
      <c r="D65" s="5" t="n">
        <v>59510</v>
      </c>
    </row>
    <row r="66" spans="1:4">
      <c r="A66" s="4" t="s">
        <v>754</v>
      </c>
    </row>
    <row r="67" spans="1:4">
      <c r="A67" s="3" t="s">
        <v>741</v>
      </c>
    </row>
    <row r="68" spans="1:4">
      <c r="A68" s="4" t="s">
        <v>742</v>
      </c>
      <c r="B68" s="5" t="n">
        <v>440202</v>
      </c>
      <c r="C68" s="5" t="n">
        <v>277948</v>
      </c>
    </row>
    <row r="69" spans="1:4">
      <c r="A69" s="4" t="s">
        <v>755</v>
      </c>
    </row>
    <row r="70" spans="1:4">
      <c r="A70" s="3" t="s">
        <v>741</v>
      </c>
    </row>
    <row r="71" spans="1:4">
      <c r="A71" s="4" t="s">
        <v>742</v>
      </c>
      <c r="B71" s="5" t="n">
        <v>192427</v>
      </c>
      <c r="C71" s="5" t="n">
        <v>173011</v>
      </c>
    </row>
    <row r="72" spans="1:4">
      <c r="A72" s="4" t="s">
        <v>756</v>
      </c>
    </row>
    <row r="73" spans="1:4">
      <c r="A73" s="3" t="s">
        <v>741</v>
      </c>
    </row>
    <row r="74" spans="1:4">
      <c r="A74" s="4" t="s">
        <v>742</v>
      </c>
      <c r="B74" s="5" t="n">
        <v>61234</v>
      </c>
      <c r="C74" s="5" t="n">
        <v>43770</v>
      </c>
    </row>
    <row r="75" spans="1:4">
      <c r="A75" s="4" t="s">
        <v>757</v>
      </c>
    </row>
    <row r="76" spans="1:4">
      <c r="A76" s="3" t="s">
        <v>741</v>
      </c>
    </row>
    <row r="77" spans="1:4">
      <c r="A77" s="4" t="s">
        <v>742</v>
      </c>
      <c r="B77" s="5" t="n">
        <v>9522</v>
      </c>
      <c r="C77" s="5" t="n">
        <v>6945</v>
      </c>
    </row>
    <row r="78" spans="1:4">
      <c r="A78" s="4" t="s">
        <v>743</v>
      </c>
      <c r="B78" s="5" t="n">
        <v>20284</v>
      </c>
    </row>
    <row r="79" spans="1:4">
      <c r="A79" s="4" t="s">
        <v>758</v>
      </c>
    </row>
    <row r="80" spans="1:4">
      <c r="A80" s="3" t="s">
        <v>741</v>
      </c>
    </row>
    <row r="81" spans="1:4">
      <c r="A81" s="4" t="s">
        <v>742</v>
      </c>
      <c r="B81" s="5" t="n">
        <v>1184</v>
      </c>
      <c r="C81" s="5" t="n">
        <v>1875</v>
      </c>
    </row>
    <row r="82" spans="1:4">
      <c r="A82" s="4" t="s">
        <v>759</v>
      </c>
    </row>
    <row r="83" spans="1:4">
      <c r="A83" s="3" t="s">
        <v>741</v>
      </c>
    </row>
    <row r="84" spans="1:4">
      <c r="A84" s="4" t="s">
        <v>742</v>
      </c>
      <c r="B84" s="5" t="n">
        <v>142</v>
      </c>
      <c r="C84" s="5" t="n">
        <v>152</v>
      </c>
    </row>
    <row r="85" spans="1:4">
      <c r="A85" s="4" t="s">
        <v>760</v>
      </c>
    </row>
    <row r="86" spans="1:4">
      <c r="A86" s="3" t="s">
        <v>741</v>
      </c>
    </row>
    <row r="87" spans="1:4">
      <c r="A87" s="4" t="s">
        <v>742</v>
      </c>
      <c r="B87" s="5" t="n">
        <v>7767</v>
      </c>
      <c r="C87" s="5" t="n">
        <v>7924</v>
      </c>
    </row>
    <row r="88" spans="1:4">
      <c r="A88" s="4" t="s">
        <v>743</v>
      </c>
      <c r="B88" s="5" t="n">
        <v>3214</v>
      </c>
      <c r="C88" s="5" t="n">
        <v>2107</v>
      </c>
    </row>
    <row r="89" spans="1:4">
      <c r="A89" s="4" t="s">
        <v>761</v>
      </c>
    </row>
    <row r="90" spans="1:4">
      <c r="A90" s="3" t="s">
        <v>741</v>
      </c>
    </row>
    <row r="91" spans="1:4">
      <c r="A91" s="4" t="s">
        <v>742</v>
      </c>
      <c r="B91" s="5" t="n">
        <v>1375</v>
      </c>
      <c r="C91" s="5" t="n">
        <v>2304</v>
      </c>
    </row>
    <row r="92" spans="1:4">
      <c r="A92" s="4" t="s">
        <v>762</v>
      </c>
    </row>
    <row r="93" spans="1:4">
      <c r="A93" s="3" t="s">
        <v>741</v>
      </c>
    </row>
    <row r="94" spans="1:4">
      <c r="A94" s="4" t="s">
        <v>742</v>
      </c>
      <c r="B94" s="5" t="n">
        <v>978</v>
      </c>
      <c r="C94" s="5" t="n">
        <v>1027</v>
      </c>
    </row>
    <row r="95" spans="1:4">
      <c r="A95" s="4" t="s">
        <v>743</v>
      </c>
      <c r="B95" s="5" t="n">
        <v>20</v>
      </c>
      <c r="C95" s="5" t="n">
        <v>28</v>
      </c>
    </row>
    <row r="96" spans="1:4">
      <c r="A96" s="4" t="s">
        <v>707</v>
      </c>
    </row>
    <row r="97" spans="1:4">
      <c r="A97" s="3" t="s">
        <v>741</v>
      </c>
    </row>
    <row r="98" spans="1:4">
      <c r="A98" s="4" t="s">
        <v>742</v>
      </c>
      <c r="B98" s="5" t="n">
        <v>483910</v>
      </c>
      <c r="C98" s="5" t="n">
        <v>353564</v>
      </c>
    </row>
    <row r="99" spans="1:4">
      <c r="A99" s="4" t="s">
        <v>743</v>
      </c>
      <c r="B99" s="5" t="n">
        <v>11962</v>
      </c>
      <c r="C99" s="5" t="n">
        <v>3782</v>
      </c>
      <c r="D99" s="5" t="n">
        <v>5095</v>
      </c>
    </row>
    <row r="100" spans="1:4">
      <c r="A100" s="4" t="s">
        <v>744</v>
      </c>
      <c r="B100" s="5" t="n">
        <v>495872</v>
      </c>
      <c r="C100" s="5" t="n">
        <v>357346</v>
      </c>
      <c r="D100" s="5" t="n">
        <v>337664</v>
      </c>
    </row>
    <row r="101" spans="1:4">
      <c r="A101" s="4" t="s">
        <v>708</v>
      </c>
    </row>
    <row r="102" spans="1:4">
      <c r="A102" s="3" t="s">
        <v>741</v>
      </c>
    </row>
    <row r="103" spans="1:4">
      <c r="A103" s="4" t="s">
        <v>742</v>
      </c>
      <c r="B103" s="5" t="n">
        <v>533424</v>
      </c>
      <c r="C103" s="5" t="n">
        <v>262562</v>
      </c>
    </row>
    <row r="104" spans="1:4">
      <c r="A104" s="4" t="s">
        <v>743</v>
      </c>
      <c r="B104" s="5" t="n">
        <v>18164</v>
      </c>
      <c r="C104" s="5" t="n">
        <v>5340</v>
      </c>
      <c r="D104" s="5" t="n">
        <v>5679</v>
      </c>
    </row>
    <row r="105" spans="1:4">
      <c r="A105" s="4" t="s">
        <v>744</v>
      </c>
      <c r="B105" s="5" t="n">
        <v>551588</v>
      </c>
      <c r="C105" s="5" t="n">
        <v>267902</v>
      </c>
      <c r="D105" s="5" t="n">
        <v>207871</v>
      </c>
    </row>
    <row r="106" spans="1:4">
      <c r="A106" s="4" t="s">
        <v>763</v>
      </c>
    </row>
    <row r="107" spans="1:4">
      <c r="A107" s="3" t="s">
        <v>741</v>
      </c>
    </row>
    <row r="108" spans="1:4">
      <c r="A108" s="4" t="s">
        <v>742</v>
      </c>
      <c r="B108" s="5" t="n">
        <v>451140</v>
      </c>
      <c r="C108" s="5" t="n">
        <v>338698</v>
      </c>
    </row>
    <row r="109" spans="1:4">
      <c r="A109" s="4" t="s">
        <v>764</v>
      </c>
    </row>
    <row r="110" spans="1:4">
      <c r="A110" s="3" t="s">
        <v>741</v>
      </c>
    </row>
    <row r="111" spans="1:4">
      <c r="A111" s="4" t="s">
        <v>742</v>
      </c>
      <c r="B111" s="5" t="n">
        <v>517253</v>
      </c>
      <c r="C111" s="5" t="n">
        <v>249877</v>
      </c>
    </row>
    <row r="112" spans="1:4">
      <c r="A112" s="4" t="s">
        <v>765</v>
      </c>
    </row>
    <row r="113" spans="1:4">
      <c r="A113" s="3" t="s">
        <v>741</v>
      </c>
    </row>
    <row r="114" spans="1:4">
      <c r="A114" s="4" t="s">
        <v>742</v>
      </c>
      <c r="B114" s="5" t="n">
        <v>28308</v>
      </c>
      <c r="C114" s="5" t="n">
        <v>10459</v>
      </c>
    </row>
    <row r="115" spans="1:4">
      <c r="A115" s="4" t="s">
        <v>743</v>
      </c>
      <c r="B115" s="5" t="n">
        <v>4631</v>
      </c>
    </row>
    <row r="116" spans="1:4">
      <c r="A116" s="4" t="s">
        <v>766</v>
      </c>
    </row>
    <row r="117" spans="1:4">
      <c r="A117" s="3" t="s">
        <v>741</v>
      </c>
    </row>
    <row r="118" spans="1:4">
      <c r="A118" s="4" t="s">
        <v>742</v>
      </c>
      <c r="B118" s="5" t="n">
        <v>14199</v>
      </c>
      <c r="C118" s="5" t="n">
        <v>10273</v>
      </c>
    </row>
    <row r="119" spans="1:4">
      <c r="A119" s="4" t="s">
        <v>743</v>
      </c>
      <c r="B119" s="5" t="n">
        <v>7359</v>
      </c>
    </row>
    <row r="120" spans="1:4">
      <c r="A120" s="4" t="s">
        <v>767</v>
      </c>
    </row>
    <row r="121" spans="1:4">
      <c r="A121" s="3" t="s">
        <v>741</v>
      </c>
    </row>
    <row r="122" spans="1:4">
      <c r="A122" s="4" t="s">
        <v>742</v>
      </c>
      <c r="B122" s="5" t="n">
        <v>4462</v>
      </c>
      <c r="C122" s="5" t="n">
        <v>4407</v>
      </c>
    </row>
    <row r="123" spans="1:4">
      <c r="A123" s="4" t="s">
        <v>743</v>
      </c>
      <c r="B123" s="5" t="n">
        <v>7331</v>
      </c>
      <c r="C123" s="5" t="n">
        <v>3782</v>
      </c>
    </row>
    <row r="124" spans="1:4">
      <c r="A124" s="4" t="s">
        <v>768</v>
      </c>
    </row>
    <row r="125" spans="1:4">
      <c r="A125" s="3" t="s">
        <v>741</v>
      </c>
    </row>
    <row r="126" spans="1:4">
      <c r="A126" s="4" t="s">
        <v>742</v>
      </c>
      <c r="B126" s="5" t="n">
        <v>1972</v>
      </c>
      <c r="C126" s="5" t="n">
        <v>2412</v>
      </c>
    </row>
    <row r="127" spans="1:4">
      <c r="A127" s="4" t="s">
        <v>743</v>
      </c>
      <c r="B127" s="5" t="n">
        <v>10805</v>
      </c>
      <c r="C127" s="5" t="n">
        <v>5340</v>
      </c>
    </row>
    <row r="128" spans="1:4">
      <c r="A128" s="4" t="s">
        <v>709</v>
      </c>
    </row>
    <row r="129" spans="1:4">
      <c r="A129" s="3" t="s">
        <v>741</v>
      </c>
    </row>
    <row r="130" spans="1:4">
      <c r="A130" s="4" t="s">
        <v>742</v>
      </c>
      <c r="B130" s="5" t="n">
        <v>192382</v>
      </c>
      <c r="C130" s="5" t="n">
        <v>74303</v>
      </c>
    </row>
    <row r="131" spans="1:4">
      <c r="A131" s="4" t="s">
        <v>743</v>
      </c>
      <c r="B131" s="5" t="n">
        <v>25319</v>
      </c>
      <c r="C131" s="5" t="n">
        <v>4</v>
      </c>
      <c r="D131" s="5" t="n">
        <v>4</v>
      </c>
    </row>
    <row r="132" spans="1:4">
      <c r="A132" s="4" t="s">
        <v>744</v>
      </c>
      <c r="B132" s="5" t="n">
        <v>217701</v>
      </c>
      <c r="C132" s="5" t="n">
        <v>74307</v>
      </c>
      <c r="D132" s="6" t="n">
        <v>77627</v>
      </c>
    </row>
    <row r="133" spans="1:4">
      <c r="A133" s="4" t="s">
        <v>769</v>
      </c>
    </row>
    <row r="134" spans="1:4">
      <c r="A134" s="3" t="s">
        <v>741</v>
      </c>
    </row>
    <row r="135" spans="1:4">
      <c r="A135" s="4" t="s">
        <v>742</v>
      </c>
      <c r="B135" s="5" t="n">
        <v>189081</v>
      </c>
      <c r="C135" s="5" t="n">
        <v>73454</v>
      </c>
    </row>
    <row r="136" spans="1:4">
      <c r="A136" s="4" t="s">
        <v>770</v>
      </c>
    </row>
    <row r="137" spans="1:4">
      <c r="A137" s="3" t="s">
        <v>741</v>
      </c>
    </row>
    <row r="138" spans="1:4">
      <c r="A138" s="4" t="s">
        <v>742</v>
      </c>
      <c r="B138" s="5" t="n">
        <v>2712</v>
      </c>
      <c r="C138" s="5" t="n">
        <v>417</v>
      </c>
    </row>
    <row r="139" spans="1:4">
      <c r="A139" s="4" t="s">
        <v>743</v>
      </c>
      <c r="B139" s="5" t="n">
        <v>19751</v>
      </c>
    </row>
    <row r="140" spans="1:4">
      <c r="A140" s="4" t="s">
        <v>771</v>
      </c>
    </row>
    <row r="141" spans="1:4">
      <c r="A141" s="3" t="s">
        <v>741</v>
      </c>
    </row>
    <row r="142" spans="1:4">
      <c r="A142" s="4" t="s">
        <v>742</v>
      </c>
      <c r="B142" s="5" t="n">
        <v>589</v>
      </c>
      <c r="C142" s="5" t="n">
        <v>432</v>
      </c>
    </row>
    <row r="143" spans="1:4">
      <c r="A143" s="4" t="s">
        <v>743</v>
      </c>
      <c r="B143" s="6" t="n">
        <v>5568</v>
      </c>
      <c r="C143" s="6"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0</v>
      </c>
    </row>
    <row r="3" spans="1:4">
      <c r="A3" s="3" t="s">
        <v>164</v>
      </c>
    </row>
    <row r="4" spans="1:4">
      <c r="A4" s="4" t="s">
        <v>165</v>
      </c>
      <c r="B4" s="6" t="n">
        <v>396</v>
      </c>
      <c r="C4" s="7" t="n">
        <v>4.03</v>
      </c>
      <c r="D4" s="7" t="n">
        <v>1.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699</v>
      </c>
    </row>
    <row r="3" spans="1:3">
      <c r="A3" s="4" t="s">
        <v>42</v>
      </c>
      <c r="B3" s="6" t="n">
        <v>3166911</v>
      </c>
      <c r="C3" s="6" t="n">
        <v>1848784</v>
      </c>
    </row>
    <row r="4" spans="1:3">
      <c r="A4" s="4" t="s">
        <v>718</v>
      </c>
    </row>
    <row r="5" spans="1:3">
      <c r="A5" s="3" t="s">
        <v>699</v>
      </c>
    </row>
    <row r="6" spans="1:3">
      <c r="A6" s="4" t="s">
        <v>42</v>
      </c>
      <c r="B6" s="5" t="n">
        <v>88835</v>
      </c>
      <c r="C6" s="5" t="n">
        <v>16058</v>
      </c>
    </row>
    <row r="7" spans="1:3">
      <c r="A7" s="4" t="s">
        <v>773</v>
      </c>
    </row>
    <row r="8" spans="1:3">
      <c r="A8" s="3" t="s">
        <v>699</v>
      </c>
    </row>
    <row r="9" spans="1:3">
      <c r="A9" s="4" t="s">
        <v>42</v>
      </c>
      <c r="B9" s="5" t="n">
        <v>8101</v>
      </c>
      <c r="C9" s="5" t="n">
        <v>8729</v>
      </c>
    </row>
    <row r="10" spans="1:3">
      <c r="A10" s="4" t="s">
        <v>774</v>
      </c>
    </row>
    <row r="11" spans="1:3">
      <c r="A11" s="3" t="s">
        <v>699</v>
      </c>
    </row>
    <row r="12" spans="1:3">
      <c r="A12" s="4" t="s">
        <v>42</v>
      </c>
      <c r="B12" s="5" t="n">
        <v>15063</v>
      </c>
      <c r="C12" s="5" t="n">
        <v>5749</v>
      </c>
    </row>
    <row r="13" spans="1:3">
      <c r="A13" s="4" t="s">
        <v>775</v>
      </c>
    </row>
    <row r="14" spans="1:3">
      <c r="A14" s="3" t="s">
        <v>699</v>
      </c>
    </row>
    <row r="15" spans="1:3">
      <c r="A15" s="4" t="s">
        <v>42</v>
      </c>
      <c r="B15" s="5" t="n">
        <v>1996</v>
      </c>
      <c r="C15" s="5" t="n">
        <v>1329</v>
      </c>
    </row>
    <row r="16" spans="1:3">
      <c r="A16" s="4" t="s">
        <v>776</v>
      </c>
    </row>
    <row r="17" spans="1:3">
      <c r="A17" s="3" t="s">
        <v>699</v>
      </c>
    </row>
    <row r="18" spans="1:3">
      <c r="A18" s="4" t="s">
        <v>42</v>
      </c>
      <c r="B18" s="5" t="n">
        <v>3052916</v>
      </c>
      <c r="C18" s="5" t="n">
        <v>1816919</v>
      </c>
    </row>
    <row r="19" spans="1:3">
      <c r="A19" s="4" t="s">
        <v>702</v>
      </c>
    </row>
    <row r="20" spans="1:3">
      <c r="A20" s="3" t="s">
        <v>699</v>
      </c>
    </row>
    <row r="21" spans="1:3">
      <c r="A21" s="4" t="s">
        <v>42</v>
      </c>
      <c r="B21" s="5" t="n">
        <v>715075</v>
      </c>
      <c r="C21" s="5" t="n">
        <v>386233</v>
      </c>
    </row>
    <row r="22" spans="1:3">
      <c r="A22" s="4" t="s">
        <v>777</v>
      </c>
    </row>
    <row r="23" spans="1:3">
      <c r="A23" s="3" t="s">
        <v>699</v>
      </c>
    </row>
    <row r="24" spans="1:3">
      <c r="A24" s="4" t="s">
        <v>42</v>
      </c>
      <c r="B24" s="5" t="n">
        <v>2144</v>
      </c>
      <c r="C24" s="5" t="n">
        <v>478</v>
      </c>
    </row>
    <row r="25" spans="1:3">
      <c r="A25" s="4" t="s">
        <v>778</v>
      </c>
    </row>
    <row r="26" spans="1:3">
      <c r="A26" s="3" t="s">
        <v>699</v>
      </c>
    </row>
    <row r="27" spans="1:3">
      <c r="A27" s="4" t="s">
        <v>42</v>
      </c>
      <c r="B27" s="5" t="n">
        <v>533</v>
      </c>
      <c r="C27" s="5" t="n">
        <v>1297</v>
      </c>
    </row>
    <row r="28" spans="1:3">
      <c r="A28" s="4" t="s">
        <v>779</v>
      </c>
    </row>
    <row r="29" spans="1:3">
      <c r="A29" s="3" t="s">
        <v>699</v>
      </c>
    </row>
    <row r="30" spans="1:3">
      <c r="A30" s="4" t="s">
        <v>42</v>
      </c>
      <c r="B30" s="5" t="n">
        <v>5859</v>
      </c>
      <c r="C30" s="5" t="n">
        <v>262</v>
      </c>
    </row>
    <row r="31" spans="1:3">
      <c r="A31" s="4" t="s">
        <v>780</v>
      </c>
    </row>
    <row r="32" spans="1:3">
      <c r="A32" s="3" t="s">
        <v>699</v>
      </c>
    </row>
    <row r="33" spans="1:3">
      <c r="A33" s="4" t="s">
        <v>42</v>
      </c>
      <c r="B33" s="5" t="n">
        <v>90</v>
      </c>
      <c r="C33" s="5" t="n">
        <v>127</v>
      </c>
    </row>
    <row r="34" spans="1:3">
      <c r="A34" s="4" t="s">
        <v>781</v>
      </c>
    </row>
    <row r="35" spans="1:3">
      <c r="A35" s="3" t="s">
        <v>699</v>
      </c>
    </row>
    <row r="36" spans="1:3">
      <c r="A36" s="4" t="s">
        <v>42</v>
      </c>
      <c r="B36" s="5" t="n">
        <v>706449</v>
      </c>
      <c r="C36" s="5" t="n">
        <v>384069</v>
      </c>
    </row>
    <row r="37" spans="1:3">
      <c r="A37" s="4" t="s">
        <v>703</v>
      </c>
    </row>
    <row r="38" spans="1:3">
      <c r="A38" s="3" t="s">
        <v>699</v>
      </c>
    </row>
    <row r="39" spans="1:3">
      <c r="A39" s="4" t="s">
        <v>42</v>
      </c>
      <c r="B39" s="5" t="n">
        <v>448326</v>
      </c>
      <c r="C39" s="5" t="n">
        <v>245905</v>
      </c>
    </row>
    <row r="40" spans="1:3">
      <c r="A40" s="4" t="s">
        <v>782</v>
      </c>
    </row>
    <row r="41" spans="1:3">
      <c r="A41" s="3" t="s">
        <v>699</v>
      </c>
    </row>
    <row r="42" spans="1:3">
      <c r="A42" s="4" t="s">
        <v>42</v>
      </c>
      <c r="B42" s="5" t="n">
        <v>7728</v>
      </c>
      <c r="C42" s="5" t="n">
        <v>4319</v>
      </c>
    </row>
    <row r="43" spans="1:3">
      <c r="A43" s="4" t="s">
        <v>783</v>
      </c>
    </row>
    <row r="44" spans="1:3">
      <c r="A44" s="3" t="s">
        <v>699</v>
      </c>
    </row>
    <row r="45" spans="1:3">
      <c r="A45" s="4" t="s">
        <v>42</v>
      </c>
      <c r="B45" s="5" t="n">
        <v>300</v>
      </c>
      <c r="C45" s="5" t="n">
        <v>254</v>
      </c>
    </row>
    <row r="46" spans="1:3">
      <c r="A46" s="4" t="s">
        <v>784</v>
      </c>
    </row>
    <row r="47" spans="1:3">
      <c r="A47" s="3" t="s">
        <v>699</v>
      </c>
    </row>
    <row r="48" spans="1:3">
      <c r="A48" s="4" t="s">
        <v>42</v>
      </c>
      <c r="B48" s="5" t="n">
        <v>1412</v>
      </c>
      <c r="C48" s="5" t="n">
        <v>441</v>
      </c>
    </row>
    <row r="49" spans="1:3">
      <c r="A49" s="4" t="s">
        <v>785</v>
      </c>
    </row>
    <row r="50" spans="1:3">
      <c r="A50" s="3" t="s">
        <v>699</v>
      </c>
    </row>
    <row r="51" spans="1:3">
      <c r="A51" s="4" t="s">
        <v>42</v>
      </c>
      <c r="B51" s="5" t="n">
        <v>241</v>
      </c>
      <c r="C51" s="5" t="n">
        <v>17</v>
      </c>
    </row>
    <row r="52" spans="1:3">
      <c r="A52" s="4" t="s">
        <v>786</v>
      </c>
    </row>
    <row r="53" spans="1:3">
      <c r="A53" s="3" t="s">
        <v>699</v>
      </c>
    </row>
    <row r="54" spans="1:3">
      <c r="A54" s="4" t="s">
        <v>42</v>
      </c>
      <c r="B54" s="5" t="n">
        <v>438645</v>
      </c>
      <c r="C54" s="5" t="n">
        <v>240874</v>
      </c>
    </row>
    <row r="55" spans="1:3">
      <c r="A55" s="4" t="s">
        <v>704</v>
      </c>
    </row>
    <row r="56" spans="1:3">
      <c r="A56" s="3" t="s">
        <v>699</v>
      </c>
    </row>
    <row r="57" spans="1:3">
      <c r="A57" s="4" t="s">
        <v>42</v>
      </c>
      <c r="B57" s="5" t="n">
        <v>480989</v>
      </c>
      <c r="C57" s="5" t="n">
        <v>294924</v>
      </c>
    </row>
    <row r="58" spans="1:3">
      <c r="A58" s="4" t="s">
        <v>787</v>
      </c>
    </row>
    <row r="59" spans="1:3">
      <c r="A59" s="3" t="s">
        <v>699</v>
      </c>
    </row>
    <row r="60" spans="1:3">
      <c r="A60" s="4" t="s">
        <v>42</v>
      </c>
      <c r="B60" s="5" t="n">
        <v>23498</v>
      </c>
      <c r="C60" s="5" t="n">
        <v>2107</v>
      </c>
    </row>
    <row r="61" spans="1:3">
      <c r="A61" s="4" t="s">
        <v>788</v>
      </c>
    </row>
    <row r="62" spans="1:3">
      <c r="A62" s="3" t="s">
        <v>699</v>
      </c>
    </row>
    <row r="63" spans="1:3">
      <c r="A63" s="4" t="s">
        <v>42</v>
      </c>
      <c r="B63" s="5" t="n">
        <v>2548</v>
      </c>
      <c r="C63" s="5" t="n">
        <v>2289</v>
      </c>
    </row>
    <row r="64" spans="1:3">
      <c r="A64" s="4" t="s">
        <v>705</v>
      </c>
    </row>
    <row r="65" spans="1:3">
      <c r="A65" s="3" t="s">
        <v>699</v>
      </c>
    </row>
    <row r="66" spans="1:3">
      <c r="A66" s="4" t="s">
        <v>42</v>
      </c>
      <c r="B66" s="5" t="n">
        <v>194986</v>
      </c>
      <c r="C66" s="5" t="n">
        <v>177190</v>
      </c>
    </row>
    <row r="67" spans="1:3">
      <c r="A67" s="4" t="s">
        <v>789</v>
      </c>
    </row>
    <row r="68" spans="1:3">
      <c r="A68" s="3" t="s">
        <v>699</v>
      </c>
    </row>
    <row r="69" spans="1:3">
      <c r="A69" s="4" t="s">
        <v>42</v>
      </c>
      <c r="B69" s="5" t="n">
        <v>699</v>
      </c>
      <c r="C69" s="5" t="n">
        <v>601</v>
      </c>
    </row>
    <row r="70" spans="1:3">
      <c r="A70" s="4" t="s">
        <v>706</v>
      </c>
    </row>
    <row r="71" spans="1:3">
      <c r="A71" s="3" t="s">
        <v>699</v>
      </c>
    </row>
    <row r="72" spans="1:3">
      <c r="A72" s="4" t="s">
        <v>42</v>
      </c>
      <c r="B72" s="5" t="n">
        <v>62374</v>
      </c>
      <c r="C72" s="5" t="n">
        <v>44977</v>
      </c>
    </row>
    <row r="73" spans="1:3">
      <c r="A73" s="4" t="s">
        <v>790</v>
      </c>
    </row>
    <row r="74" spans="1:3">
      <c r="A74" s="3" t="s">
        <v>699</v>
      </c>
    </row>
    <row r="75" spans="1:3">
      <c r="A75" s="4" t="s">
        <v>42</v>
      </c>
      <c r="B75" s="5" t="n">
        <v>20</v>
      </c>
      <c r="C75" s="5" t="n">
        <v>28</v>
      </c>
    </row>
    <row r="76" spans="1:3">
      <c r="A76" s="4" t="s">
        <v>791</v>
      </c>
    </row>
    <row r="77" spans="1:3">
      <c r="A77" s="3" t="s">
        <v>699</v>
      </c>
    </row>
    <row r="78" spans="1:3">
      <c r="A78" s="4" t="s">
        <v>42</v>
      </c>
      <c r="B78" s="5" t="n">
        <v>4678</v>
      </c>
      <c r="C78" s="5" t="n">
        <v>3130</v>
      </c>
    </row>
    <row r="79" spans="1:3">
      <c r="A79" s="4" t="s">
        <v>792</v>
      </c>
    </row>
    <row r="80" spans="1:3">
      <c r="A80" s="3" t="s">
        <v>699</v>
      </c>
    </row>
    <row r="81" spans="1:3">
      <c r="A81" s="4" t="s">
        <v>42</v>
      </c>
      <c r="B81" s="5" t="n">
        <v>527</v>
      </c>
      <c r="C81" s="5" t="n">
        <v>1139</v>
      </c>
    </row>
    <row r="82" spans="1:3">
      <c r="A82" s="4" t="s">
        <v>793</v>
      </c>
    </row>
    <row r="83" spans="1:3">
      <c r="A83" s="3" t="s">
        <v>699</v>
      </c>
    </row>
    <row r="84" spans="1:3">
      <c r="A84" s="4" t="s">
        <v>42</v>
      </c>
      <c r="B84" s="5" t="n">
        <v>956</v>
      </c>
      <c r="C84" s="5" t="n">
        <v>697</v>
      </c>
    </row>
    <row r="85" spans="1:3">
      <c r="A85" s="4" t="s">
        <v>794</v>
      </c>
    </row>
    <row r="86" spans="1:3">
      <c r="A86" s="3" t="s">
        <v>699</v>
      </c>
    </row>
    <row r="87" spans="1:3">
      <c r="A87" s="4" t="s">
        <v>42</v>
      </c>
      <c r="B87" s="5" t="n">
        <v>134</v>
      </c>
      <c r="C87" s="5" t="n">
        <v>433</v>
      </c>
    </row>
    <row r="88" spans="1:3">
      <c r="A88" s="4" t="s">
        <v>795</v>
      </c>
    </row>
    <row r="89" spans="1:3">
      <c r="A89" s="3" t="s">
        <v>699</v>
      </c>
    </row>
    <row r="90" spans="1:3">
      <c r="A90" s="4" t="s">
        <v>42</v>
      </c>
      <c r="B90" s="5" t="n">
        <v>449309</v>
      </c>
      <c r="C90" s="5" t="n">
        <v>286701</v>
      </c>
    </row>
    <row r="91" spans="1:3">
      <c r="A91" s="4" t="s">
        <v>796</v>
      </c>
    </row>
    <row r="92" spans="1:3">
      <c r="A92" s="3" t="s">
        <v>699</v>
      </c>
    </row>
    <row r="93" spans="1:3">
      <c r="A93" s="4" t="s">
        <v>42</v>
      </c>
      <c r="B93" s="5" t="n">
        <v>193626</v>
      </c>
      <c r="C93" s="5" t="n">
        <v>175017</v>
      </c>
    </row>
    <row r="94" spans="1:3">
      <c r="A94" s="4" t="s">
        <v>797</v>
      </c>
    </row>
    <row r="95" spans="1:3">
      <c r="A95" s="3" t="s">
        <v>699</v>
      </c>
    </row>
    <row r="96" spans="1:3">
      <c r="A96" s="4" t="s">
        <v>42</v>
      </c>
      <c r="B96" s="5" t="n">
        <v>62354</v>
      </c>
      <c r="C96" s="5" t="n">
        <v>44949</v>
      </c>
    </row>
    <row r="97" spans="1:3">
      <c r="A97" s="4" t="s">
        <v>707</v>
      </c>
    </row>
    <row r="98" spans="1:3">
      <c r="A98" s="3" t="s">
        <v>699</v>
      </c>
    </row>
    <row r="99" spans="1:3">
      <c r="A99" s="4" t="s">
        <v>42</v>
      </c>
      <c r="B99" s="5" t="n">
        <v>495872</v>
      </c>
      <c r="C99" s="5" t="n">
        <v>357346</v>
      </c>
    </row>
    <row r="100" spans="1:3">
      <c r="A100" s="4" t="s">
        <v>798</v>
      </c>
    </row>
    <row r="101" spans="1:3">
      <c r="A101" s="3" t="s">
        <v>699</v>
      </c>
    </row>
    <row r="102" spans="1:3">
      <c r="A102" s="4" t="s">
        <v>42</v>
      </c>
      <c r="B102" s="5" t="n">
        <v>11962</v>
      </c>
      <c r="C102" s="5" t="n">
        <v>3782</v>
      </c>
    </row>
    <row r="103" spans="1:3">
      <c r="A103" s="4" t="s">
        <v>799</v>
      </c>
    </row>
    <row r="104" spans="1:3">
      <c r="A104" s="3" t="s">
        <v>699</v>
      </c>
    </row>
    <row r="105" spans="1:3">
      <c r="A105" s="4" t="s">
        <v>42</v>
      </c>
      <c r="B105" s="5" t="n">
        <v>2582</v>
      </c>
      <c r="C105" s="5" t="n">
        <v>2007</v>
      </c>
    </row>
    <row r="106" spans="1:3">
      <c r="A106" s="4" t="s">
        <v>708</v>
      </c>
    </row>
    <row r="107" spans="1:3">
      <c r="A107" s="3" t="s">
        <v>699</v>
      </c>
    </row>
    <row r="108" spans="1:3">
      <c r="A108" s="4" t="s">
        <v>42</v>
      </c>
      <c r="B108" s="5" t="n">
        <v>551588</v>
      </c>
      <c r="C108" s="5" t="n">
        <v>267902</v>
      </c>
    </row>
    <row r="109" spans="1:3">
      <c r="A109" s="4" t="s">
        <v>800</v>
      </c>
    </row>
    <row r="110" spans="1:3">
      <c r="A110" s="3" t="s">
        <v>699</v>
      </c>
    </row>
    <row r="111" spans="1:3">
      <c r="A111" s="4" t="s">
        <v>42</v>
      </c>
      <c r="B111" s="5" t="n">
        <v>18164</v>
      </c>
      <c r="C111" s="5" t="n">
        <v>5340</v>
      </c>
    </row>
    <row r="112" spans="1:3">
      <c r="A112" s="4" t="s">
        <v>801</v>
      </c>
    </row>
    <row r="113" spans="1:3">
      <c r="A113" s="3" t="s">
        <v>699</v>
      </c>
    </row>
    <row r="114" spans="1:3">
      <c r="A114" s="4" t="s">
        <v>42</v>
      </c>
      <c r="B114" s="5" t="n">
        <v>1371</v>
      </c>
      <c r="C114" s="5" t="n">
        <v>2251</v>
      </c>
    </row>
    <row r="115" spans="1:3">
      <c r="A115" s="4" t="s">
        <v>802</v>
      </c>
    </row>
    <row r="116" spans="1:3">
      <c r="A116" s="3" t="s">
        <v>699</v>
      </c>
    </row>
    <row r="117" spans="1:3">
      <c r="A117" s="4" t="s">
        <v>42</v>
      </c>
      <c r="B117" s="5" t="n">
        <v>521</v>
      </c>
      <c r="C117" s="5" t="n">
        <v>186</v>
      </c>
    </row>
    <row r="118" spans="1:3">
      <c r="A118" s="4" t="s">
        <v>803</v>
      </c>
    </row>
    <row r="119" spans="1:3">
      <c r="A119" s="3" t="s">
        <v>699</v>
      </c>
    </row>
    <row r="120" spans="1:3">
      <c r="A120" s="4" t="s">
        <v>42</v>
      </c>
      <c r="B120" s="5" t="n">
        <v>121</v>
      </c>
      <c r="C120" s="5" t="n">
        <v>158</v>
      </c>
    </row>
    <row r="121" spans="1:3">
      <c r="A121" s="4" t="s">
        <v>804</v>
      </c>
    </row>
    <row r="122" spans="1:3">
      <c r="A122" s="3" t="s">
        <v>699</v>
      </c>
    </row>
    <row r="123" spans="1:3">
      <c r="A123" s="4" t="s">
        <v>42</v>
      </c>
      <c r="B123" s="5" t="n">
        <v>358</v>
      </c>
    </row>
    <row r="124" spans="1:3">
      <c r="A124" s="4" t="s">
        <v>805</v>
      </c>
    </row>
    <row r="125" spans="1:3">
      <c r="A125" s="3" t="s">
        <v>699</v>
      </c>
    </row>
    <row r="126" spans="1:3">
      <c r="A126" s="4" t="s">
        <v>42</v>
      </c>
      <c r="B126" s="5" t="n">
        <v>480449</v>
      </c>
      <c r="C126" s="5" t="n">
        <v>351371</v>
      </c>
    </row>
    <row r="127" spans="1:3">
      <c r="A127" s="4" t="s">
        <v>806</v>
      </c>
    </row>
    <row r="128" spans="1:3">
      <c r="A128" s="3" t="s">
        <v>699</v>
      </c>
    </row>
    <row r="129" spans="1:3">
      <c r="A129" s="4" t="s">
        <v>42</v>
      </c>
      <c r="B129" s="5" t="n">
        <v>531932</v>
      </c>
      <c r="C129" s="5" t="n">
        <v>260153</v>
      </c>
    </row>
    <row r="130" spans="1:3">
      <c r="A130" s="4" t="s">
        <v>709</v>
      </c>
    </row>
    <row r="131" spans="1:3">
      <c r="A131" s="3" t="s">
        <v>699</v>
      </c>
    </row>
    <row r="132" spans="1:3">
      <c r="A132" s="4" t="s">
        <v>42</v>
      </c>
      <c r="B132" s="5" t="n">
        <v>217701</v>
      </c>
      <c r="C132" s="5" t="n">
        <v>74307</v>
      </c>
    </row>
    <row r="133" spans="1:3">
      <c r="A133" s="4" t="s">
        <v>807</v>
      </c>
    </row>
    <row r="134" spans="1:3">
      <c r="A134" s="3" t="s">
        <v>699</v>
      </c>
    </row>
    <row r="135" spans="1:3">
      <c r="A135" s="4" t="s">
        <v>42</v>
      </c>
      <c r="B135" s="5" t="n">
        <v>25319</v>
      </c>
      <c r="C135" s="5" t="n">
        <v>4</v>
      </c>
    </row>
    <row r="136" spans="1:3">
      <c r="A136" s="4" t="s">
        <v>808</v>
      </c>
    </row>
    <row r="137" spans="1:3">
      <c r="A137" s="3" t="s">
        <v>699</v>
      </c>
    </row>
    <row r="138" spans="1:3">
      <c r="A138" s="4" t="s">
        <v>42</v>
      </c>
      <c r="B138" s="5" t="n">
        <v>68</v>
      </c>
      <c r="C138" s="5" t="n">
        <v>30</v>
      </c>
    </row>
    <row r="139" spans="1:3">
      <c r="A139" s="4" t="s">
        <v>809</v>
      </c>
    </row>
    <row r="140" spans="1:3">
      <c r="A140" s="3" t="s">
        <v>699</v>
      </c>
    </row>
    <row r="141" spans="1:3">
      <c r="A141" s="4" t="s">
        <v>42</v>
      </c>
      <c r="B141" s="5" t="n">
        <v>1945</v>
      </c>
      <c r="C141" s="5" t="n">
        <v>433</v>
      </c>
    </row>
    <row r="142" spans="1:3">
      <c r="A142" s="4" t="s">
        <v>810</v>
      </c>
    </row>
    <row r="143" spans="1:3">
      <c r="A143" s="3" t="s">
        <v>699</v>
      </c>
    </row>
    <row r="144" spans="1:3">
      <c r="A144" s="4" t="s">
        <v>42</v>
      </c>
      <c r="B144" s="5" t="n">
        <v>217</v>
      </c>
      <c r="C144" s="5" t="n">
        <v>55</v>
      </c>
    </row>
    <row r="145" spans="1:3">
      <c r="A145" s="4" t="s">
        <v>811</v>
      </c>
    </row>
    <row r="146" spans="1:3">
      <c r="A146" s="3" t="s">
        <v>699</v>
      </c>
    </row>
    <row r="147" spans="1:3">
      <c r="A147" s="4" t="s">
        <v>42</v>
      </c>
      <c r="B147" s="6" t="n">
        <v>190152</v>
      </c>
      <c r="C147" s="6" t="n">
        <v>737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80</v>
      </c>
    </row>
    <row r="3" spans="1:4">
      <c r="A3" s="3" t="s">
        <v>813</v>
      </c>
    </row>
    <row r="4" spans="1:4">
      <c r="A4" s="4" t="s">
        <v>814</v>
      </c>
      <c r="B4" s="6" t="n">
        <v>1235</v>
      </c>
      <c r="C4" s="6" t="n">
        <v>2744</v>
      </c>
    </row>
    <row r="5" spans="1:4">
      <c r="A5" s="4" t="s">
        <v>815</v>
      </c>
      <c r="B5" s="5" t="n">
        <v>1821</v>
      </c>
      <c r="C5" s="5" t="n">
        <v>3556</v>
      </c>
    </row>
    <row r="6" spans="1:4">
      <c r="A6" s="4" t="s">
        <v>816</v>
      </c>
      <c r="B6" s="5" t="n">
        <v>191</v>
      </c>
      <c r="C6" s="5" t="n">
        <v>513</v>
      </c>
    </row>
    <row r="7" spans="1:4">
      <c r="A7" s="4" t="s">
        <v>817</v>
      </c>
      <c r="B7" s="5" t="n">
        <v>8138</v>
      </c>
      <c r="C7" s="5" t="n">
        <v>10207</v>
      </c>
    </row>
    <row r="8" spans="1:4">
      <c r="A8" s="4" t="s">
        <v>818</v>
      </c>
      <c r="B8" s="5" t="n">
        <v>9451</v>
      </c>
      <c r="C8" s="5" t="n">
        <v>12170</v>
      </c>
    </row>
    <row r="9" spans="1:4">
      <c r="A9" s="4" t="s">
        <v>819</v>
      </c>
      <c r="B9" s="5" t="n">
        <v>9373</v>
      </c>
      <c r="C9" s="5" t="n">
        <v>12951</v>
      </c>
    </row>
    <row r="10" spans="1:4">
      <c r="A10" s="4" t="s">
        <v>820</v>
      </c>
      <c r="B10" s="5" t="n">
        <v>11272</v>
      </c>
      <c r="C10" s="5" t="n">
        <v>15726</v>
      </c>
    </row>
    <row r="11" spans="1:4">
      <c r="A11" s="4" t="s">
        <v>821</v>
      </c>
      <c r="B11" s="5" t="n">
        <v>191</v>
      </c>
      <c r="C11" s="5" t="n">
        <v>513</v>
      </c>
    </row>
    <row r="12" spans="1:4">
      <c r="A12" s="4" t="s">
        <v>822</v>
      </c>
      <c r="B12" s="5" t="n">
        <v>9173</v>
      </c>
      <c r="C12" s="5" t="n">
        <v>7835</v>
      </c>
      <c r="D12" s="6" t="n">
        <v>10107</v>
      </c>
    </row>
    <row r="13" spans="1:4">
      <c r="A13" s="4" t="s">
        <v>823</v>
      </c>
      <c r="B13" s="5" t="n">
        <v>335</v>
      </c>
      <c r="C13" s="5" t="n">
        <v>455</v>
      </c>
      <c r="D13" s="5" t="n">
        <v>159</v>
      </c>
    </row>
    <row r="14" spans="1:4">
      <c r="A14" s="4" t="s">
        <v>824</v>
      </c>
      <c r="B14" s="5" t="n">
        <v>1992</v>
      </c>
      <c r="C14" s="5" t="n">
        <v>6432</v>
      </c>
      <c r="D14" s="5" t="n">
        <v>9576</v>
      </c>
    </row>
    <row r="15" spans="1:4">
      <c r="A15" s="4" t="s">
        <v>825</v>
      </c>
      <c r="B15" s="5" t="n">
        <v>64</v>
      </c>
      <c r="C15" s="5" t="n">
        <v>43</v>
      </c>
      <c r="D15" s="5" t="n">
        <v>319</v>
      </c>
    </row>
    <row r="16" spans="1:4">
      <c r="A16" s="4" t="s">
        <v>826</v>
      </c>
      <c r="B16" s="5" t="n">
        <v>11164</v>
      </c>
      <c r="C16" s="5" t="n">
        <v>14267</v>
      </c>
      <c r="D16" s="5" t="n">
        <v>19683</v>
      </c>
    </row>
    <row r="17" spans="1:4">
      <c r="A17" s="4" t="s">
        <v>827</v>
      </c>
      <c r="B17" s="5" t="n">
        <v>399</v>
      </c>
      <c r="C17" s="5" t="n">
        <v>498</v>
      </c>
      <c r="D17" s="5" t="n">
        <v>478</v>
      </c>
    </row>
    <row r="18" spans="1:4">
      <c r="A18" s="4" t="s">
        <v>702</v>
      </c>
    </row>
    <row r="19" spans="1:4">
      <c r="A19" s="3" t="s">
        <v>813</v>
      </c>
    </row>
    <row r="20" spans="1:4">
      <c r="A20" s="4" t="s">
        <v>814</v>
      </c>
      <c r="B20" s="5" t="n">
        <v>53</v>
      </c>
      <c r="C20" s="5" t="n">
        <v>854</v>
      </c>
    </row>
    <row r="21" spans="1:4">
      <c r="A21" s="4" t="s">
        <v>815</v>
      </c>
      <c r="B21" s="5" t="n">
        <v>53</v>
      </c>
      <c r="C21" s="5" t="n">
        <v>854</v>
      </c>
    </row>
    <row r="22" spans="1:4">
      <c r="A22" s="4" t="s">
        <v>816</v>
      </c>
      <c r="B22" s="5" t="n">
        <v>20</v>
      </c>
      <c r="C22" s="5" t="n">
        <v>135</v>
      </c>
    </row>
    <row r="23" spans="1:4">
      <c r="A23" s="4" t="s">
        <v>817</v>
      </c>
      <c r="B23" s="5" t="n">
        <v>1526</v>
      </c>
      <c r="C23" s="5" t="n">
        <v>622</v>
      </c>
    </row>
    <row r="24" spans="1:4">
      <c r="A24" s="4" t="s">
        <v>818</v>
      </c>
      <c r="B24" s="5" t="n">
        <v>1570</v>
      </c>
      <c r="C24" s="5" t="n">
        <v>746</v>
      </c>
    </row>
    <row r="25" spans="1:4">
      <c r="A25" s="4" t="s">
        <v>822</v>
      </c>
      <c r="B25" s="5" t="n">
        <v>1074</v>
      </c>
      <c r="C25" s="5" t="n">
        <v>494</v>
      </c>
      <c r="D25" s="5" t="n">
        <v>660</v>
      </c>
    </row>
    <row r="26" spans="1:4">
      <c r="A26" s="4" t="s">
        <v>823</v>
      </c>
      <c r="B26" s="5" t="n">
        <v>38</v>
      </c>
      <c r="C26" s="5" t="n">
        <v>20</v>
      </c>
    </row>
    <row r="27" spans="1:4">
      <c r="A27" s="4" t="s">
        <v>824</v>
      </c>
      <c r="B27" s="5" t="n">
        <v>454</v>
      </c>
      <c r="C27" s="5" t="n">
        <v>994</v>
      </c>
      <c r="D27" s="5" t="n">
        <v>1269</v>
      </c>
    </row>
    <row r="28" spans="1:4">
      <c r="A28" s="4" t="s">
        <v>825</v>
      </c>
      <c r="B28" s="5" t="n">
        <v>2</v>
      </c>
      <c r="C28" s="5" t="n">
        <v>17</v>
      </c>
      <c r="D28" s="5" t="n">
        <v>22</v>
      </c>
    </row>
    <row r="29" spans="1:4">
      <c r="A29" s="4" t="s">
        <v>703</v>
      </c>
    </row>
    <row r="30" spans="1:4">
      <c r="A30" s="3" t="s">
        <v>813</v>
      </c>
    </row>
    <row r="31" spans="1:4">
      <c r="A31" s="4" t="s">
        <v>817</v>
      </c>
      <c r="B31" s="5" t="n">
        <v>1289</v>
      </c>
      <c r="C31" s="5" t="n">
        <v>2686</v>
      </c>
    </row>
    <row r="32" spans="1:4">
      <c r="A32" s="4" t="s">
        <v>818</v>
      </c>
      <c r="B32" s="5" t="n">
        <v>1313</v>
      </c>
      <c r="C32" s="5" t="n">
        <v>2694</v>
      </c>
    </row>
    <row r="33" spans="1:4">
      <c r="A33" s="4" t="s">
        <v>822</v>
      </c>
      <c r="B33" s="5" t="n">
        <v>1988</v>
      </c>
      <c r="C33" s="5" t="n">
        <v>2622</v>
      </c>
      <c r="D33" s="5" t="n">
        <v>4337</v>
      </c>
    </row>
    <row r="34" spans="1:4">
      <c r="A34" s="4" t="s">
        <v>823</v>
      </c>
      <c r="B34" s="5" t="n">
        <v>46</v>
      </c>
      <c r="C34" s="5" t="n">
        <v>132</v>
      </c>
      <c r="D34" s="5" t="n">
        <v>127</v>
      </c>
    </row>
    <row r="35" spans="1:4">
      <c r="A35" s="4" t="s">
        <v>824</v>
      </c>
      <c r="C35" s="5" t="n">
        <v>154</v>
      </c>
      <c r="D35" s="5" t="n">
        <v>517</v>
      </c>
    </row>
    <row r="36" spans="1:4">
      <c r="A36" s="4" t="s">
        <v>825</v>
      </c>
      <c r="D36" s="5" t="n">
        <v>3</v>
      </c>
    </row>
    <row r="37" spans="1:4">
      <c r="A37" s="4" t="s">
        <v>704</v>
      </c>
    </row>
    <row r="38" spans="1:4">
      <c r="A38" s="3" t="s">
        <v>813</v>
      </c>
    </row>
    <row r="39" spans="1:4">
      <c r="A39" s="4" t="s">
        <v>814</v>
      </c>
      <c r="B39" s="5" t="n">
        <v>194</v>
      </c>
      <c r="C39" s="5" t="n">
        <v>103</v>
      </c>
    </row>
    <row r="40" spans="1:4">
      <c r="A40" s="4" t="s">
        <v>815</v>
      </c>
      <c r="B40" s="5" t="n">
        <v>495</v>
      </c>
      <c r="C40" s="5" t="n">
        <v>369</v>
      </c>
    </row>
    <row r="41" spans="1:4">
      <c r="A41" s="4" t="s">
        <v>816</v>
      </c>
      <c r="B41" s="5" t="n">
        <v>18</v>
      </c>
      <c r="C41" s="5" t="n">
        <v>23</v>
      </c>
    </row>
    <row r="42" spans="1:4">
      <c r="A42" s="4" t="s">
        <v>817</v>
      </c>
      <c r="B42" s="5" t="n">
        <v>1068</v>
      </c>
      <c r="C42" s="5" t="n">
        <v>2368</v>
      </c>
    </row>
    <row r="43" spans="1:4">
      <c r="A43" s="4" t="s">
        <v>818</v>
      </c>
      <c r="B43" s="5" t="n">
        <v>1072</v>
      </c>
      <c r="C43" s="5" t="n">
        <v>2370</v>
      </c>
    </row>
    <row r="44" spans="1:4">
      <c r="A44" s="4" t="s">
        <v>822</v>
      </c>
      <c r="B44" s="5" t="n">
        <v>1718</v>
      </c>
      <c r="C44" s="5" t="n">
        <v>1329</v>
      </c>
      <c r="D44" s="5" t="n">
        <v>2815</v>
      </c>
    </row>
    <row r="45" spans="1:4">
      <c r="A45" s="4" t="s">
        <v>823</v>
      </c>
      <c r="B45" s="5" t="n">
        <v>63</v>
      </c>
      <c r="C45" s="5" t="n">
        <v>137</v>
      </c>
      <c r="D45" s="5" t="n">
        <v>7</v>
      </c>
    </row>
    <row r="46" spans="1:4">
      <c r="A46" s="4" t="s">
        <v>824</v>
      </c>
      <c r="B46" s="5" t="n">
        <v>149</v>
      </c>
      <c r="C46" s="5" t="n">
        <v>1750</v>
      </c>
      <c r="D46" s="5" t="n">
        <v>2345</v>
      </c>
    </row>
    <row r="47" spans="1:4">
      <c r="A47" s="4" t="s">
        <v>825</v>
      </c>
      <c r="B47" s="5" t="n">
        <v>9</v>
      </c>
      <c r="C47" s="5" t="n">
        <v>1</v>
      </c>
      <c r="D47" s="5" t="n">
        <v>199</v>
      </c>
    </row>
    <row r="48" spans="1:4">
      <c r="A48" s="4" t="s">
        <v>705</v>
      </c>
    </row>
    <row r="49" spans="1:4">
      <c r="A49" s="3" t="s">
        <v>813</v>
      </c>
    </row>
    <row r="50" spans="1:4">
      <c r="A50" s="4" t="s">
        <v>817</v>
      </c>
      <c r="C50" s="5" t="n">
        <v>311</v>
      </c>
    </row>
    <row r="51" spans="1:4">
      <c r="A51" s="4" t="s">
        <v>818</v>
      </c>
      <c r="C51" s="5" t="n">
        <v>321</v>
      </c>
    </row>
    <row r="52" spans="1:4">
      <c r="A52" s="4" t="s">
        <v>822</v>
      </c>
      <c r="B52" s="5" t="n">
        <v>156</v>
      </c>
      <c r="C52" s="5" t="n">
        <v>156</v>
      </c>
    </row>
    <row r="53" spans="1:4">
      <c r="A53" s="4" t="s">
        <v>823</v>
      </c>
      <c r="C53" s="5" t="n">
        <v>10</v>
      </c>
    </row>
    <row r="54" spans="1:4">
      <c r="A54" s="4" t="s">
        <v>706</v>
      </c>
    </row>
    <row r="55" spans="1:4">
      <c r="A55" s="3" t="s">
        <v>813</v>
      </c>
    </row>
    <row r="56" spans="1:4">
      <c r="A56" s="4" t="s">
        <v>817</v>
      </c>
      <c r="B56" s="5" t="n">
        <v>978</v>
      </c>
      <c r="C56" s="5" t="n">
        <v>1027</v>
      </c>
    </row>
    <row r="57" spans="1:4">
      <c r="A57" s="4" t="s">
        <v>818</v>
      </c>
      <c r="B57" s="5" t="n">
        <v>978</v>
      </c>
      <c r="C57" s="5" t="n">
        <v>1027</v>
      </c>
    </row>
    <row r="58" spans="1:4">
      <c r="A58" s="4" t="s">
        <v>822</v>
      </c>
      <c r="B58" s="5" t="n">
        <v>1003</v>
      </c>
      <c r="C58" s="5" t="n">
        <v>1051</v>
      </c>
      <c r="D58" s="5" t="n">
        <v>652</v>
      </c>
    </row>
    <row r="59" spans="1:4">
      <c r="A59" s="4" t="s">
        <v>823</v>
      </c>
      <c r="B59" s="5" t="n">
        <v>46</v>
      </c>
      <c r="C59" s="5" t="n">
        <v>37</v>
      </c>
      <c r="D59" s="5" t="n">
        <v>25</v>
      </c>
    </row>
    <row r="60" spans="1:4">
      <c r="A60" s="4" t="s">
        <v>824</v>
      </c>
      <c r="D60" s="5" t="n">
        <v>468</v>
      </c>
    </row>
    <row r="61" spans="1:4">
      <c r="A61" s="4" t="s">
        <v>707</v>
      </c>
    </row>
    <row r="62" spans="1:4">
      <c r="A62" s="3" t="s">
        <v>813</v>
      </c>
    </row>
    <row r="63" spans="1:4">
      <c r="A63" s="4" t="s">
        <v>814</v>
      </c>
      <c r="B63" s="5" t="n">
        <v>844</v>
      </c>
      <c r="C63" s="5" t="n">
        <v>635</v>
      </c>
    </row>
    <row r="64" spans="1:4">
      <c r="A64" s="4" t="s">
        <v>815</v>
      </c>
      <c r="B64" s="5" t="n">
        <v>1123</v>
      </c>
      <c r="C64" s="5" t="n">
        <v>654</v>
      </c>
    </row>
    <row r="65" spans="1:4">
      <c r="A65" s="4" t="s">
        <v>816</v>
      </c>
      <c r="B65" s="5" t="n">
        <v>120</v>
      </c>
      <c r="C65" s="5" t="n">
        <v>113</v>
      </c>
    </row>
    <row r="66" spans="1:4">
      <c r="A66" s="4" t="s">
        <v>817</v>
      </c>
      <c r="B66" s="5" t="n">
        <v>1676</v>
      </c>
      <c r="C66" s="5" t="n">
        <v>2117</v>
      </c>
    </row>
    <row r="67" spans="1:4">
      <c r="A67" s="4" t="s">
        <v>818</v>
      </c>
      <c r="B67" s="5" t="n">
        <v>2168</v>
      </c>
      <c r="C67" s="5" t="n">
        <v>3205</v>
      </c>
    </row>
    <row r="68" spans="1:4">
      <c r="A68" s="4" t="s">
        <v>822</v>
      </c>
      <c r="B68" s="5" t="n">
        <v>1897</v>
      </c>
      <c r="C68" s="5" t="n">
        <v>1120</v>
      </c>
      <c r="D68" s="5" t="n">
        <v>788</v>
      </c>
    </row>
    <row r="69" spans="1:4">
      <c r="A69" s="4" t="s">
        <v>823</v>
      </c>
      <c r="B69" s="5" t="n">
        <v>122</v>
      </c>
      <c r="C69" s="5" t="n">
        <v>119</v>
      </c>
    </row>
    <row r="70" spans="1:4">
      <c r="A70" s="4" t="s">
        <v>824</v>
      </c>
      <c r="B70" s="5" t="n">
        <v>740</v>
      </c>
      <c r="C70" s="5" t="n">
        <v>1756</v>
      </c>
      <c r="D70" s="5" t="n">
        <v>1938</v>
      </c>
    </row>
    <row r="71" spans="1:4">
      <c r="A71" s="4" t="s">
        <v>825</v>
      </c>
      <c r="B71" s="5" t="n">
        <v>48</v>
      </c>
      <c r="C71" s="5" t="n">
        <v>25</v>
      </c>
      <c r="D71" s="5" t="n">
        <v>95</v>
      </c>
    </row>
    <row r="72" spans="1:4">
      <c r="A72" s="4" t="s">
        <v>708</v>
      </c>
    </row>
    <row r="73" spans="1:4">
      <c r="A73" s="3" t="s">
        <v>813</v>
      </c>
    </row>
    <row r="74" spans="1:4">
      <c r="A74" s="4" t="s">
        <v>814</v>
      </c>
      <c r="B74" s="5" t="n">
        <v>144</v>
      </c>
      <c r="C74" s="5" t="n">
        <v>1151</v>
      </c>
    </row>
    <row r="75" spans="1:4">
      <c r="A75" s="4" t="s">
        <v>815</v>
      </c>
      <c r="B75" s="5" t="n">
        <v>150</v>
      </c>
      <c r="C75" s="5" t="n">
        <v>1678</v>
      </c>
    </row>
    <row r="76" spans="1:4">
      <c r="A76" s="4" t="s">
        <v>816</v>
      </c>
      <c r="B76" s="5" t="n">
        <v>33</v>
      </c>
      <c r="C76" s="5" t="n">
        <v>242</v>
      </c>
    </row>
    <row r="77" spans="1:4">
      <c r="A77" s="4" t="s">
        <v>817</v>
      </c>
      <c r="B77" s="5" t="n">
        <v>1576</v>
      </c>
      <c r="C77" s="5" t="n">
        <v>1050</v>
      </c>
    </row>
    <row r="78" spans="1:4">
      <c r="A78" s="4" t="s">
        <v>818</v>
      </c>
      <c r="B78" s="5" t="n">
        <v>2325</v>
      </c>
      <c r="C78" s="5" t="n">
        <v>1781</v>
      </c>
    </row>
    <row r="79" spans="1:4">
      <c r="A79" s="4" t="s">
        <v>822</v>
      </c>
      <c r="B79" s="5" t="n">
        <v>1313</v>
      </c>
      <c r="C79" s="5" t="n">
        <v>1050</v>
      </c>
      <c r="D79" s="5" t="n">
        <v>855</v>
      </c>
    </row>
    <row r="80" spans="1:4">
      <c r="A80" s="4" t="s">
        <v>823</v>
      </c>
      <c r="B80" s="5" t="n">
        <v>19</v>
      </c>
    </row>
    <row r="81" spans="1:4">
      <c r="A81" s="4" t="s">
        <v>824</v>
      </c>
      <c r="B81" s="5" t="n">
        <v>648</v>
      </c>
      <c r="C81" s="5" t="n">
        <v>1777</v>
      </c>
      <c r="D81" s="6" t="n">
        <v>3039</v>
      </c>
    </row>
    <row r="82" spans="1:4">
      <c r="A82" s="4" t="s">
        <v>825</v>
      </c>
      <c r="B82" s="5" t="n">
        <v>5</v>
      </c>
    </row>
    <row r="83" spans="1:4">
      <c r="A83" s="4" t="s">
        <v>709</v>
      </c>
    </row>
    <row r="84" spans="1:4">
      <c r="A84" s="3" t="s">
        <v>813</v>
      </c>
    </row>
    <row r="85" spans="1:4">
      <c r="A85" s="4" t="s">
        <v>814</v>
      </c>
      <c r="C85" s="5" t="n">
        <v>1</v>
      </c>
    </row>
    <row r="86" spans="1:4">
      <c r="A86" s="4" t="s">
        <v>815</v>
      </c>
      <c r="C86" s="5" t="n">
        <v>1</v>
      </c>
    </row>
    <row r="87" spans="1:4">
      <c r="A87" s="4" t="s">
        <v>817</v>
      </c>
      <c r="B87" s="5" t="n">
        <v>25</v>
      </c>
      <c r="C87" s="5" t="n">
        <v>26</v>
      </c>
    </row>
    <row r="88" spans="1:4">
      <c r="A88" s="4" t="s">
        <v>818</v>
      </c>
      <c r="B88" s="5" t="n">
        <v>25</v>
      </c>
      <c r="C88" s="5" t="n">
        <v>26</v>
      </c>
    </row>
    <row r="89" spans="1:4">
      <c r="A89" s="4" t="s">
        <v>822</v>
      </c>
      <c r="B89" s="5" t="n">
        <v>26</v>
      </c>
      <c r="C89" s="5" t="n">
        <v>13</v>
      </c>
    </row>
    <row r="90" spans="1:4">
      <c r="A90" s="4" t="s">
        <v>823</v>
      </c>
      <c r="B90" s="5" t="n">
        <v>1</v>
      </c>
    </row>
    <row r="91" spans="1:4">
      <c r="A91" s="4" t="s">
        <v>824</v>
      </c>
      <c r="B91" s="6" t="n">
        <v>1</v>
      </c>
      <c r="C91"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8</v>
      </c>
      <c r="B1" s="2" t="s">
        <v>1</v>
      </c>
    </row>
    <row r="2" spans="1:4">
      <c r="B2" s="2" t="s">
        <v>829</v>
      </c>
      <c r="C2" s="2" t="s">
        <v>830</v>
      </c>
      <c r="D2" s="2" t="s">
        <v>831</v>
      </c>
    </row>
    <row r="3" spans="1:4">
      <c r="A3" s="3" t="s">
        <v>832</v>
      </c>
    </row>
    <row r="4" spans="1:4">
      <c r="A4" s="4" t="s">
        <v>833</v>
      </c>
      <c r="B4" s="5" t="n">
        <v>7</v>
      </c>
      <c r="C4" s="5" t="n">
        <v>9</v>
      </c>
      <c r="D4" s="5" t="n">
        <v>16</v>
      </c>
    </row>
    <row r="5" spans="1:4">
      <c r="A5" s="4" t="s">
        <v>834</v>
      </c>
      <c r="B5" s="6" t="n">
        <v>1883</v>
      </c>
      <c r="C5" s="6" t="n">
        <v>1966</v>
      </c>
      <c r="D5" s="6" t="n">
        <v>3546</v>
      </c>
    </row>
    <row r="6" spans="1:4">
      <c r="A6" s="4" t="s">
        <v>835</v>
      </c>
      <c r="B6" s="5" t="n">
        <v>1883</v>
      </c>
      <c r="C6" s="6" t="n">
        <v>1966</v>
      </c>
      <c r="D6" s="5" t="n">
        <v>3546</v>
      </c>
    </row>
    <row r="7" spans="1:4">
      <c r="A7" s="4" t="s">
        <v>836</v>
      </c>
      <c r="B7" s="6" t="n">
        <v>76</v>
      </c>
      <c r="D7" s="6" t="n">
        <v>132</v>
      </c>
    </row>
    <row r="8" spans="1:4">
      <c r="A8" s="4" t="s">
        <v>709</v>
      </c>
    </row>
    <row r="9" spans="1:4">
      <c r="A9" s="3" t="s">
        <v>832</v>
      </c>
    </row>
    <row r="10" spans="1:4">
      <c r="A10" s="4" t="s">
        <v>833</v>
      </c>
      <c r="B10" s="5" t="n">
        <v>1</v>
      </c>
      <c r="C10" s="5" t="n">
        <v>3</v>
      </c>
    </row>
    <row r="11" spans="1:4">
      <c r="A11" s="4" t="s">
        <v>834</v>
      </c>
      <c r="B11" s="6" t="n">
        <v>25</v>
      </c>
      <c r="C11" s="6" t="n">
        <v>29</v>
      </c>
    </row>
    <row r="12" spans="1:4">
      <c r="A12" s="4" t="s">
        <v>835</v>
      </c>
      <c r="B12" s="6" t="n">
        <v>25</v>
      </c>
      <c r="C12" s="6" t="n">
        <v>29</v>
      </c>
    </row>
    <row r="13" spans="1:4">
      <c r="A13" s="4" t="s">
        <v>702</v>
      </c>
    </row>
    <row r="14" spans="1:4">
      <c r="A14" s="3" t="s">
        <v>832</v>
      </c>
    </row>
    <row r="15" spans="1:4">
      <c r="A15" s="4" t="s">
        <v>833</v>
      </c>
      <c r="B15" s="5" t="n">
        <v>2</v>
      </c>
      <c r="D15" s="5" t="n">
        <v>6</v>
      </c>
    </row>
    <row r="16" spans="1:4">
      <c r="A16" s="4" t="s">
        <v>834</v>
      </c>
      <c r="B16" s="6" t="n">
        <v>627</v>
      </c>
      <c r="D16" s="6" t="n">
        <v>2301</v>
      </c>
    </row>
    <row r="17" spans="1:4">
      <c r="A17" s="4" t="s">
        <v>835</v>
      </c>
      <c r="B17" s="6" t="n">
        <v>627</v>
      </c>
      <c r="D17" s="5" t="n">
        <v>2301</v>
      </c>
    </row>
    <row r="18" spans="1:4">
      <c r="A18" s="4" t="s">
        <v>836</v>
      </c>
      <c r="D18" s="6" t="n">
        <v>86</v>
      </c>
    </row>
    <row r="19" spans="1:4">
      <c r="A19" s="4" t="s">
        <v>707</v>
      </c>
    </row>
    <row r="20" spans="1:4">
      <c r="A20" s="3" t="s">
        <v>832</v>
      </c>
    </row>
    <row r="21" spans="1:4">
      <c r="A21" s="4" t="s">
        <v>833</v>
      </c>
      <c r="B21" s="5" t="n">
        <v>1</v>
      </c>
      <c r="C21" s="5" t="n">
        <v>1</v>
      </c>
      <c r="D21" s="5" t="n">
        <v>4</v>
      </c>
    </row>
    <row r="22" spans="1:4">
      <c r="A22" s="4" t="s">
        <v>834</v>
      </c>
      <c r="B22" s="6" t="n">
        <v>377</v>
      </c>
      <c r="C22" s="6" t="n">
        <v>118</v>
      </c>
      <c r="D22" s="6" t="n">
        <v>786</v>
      </c>
    </row>
    <row r="23" spans="1:4">
      <c r="A23" s="4" t="s">
        <v>835</v>
      </c>
      <c r="B23" s="6" t="n">
        <v>377</v>
      </c>
      <c r="C23" s="6" t="n">
        <v>118</v>
      </c>
      <c r="D23" s="6" t="n">
        <v>786</v>
      </c>
    </row>
    <row r="24" spans="1:4">
      <c r="A24" s="4" t="s">
        <v>708</v>
      </c>
    </row>
    <row r="25" spans="1:4">
      <c r="A25" s="3" t="s">
        <v>832</v>
      </c>
    </row>
    <row r="26" spans="1:4">
      <c r="A26" s="4" t="s">
        <v>833</v>
      </c>
      <c r="B26" s="5" t="n">
        <v>2</v>
      </c>
      <c r="D26" s="5" t="n">
        <v>1</v>
      </c>
    </row>
    <row r="27" spans="1:4">
      <c r="A27" s="4" t="s">
        <v>834</v>
      </c>
      <c r="B27" s="6" t="n">
        <v>711</v>
      </c>
      <c r="D27" s="6" t="n">
        <v>133</v>
      </c>
    </row>
    <row r="28" spans="1:4">
      <c r="A28" s="4" t="s">
        <v>835</v>
      </c>
      <c r="B28" s="5" t="n">
        <v>711</v>
      </c>
      <c r="D28" s="5" t="n">
        <v>133</v>
      </c>
    </row>
    <row r="29" spans="1:4">
      <c r="A29" s="4" t="s">
        <v>836</v>
      </c>
      <c r="B29" s="6" t="n">
        <v>68</v>
      </c>
      <c r="D29" s="5" t="n">
        <v>1</v>
      </c>
    </row>
    <row r="30" spans="1:4">
      <c r="A30" s="4" t="s">
        <v>837</v>
      </c>
    </row>
    <row r="31" spans="1:4">
      <c r="A31" s="3" t="s">
        <v>832</v>
      </c>
    </row>
    <row r="32" spans="1:4">
      <c r="A32" s="4" t="s">
        <v>836</v>
      </c>
      <c r="D32" s="6" t="n">
        <v>45</v>
      </c>
    </row>
    <row r="33" spans="1:4">
      <c r="A33" s="4" t="s">
        <v>704</v>
      </c>
    </row>
    <row r="34" spans="1:4">
      <c r="A34" s="3" t="s">
        <v>832</v>
      </c>
    </row>
    <row r="35" spans="1:4">
      <c r="A35" s="4" t="s">
        <v>833</v>
      </c>
      <c r="B35" s="5" t="n">
        <v>1</v>
      </c>
      <c r="C35" s="5" t="n">
        <v>5</v>
      </c>
      <c r="D35" s="5" t="n">
        <v>5</v>
      </c>
    </row>
    <row r="36" spans="1:4">
      <c r="A36" s="4" t="s">
        <v>834</v>
      </c>
      <c r="B36" s="6" t="n">
        <v>143</v>
      </c>
      <c r="C36" s="6" t="n">
        <v>1819</v>
      </c>
      <c r="D36" s="6" t="n">
        <v>326</v>
      </c>
    </row>
    <row r="37" spans="1:4">
      <c r="A37" s="4" t="s">
        <v>835</v>
      </c>
      <c r="B37" s="5" t="n">
        <v>143</v>
      </c>
      <c r="C37" s="6" t="n">
        <v>1819</v>
      </c>
      <c r="D37" s="5" t="n">
        <v>326</v>
      </c>
    </row>
    <row r="38" spans="1:4">
      <c r="A38" s="4" t="s">
        <v>836</v>
      </c>
      <c r="B38" s="6" t="n">
        <v>8</v>
      </c>
      <c r="D38" s="6" t="n">
        <v>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80</v>
      </c>
    </row>
    <row r="3" spans="1:4">
      <c r="A3" s="3" t="s">
        <v>839</v>
      </c>
    </row>
    <row r="4" spans="1:4">
      <c r="A4" s="4" t="s">
        <v>840</v>
      </c>
      <c r="B4" s="6" t="n">
        <v>0</v>
      </c>
      <c r="C4" s="6" t="n">
        <v>0</v>
      </c>
    </row>
    <row r="5" spans="1:4">
      <c r="A5" s="4" t="s">
        <v>836</v>
      </c>
      <c r="B5" s="5" t="n">
        <v>76000</v>
      </c>
      <c r="D5" s="6" t="n">
        <v>132000</v>
      </c>
    </row>
    <row r="6" spans="1:4">
      <c r="A6" s="4" t="s">
        <v>837</v>
      </c>
    </row>
    <row r="7" spans="1:4">
      <c r="A7" s="3" t="s">
        <v>839</v>
      </c>
    </row>
    <row r="8" spans="1:4">
      <c r="A8" s="4" t="s">
        <v>840</v>
      </c>
      <c r="D8" s="5" t="n">
        <v>145000</v>
      </c>
    </row>
    <row r="9" spans="1:4">
      <c r="A9" s="4" t="s">
        <v>836</v>
      </c>
      <c r="D9" s="5" t="n">
        <v>45000</v>
      </c>
    </row>
    <row r="10" spans="1:4">
      <c r="A10" s="4" t="s">
        <v>704</v>
      </c>
    </row>
    <row r="11" spans="1:4">
      <c r="A11" s="3" t="s">
        <v>839</v>
      </c>
    </row>
    <row r="12" spans="1:4">
      <c r="A12" s="4" t="s">
        <v>840</v>
      </c>
      <c r="D12" s="5" t="n">
        <v>145000</v>
      </c>
    </row>
    <row r="13" spans="1:4">
      <c r="A13" s="4" t="s">
        <v>836</v>
      </c>
      <c r="B13" s="6" t="n">
        <v>8000</v>
      </c>
      <c r="D13" s="6" t="n">
        <v>4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842</v>
      </c>
    </row>
    <row r="3" spans="1:3">
      <c r="A3" s="4" t="s">
        <v>843</v>
      </c>
      <c r="B3" s="6" t="n">
        <v>126880</v>
      </c>
      <c r="C3" s="6" t="n">
        <v>107664</v>
      </c>
    </row>
    <row r="4" spans="1:3">
      <c r="A4" s="4" t="s">
        <v>844</v>
      </c>
      <c r="B4" s="5" t="n">
        <v>-45303</v>
      </c>
      <c r="C4" s="5" t="n">
        <v>-41013</v>
      </c>
    </row>
    <row r="5" spans="1:3">
      <c r="A5" s="4" t="s">
        <v>845</v>
      </c>
      <c r="B5" s="5" t="n">
        <v>81577</v>
      </c>
      <c r="C5" s="5" t="n">
        <v>66651</v>
      </c>
    </row>
    <row r="6" spans="1:3">
      <c r="A6" s="4" t="s">
        <v>846</v>
      </c>
    </row>
    <row r="7" spans="1:3">
      <c r="A7" s="3" t="s">
        <v>842</v>
      </c>
    </row>
    <row r="8" spans="1:3">
      <c r="A8" s="4" t="s">
        <v>843</v>
      </c>
      <c r="B8" s="5" t="n">
        <v>22108</v>
      </c>
      <c r="C8" s="5" t="n">
        <v>18698</v>
      </c>
    </row>
    <row r="9" spans="1:3">
      <c r="A9" s="4" t="s">
        <v>524</v>
      </c>
    </row>
    <row r="10" spans="1:3">
      <c r="A10" s="3" t="s">
        <v>842</v>
      </c>
    </row>
    <row r="11" spans="1:3">
      <c r="A11" s="4" t="s">
        <v>843</v>
      </c>
      <c r="B11" s="5" t="n">
        <v>57719</v>
      </c>
      <c r="C11" s="5" t="n">
        <v>44301</v>
      </c>
    </row>
    <row r="12" spans="1:3">
      <c r="A12" s="4" t="s">
        <v>847</v>
      </c>
    </row>
    <row r="13" spans="1:3">
      <c r="A13" s="3" t="s">
        <v>842</v>
      </c>
    </row>
    <row r="14" spans="1:3">
      <c r="A14" s="4" t="s">
        <v>843</v>
      </c>
      <c r="B14" s="5" t="n">
        <v>22292</v>
      </c>
      <c r="C14" s="5" t="n">
        <v>21700</v>
      </c>
    </row>
    <row r="15" spans="1:3">
      <c r="A15" s="4" t="s">
        <v>848</v>
      </c>
    </row>
    <row r="16" spans="1:3">
      <c r="A16" s="3" t="s">
        <v>842</v>
      </c>
    </row>
    <row r="17" spans="1:3">
      <c r="A17" s="4" t="s">
        <v>843</v>
      </c>
      <c r="B17" s="5" t="n">
        <v>10740</v>
      </c>
      <c r="C17" s="5" t="n">
        <v>10515</v>
      </c>
    </row>
    <row r="18" spans="1:3">
      <c r="A18" s="4" t="s">
        <v>849</v>
      </c>
    </row>
    <row r="19" spans="1:3">
      <c r="A19" s="3" t="s">
        <v>842</v>
      </c>
    </row>
    <row r="20" spans="1:3">
      <c r="A20" s="4" t="s">
        <v>843</v>
      </c>
      <c r="B20" s="5" t="n">
        <v>12525</v>
      </c>
      <c r="C20" s="5" t="n">
        <v>11583</v>
      </c>
    </row>
    <row r="21" spans="1:3">
      <c r="A21" s="4" t="s">
        <v>850</v>
      </c>
    </row>
    <row r="22" spans="1:3">
      <c r="A22" s="3" t="s">
        <v>842</v>
      </c>
    </row>
    <row r="23" spans="1:3">
      <c r="A23" s="4" t="s">
        <v>843</v>
      </c>
      <c r="B23" s="6" t="n">
        <v>1496</v>
      </c>
      <c r="C23" s="6" t="n">
        <v>8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0</v>
      </c>
    </row>
    <row r="3" spans="1:4">
      <c r="A3" s="3" t="s">
        <v>239</v>
      </c>
    </row>
    <row r="4" spans="1:4">
      <c r="A4" s="4" t="s">
        <v>169</v>
      </c>
      <c r="B4" s="6" t="n">
        <v>4316</v>
      </c>
      <c r="C4" s="6" t="n">
        <v>3995</v>
      </c>
      <c r="D4" s="6" t="n">
        <v>32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2</v>
      </c>
      <c r="B1" s="2" t="s">
        <v>853</v>
      </c>
      <c r="C1" s="2" t="s">
        <v>1</v>
      </c>
    </row>
    <row r="2" spans="1:5">
      <c r="B2" s="2" t="s">
        <v>2</v>
      </c>
      <c r="C2" s="2" t="s">
        <v>2</v>
      </c>
      <c r="D2" s="2" t="s">
        <v>32</v>
      </c>
      <c r="E2" s="2" t="s">
        <v>80</v>
      </c>
    </row>
    <row r="3" spans="1:5">
      <c r="A3" s="3" t="s">
        <v>242</v>
      </c>
    </row>
    <row r="4" spans="1:5">
      <c r="A4" s="4" t="s">
        <v>854</v>
      </c>
      <c r="C4" s="6" t="n">
        <v>7403</v>
      </c>
      <c r="D4" s="6" t="n">
        <v>11641</v>
      </c>
      <c r="E4" s="6" t="n">
        <v>7259</v>
      </c>
    </row>
    <row r="5" spans="1:5">
      <c r="A5" s="4" t="s">
        <v>855</v>
      </c>
      <c r="C5" s="5" t="n">
        <v>3605</v>
      </c>
      <c r="D5" s="5" t="n">
        <v>2724</v>
      </c>
      <c r="E5" s="5" t="n">
        <v>4085</v>
      </c>
    </row>
    <row r="6" spans="1:5">
      <c r="A6" s="4" t="s">
        <v>856</v>
      </c>
      <c r="B6" s="6" t="n">
        <v>3466</v>
      </c>
      <c r="C6" s="5" t="n">
        <v>3466</v>
      </c>
    </row>
    <row r="7" spans="1:5">
      <c r="A7" s="4" t="s">
        <v>857</v>
      </c>
      <c r="E7" s="5" t="n">
        <v>171</v>
      </c>
    </row>
    <row r="8" spans="1:5">
      <c r="A8" s="4" t="s">
        <v>858</v>
      </c>
      <c r="C8" s="5" t="n">
        <v>6888</v>
      </c>
      <c r="E8" s="5" t="n">
        <v>5002</v>
      </c>
    </row>
    <row r="9" spans="1:5">
      <c r="A9" s="4" t="s">
        <v>859</v>
      </c>
      <c r="C9" s="5" t="n">
        <v>-5438</v>
      </c>
      <c r="D9" s="5" t="n">
        <v>-6696</v>
      </c>
      <c r="E9" s="5" t="n">
        <v>-3774</v>
      </c>
    </row>
    <row r="10" spans="1:5">
      <c r="A10" s="4" t="s">
        <v>860</v>
      </c>
      <c r="C10" s="5" t="n">
        <v>1080</v>
      </c>
      <c r="D10" s="5" t="n">
        <v>1670</v>
      </c>
      <c r="E10" s="5" t="n">
        <v>187</v>
      </c>
    </row>
    <row r="11" spans="1:5">
      <c r="A11" s="4" t="s">
        <v>861</v>
      </c>
      <c r="C11" s="5" t="n">
        <v>-256</v>
      </c>
      <c r="D11" s="5" t="n">
        <v>-1548</v>
      </c>
      <c r="E11" s="5" t="n">
        <v>-785</v>
      </c>
    </row>
    <row r="12" spans="1:5">
      <c r="A12" s="4" t="s">
        <v>862</v>
      </c>
      <c r="C12" s="5" t="n">
        <v>-306</v>
      </c>
      <c r="D12" s="5" t="n">
        <v>-388</v>
      </c>
      <c r="E12" s="5" t="n">
        <v>-504</v>
      </c>
    </row>
    <row r="13" spans="1:5">
      <c r="A13" s="4" t="s">
        <v>863</v>
      </c>
      <c r="B13" s="6" t="n">
        <v>16442</v>
      </c>
      <c r="C13" s="6" t="n">
        <v>16442</v>
      </c>
      <c r="D13" s="6" t="n">
        <v>7403</v>
      </c>
      <c r="E13" s="6" t="n">
        <v>1164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864</v>
      </c>
      <c r="B1" s="2" t="s">
        <v>853</v>
      </c>
      <c r="C1" s="2" t="s">
        <v>1</v>
      </c>
    </row>
    <row r="2" spans="1:5">
      <c r="B2" s="2" t="s">
        <v>573</v>
      </c>
      <c r="C2" s="2" t="s">
        <v>694</v>
      </c>
      <c r="D2" s="2" t="s">
        <v>575</v>
      </c>
      <c r="E2" s="2" t="s">
        <v>574</v>
      </c>
    </row>
    <row r="3" spans="1:5">
      <c r="A3" s="3" t="s">
        <v>865</v>
      </c>
    </row>
    <row r="4" spans="1:5">
      <c r="A4" s="4" t="s">
        <v>866</v>
      </c>
      <c r="C4" s="6" t="n">
        <v>6888</v>
      </c>
      <c r="D4" s="6" t="n">
        <v>5002</v>
      </c>
    </row>
    <row r="5" spans="1:5">
      <c r="A5" s="4" t="s">
        <v>867</v>
      </c>
      <c r="B5" s="5" t="n">
        <v>5</v>
      </c>
    </row>
    <row r="6" spans="1:5">
      <c r="A6" s="4" t="s">
        <v>868</v>
      </c>
      <c r="B6" s="6" t="n">
        <v>3466</v>
      </c>
      <c r="C6" s="5" t="n">
        <v>3466</v>
      </c>
    </row>
    <row r="7" spans="1:5">
      <c r="A7" s="4" t="s">
        <v>353</v>
      </c>
    </row>
    <row r="8" spans="1:5">
      <c r="A8" s="3" t="s">
        <v>865</v>
      </c>
    </row>
    <row r="9" spans="1:5">
      <c r="A9" s="4" t="s">
        <v>866</v>
      </c>
      <c r="C9" s="5" t="n">
        <v>6888</v>
      </c>
    </row>
    <row r="10" spans="1:5">
      <c r="A10" s="4" t="s">
        <v>869</v>
      </c>
      <c r="C10" s="5" t="n">
        <v>4147</v>
      </c>
    </row>
    <row r="11" spans="1:5">
      <c r="A11" s="4" t="s">
        <v>870</v>
      </c>
    </row>
    <row r="12" spans="1:5">
      <c r="A12" s="3" t="s">
        <v>865</v>
      </c>
    </row>
    <row r="13" spans="1:5">
      <c r="A13" s="4" t="s">
        <v>871</v>
      </c>
      <c r="B13" s="5" t="n">
        <v>3631</v>
      </c>
      <c r="C13" s="5" t="n">
        <v>3631</v>
      </c>
      <c r="E13" s="6" t="n">
        <v>2143</v>
      </c>
    </row>
    <row r="14" spans="1:5">
      <c r="A14" s="4" t="s">
        <v>872</v>
      </c>
      <c r="B14" s="6" t="n">
        <v>19</v>
      </c>
      <c r="C14" s="6" t="n">
        <v>19</v>
      </c>
      <c r="E14" s="6" t="n">
        <v>96</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694</v>
      </c>
    </row>
    <row r="3" spans="1:2">
      <c r="A3" s="3" t="s">
        <v>874</v>
      </c>
    </row>
    <row r="4" spans="1:2">
      <c r="A4" s="4" t="s">
        <v>875</v>
      </c>
      <c r="B4" s="6" t="n">
        <v>46867</v>
      </c>
    </row>
    <row r="5" spans="1:2">
      <c r="A5" s="4" t="s">
        <v>876</v>
      </c>
      <c r="B5" s="5" t="n">
        <v>137190</v>
      </c>
    </row>
    <row r="6" spans="1:2">
      <c r="A6" s="4" t="s">
        <v>353</v>
      </c>
    </row>
    <row r="7" spans="1:2">
      <c r="A7" s="3" t="s">
        <v>874</v>
      </c>
    </row>
    <row r="8" spans="1:2">
      <c r="A8" s="4" t="s">
        <v>877</v>
      </c>
      <c r="B8" s="6" t="n">
        <v>903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878</v>
      </c>
      <c r="B1" s="2" t="s">
        <v>600</v>
      </c>
      <c r="C1" s="2" t="s">
        <v>2</v>
      </c>
      <c r="D1" s="2" t="s">
        <v>32</v>
      </c>
      <c r="E1" s="2" t="s">
        <v>80</v>
      </c>
    </row>
    <row r="2" spans="1:5">
      <c r="A2" s="3" t="s">
        <v>879</v>
      </c>
    </row>
    <row r="3" spans="1:5">
      <c r="A3" s="4" t="s">
        <v>578</v>
      </c>
      <c r="B3" s="6" t="n">
        <v>587</v>
      </c>
    </row>
    <row r="4" spans="1:5">
      <c r="A4" s="4" t="s">
        <v>880</v>
      </c>
      <c r="C4" s="4" t="s">
        <v>881</v>
      </c>
      <c r="D4" s="4" t="s">
        <v>551</v>
      </c>
      <c r="E4" s="4" t="s">
        <v>882</v>
      </c>
    </row>
    <row r="5" spans="1:5">
      <c r="A5" s="4" t="s">
        <v>883</v>
      </c>
    </row>
    <row r="6" spans="1:5">
      <c r="A6" s="3" t="s">
        <v>879</v>
      </c>
    </row>
    <row r="7" spans="1:5">
      <c r="A7" s="4" t="s">
        <v>578</v>
      </c>
      <c r="B7" s="5" t="n">
        <v>1600</v>
      </c>
    </row>
    <row r="8" spans="1:5">
      <c r="A8" s="4" t="s">
        <v>884</v>
      </c>
    </row>
    <row r="9" spans="1:5">
      <c r="A9" s="3" t="s">
        <v>879</v>
      </c>
    </row>
    <row r="10" spans="1:5">
      <c r="A10" s="4" t="s">
        <v>578</v>
      </c>
      <c r="B10" s="5" t="n">
        <v>1088</v>
      </c>
    </row>
    <row r="11" spans="1:5">
      <c r="A11" s="4" t="s">
        <v>885</v>
      </c>
    </row>
    <row r="12" spans="1:5">
      <c r="A12" s="3" t="s">
        <v>879</v>
      </c>
    </row>
    <row r="13" spans="1:5">
      <c r="A13" s="4" t="s">
        <v>578</v>
      </c>
      <c r="B13" s="6" t="n">
        <v>9060</v>
      </c>
    </row>
    <row r="14" spans="1:5">
      <c r="A14" s="4" t="s">
        <v>594</v>
      </c>
      <c r="B14" s="4" t="s">
        <v>5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0</v>
      </c>
    </row>
    <row r="3" spans="1:4">
      <c r="A3" s="3" t="s">
        <v>167</v>
      </c>
    </row>
    <row r="4" spans="1:4">
      <c r="A4" s="4" t="s">
        <v>123</v>
      </c>
      <c r="B4" s="6" t="n">
        <v>52398</v>
      </c>
      <c r="C4" s="6" t="n">
        <v>40591</v>
      </c>
      <c r="D4" s="6" t="n">
        <v>47856</v>
      </c>
    </row>
    <row r="5" spans="1:4">
      <c r="A5" s="3" t="s">
        <v>168</v>
      </c>
    </row>
    <row r="6" spans="1:4">
      <c r="A6" s="4" t="s">
        <v>169</v>
      </c>
      <c r="B6" s="5" t="n">
        <v>4316</v>
      </c>
      <c r="C6" s="5" t="n">
        <v>3995</v>
      </c>
      <c r="D6" s="5" t="n">
        <v>3283</v>
      </c>
    </row>
    <row r="7" spans="1:4">
      <c r="A7" s="4" t="s">
        <v>112</v>
      </c>
      <c r="B7" s="5" t="n">
        <v>1995</v>
      </c>
      <c r="C7" s="5" t="n">
        <v>2132</v>
      </c>
      <c r="D7" s="5" t="n">
        <v>1731</v>
      </c>
    </row>
    <row r="8" spans="1:4">
      <c r="A8" s="4" t="s">
        <v>170</v>
      </c>
      <c r="B8" s="5" t="n">
        <v>-58984</v>
      </c>
      <c r="C8" s="5" t="n">
        <v>-46070</v>
      </c>
      <c r="D8" s="5" t="n">
        <v>-26474</v>
      </c>
    </row>
    <row r="9" spans="1:4">
      <c r="A9" s="4" t="s">
        <v>113</v>
      </c>
      <c r="C9" s="5" t="n">
        <v>8321</v>
      </c>
      <c r="D9" s="5" t="n">
        <v>2601</v>
      </c>
    </row>
    <row r="10" spans="1:4">
      <c r="A10" s="4" t="s">
        <v>171</v>
      </c>
      <c r="B10" s="5" t="n">
        <v>4023</v>
      </c>
    </row>
    <row r="11" spans="1:4">
      <c r="A11" s="4" t="s">
        <v>114</v>
      </c>
      <c r="C11" s="5" t="n">
        <v>4678</v>
      </c>
      <c r="D11" s="5" t="n">
        <v>194</v>
      </c>
    </row>
    <row r="12" spans="1:4">
      <c r="A12" s="4" t="s">
        <v>172</v>
      </c>
      <c r="B12" s="5" t="n">
        <v>6760</v>
      </c>
      <c r="C12" s="5" t="n">
        <v>4693</v>
      </c>
    </row>
    <row r="13" spans="1:4">
      <c r="A13" s="4" t="s">
        <v>93</v>
      </c>
      <c r="B13" s="5" t="n">
        <v>-950</v>
      </c>
      <c r="C13" s="5" t="n">
        <v>-1479</v>
      </c>
      <c r="D13" s="5" t="n">
        <v>-3064</v>
      </c>
    </row>
    <row r="14" spans="1:4">
      <c r="A14" s="4" t="s">
        <v>173</v>
      </c>
      <c r="B14" s="5" t="n">
        <v>810</v>
      </c>
      <c r="C14" s="5" t="n">
        <v>512</v>
      </c>
      <c r="D14" s="5" t="n">
        <v>1375</v>
      </c>
    </row>
    <row r="15" spans="1:4">
      <c r="A15" s="4" t="s">
        <v>174</v>
      </c>
      <c r="B15" s="5" t="n">
        <v>-5419</v>
      </c>
      <c r="C15" s="5" t="n">
        <v>-3538</v>
      </c>
      <c r="D15" s="5" t="n">
        <v>-493</v>
      </c>
    </row>
    <row r="16" spans="1:4">
      <c r="A16" s="4" t="s">
        <v>175</v>
      </c>
      <c r="B16" s="5" t="n">
        <v>2693</v>
      </c>
      <c r="C16" s="5" t="n">
        <v>2326</v>
      </c>
      <c r="D16" s="5" t="n">
        <v>1474</v>
      </c>
    </row>
    <row r="17" spans="1:4">
      <c r="A17" s="4" t="s">
        <v>100</v>
      </c>
      <c r="D17" s="5" t="n">
        <v>-2794</v>
      </c>
    </row>
    <row r="18" spans="1:4">
      <c r="A18" s="4" t="s">
        <v>101</v>
      </c>
      <c r="B18" s="5" t="n">
        <v>-285</v>
      </c>
      <c r="C18" s="5" t="n">
        <v>-4407</v>
      </c>
      <c r="D18" s="5" t="n">
        <v>-1844</v>
      </c>
    </row>
    <row r="19" spans="1:4">
      <c r="A19" s="4" t="s">
        <v>176</v>
      </c>
      <c r="B19" s="5" t="n">
        <v>-6331458</v>
      </c>
      <c r="C19" s="5" t="n">
        <v>-4671561</v>
      </c>
      <c r="D19" s="5" t="n">
        <v>-2757463</v>
      </c>
    </row>
    <row r="20" spans="1:4">
      <c r="A20" s="4" t="s">
        <v>177</v>
      </c>
      <c r="B20" s="5" t="n">
        <v>6408198</v>
      </c>
      <c r="C20" s="5" t="n">
        <v>4534837</v>
      </c>
      <c r="D20" s="5" t="n">
        <v>2739914</v>
      </c>
    </row>
    <row r="21" spans="1:4">
      <c r="A21" s="4" t="s">
        <v>178</v>
      </c>
      <c r="B21" s="5" t="n">
        <v>-107189</v>
      </c>
      <c r="C21" s="5" t="n">
        <v>-115485</v>
      </c>
      <c r="D21" s="5" t="n">
        <v>-65947</v>
      </c>
    </row>
    <row r="22" spans="1:4">
      <c r="A22" s="4" t="s">
        <v>179</v>
      </c>
      <c r="B22" s="5" t="n">
        <v>249</v>
      </c>
      <c r="C22" s="5" t="n">
        <v>-3406</v>
      </c>
    </row>
    <row r="23" spans="1:4">
      <c r="A23" s="4" t="s">
        <v>180</v>
      </c>
      <c r="B23" s="5" t="n">
        <v>-774</v>
      </c>
      <c r="C23" s="5" t="n">
        <v>-1282</v>
      </c>
      <c r="D23" s="5" t="n">
        <v>317</v>
      </c>
    </row>
    <row r="24" spans="1:4">
      <c r="A24" s="4" t="s">
        <v>181</v>
      </c>
      <c r="B24" s="5" t="n">
        <v>664</v>
      </c>
      <c r="C24" s="5" t="n">
        <v>103</v>
      </c>
      <c r="D24" s="5" t="n">
        <v>393</v>
      </c>
    </row>
    <row r="25" spans="1:4">
      <c r="A25" s="4" t="s">
        <v>182</v>
      </c>
      <c r="B25" s="5" t="n">
        <v>6458</v>
      </c>
      <c r="C25" s="5" t="n">
        <v>9257</v>
      </c>
      <c r="D25" s="5" t="n">
        <v>1647</v>
      </c>
    </row>
    <row r="26" spans="1:4">
      <c r="A26" s="3" t="s">
        <v>183</v>
      </c>
    </row>
    <row r="27" spans="1:4">
      <c r="A27" s="4" t="s">
        <v>184</v>
      </c>
      <c r="B27" s="5" t="n">
        <v>6478</v>
      </c>
      <c r="C27" s="5" t="n">
        <v>-24730</v>
      </c>
      <c r="D27" s="5" t="n">
        <v>-1301</v>
      </c>
    </row>
    <row r="28" spans="1:4">
      <c r="A28" s="4" t="s">
        <v>64</v>
      </c>
      <c r="B28" s="5" t="n">
        <v>47627</v>
      </c>
      <c r="C28" s="5" t="n">
        <v>15312</v>
      </c>
      <c r="D28" s="5" t="n">
        <v>12820</v>
      </c>
    </row>
    <row r="29" spans="1:4">
      <c r="A29" s="4" t="s">
        <v>185</v>
      </c>
      <c r="B29" s="5" t="n">
        <v>37610</v>
      </c>
      <c r="C29" s="5" t="n">
        <v>-245201</v>
      </c>
      <c r="D29" s="5" t="n">
        <v>-45775</v>
      </c>
    </row>
    <row r="30" spans="1:4">
      <c r="A30" s="3" t="s">
        <v>186</v>
      </c>
    </row>
    <row r="31" spans="1:4">
      <c r="A31" s="4" t="s">
        <v>187</v>
      </c>
      <c r="B31" s="5" t="n">
        <v>94743</v>
      </c>
      <c r="C31" s="5" t="n">
        <v>271148</v>
      </c>
      <c r="D31" s="5" t="n">
        <v>194611</v>
      </c>
    </row>
    <row r="32" spans="1:4">
      <c r="A32" s="4" t="s">
        <v>188</v>
      </c>
      <c r="B32" s="5" t="n">
        <v>83344</v>
      </c>
      <c r="C32" s="5" t="n">
        <v>104368</v>
      </c>
      <c r="D32" s="5" t="n">
        <v>103233</v>
      </c>
    </row>
    <row r="33" spans="1:4">
      <c r="A33" s="4" t="s">
        <v>189</v>
      </c>
      <c r="B33" s="5" t="n">
        <v>-81353</v>
      </c>
      <c r="C33" s="5" t="n">
        <v>-316384</v>
      </c>
      <c r="D33" s="5" t="n">
        <v>-164864</v>
      </c>
    </row>
    <row r="34" spans="1:4">
      <c r="A34" s="4" t="s">
        <v>190</v>
      </c>
      <c r="B34" s="5" t="n">
        <v>-241379</v>
      </c>
      <c r="C34" s="5" t="n">
        <v>-127949</v>
      </c>
      <c r="D34" s="5" t="n">
        <v>-206670</v>
      </c>
    </row>
    <row r="35" spans="1:4">
      <c r="A35" s="4" t="s">
        <v>191</v>
      </c>
      <c r="B35" s="5" t="n">
        <v>11686</v>
      </c>
      <c r="C35" s="5" t="n">
        <v>34118</v>
      </c>
    </row>
    <row r="36" spans="1:4">
      <c r="A36" s="4" t="s">
        <v>192</v>
      </c>
      <c r="B36" s="5" t="n">
        <v>-4545</v>
      </c>
      <c r="C36" s="5" t="n">
        <v>-4784</v>
      </c>
      <c r="D36" s="5" t="n">
        <v>-5918</v>
      </c>
    </row>
    <row r="37" spans="1:4">
      <c r="A37" s="4" t="s">
        <v>193</v>
      </c>
      <c r="B37" s="5" t="n">
        <v>39</v>
      </c>
      <c r="C37" s="5" t="n">
        <v>46</v>
      </c>
      <c r="D37" s="5" t="n">
        <v>17</v>
      </c>
    </row>
    <row r="38" spans="1:4">
      <c r="A38" s="4" t="s">
        <v>194</v>
      </c>
      <c r="B38" s="5" t="n">
        <v>5438</v>
      </c>
      <c r="C38" s="5" t="n">
        <v>6696</v>
      </c>
      <c r="D38" s="5" t="n">
        <v>3774</v>
      </c>
    </row>
    <row r="39" spans="1:4">
      <c r="A39" s="4" t="s">
        <v>195</v>
      </c>
      <c r="B39" s="5" t="n">
        <v>-135141</v>
      </c>
      <c r="D39" s="5" t="n">
        <v>23995</v>
      </c>
    </row>
    <row r="40" spans="1:4">
      <c r="A40" s="4" t="s">
        <v>196</v>
      </c>
      <c r="B40" s="5" t="n">
        <v>-267168</v>
      </c>
      <c r="C40" s="5" t="n">
        <v>-32741</v>
      </c>
      <c r="D40" s="5" t="n">
        <v>-51822</v>
      </c>
    </row>
    <row r="41" spans="1:4">
      <c r="A41" s="3" t="s">
        <v>197</v>
      </c>
    </row>
    <row r="42" spans="1:4">
      <c r="A42" s="4" t="s">
        <v>198</v>
      </c>
      <c r="B42" s="5" t="n">
        <v>14682</v>
      </c>
      <c r="C42" s="5" t="n">
        <v>167616</v>
      </c>
      <c r="D42" s="5" t="n">
        <v>306360</v>
      </c>
    </row>
    <row r="43" spans="1:4">
      <c r="A43" s="4" t="s">
        <v>199</v>
      </c>
      <c r="B43" s="5" t="n">
        <v>-1367</v>
      </c>
      <c r="C43" s="5" t="n">
        <v>65472</v>
      </c>
      <c r="D43" s="5" t="n">
        <v>-37671</v>
      </c>
    </row>
    <row r="44" spans="1:4">
      <c r="A44" s="4" t="s">
        <v>200</v>
      </c>
      <c r="B44" s="5" t="n">
        <v>-7268</v>
      </c>
      <c r="C44" s="5" t="n">
        <v>-83572</v>
      </c>
      <c r="D44" s="5" t="n">
        <v>-8361</v>
      </c>
    </row>
    <row r="45" spans="1:4">
      <c r="A45" s="4" t="s">
        <v>201</v>
      </c>
      <c r="B45" s="5" t="n">
        <v>23767</v>
      </c>
      <c r="C45" s="5" t="n">
        <v>132000</v>
      </c>
      <c r="D45" s="5" t="n">
        <v>-81378</v>
      </c>
    </row>
    <row r="46" spans="1:4">
      <c r="A46" s="4" t="s">
        <v>202</v>
      </c>
      <c r="B46" s="5" t="n">
        <v>29812</v>
      </c>
      <c r="C46" s="5" t="n">
        <v>-11724</v>
      </c>
      <c r="D46" s="5" t="n">
        <v>-8234</v>
      </c>
    </row>
    <row r="47" spans="1:4">
      <c r="A47" s="4" t="s">
        <v>203</v>
      </c>
      <c r="B47" s="5" t="n">
        <v>153356</v>
      </c>
      <c r="C47" s="5" t="n">
        <v>116054</v>
      </c>
    </row>
    <row r="48" spans="1:4">
      <c r="A48" s="4" t="s">
        <v>204</v>
      </c>
      <c r="C48" s="5" t="n">
        <v>-69300</v>
      </c>
      <c r="D48" s="5" t="n">
        <v>-25350</v>
      </c>
    </row>
    <row r="49" spans="1:4">
      <c r="A49" s="4" t="s">
        <v>205</v>
      </c>
      <c r="B49" s="5" t="n">
        <v>212982</v>
      </c>
      <c r="C49" s="5" t="n">
        <v>316546</v>
      </c>
      <c r="D49" s="5" t="n">
        <v>145366</v>
      </c>
    </row>
    <row r="50" spans="1:4">
      <c r="A50" s="4" t="s">
        <v>206</v>
      </c>
      <c r="B50" s="5" t="n">
        <v>-16576</v>
      </c>
      <c r="C50" s="5" t="n">
        <v>38604</v>
      </c>
      <c r="D50" s="5" t="n">
        <v>47769</v>
      </c>
    </row>
    <row r="51" spans="1:4">
      <c r="A51" s="4" t="s">
        <v>207</v>
      </c>
      <c r="B51" s="5" t="n">
        <v>136327</v>
      </c>
      <c r="C51" s="5" t="n">
        <v>97723</v>
      </c>
      <c r="D51" s="5" t="n">
        <v>49954</v>
      </c>
    </row>
    <row r="52" spans="1:4">
      <c r="A52" s="4" t="s">
        <v>208</v>
      </c>
      <c r="B52" s="5" t="n">
        <v>119751</v>
      </c>
      <c r="C52" s="5" t="n">
        <v>136327</v>
      </c>
      <c r="D52" s="5" t="n">
        <v>97723</v>
      </c>
    </row>
    <row r="53" spans="1:4">
      <c r="A53" s="3" t="s">
        <v>209</v>
      </c>
    </row>
    <row r="54" spans="1:4">
      <c r="A54" s="4" t="s">
        <v>210</v>
      </c>
      <c r="B54" s="5" t="n">
        <v>15470</v>
      </c>
      <c r="C54" s="5" t="n">
        <v>9474</v>
      </c>
      <c r="D54" s="5" t="n">
        <v>8985</v>
      </c>
    </row>
    <row r="55" spans="1:4">
      <c r="A55" s="4" t="s">
        <v>211</v>
      </c>
      <c r="B55" s="5" t="n">
        <v>22292</v>
      </c>
      <c r="C55" s="5" t="n">
        <v>1307</v>
      </c>
      <c r="D55" s="5" t="n">
        <v>1754</v>
      </c>
    </row>
    <row r="56" spans="1:4">
      <c r="A56" s="3" t="s">
        <v>212</v>
      </c>
    </row>
    <row r="57" spans="1:4">
      <c r="A57" s="4" t="s">
        <v>213</v>
      </c>
      <c r="B57" s="5" t="n">
        <v>3605</v>
      </c>
      <c r="C57" s="5" t="n">
        <v>2724</v>
      </c>
      <c r="D57" s="5" t="n">
        <v>4085</v>
      </c>
    </row>
    <row r="58" spans="1:4">
      <c r="A58" s="4" t="s">
        <v>214</v>
      </c>
      <c r="B58" s="5" t="n">
        <v>256</v>
      </c>
      <c r="C58" s="5" t="n">
        <v>1548</v>
      </c>
      <c r="D58" s="5" t="n">
        <v>785</v>
      </c>
    </row>
    <row r="59" spans="1:4">
      <c r="A59" s="4" t="s">
        <v>215</v>
      </c>
      <c r="B59" s="5" t="n">
        <v>11706</v>
      </c>
      <c r="C59" s="5" t="n">
        <v>17963</v>
      </c>
      <c r="D59" s="6" t="n">
        <v>5045</v>
      </c>
    </row>
    <row r="60" spans="1:4">
      <c r="A60" s="4" t="s">
        <v>216</v>
      </c>
      <c r="B60" s="5" t="n">
        <v>43035</v>
      </c>
    </row>
    <row r="61" spans="1:4">
      <c r="A61" s="4" t="s">
        <v>217</v>
      </c>
      <c r="B61" s="5" t="n">
        <v>52284</v>
      </c>
    </row>
    <row r="62" spans="1:4">
      <c r="A62" s="4" t="s">
        <v>218</v>
      </c>
      <c r="C62" s="6" t="n">
        <v>5388</v>
      </c>
    </row>
    <row r="63" spans="1:4">
      <c r="A63" s="4" t="s">
        <v>219</v>
      </c>
      <c r="B63" s="5" t="n">
        <v>348</v>
      </c>
    </row>
    <row r="64" spans="1:4">
      <c r="A64" s="4" t="s">
        <v>220</v>
      </c>
      <c r="B64" s="6" t="n">
        <v>10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2</v>
      </c>
      <c r="D1" s="2" t="s">
        <v>80</v>
      </c>
    </row>
    <row r="2" spans="1:4">
      <c r="A2" s="3" t="s">
        <v>879</v>
      </c>
    </row>
    <row r="3" spans="1:4">
      <c r="A3" s="4" t="s">
        <v>887</v>
      </c>
      <c r="B3" s="6" t="n">
        <v>14902</v>
      </c>
      <c r="C3" s="6" t="n">
        <v>4563</v>
      </c>
    </row>
    <row r="4" spans="1:4">
      <c r="A4" s="4" t="s">
        <v>888</v>
      </c>
    </row>
    <row r="5" spans="1:4">
      <c r="A5" s="3" t="s">
        <v>879</v>
      </c>
    </row>
    <row r="6" spans="1:4">
      <c r="A6" s="4" t="s">
        <v>887</v>
      </c>
      <c r="B6" s="5" t="n">
        <v>14902</v>
      </c>
    </row>
    <row r="7" spans="1:4">
      <c r="A7" s="4" t="s">
        <v>353</v>
      </c>
    </row>
    <row r="8" spans="1:4">
      <c r="A8" s="3" t="s">
        <v>879</v>
      </c>
    </row>
    <row r="9" spans="1:4">
      <c r="A9" s="4" t="s">
        <v>889</v>
      </c>
      <c r="B9" s="5" t="n">
        <v>42190</v>
      </c>
    </row>
    <row r="10" spans="1:4">
      <c r="A10" s="4" t="s">
        <v>890</v>
      </c>
      <c r="B10" s="5" t="n">
        <v>-27288</v>
      </c>
    </row>
    <row r="11" spans="1:4">
      <c r="A11" s="4" t="s">
        <v>887</v>
      </c>
      <c r="B11" s="5" t="n">
        <v>14902</v>
      </c>
    </row>
    <row r="12" spans="1:4">
      <c r="A12" s="4" t="s">
        <v>885</v>
      </c>
    </row>
    <row r="13" spans="1:4">
      <c r="A13" s="3" t="s">
        <v>879</v>
      </c>
    </row>
    <row r="14" spans="1:4">
      <c r="A14" s="4" t="s">
        <v>889</v>
      </c>
      <c r="B14" s="5" t="n">
        <v>38915</v>
      </c>
      <c r="C14" s="5" t="n">
        <v>29855</v>
      </c>
      <c r="D14" s="6" t="n">
        <v>29855</v>
      </c>
    </row>
    <row r="15" spans="1:4">
      <c r="A15" s="4" t="s">
        <v>890</v>
      </c>
      <c r="B15" s="5" t="n">
        <v>-27121</v>
      </c>
      <c r="C15" s="5" t="n">
        <v>-25292</v>
      </c>
      <c r="D15" s="5" t="n">
        <v>-23160</v>
      </c>
    </row>
    <row r="16" spans="1:4">
      <c r="A16" s="4" t="s">
        <v>887</v>
      </c>
      <c r="B16" s="5" t="n">
        <v>11794</v>
      </c>
      <c r="C16" s="6" t="n">
        <v>4563</v>
      </c>
      <c r="D16" s="6" t="n">
        <v>6695</v>
      </c>
    </row>
    <row r="17" spans="1:4">
      <c r="A17" s="4" t="s">
        <v>891</v>
      </c>
    </row>
    <row r="18" spans="1:4">
      <c r="A18" s="3" t="s">
        <v>879</v>
      </c>
    </row>
    <row r="19" spans="1:4">
      <c r="A19" s="4" t="s">
        <v>889</v>
      </c>
      <c r="B19" s="5" t="n">
        <v>587</v>
      </c>
    </row>
    <row r="20" spans="1:4">
      <c r="A20" s="4" t="s">
        <v>890</v>
      </c>
      <c r="B20" s="5" t="n">
        <v>-38</v>
      </c>
    </row>
    <row r="21" spans="1:4">
      <c r="A21" s="4" t="s">
        <v>887</v>
      </c>
      <c r="B21" s="5" t="n">
        <v>549</v>
      </c>
    </row>
    <row r="22" spans="1:4">
      <c r="A22" s="4" t="s">
        <v>892</v>
      </c>
    </row>
    <row r="23" spans="1:4">
      <c r="A23" s="3" t="s">
        <v>879</v>
      </c>
    </row>
    <row r="24" spans="1:4">
      <c r="A24" s="4" t="s">
        <v>889</v>
      </c>
      <c r="B24" s="5" t="n">
        <v>1600</v>
      </c>
    </row>
    <row r="25" spans="1:4">
      <c r="A25" s="4" t="s">
        <v>890</v>
      </c>
      <c r="B25" s="5" t="n">
        <v>-67</v>
      </c>
    </row>
    <row r="26" spans="1:4">
      <c r="A26" s="4" t="s">
        <v>887</v>
      </c>
      <c r="B26" s="5" t="n">
        <v>1533</v>
      </c>
    </row>
    <row r="27" spans="1:4">
      <c r="A27" s="4" t="s">
        <v>893</v>
      </c>
    </row>
    <row r="28" spans="1:4">
      <c r="A28" s="3" t="s">
        <v>879</v>
      </c>
    </row>
    <row r="29" spans="1:4">
      <c r="A29" s="4" t="s">
        <v>889</v>
      </c>
      <c r="B29" s="5" t="n">
        <v>1088</v>
      </c>
    </row>
    <row r="30" spans="1:4">
      <c r="A30" s="4" t="s">
        <v>890</v>
      </c>
      <c r="B30" s="5" t="n">
        <v>-62</v>
      </c>
    </row>
    <row r="31" spans="1:4">
      <c r="A31" s="4" t="s">
        <v>887</v>
      </c>
      <c r="B31" s="6" t="n">
        <v>10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3" t="s">
        <v>879</v>
      </c>
    </row>
    <row r="3" spans="1:3">
      <c r="A3" s="4" t="s">
        <v>887</v>
      </c>
      <c r="B3" s="6" t="n">
        <v>14902</v>
      </c>
      <c r="C3" s="6" t="n">
        <v>4563</v>
      </c>
    </row>
    <row r="4" spans="1:3">
      <c r="A4" s="4" t="s">
        <v>888</v>
      </c>
    </row>
    <row r="5" spans="1:3">
      <c r="A5" s="3" t="s">
        <v>879</v>
      </c>
    </row>
    <row r="6" spans="1:3">
      <c r="A6" s="4" t="s">
        <v>895</v>
      </c>
      <c r="B6" s="5" t="n">
        <v>3275</v>
      </c>
    </row>
    <row r="7" spans="1:3">
      <c r="A7" s="4" t="s">
        <v>896</v>
      </c>
      <c r="B7" s="5" t="n">
        <v>2866</v>
      </c>
    </row>
    <row r="8" spans="1:3">
      <c r="A8" s="4" t="s">
        <v>897</v>
      </c>
      <c r="B8" s="5" t="n">
        <v>2476</v>
      </c>
    </row>
    <row r="9" spans="1:3">
      <c r="A9" s="4" t="s">
        <v>898</v>
      </c>
      <c r="B9" s="5" t="n">
        <v>2090</v>
      </c>
    </row>
    <row r="10" spans="1:3">
      <c r="A10" s="4" t="s">
        <v>899</v>
      </c>
      <c r="B10" s="5" t="n">
        <v>1609</v>
      </c>
    </row>
    <row r="11" spans="1:3">
      <c r="A11" s="4" t="s">
        <v>900</v>
      </c>
      <c r="B11" s="5" t="n">
        <v>2586</v>
      </c>
    </row>
    <row r="12" spans="1:3">
      <c r="A12" s="4" t="s">
        <v>887</v>
      </c>
      <c r="B12" s="6" t="n">
        <v>149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80</v>
      </c>
    </row>
    <row r="3" spans="1:4">
      <c r="A3" s="3" t="s">
        <v>902</v>
      </c>
    </row>
    <row r="4" spans="1:4">
      <c r="A4" s="4" t="s">
        <v>903</v>
      </c>
      <c r="B4" s="6" t="n">
        <v>32070</v>
      </c>
      <c r="C4" s="6" t="n">
        <v>29711</v>
      </c>
      <c r="D4" s="6" t="n">
        <v>6032</v>
      </c>
    </row>
    <row r="5" spans="1:4">
      <c r="A5" s="4" t="s">
        <v>904</v>
      </c>
      <c r="B5" s="5" t="n">
        <v>1011</v>
      </c>
    </row>
    <row r="6" spans="1:4">
      <c r="A6" s="4" t="s">
        <v>905</v>
      </c>
      <c r="B6" s="5" t="n">
        <v>33081</v>
      </c>
      <c r="C6" s="5" t="n">
        <v>29711</v>
      </c>
      <c r="D6" s="5" t="n">
        <v>6032</v>
      </c>
    </row>
    <row r="7" spans="1:4">
      <c r="A7" s="4" t="s">
        <v>906</v>
      </c>
      <c r="B7" s="5" t="n">
        <v>58984</v>
      </c>
      <c r="C7" s="5" t="n">
        <v>46070</v>
      </c>
      <c r="D7" s="5" t="n">
        <v>26474</v>
      </c>
    </row>
    <row r="8" spans="1:4">
      <c r="A8" s="4" t="s">
        <v>907</v>
      </c>
      <c r="C8" s="5" t="n">
        <v>-8321</v>
      </c>
      <c r="D8" s="5" t="n">
        <v>-2601</v>
      </c>
    </row>
    <row r="9" spans="1:4">
      <c r="A9" s="4" t="s">
        <v>187</v>
      </c>
      <c r="B9" s="5" t="n">
        <v>-11686</v>
      </c>
      <c r="C9" s="5" t="n">
        <v>-34118</v>
      </c>
    </row>
    <row r="10" spans="1:4">
      <c r="A10" s="4" t="s">
        <v>908</v>
      </c>
      <c r="B10" s="5" t="n">
        <v>-249</v>
      </c>
      <c r="C10" s="5" t="n">
        <v>3406</v>
      </c>
    </row>
    <row r="11" spans="1:4">
      <c r="A11" s="4" t="s">
        <v>909</v>
      </c>
      <c r="C11" s="5" t="n">
        <v>-4678</v>
      </c>
      <c r="D11" s="5" t="n">
        <v>-194</v>
      </c>
    </row>
    <row r="12" spans="1:4">
      <c r="A12" s="3" t="s">
        <v>910</v>
      </c>
    </row>
    <row r="13" spans="1:4">
      <c r="A13" s="4" t="s">
        <v>911</v>
      </c>
      <c r="B13" s="5" t="n">
        <v>-3104</v>
      </c>
    </row>
    <row r="14" spans="1:4">
      <c r="A14" s="4" t="s">
        <v>912</v>
      </c>
      <c r="B14" s="5" t="n">
        <v>-919</v>
      </c>
    </row>
    <row r="15" spans="1:4">
      <c r="A15" s="4" t="s">
        <v>913</v>
      </c>
      <c r="B15" s="6" t="n">
        <v>76107</v>
      </c>
      <c r="C15" s="6" t="n">
        <v>32070</v>
      </c>
      <c r="D15" s="6" t="n">
        <v>297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80</v>
      </c>
    </row>
    <row r="3" spans="1:4">
      <c r="A3" s="3" t="s">
        <v>915</v>
      </c>
    </row>
    <row r="4" spans="1:4">
      <c r="A4" s="4" t="s">
        <v>916</v>
      </c>
      <c r="B4" s="6" t="n">
        <v>13168</v>
      </c>
      <c r="C4" s="6" t="n">
        <v>12063</v>
      </c>
      <c r="D4" s="6" t="n">
        <v>3614</v>
      </c>
    </row>
    <row r="5" spans="1:4">
      <c r="A5" s="4" t="s">
        <v>171</v>
      </c>
      <c r="B5" s="5" t="n">
        <v>-4023</v>
      </c>
    </row>
    <row r="6" spans="1:4">
      <c r="A6" s="4" t="s">
        <v>917</v>
      </c>
      <c r="B6" s="5" t="n">
        <v>599</v>
      </c>
    </row>
    <row r="7" spans="1:4">
      <c r="A7" s="4" t="s">
        <v>918</v>
      </c>
      <c r="B7" s="5" t="n">
        <v>9744</v>
      </c>
      <c r="C7" s="5" t="n">
        <v>12063</v>
      </c>
      <c r="D7" s="5" t="n">
        <v>3614</v>
      </c>
    </row>
    <row r="8" spans="1:4">
      <c r="A8" s="3" t="s">
        <v>919</v>
      </c>
    </row>
    <row r="9" spans="1:4">
      <c r="A9" s="4" t="s">
        <v>920</v>
      </c>
      <c r="C9" s="5" t="n">
        <v>8321</v>
      </c>
      <c r="D9" s="5" t="n">
        <v>2601</v>
      </c>
    </row>
    <row r="10" spans="1:4">
      <c r="A10" s="4" t="s">
        <v>921</v>
      </c>
      <c r="C10" s="5" t="n">
        <v>4678</v>
      </c>
      <c r="D10" s="5" t="n">
        <v>194</v>
      </c>
    </row>
    <row r="11" spans="1:4">
      <c r="A11" s="4" t="s">
        <v>922</v>
      </c>
      <c r="B11" s="5" t="n">
        <v>249</v>
      </c>
      <c r="C11" s="5" t="n">
        <v>4447</v>
      </c>
    </row>
    <row r="12" spans="1:4">
      <c r="A12" s="4" t="s">
        <v>923</v>
      </c>
      <c r="B12" s="5" t="n">
        <v>4896</v>
      </c>
      <c r="C12" s="5" t="n">
        <v>2325</v>
      </c>
      <c r="D12" s="5" t="n">
        <v>633</v>
      </c>
    </row>
    <row r="13" spans="1:4">
      <c r="A13" s="4" t="s">
        <v>924</v>
      </c>
      <c r="B13" s="5" t="n">
        <v>5145</v>
      </c>
      <c r="C13" s="5" t="n">
        <v>19771</v>
      </c>
      <c r="D13" s="5" t="n">
        <v>3428</v>
      </c>
    </row>
    <row r="14" spans="1:4">
      <c r="A14" s="4" t="s">
        <v>925</v>
      </c>
      <c r="B14" s="6" t="n">
        <v>4599</v>
      </c>
      <c r="C14" s="6" t="n">
        <v>-7708</v>
      </c>
      <c r="D14" s="6" t="n">
        <v>1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2</v>
      </c>
    </row>
    <row r="3" spans="1:3">
      <c r="A3" s="3" t="s">
        <v>902</v>
      </c>
    </row>
    <row r="4" spans="1:3">
      <c r="A4" s="4" t="s">
        <v>927</v>
      </c>
      <c r="B4" s="6" t="n">
        <v>6529431</v>
      </c>
      <c r="C4" s="6" t="n">
        <v>2833958</v>
      </c>
    </row>
    <row r="5" spans="1:3">
      <c r="A5" s="4" t="s">
        <v>928</v>
      </c>
      <c r="B5" s="4" t="s">
        <v>929</v>
      </c>
      <c r="C5" s="4" t="s">
        <v>930</v>
      </c>
    </row>
    <row r="6" spans="1:3">
      <c r="A6" s="4" t="s">
        <v>931</v>
      </c>
      <c r="B6" s="6" t="n">
        <v>-3026</v>
      </c>
      <c r="C6" s="6" t="n">
        <v>-1256</v>
      </c>
    </row>
    <row r="7" spans="1:3">
      <c r="A7" s="4" t="s">
        <v>932</v>
      </c>
      <c r="B7" s="6" t="n">
        <v>-5855</v>
      </c>
      <c r="C7" s="6" t="n">
        <v>-2434</v>
      </c>
    </row>
    <row r="8" spans="1:3">
      <c r="A8" s="4" t="s">
        <v>933</v>
      </c>
      <c r="B8" s="4" t="s">
        <v>934</v>
      </c>
      <c r="C8" s="4" t="s">
        <v>935</v>
      </c>
    </row>
    <row r="9" spans="1:3">
      <c r="A9" s="4" t="s">
        <v>936</v>
      </c>
      <c r="B9" s="6" t="n">
        <v>-3052</v>
      </c>
      <c r="C9" s="6" t="n">
        <v>-1394</v>
      </c>
    </row>
    <row r="10" spans="1:3">
      <c r="A10" s="4" t="s">
        <v>937</v>
      </c>
      <c r="B10" s="6" t="n">
        <v>-5867</v>
      </c>
      <c r="C10" s="6" t="n">
        <v>-2679</v>
      </c>
    </row>
    <row r="11" spans="1:3">
      <c r="A11" s="4" t="s">
        <v>938</v>
      </c>
      <c r="B11" s="4" t="s">
        <v>939</v>
      </c>
      <c r="C11" s="4" t="s">
        <v>940</v>
      </c>
    </row>
    <row r="12" spans="1:3">
      <c r="A12" s="4" t="s">
        <v>941</v>
      </c>
      <c r="B12" s="4" t="s">
        <v>942</v>
      </c>
      <c r="C12" s="4" t="s">
        <v>943</v>
      </c>
    </row>
    <row r="13" spans="1:3">
      <c r="A13" s="4" t="s">
        <v>944</v>
      </c>
      <c r="B13" s="4" t="s">
        <v>945</v>
      </c>
      <c r="C13" s="4" t="s">
        <v>94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947</v>
      </c>
      <c r="B1" s="2" t="s">
        <v>1</v>
      </c>
    </row>
    <row r="2" spans="1:3">
      <c r="B2" s="2" t="s">
        <v>2</v>
      </c>
      <c r="C2" s="2" t="s">
        <v>32</v>
      </c>
    </row>
    <row r="3" spans="1:3">
      <c r="A3" s="3" t="s">
        <v>902</v>
      </c>
    </row>
    <row r="4" spans="1:3">
      <c r="A4" s="4" t="s">
        <v>948</v>
      </c>
      <c r="B4" s="6" t="n">
        <v>11686000</v>
      </c>
      <c r="C4" s="6" t="n">
        <v>34118000</v>
      </c>
    </row>
    <row r="5" spans="1:3">
      <c r="A5" s="4" t="s">
        <v>949</v>
      </c>
      <c r="B5" s="5" t="n">
        <v>1086465000</v>
      </c>
      <c r="C5" s="5" t="n">
        <v>3370395000</v>
      </c>
    </row>
    <row r="6" spans="1:3">
      <c r="A6" s="4" t="s">
        <v>950</v>
      </c>
      <c r="B6" s="6" t="n">
        <v>0</v>
      </c>
      <c r="C6" s="6" t="n">
        <v>3332903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252</v>
      </c>
    </row>
    <row r="3" spans="1:3">
      <c r="A3" s="4" t="s">
        <v>952</v>
      </c>
      <c r="B3" s="6" t="n">
        <v>10873</v>
      </c>
      <c r="C3" s="6" t="n">
        <v>10556</v>
      </c>
    </row>
    <row r="4" spans="1:3">
      <c r="A4" s="4" t="s">
        <v>953</v>
      </c>
      <c r="B4" s="5" t="n">
        <v>2477</v>
      </c>
      <c r="C4" s="5" t="n">
        <v>2245</v>
      </c>
    </row>
    <row r="5" spans="1:3">
      <c r="A5" s="4" t="s">
        <v>954</v>
      </c>
      <c r="B5" s="5" t="n">
        <v>1962</v>
      </c>
      <c r="C5" s="5" t="n">
        <v>2296</v>
      </c>
    </row>
    <row r="6" spans="1:3">
      <c r="A6" s="4" t="s">
        <v>955</v>
      </c>
      <c r="B6" s="5" t="n">
        <v>3176</v>
      </c>
      <c r="C6" s="5" t="n">
        <v>24</v>
      </c>
    </row>
    <row r="7" spans="1:3">
      <c r="A7" s="4" t="s">
        <v>274</v>
      </c>
      <c r="B7" s="5" t="n">
        <v>9690</v>
      </c>
      <c r="C7" s="5" t="n">
        <v>19745</v>
      </c>
    </row>
    <row r="8" spans="1:3">
      <c r="A8" s="4" t="s">
        <v>51</v>
      </c>
      <c r="B8" s="5" t="n">
        <v>16038</v>
      </c>
      <c r="C8" s="5" t="n">
        <v>16488</v>
      </c>
    </row>
    <row r="9" spans="1:3">
      <c r="A9" s="4" t="s">
        <v>956</v>
      </c>
      <c r="B9" s="6" t="n">
        <v>44216</v>
      </c>
      <c r="C9" s="6" t="n">
        <v>513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3" t="s">
        <v>252</v>
      </c>
    </row>
    <row r="3" spans="1:3">
      <c r="A3" s="4" t="s">
        <v>958</v>
      </c>
      <c r="B3" s="6" t="n">
        <v>5301</v>
      </c>
      <c r="C3" s="6" t="n">
        <v>6710</v>
      </c>
    </row>
    <row r="4" spans="1:3">
      <c r="A4" s="4" t="s">
        <v>959</v>
      </c>
      <c r="B4" s="5" t="n">
        <v>11018</v>
      </c>
      <c r="C4" s="5" t="n">
        <v>5987</v>
      </c>
    </row>
    <row r="5" spans="1:3">
      <c r="A5" s="4" t="s">
        <v>960</v>
      </c>
      <c r="B5" s="5" t="n">
        <v>3341</v>
      </c>
      <c r="C5" s="5" t="n">
        <v>1079</v>
      </c>
    </row>
    <row r="6" spans="1:3">
      <c r="A6" s="4" t="s">
        <v>961</v>
      </c>
      <c r="B6" s="5" t="n">
        <v>3386</v>
      </c>
      <c r="C6" s="5" t="n">
        <v>2659</v>
      </c>
    </row>
    <row r="7" spans="1:3">
      <c r="A7" s="4" t="s">
        <v>962</v>
      </c>
      <c r="B7" s="5" t="n">
        <v>1504</v>
      </c>
      <c r="C7" s="5" t="n">
        <v>632</v>
      </c>
    </row>
    <row r="8" spans="1:3">
      <c r="A8" s="4" t="s">
        <v>274</v>
      </c>
      <c r="B8" s="5" t="n">
        <v>1699</v>
      </c>
      <c r="C8" s="5" t="n">
        <v>586</v>
      </c>
    </row>
    <row r="9" spans="1:3">
      <c r="A9" s="4" t="s">
        <v>963</v>
      </c>
      <c r="B9" s="5" t="n">
        <v>11858</v>
      </c>
      <c r="C9" s="5" t="n">
        <v>4180</v>
      </c>
    </row>
    <row r="10" spans="1:3">
      <c r="A10" s="4" t="s">
        <v>964</v>
      </c>
      <c r="B10" s="5" t="n">
        <v>43035</v>
      </c>
    </row>
    <row r="11" spans="1:3">
      <c r="A11" s="4" t="s">
        <v>965</v>
      </c>
      <c r="B11" s="5" t="n">
        <v>37852</v>
      </c>
      <c r="C11" s="5" t="n">
        <v>36535</v>
      </c>
    </row>
    <row r="12" spans="1:3">
      <c r="A12" s="4" t="s">
        <v>966</v>
      </c>
      <c r="B12" s="6" t="n">
        <v>118994</v>
      </c>
      <c r="C12" s="6" t="n">
        <v>5836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7</v>
      </c>
      <c r="B1" s="2" t="s">
        <v>2</v>
      </c>
      <c r="C1" s="2" t="s">
        <v>32</v>
      </c>
    </row>
    <row r="2" spans="1:3">
      <c r="A2" s="3" t="s">
        <v>255</v>
      </c>
    </row>
    <row r="3" spans="1:3">
      <c r="A3" s="4" t="s">
        <v>968</v>
      </c>
      <c r="B3" s="6" t="n">
        <v>176837</v>
      </c>
      <c r="C3" s="6" t="n">
        <v>601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3" t="s">
        <v>970</v>
      </c>
    </row>
    <row r="3" spans="1:3">
      <c r="A3" s="4" t="s">
        <v>895</v>
      </c>
      <c r="B3" s="6" t="n">
        <v>432030</v>
      </c>
    </row>
    <row r="4" spans="1:3">
      <c r="A4" s="4" t="s">
        <v>896</v>
      </c>
      <c r="B4" s="5" t="n">
        <v>139398</v>
      </c>
    </row>
    <row r="5" spans="1:3">
      <c r="A5" s="4" t="s">
        <v>897</v>
      </c>
      <c r="B5" s="5" t="n">
        <v>56719</v>
      </c>
    </row>
    <row r="6" spans="1:3">
      <c r="A6" s="4" t="s">
        <v>898</v>
      </c>
      <c r="B6" s="5" t="n">
        <v>32893</v>
      </c>
    </row>
    <row r="7" spans="1:3">
      <c r="A7" s="4" t="s">
        <v>899</v>
      </c>
      <c r="B7" s="5" t="n">
        <v>24075</v>
      </c>
    </row>
    <row r="8" spans="1:3">
      <c r="A8" s="4" t="s">
        <v>900</v>
      </c>
      <c r="B8" s="5" t="n">
        <v>3214</v>
      </c>
    </row>
    <row r="9" spans="1:3">
      <c r="A9" s="4" t="s">
        <v>59</v>
      </c>
      <c r="B9" s="6" t="n">
        <v>688329</v>
      </c>
      <c r="C9" s="6" t="n">
        <v>3910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54:39Z</dcterms:created>
  <dcterms:modified xmlns:dcterms="http://purl.org/dc/terms/" xmlns:xsi="http://www.w3.org/2001/XMLSchema-instance" xsi:type="dcterms:W3CDTF">2018-03-16T16:54:39Z</dcterms:modified>
</cp:coreProperties>
</file>